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Consolidated Statement of Stock" sheetId="8" r:id="rId8"/>
    <s:sheet name="Operations and summary of signi" sheetId="9" r:id="rId9"/>
    <s:sheet name="New Accounting Standards" sheetId="10" r:id="rId10"/>
    <s:sheet name="Earnings Per Share" sheetId="11" r:id="rId11"/>
    <s:sheet name="Joint Venture" sheetId="12" r:id="rId12"/>
    <s:sheet name="Financial Instruments and Fair " sheetId="13" r:id="rId13"/>
    <s:sheet name="Derivative Instruments and Hedg" sheetId="14" r:id="rId14"/>
    <s:sheet name="Supplemental Statements of Cash" sheetId="15" r:id="rId15"/>
    <s:sheet name="Inventories" sheetId="16" r:id="rId16"/>
    <s:sheet name="Property, Plant, and Equipment," sheetId="17" r:id="rId17"/>
    <s:sheet name="Goodwill" sheetId="18" r:id="rId18"/>
    <s:sheet name="Intangible Assets, Net" sheetId="19" r:id="rId19"/>
    <s:sheet name="Credit Facilities, Short-term B" sheetId="20" r:id="rId20"/>
    <s:sheet name="Accrued Liabilities" sheetId="21" r:id="rId21"/>
    <s:sheet name="Other Liabilities" sheetId="22" r:id="rId22"/>
    <s:sheet name="Other (Income) Expense, Net" sheetId="23" r:id="rId23"/>
    <s:sheet name="Income Taxes" sheetId="24" r:id="rId24"/>
    <s:sheet name="Retirement Benefits" sheetId="25" r:id="rId25"/>
    <s:sheet name="Stockholders' Equity" sheetId="26" r:id="rId26"/>
    <s:sheet name="Commitments and Contingencies" sheetId="27" r:id="rId27"/>
    <s:sheet name="Segment Information" sheetId="28" r:id="rId28"/>
    <s:sheet name="Supplemental Quarterly Financia" sheetId="29" r:id="rId29"/>
    <s:sheet name="Schedule II" sheetId="30" r:id="rId30"/>
    <s:sheet name="Operations and summary of sig31" sheetId="31" r:id="rId31"/>
    <s:sheet name="Operatons and summary of signif" sheetId="32" r:id="rId32"/>
    <s:sheet name="New accounting standards (Table" sheetId="33" r:id="rId33"/>
    <s:sheet name="Earnings Per Share (Tables)" sheetId="34" r:id="rId34"/>
    <s:sheet name="Financial Instruments and Fai35" sheetId="35" r:id="rId35"/>
    <s:sheet name="Derivative Instruments and He36" sheetId="36" r:id="rId36"/>
    <s:sheet name="Supplemental Statements of Ca37" sheetId="37" r:id="rId37"/>
    <s:sheet name="Inventories (Tables)" sheetId="38" r:id="rId38"/>
    <s:sheet name="Property, Plant, and Equipmen39" sheetId="39" r:id="rId39"/>
    <s:sheet name="Goodwill (Tables)" sheetId="40" r:id="rId40"/>
    <s:sheet name="Intangible Assets, Net (Tables)" sheetId="41" r:id="rId41"/>
    <s:sheet name="Credit Facilities, Short-term42" sheetId="42" r:id="rId42"/>
    <s:sheet name="Accrued Liabilities (Tables)" sheetId="43" r:id="rId43"/>
    <s:sheet name="Other Liabilities (Tables)" sheetId="44" r:id="rId44"/>
    <s:sheet name="Other (Income) Expense, Net (Ta" sheetId="45" r:id="rId45"/>
    <s:sheet name="Income Taxes (Tables)" sheetId="46" r:id="rId46"/>
    <s:sheet name="Retirement Benefits (Tables)" sheetId="47" r:id="rId47"/>
    <s:sheet name="Stockholders' Equity (Tables)" sheetId="48" r:id="rId48"/>
    <s:sheet name="Commitments and Contingencies (" sheetId="49" r:id="rId49"/>
    <s:sheet name="Segment Information (Tables)" sheetId="50" r:id="rId50"/>
    <s:sheet name="Supplemental Quarterly Financ51" sheetId="51" r:id="rId51"/>
    <s:sheet name="Schedule II (Tables)" sheetId="52" r:id="rId52"/>
    <s:sheet name="Operations and summary of sig53" sheetId="53" r:id="rId53"/>
    <s:sheet name="Operations and summary of sig54" sheetId="54" r:id="rId54"/>
    <s:sheet name="Operations and summary of sig55" sheetId="55" r:id="rId55"/>
    <s:sheet name="Recent Accounting Pronouncement" sheetId="56" r:id="rId56"/>
    <s:sheet name="Recent Accounting Pronounceme57" sheetId="57" r:id="rId57"/>
    <s:sheet name="Earnings Per Share (Narrative) " sheetId="58" r:id="rId58"/>
    <s:sheet name="Earnings Per Share (Reconciliat" sheetId="59" r:id="rId59"/>
    <s:sheet name="Earnings Per Share (Anti-diluti" sheetId="60" r:id="rId60"/>
    <s:sheet name="Earnings Per Share (Schedule of" sheetId="61" r:id="rId61"/>
    <s:sheet name="Joint Ventures (Narrative) (Det" sheetId="62" r:id="rId62"/>
    <s:sheet name="Financial Instruments and Fai63" sheetId="63" r:id="rId63"/>
    <s:sheet name="Financial Instruments and Fai64" sheetId="64" r:id="rId64"/>
    <s:sheet name="Financial Instruments and Fai65" sheetId="65" r:id="rId65"/>
    <s:sheet name="Derivative Instruments and He66" sheetId="66" r:id="rId66"/>
    <s:sheet name="Derivative Instruments and He67" sheetId="67" r:id="rId67"/>
    <s:sheet name="Supplemental Statements of Ca68" sheetId="68" r:id="rId68"/>
    <s:sheet name="Inventories (Schedule of Invent" sheetId="69" r:id="rId69"/>
    <s:sheet name="Property, Plant, and Equipmen70" sheetId="70" r:id="rId70"/>
    <s:sheet name="Property, Plant, and Equipmen71" sheetId="71" r:id="rId71"/>
    <s:sheet name="Goodwill (Narrative) (Details)" sheetId="72" r:id="rId72"/>
    <s:sheet name="Goodwill (Goodwill) (Details)" sheetId="73" r:id="rId73"/>
    <s:sheet name="Intangible Assets, Net (Schedul" sheetId="74" r:id="rId74"/>
    <s:sheet name="Intangible Assets, Net (Sched75" sheetId="75" r:id="rId75"/>
    <s:sheet name="Credit Facilities, Short-term76" sheetId="76" r:id="rId76"/>
    <s:sheet name="Long-term Debt (Narrative) (Det" sheetId="77" r:id="rId77"/>
    <s:sheet name="Credit Facilities and Short-ter" sheetId="78" r:id="rId78"/>
    <s:sheet name="Long-term Debt (Schedule of Lon" sheetId="79" r:id="rId79"/>
    <s:sheet name="Long-term Debt (Schedule of Fut" sheetId="80" r:id="rId80"/>
    <s:sheet name="Accrued Liabilities (Narrative)" sheetId="81" r:id="rId81"/>
    <s:sheet name="Accrued Liabilities (Accrued Li" sheetId="82" r:id="rId82"/>
    <s:sheet name="Accrued Liabilities (Warranties" sheetId="83" r:id="rId83"/>
    <s:sheet name="Accrued Liabilities (Loss Reser" sheetId="84" r:id="rId84"/>
    <s:sheet name="Other Liabilities (Details)" sheetId="85" r:id="rId85"/>
    <s:sheet name="Other (Income) Expense, Net (De" sheetId="86" r:id="rId86"/>
    <s:sheet name="Income Taxes (Narrative) (Detai" sheetId="87" r:id="rId87"/>
    <s:sheet name="Income Taxes (Components of Inc" sheetId="88" r:id="rId88"/>
    <s:sheet name="Income Taxes (Earings Before In" sheetId="89" r:id="rId89"/>
    <s:sheet name="Income Taxes (Composition of De" sheetId="90" r:id="rId90"/>
    <s:sheet name="Income Taxes (Reconciliation of" sheetId="91" r:id="rId91"/>
    <s:sheet name="Income Taxes (Reconciliation 92" sheetId="92" r:id="rId92"/>
    <s:sheet name="Retirement Benefits (Narrative)" sheetId="93" r:id="rId93"/>
    <s:sheet name="Retirement Benefits (Schedule o" sheetId="94" r:id="rId94"/>
    <s:sheet name="Retirement Benefits (Schedule95" sheetId="95" r:id="rId95"/>
    <s:sheet name="Retirement Benefits (Schedule96" sheetId="96" r:id="rId96"/>
    <s:sheet name="Retirement Benefits (Schedule97" sheetId="97" r:id="rId97"/>
    <s:sheet name="Retirement Benefits (Schedule98" sheetId="98" r:id="rId98"/>
    <s:sheet name="Retirement Benefits (Schedule99" sheetId="99" r:id="rId99"/>
    <s:sheet name="Retirement Benefits (Schedul100" sheetId="100" r:id="rId100"/>
    <s:sheet name="Retirement Benefits (Schedul101" sheetId="101" r:id="rId101"/>
    <s:sheet name="Retirement Benefits (Schedul102" sheetId="102" r:id="rId102"/>
    <s:sheet name="Retirement Benefits (Schedul103" sheetId="103" r:id="rId103"/>
    <s:sheet name="Retirement Benefits (Schedul104" sheetId="104" r:id="rId104"/>
    <s:sheet name="Retirement Benefits (Schedul105" sheetId="105" r:id="rId105"/>
    <s:sheet name="Retirement Benefits (Schedul106" sheetId="106" r:id="rId106"/>
    <s:sheet name="Retirement Benefits (Schedul107" sheetId="107" r:id="rId107"/>
    <s:sheet name="Stockholders' Equity (Equity Na" sheetId="108" r:id="rId108"/>
    <s:sheet name="Stockholders' Equity (Stock-Bas" sheetId="109" r:id="rId109"/>
    <s:sheet name="Stockholders' Equity (Dividends" sheetId="110" r:id="rId110"/>
    <s:sheet name="Stockholders' Equity (Stock-111" sheetId="111" r:id="rId111"/>
    <s:sheet name="Stockholders' Equity (Schedule " sheetId="112" r:id="rId112"/>
    <s:sheet name="Stockholders' Equity (Weighted " sheetId="113" r:id="rId113"/>
    <s:sheet name="Stockholders' Equity (Activity " sheetId="114" r:id="rId114"/>
    <s:sheet name="Stockholders' Equity (Changes i" sheetId="115" r:id="rId115"/>
    <s:sheet name="Stockholders' Equity (Stock Opt" sheetId="116" r:id="rId116"/>
    <s:sheet name="Stockholders' Equity (Other Sto" sheetId="117" r:id="rId117"/>
    <s:sheet name="Stockholders' Equity (Change118" sheetId="118" r:id="rId118"/>
    <s:sheet name="Commitments and Contingencie119" sheetId="119" r:id="rId119"/>
    <s:sheet name="Commitments and Contingencie120" sheetId="120" r:id="rId120"/>
    <s:sheet name="Commitments and Contingencie121" sheetId="121" r:id="rId121"/>
    <s:sheet name="Segment Information (Narrative)" sheetId="122" r:id="rId122"/>
    <s:sheet name="Segment Information (Consolidat" sheetId="123" r:id="rId123"/>
    <s:sheet name="Segment Information (Consoli124" sheetId="124" r:id="rId124"/>
    <s:sheet name="Segment Information (U.S. Gover" sheetId="125" r:id="rId125"/>
    <s:sheet name="Segment Information (External N" sheetId="126" r:id="rId126"/>
    <s:sheet name="Segment Information (Property, " sheetId="127" r:id="rId127"/>
    <s:sheet name="Supplemental Quarterly Finan128" sheetId="128" r:id="rId128"/>
    <s:sheet name="Supplemental Quarterly Finan129" sheetId="129" r:id="rId129"/>
    <s:sheet name="Supplemental Quarterly Finan130" sheetId="130" r:id="rId130"/>
    <s:sheet name="Schedule II (Details)" sheetId="131" r:id="rId131"/>
    <s:sheet name="Uncategorized Items - wwd-20160" sheetId="132" r:id="rId132"/>
  </s:sheets>
  <s:definedNames/>
  <s:calcPr calcId="124519" calcMode="auto" fullCalcOnLoad="1"/>
</s:workbook>
</file>

<file path=xl/sharedStrings.xml><?xml version="1.0" encoding="utf-8"?>
<sst xmlns="http://schemas.openxmlformats.org/spreadsheetml/2006/main" uniqueCount="1382">
  <si>
    <t>Document and Entity Information - USD ($)</t>
  </si>
  <si>
    <t>12 Months Ended</t>
  </si>
  <si>
    <t>Sep. 30, 2016</t>
  </si>
  <si>
    <t>Nov. 14, 2016</t>
  </si>
  <si>
    <t>Mar. 31, 2016</t>
  </si>
  <si>
    <t>Document and Entity Information</t>
  </si>
  <si>
    <t>Document Type</t>
  </si>
  <si>
    <t>10-K</t>
  </si>
  <si>
    <t>Amendment Flag</t>
  </si>
  <si>
    <t>false</t>
  </si>
  <si>
    <t>Document Period End Date</t>
  </si>
  <si>
    <t>Sep. 30,
		2016</t>
  </si>
  <si>
    <t>Document Fiscal Year Focus</t>
  </si>
  <si>
    <t>Document Fiscal Period Focus</t>
  </si>
  <si>
    <t>FY</t>
  </si>
  <si>
    <t>Entity Registrant Name</t>
  </si>
  <si>
    <t>WOODWARD, INC.</t>
  </si>
  <si>
    <t>Entity Central Index Key</t>
  </si>
  <si>
    <t>Current Fiscal Year End Date</t>
  </si>
  <si>
    <t>--09-30</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Earnings - USD ($) shares in Thousands, $ in Thousands</t>
  </si>
  <si>
    <t>Sep. 30, 2015</t>
  </si>
  <si>
    <t>Sep. 30, 2014</t>
  </si>
  <si>
    <t>Consolidated Statements of Earnings</t>
  </si>
  <si>
    <t>Net sales</t>
  </si>
  <si>
    <t>Costs and expenses:</t>
  </si>
  <si>
    <t>Cost of goods sold</t>
  </si>
  <si>
    <t>Selling, general and administrative expenses</t>
  </si>
  <si>
    <t>Research and development costs</t>
  </si>
  <si>
    <t>Amortization of intangible assets</t>
  </si>
  <si>
    <t>Interest expense</t>
  </si>
  <si>
    <t>Interest income</t>
  </si>
  <si>
    <t>Other (income) expense, net (Note 15)</t>
  </si>
  <si>
    <t>Total costs and expenses</t>
  </si>
  <si>
    <t>Earnings before income taxes</t>
  </si>
  <si>
    <t>Income tax expense</t>
  </si>
  <si>
    <t>Net earnings</t>
  </si>
  <si>
    <t>Earnings per share (Note 3):</t>
  </si>
  <si>
    <t>Basic earnings per share</t>
  </si>
  <si>
    <t>Diluted earnings per share</t>
  </si>
  <si>
    <t>Weighted Average Common Shares Outstanding (Note 3):</t>
  </si>
  <si>
    <t>Basic</t>
  </si>
  <si>
    <t>Diluted</t>
  </si>
  <si>
    <t>Cash dividends per share paid to Woodward common stockholders</t>
  </si>
  <si>
    <t>Consolidated Statements of Comprehensive Earnings - USD ($) $ in Thousands</t>
  </si>
  <si>
    <t>Comprehensive earnings</t>
  </si>
  <si>
    <t>Other comprehensive earnings:</t>
  </si>
  <si>
    <t>Foreign currency translation adjustments</t>
  </si>
  <si>
    <t>Net gain on foreign currency transactions designated as hedges of net investments in a foreign subsidiaries</t>
  </si>
  <si>
    <t>Taxes on changes in foreign currency translation adjustments</t>
  </si>
  <si>
    <t>Foreign currency translation adjustments, net of tax</t>
  </si>
  <si>
    <t>Reclassification of net realized losses on derivatives to earnings</t>
  </si>
  <si>
    <t>Taxes on changes in derivative transactions</t>
  </si>
  <si>
    <t>Derivative adjustments, net of tax</t>
  </si>
  <si>
    <t>Minimum retirement benefit liability adjustments (Note 17):</t>
  </si>
  <si>
    <t>Net gain (loss) arising during the period</t>
  </si>
  <si>
    <t>Prior service cost arising during the period</t>
  </si>
  <si>
    <t>Loss (gain) due to settlement or curtailment arising during the period</t>
  </si>
  <si>
    <t>Amortization of net prior service cost</t>
  </si>
  <si>
    <t>Amortization of net loss</t>
  </si>
  <si>
    <t>Foreign currency exchange rate changes on minimum retirement benefit liabilities</t>
  </si>
  <si>
    <t>Taxes on changes in minimum retirement benefit liability adjustments</t>
  </si>
  <si>
    <t>Minimum retirment benefit liabiilty adjustments, net of tax</t>
  </si>
  <si>
    <t>Total comprehensive earnings</t>
  </si>
  <si>
    <t>Consolidated Balance Sheets - USD ($) $ in Thousands</t>
  </si>
  <si>
    <t>Current assets:</t>
  </si>
  <si>
    <t>Cash and cash equivalents</t>
  </si>
  <si>
    <t>Accounts receivable, less allowance for uncollectible amounts of $2,540 and $3,841 respectively</t>
  </si>
  <si>
    <t>Inventories</t>
  </si>
  <si>
    <t>Income taxes receivable</t>
  </si>
  <si>
    <t>Other current assets</t>
  </si>
  <si>
    <t>Total current assets</t>
  </si>
  <si>
    <t>Property, plant and equipment, net</t>
  </si>
  <si>
    <t>Goodwill</t>
  </si>
  <si>
    <t>Intangible assets, net</t>
  </si>
  <si>
    <t>Deferred income tax assets</t>
  </si>
  <si>
    <t>Other assets</t>
  </si>
  <si>
    <t>Total assets</t>
  </si>
  <si>
    <t>Current liabilities:</t>
  </si>
  <si>
    <t>Short-term borrowings and current portion of long-term debt</t>
  </si>
  <si>
    <t>Accounts payable</t>
  </si>
  <si>
    <t>Income taxes payable</t>
  </si>
  <si>
    <t>Accrued liabilities</t>
  </si>
  <si>
    <t>Total current liabilities</t>
  </si>
  <si>
    <t>Long-term debt, excluding current portion</t>
  </si>
  <si>
    <t>Deferred income tax liabilities</t>
  </si>
  <si>
    <t>Other liabilities</t>
  </si>
  <si>
    <t>Total liabilities</t>
  </si>
  <si>
    <t>Commitments and contingencies (Note 19)</t>
  </si>
  <si>
    <t xml:space="preserve"> </t>
  </si>
  <si>
    <t>Stockholders' equity:</t>
  </si>
  <si>
    <t>Preferred stock, par value $0.003 per share, 10,000 shares authorized, no shares issued</t>
  </si>
  <si>
    <t>Common stock, par value $0.001455 per share, 150,000 shares authorized, 72,960 shares issued</t>
  </si>
  <si>
    <t>Additional paid-in capital</t>
  </si>
  <si>
    <t>Accumulated other comprehensive losses</t>
  </si>
  <si>
    <t>Deferred compensation</t>
  </si>
  <si>
    <t>Retained earnings</t>
  </si>
  <si>
    <t>Stockholders' equity excluding treasury stock</t>
  </si>
  <si>
    <t>Treasury stock at cost, 11,374 shares and 9,763 shares, respectively</t>
  </si>
  <si>
    <t>Treasury stock held for deferred compensation, at cost, 157 shares and 173 shares, respectively</t>
  </si>
  <si>
    <t>Total Stockholders' Equity</t>
  </si>
  <si>
    <t>Total liabilities and stockholders' equity</t>
  </si>
  <si>
    <t>Consolidated Balance Sheets (Parenthetical) - USD ($) $ in Thousands</t>
  </si>
  <si>
    <t>Allowance, accounts receivable</t>
  </si>
  <si>
    <t>Preferred stock, par value</t>
  </si>
  <si>
    <t>Preferred stock, shares authorized</t>
  </si>
  <si>
    <t>Preferred stock, shares issued</t>
  </si>
  <si>
    <t>Common stock, par value</t>
  </si>
  <si>
    <t>Common stock, shares authorized</t>
  </si>
  <si>
    <t>Common stock, shares issued</t>
  </si>
  <si>
    <t>Treasury stock, shares</t>
  </si>
  <si>
    <t>Treasury stock held for deferred compensation, shares</t>
  </si>
  <si>
    <t>Consolidated Statements of Cash Flows - USD ($) $ in Thousands</t>
  </si>
  <si>
    <t>Cash flows from operating activities:</t>
  </si>
  <si>
    <t>Adjustments to reconcile net earnings to net cash provided by operating activities:</t>
  </si>
  <si>
    <t>Depreciation and amortization</t>
  </si>
  <si>
    <t>Loss (gain) due to settlements or curtailments of postretirement plan (Note 17)</t>
  </si>
  <si>
    <t>Impairment of long-lived asset held for sale (Note 9)</t>
  </si>
  <si>
    <t>Net (gain) loss on sales of assets</t>
  </si>
  <si>
    <t>Stock-based compensation</t>
  </si>
  <si>
    <t>Deferred income taxes</t>
  </si>
  <si>
    <t>Loss on derivatives reclassified from accumulated comprehensive earnings into earnings</t>
  </si>
  <si>
    <t>Proceeds from formation of joint venture (Note 4)</t>
  </si>
  <si>
    <t>Changes in operating assets and liabilities:</t>
  </si>
  <si>
    <t>Accounts receivable</t>
  </si>
  <si>
    <t>Accounts payable and accrued liabilities</t>
  </si>
  <si>
    <t>Current income taxes</t>
  </si>
  <si>
    <t>Retirement benefit obligations</t>
  </si>
  <si>
    <t>Other</t>
  </si>
  <si>
    <t>Net cash provided by operating activities</t>
  </si>
  <si>
    <t>Cash flows from investing activities:</t>
  </si>
  <si>
    <t>Payments for purchase of property, plant and equipment</t>
  </si>
  <si>
    <t>Proceeds from sale of assets</t>
  </si>
  <si>
    <t>Purchases of short-term investments</t>
  </si>
  <si>
    <t>Net cash used in investing activities</t>
  </si>
  <si>
    <t>Cash flows from financing activities:</t>
  </si>
  <si>
    <t>Cash dividends paid</t>
  </si>
  <si>
    <t>Proceeds from sales of treasury stock</t>
  </si>
  <si>
    <t>Payments for repurchases of common stock</t>
  </si>
  <si>
    <t>Borrowings on revolving lines of credit and short-term borrowings</t>
  </si>
  <si>
    <t>Payments on revolving lines of credit and short-term borrowings</t>
  </si>
  <si>
    <t>Proceeds from issuance of long-term debt</t>
  </si>
  <si>
    <t>Payments of long-term debt and capital lease obligations</t>
  </si>
  <si>
    <t>Payments of debt financing costs</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Consolidated Statements of Stockholders' Equity - USD ($) $ in Thousands</t>
  </si>
  <si>
    <t>Total stockholders equity</t>
  </si>
  <si>
    <t>Common Stock [Member]</t>
  </si>
  <si>
    <t>Additional Paid-in Capital [Member]</t>
  </si>
  <si>
    <t>Total Accumulated Other Comprehensive (Loss) Earnings [Member]</t>
  </si>
  <si>
    <t>Foreign Currency Translation Adjustments [Member]</t>
  </si>
  <si>
    <t>Unrealized Derivative Gains (Losses) [Member]</t>
  </si>
  <si>
    <t>Minimum Retirement Benefit Liability Adjustments [Member]</t>
  </si>
  <si>
    <t>Deferred Compensation in Equity [Member]</t>
  </si>
  <si>
    <t>Retained Earnings [Member]</t>
  </si>
  <si>
    <t>Treasury Stock at Cost [Member]</t>
  </si>
  <si>
    <t>Treasury Stock Held for Deferred Compensaton [Member]</t>
  </si>
  <si>
    <t>Total</t>
  </si>
  <si>
    <t>Balances at Sep. 30, 2013</t>
  </si>
  <si>
    <t>Balance, Common Stock, shares at Sep. 30, 2013</t>
  </si>
  <si>
    <t>Balance, Treasury Stock, shares at Sep. 30, 2013</t>
  </si>
  <si>
    <t>Balance, Treasury stock held for deferred compensation, Shares at Sep. 30, 2013</t>
  </si>
  <si>
    <t>Other comprehensive income (loss), net of tax</t>
  </si>
  <si>
    <t>Purchases of treasury stock</t>
  </si>
  <si>
    <t>Purchases of treasury stock, shares</t>
  </si>
  <si>
    <t>Sales of treasury stock</t>
  </si>
  <si>
    <t>Sales of treasury stock, shares</t>
  </si>
  <si>
    <t>Common shares issued from treasury stock for benefit plans</t>
  </si>
  <si>
    <t>Common shares issued from treasury stock for benefit plans, shares</t>
  </si>
  <si>
    <t>Tax benefit attributable to stock-based compensation</t>
  </si>
  <si>
    <t>Purchases of stock by deferred compensation plan</t>
  </si>
  <si>
    <t>Purchases of stock by deferred compensation plan, shares</t>
  </si>
  <si>
    <t>Distribution of stock from deferred compensation plan</t>
  </si>
  <si>
    <t>Distribution of stock from deferred compensation plan, shares</t>
  </si>
  <si>
    <t>Balances at Sep. 30, 2014</t>
  </si>
  <si>
    <t>Balance, Common Stock, shares at Sep. 30, 2014</t>
  </si>
  <si>
    <t>Balance, Treasury Stock, shares at Sep. 30, 2014</t>
  </si>
  <si>
    <t>Balance, Treasury stock held for deferred compensation, Shares at Sep. 30, 2014</t>
  </si>
  <si>
    <t>Balances at Sep. 30, 2015</t>
  </si>
  <si>
    <t>Balance, Preferred Stock, shares at Sep. 30, 2015</t>
  </si>
  <si>
    <t>Balance, Common Stock, shares at Sep. 30, 2015</t>
  </si>
  <si>
    <t>Balance, Treasury Stock, shares at Sep. 30, 2015</t>
  </si>
  <si>
    <t>Balance, Treasury stock held for deferred compensation, Shares at Sep. 30, 2015</t>
  </si>
  <si>
    <t>Balances at Sep. 30, 2016</t>
  </si>
  <si>
    <t>Balance, Preferred Stock, shares at Sep. 30, 2016</t>
  </si>
  <si>
    <t>Balance, Common Stock, shares at Sep. 30, 2016</t>
  </si>
  <si>
    <t>Balance, Treasury Stock, shares at Sep. 30, 2016</t>
  </si>
  <si>
    <t>Balance, Treasury stock held for deferred compensation, Shares at Sep. 30, 2016</t>
  </si>
  <si>
    <t>Consolidated Statement of Stockholders' Equity (Parenthetical) - $ / shares</t>
  </si>
  <si>
    <t>3 Months Ended</t>
  </si>
  <si>
    <t>Jun. 30, 2016</t>
  </si>
  <si>
    <t>Dec. 31, 2015</t>
  </si>
  <si>
    <t>Jun. 30, 2015</t>
  </si>
  <si>
    <t>Mar. 31, 2015</t>
  </si>
  <si>
    <t>Dec. 31, 2014</t>
  </si>
  <si>
    <t>Stockholders Equity [Abstract]</t>
  </si>
  <si>
    <t>Common Stock, Dividends, Per Share, Cash Paid</t>
  </si>
  <si>
    <t>Operations and summary of significant accounting policies</t>
  </si>
  <si>
    <t>Basis of Presentation</t>
  </si>
  <si>
    <t>Operations and Summary of Significant Accounting Policies</t>
  </si>
  <si>
    <t xml:space="preserve">WOODWARD, INC.
NOTES TO CONSOLIDATED FINANCIAL STATEMENTS
(In thousands, except per share amounts)
﻿
Note 1. Operations and su mmary of significant accounting policies
Basis of presentation
The Consolidated Financial Statements are prepared in accordance with accounting principles generally accepted in the United States of America (“U.S. GAAP”) and include the accounts of Woodward, Inc. and its subsidiaries (collectively “Woodward” or “the Company”). Dollar amounts contained in these Consolidated Financial Statements are in thousands, except per share amounts.
In the first quarter of fiscal year 2016, Woodward changed the name of its Energy segment to Industrial. The term “energy” is largely viewed as “oil and gas” and therefore was not representative of the broader markets Woodward serves in this segment.
Nature of operations
Woodward enhances the global quality of life, creating innovative energy control solutions that optimize the performance, efficiency and emissions of its customers’ products. Woodward is an independent designer, manufacturer, and service provider of energy control and optimization solutions. Woodward designs, produces and services reliable, efficient, low-emission, and high-performance energy control products for diverse applications in challenging environments. Woodward has significant production and assembly facilities in the United States, Europe and Asia, and promotes its products and services through its worldwide locations.
Woodward’s strategic focus is providing energy control and optimization solutions for the aerospace, industrial and energy markets. The precise and efficient control of energy, including fluid and electrical energy, combustion, and motion, is a growing requirement in the markets it serves. Woodward’s customers look to it to optimize the efficiency, emissions and operation of power equipment in both commercial and defense operations. Woodward’s core technologies leverage well across its markets and customer applications, enabling it to develop and integrate cost-effective and state-of-the-art fuel, combustion, fluid, actuation and electronic systems. Woodward focuses its solutions and services primarily on serving original equipment manufacturers (“OEMs”) and equipment packagers, partnering with them to bring superior component and system solutions to their demanding applications. Woodward also provides aftermarket repair, replacement and other service support for its installed products.
Woodward’s components and integrated systems optimize performance of commercial aircraft, defense aircraft, ground vehicles and other equipment, gas and steam turbines, wind turbines, including converters and power grid related equipment, industrial diesel, gas, alternative and dual fuel reciprocating engines, and electrical power systems. Woodward’s innovative fluid energy, combustion control, electrical energy, and motion control systems help its customers offer more cost-effective, cleaner, and more reliable equipment.
Summary of significant accounting policies
Principles of consolidation: These Consolidated Financial Statements are prepared in accordance with U.S. GAAP and include the accounts of Woodward and its wholly and majority-owned subsidiaries. Transactions within and between these companies are eliminated.
Use of estimates: The preparation of the Consolidated Financial Statements requires management to make use of estimates and assumptions that affect the reported amount of assets and liabilities, at the date of the financial statements and the reported revenues and expenses recognized during the reporting period, and certain financial statement disclosures. Significant estimates include allowances for uncollectible amounts, net realizable value of inventories, customer rebates earned, useful lives of property and identifiable intangible assets, the evaluation of impairments of property, identifiable intangible assets and goodwill, the provision for income tax and related valuation reserves, the valuation of assets and liabilities acquired in business combinations, assumptions used in the determination of the funded status and annual expense of pension and postretirement employee benefit plans, the valuation of stock compensation instruments granted to employees, and contingencies. Actual results could differ from those estimates.
Foreign currency exchange rates: The assets and liabilities of substantially all subsidiaries outside the United States are translated at fiscal year-end rates of exchange, and earnings and cash flow statements are translated at weighted-average rates of exchange. Translation adjustments are accumulated with other comprehensive (loss) earnings as a separate component of stockholders’ equity and are presented net of tax effects in the Consolidated Statements of Stockholders’ Equity. The effects of changes in foreign currency exchange rates on loans be tween consolidated subsidiaries that are considered permanent in nature are also accumulated with other comprehensive earnings, net of tax.
The Company is exposed to market risks related to fluctuations in foreign currency exchange rates because some sales transactions, and certain of the assets and liabilities of its domestic and foreign subsidiaries, are denominated in foreign currencies. Selling, general, and administrative expenses include a net foreign currency gain of $701 in fiscal year 2016 and net foreign currency losses of $1,721 in fiscal year 2015 and $1,089 in fiscal year 2014.
Revenue recognition: Woodward recognizes revenue upon shipment or delivery of products or services and when collectability is reasonably assured. Delivery is upon completion of manufacturing, customer acceptance, and the transfer of the risks and rewards of ownership. In countries whose laws provide for retention of some form of title by sellers, enabling recovery of goods in the event of customer default on payment, product delivery is considered to have occurred when the customer has assumed the risks and rewards of ownership of the products.
Occasionally, Woodward transfers title of product to customers, but retains substantive performance obligations such as completion of product testing, customer acceptance or in some instances regulatory acceptance. In addition, occasionally customers pay Woodward for products or services prior to Woodward satisfying its performance obligation. Under these circumstances, revenue is deferred until the performance obligations are satisfied. In addition, service revenue is also recognized upon completion of applicable performance obligations.
Certain Woodward products include incidental software or firmware essential to the performance of the product as designed, which are treated as units of accounting associated with the related tangible product with which the software is included. Woodward does not sell software on a standalone basis, although software upgrades, if any, are generally paid for by the customer.
Product freight costs are included in cost of goods sold. Freight costs charged to customers are included in net sales.
Taxes collected from customers and remitted to government authorities are excluded from revenue and are recorded as liabilities until the taxes are remitted to the appropriate U.S. or foreign government authority.
Net sales from service activities were less than 10% of total net sales for fiscal years 2016, 2015 and 2014.
Customer payments : Woodward occasionally agrees to make payments to certain customers in order to participate in anticipated sales activity. Payments made to customers are accounted for as a reduction of revenue unless they are made in exchange for identifiable goods or services with fair values that can be reasonably estimated. Reductions in revenue associated with these customer payments are recognized immediately to the extent that the payments cannot be attributed to anticipated future sales, and are recognized in future periods to the extent that the payments relate to anticipated future sales. Such determinations are based on the facts and circumstances underlying each payment.
Stock-based compensation: Compensation cost relating to stock-based payment awards made to employees and directors is recognized in the financial statements using a fair value method. Non-qualified stock option awards and restricted stock awards are issued under Woodward’s stock-based compensation plans. The cost of such awards, measured at the grant date, is based on the estimated fair value of the award.
Forfeitures are estimated at the time of each grant in order to estimate the portion of the award that will ultimately vest. The estimate is based on Woodward’s historical rates of forfeitures and is updated periodically. The portion of the award that is ultimately expected to vest is recognized as expense over the requisite service periods, which is generally the vesting period of the awards.
Research and development costs : Company funded expenditures related to new product development, and significant product enhancement and/or upgrade activities are expensed as incurred and are separately reported in the Consolidated Statements of Earnings.
Income taxes: Deferred income taxes are provided for the temporary differences between the financial reporting basis and the tax basis of Woodward’s assets, liabilities, and certain unrecognized gains and losses recorded in accumulated other comprehensive (losses) earnings. Woodward provides for taxes that may be payable if undistributed earnings of overseas subsidiaries were to be remitted to the United States, except for those earnings that it considers to be indefinitely invested.
Cash equivalents: Highly liquid investments purchased with an original maturity of three months or less are considered to be cash equivalents.
Cash and cash equivalents are maintained with multiple financial institutions. Generally, these deposits may be redeemed upon demand and are maintained with financial institutions with reputable credit and therefore bear minimal credit risk. Woodward holds cash and cash equivalents at financial institutions in excess of amounts covered by the Federal Depository Insurance Corporation (the “FDIC”), sometimes invests excess cash in money market funds or other highly liquid investments not insured by the FDIC, and holds cash and cash equivalents outside the United States that are not insured by the FDIC.
﻿
Accounts receivable: Almost all of Woodward’s sales are made on credit and result in accounts receivable, which are recorded at the amount invoiced and are generally not collateralized. In the normal course of business, not all accounts receivable are collected and, therefore, an allowance for uncollectible amounts is provided equal to the amount that Woodward believes ultimately will not be collected. In establishing the amount of the allowance related to the credit risk of accounts receivable, customer-specific information is considered related to delinquent accounts, past loss experience, bankruptcy filings, deterioration in the customer’s operating results or financial position, and current economic conditions. Accounts receivable losses are deducted from the allowance, and the related accounts receivable balances are written off when the receivables are deemed uncollectible. Recoveries of accounts receivable previously written off are recognized when received. In addition, an allowance associated with anticipated future sales returns is also established and is included in the allowance for uncollectible amounts.
Inventories: Inventories are valued at the lower of cost or net realizable value, with cost being determined using methods that approximat e a first-in, first-out basis.
Short-term investments: From time to time, certain of Woodward’s foreign subsidiaries will invest excess cash in short-term time deposits with a fixed maturity date of longer than three months but less than one year from the date the deposit. Woodward believes that the investments are wit h creditworthy financial institutions . Amounts with maturities of less than 365 days are classified as “Other current assets.”
Property, plant, and equipment: Property, plant, and equipment are recorded at cost and are depreciated over the estimated useful lives of the assets. Assets are generally depreciated using the straight-line method. Assets are tested for recoverability whenever events or circumstances indicate the carrying value may not be recoverable.
Estimated lives over which fixed assets are generally depreciated at September 30, 201 6 were as follows:
﻿
﻿
﻿
﻿ Land improvements
3
-
20
years
﻿ Buildings and improvements
3
-
40
years
﻿ Leasehold improvements
1
-
10
years
﻿ Machinery and production equipment
3
-
20
years
﻿ Computer equipment and software
3
-
10
years
﻿ Office furniture and equipment
3
-
13
years
﻿ Other
3
-
13
years
Included in computer equipment and software are Woodward’s enterprise resource planning (“ERP”) systems, which have an estimated useful life of 10 years. All other computer equipment and software is generally depreciated over three to five years.
Concurrent with and in relation to Woodward’s significant investment in three new campuses and related equipment in the greater-Rockford, Illinois area, a new campus at its corporate headquarters in Fort Collins, Colorado, and a new campus in Niles, Illinois, Woodward initiated a comprehensive review of its depreciation lives as required by U.S. GAAP to evaluate the estimates of the useful lives of Woodward assets. This review resulted in estimates of the useful lives of both existing and new assets generally in excess of those utilized prior to fiscal year 2016. The revised estimates were used in fiscal year 2016 and will be used going forward and resulted in a downward adjustment of depreciation on existing assets of approximately $12,000 for fiscal year 2016.
Goodwill: Woodward tests goodwill for impairment at the reporting unit level on an annual basis and more often if an event occurs or circumstances change that would more likely than not reduce the fair value of a reporting unit below its carrying amount. Based on the relevant U.S. GAAP authoritative guidance, Woodward sometimes aggregates components of a single operating segment into a reporting unit, if appropriate. The impairment tests consist of comparing the implied fair value of each reporting unit with its carrying amount that includes goodwill. If the carrying amount of the reporting unit exceeds its implied fair value, Woodward compares the implied fair value of goodwill with the recorded carrying amount of goodwill. If the carrying amount of goodwill exceeds the implied fair value of goodwill, an impairment loss would be recognized to reduce the carrying amount to its implied fair value. Based on the results of Woodward’s goodwill impairment testing it has recorded no impairment charges.
Other intangibles: Other intangibles are recognized apart from goodwill whenever an acquired intangible asset arises from contractual or other legal rights, or whenever it is capable of being separated or divided from the acquired entity and sold, transferred, licensed, rented, or exchanged, either individually or in combination with a related contract, asset, or liability. All of Woodward’s intangibles have an estimated useful life and are being amortized using patterns that reflect the periods over which the economic benefits of the assets are expected to be realized. Impairment losses are recognized if the carrying amount of an intangible is both not recoverable and exceeds its fair value.
Estimated lives over which intangible assets are amortized at September 30, 2016 were as follows:
﻿
﻿
﻿
﻿ Customer relationships
9
-
30
years
﻿ Intellectual property
10
-
17
years
﻿ Process technology
8
-
30
years
﻿ Other
7
-
15
years
Impairment of long-lived assets: Woodward reviews the carrying amount of its long-lived assets or asset groups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amount of the asset group exceeds the sum of the projected undiscounted cash flows expected to result from the use and eventual disposition of the assets over the remaining economic life of the primary asset in the asset group. If the recoverability test indicates that the carrying amount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 There were no impairment charges recorded in fiscal years 201 6 or 201 5 . There was an impairment charge of $3,138 recorded in fiscal year 2014 related to a write down to fair value of assets held for sale.
Investment in marketable equity securities: Woodward holds marketable equity securitie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The trading securities are included in “Other assets.” The associated obligation to provide benefits is included in “Other liabilities.”
Investments in unconsolidated subsidiaries: Investments in , and operating results of , entities in which Woodward does not have a controlling financial interest or the ability to exercise significant influence over the operations are included in the financial statements using the cost method of accounting. Investments and operating results of entities in which Woodward does not have a controlling interest but does have the ability to exercise significant influence over operations are included in the financial statements using the equity method of accounting.
Deferred compensation: The Company maintains a deferred compensation plan, or “rabbi trust,” as part of its overall compensation package for certain employees.
Deferred compensation obligations will be settled either by delivery of a fixed number of shares of Woodward’s common stock (in accordance with certain eligible members’ irrevocable elections) or in cash. Woodward has contributed shares of its common stock into a trust established for the future settlement of deferred compensation obligations that are payable in shares of Woodward’s common stock. Common stock held by the trust is reflected in the Consolidated Balance Sheet as “Treasury stock held for deferred compensation” and the related deferred compensation obligation is reflected as a separate component of equity in amounts equal to the fair value of the common stock at the dates of contribution. These accounts are not adjusted for subsequent changes in the fair value of the common stock. Deferred compensation obligations that will be settled in cash are accounted for on an accrual basis in accordance with the terms of the underlying contract and are reflected in the Consolidated Balance Sheet as “Other liabilities.”
Derivatives: The Company is exposed to various market risks that arise from transactions entered into in the normal course of business. The Company has historically utilized derivative instruments, such as treasury lock agreements to lock in fixed rates on future debt issuances, which qualify as cash flow or fair value hedges to mitigate the risk of variability in cash flows related to future interest payments attributable to changes in the designated benchmark rate. The Company records all such interest rate hedge instruments on the balance sheet at fair value. Cash flows related to the instrument designated as a qualifying hedge are reflected in the accompanying Consolidated Statements of Cash Flows in the same categories as the cash flows from the items being hedged. Accordingly, cash flows relating to the settlement of interest rate derivatives hedging the forecasted future interest payments on debt have been reflected upon settlement as a component of financing cash flows. The resulting gain or loss from such settlement is deferred to other comprehensive income and reclassified to interest expense over the term of the underlying debt. This reclassification of the deferred gains and losses impacts the interest expense recognized on the underlying debt that was hedged and is therefore reflected as a component of operating cash flows in periods subsequent to settlement. The periodic settlement of interest rate derivatives hedging outstanding variable rate debt is recorded as an adjustment to interest expense and is therefore reflected as a component of operating cash flows.
From time to time, in order to hedge against foreign currency exposure, Woodward designates certain non-derivative financial instrument loans as net investment hedges. Foreign exchange gains or losses on the loans are recognized in foreign currency translation adjustments within total comprehensive (losses) earnings. Further information on net investment hedges can be found at Note 6, Derivative instruments and hedging activities .
Financial instruments: The Company’s financial instruments include cash and cash equivalents, short-term investments, investments in the deferred compensation program, notes receivable from municipalities, investments in term deposits and debt. Because of their short-term maturity, the carrying amount of cash and cash equivalents and short-term debt approximate fair value. The fair value of investments in the deferred compensation program are adjusted to fair value based on the quoted market prices for the investments in the various mutual funds owned. The fair value of the long-term notes from municipalities are estimated based on a model that discounts future principal and interest payments received at interest rates available to the Company at the end of the period for similarly rated municipality notes of similar maturity. The fair value of term deposits are estimated based on a model that discounts future principal and interest payments received at interest rates available to the Company at the end of the period for similar term deposits with the same maturity in the same jurisdictions . The fair value of long-term debt is estimated based on a model that discounts future principal and interest payments at interest rates available to the Company at the end of the period for similar debt with the same maturity. Further information on the fair value of financial instruments can be found at Note 5, Financial instruments and fair value measurements .
Financial assets and liabilities recorded at fair value in the Consolidated Balance Sheets are categorized based upon a fair value hierarchy established by U.S. GAAP, which prioritizes the inputs used to measure fair value into the following levels:
Level 1: Inputs based on quoted market prices in active markets for identical assets or liabilities at the measurement date.
Level 2: Quoted prices included in Level 1, such as quoted prices for similar assets or liabilities in active markets; quoted prices for identical or similar assets and liabilities in markets that are not active; or other inputs that are observable and can be corroborated by observable market data.
Level 3: Inputs reflect management’s best estimates and assumptions of what market participants would use in pricing the asset or liability at the measurement date. The inputs are unobservable in the market and significant to the valuation of the instruments.
Postretirement benefits: The Company provides various benefits to certain current and former employees through defined benefit pension and postretirement plans. For financial reporting purposes, net periodic benefits expense and related obligations are calculated using a number of significant actuarial assumptions. Changes in net periodic expense and funding status may occur in the future due to changes in these assumptions. The funded status of defined pension and postretirement plans recognized in the statement of financial position is measured as the difference between the fair market value of the plan assets and the benefit obligation. For a defined benefit pension plan, the benefit obligation is the projected benefit obligation; for any ot her defined benefit postretirement plan, such as a retiree health care plan, the benefit obligation is the accumulated benefit obligation. Any over-funded status is recognized as an asset and any underfunded status is recognized as a liability.
Projected benefit obligation is the actuarial present value as of the measurement date of all benefits attributed by the plan benefit formula to employee service rendered before the measurement date using assumptions as to future compensation levels if the plan benefit formula is based on those future compensation levels. Accumulated benefit obligation is the actuarial present value of benefits (whether vested or unvested) attributed by the plan benefit formula to employee service rendered before the measurement date and based on employee service and compensation, if applicable, prior to that date. Accumulated benefit obligation differs from projected benefit obligation in that it includes no assumption about future compensation levels . </t>
  </si>
  <si>
    <t>New Accounting Standards</t>
  </si>
  <si>
    <t>Recent Accounting Pronouncements</t>
  </si>
  <si>
    <t>New Accounting Pronouncements and Changes in Accounting Principles [Text Block]</t>
  </si>
  <si>
    <t xml:space="preserve">Note 2.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In October 2016, the FASB issued ASU 2016-16, “Accounting for Income Taxes: Intra-Entity Asset Transfers of Assets Other than Inventory.” The purpose of ASU 2016-16 is to eliminate the exception, other than for inventory transfers, under current U.S. GAAP under which the tax effects of intra-entity asset transfers (intercompany sales) are deferred until the transferred asset is sold to a third party or ot herwise recovered through use. U pon adoption of ASU 2016-16 , Woodward will recognize the tax expense from the sale of that asset in the seller’s tax jurisdiction when the transfer occurs, even though the pre-tax effects of that transaction are eliminated in consolidation. Any deferred tax asset that arises in the buyer’s jurisdiction would also be recognized at the time of the transfer. ASU 2016-16 is effective for fiscal years beginning after December 15, 2017 (fiscal year 2019 for Woodward), including interim period s within the year of adoption. Early adoption is allowed only in the first quarter of fiscal year 2017 or the first quarter of fiscal year 2018. Modified retrospective adoption is required with any cumulative-effect adjustment recorded to retained earnings as of the beginning of the period of adoption. The cumulative-effect adjustment, if any, would consist of the net impact from (1) the write-off of any unamortized tax expense previously deferred and (2) recognition of any previously unrecognized deferred tax assets, net of any necessary valuation allowances. Woodward is currently assessing the impact this guidance may have on its Consolidated Financial Statements.
In August 2016, the FASB issued ASU 2016-15, “State ment of Cash flows (Topic 230).” ASU 2016-15 is designed to reduce diversity in practice in how certain transactions are classified in the statement of cash flows. As permitted, Woodward adopted ASU 2016-15 as of September 30, 2016, using the retrospective transition method, as required and made an accounting policy election upon adoption to use the cumulative earnings approach to classify distributions received from equity method investments. Woodward received no distributions from equity method investments in fiscal years 2016, 2015 and 2014. The adoption of ASU 2016-15 had no impact on the reported cash flows of the company for any period presented.
In June 2016, the FASB issued ASU 2016-13, “Measurement of Credit Los ses on Financial Instruments.” ASU 2016-13 adds a current expected credit loss (“CECL”) impairment model to U.S. GAAP that is based on expected losses rather than incurred losses. ASU 2016-13 is effective for fiscal years beginning after December 15, 2019 (fiscal year 2021 for Woodward), including interim periods within the year of adoption. Early adoption is permitted for fiscal years beginning after December 15, 2018 (fiscal year 2020 for Woodward), including interim periods within those fiscal years. Woodward has not determined in which period it will adopt the new guidance but does not expect the application of the CECL impairment model to have a significant impact on Woodward’s allowance for uncollectible amounts for accounts receivable and notes receivable from municipalities.
In March 2016, the FASB issued ASU 2016-09, “Improvements to Employee Share-Based Payment Accounting,” to simplify financial reporting of the income tax impacts of share-based compensation arrangements. As early adoption is allowed, Woodward adopted ASU 2016-09 during the second quarter of fiscal year 2016. Under ASU 2016-09 Woodward classifies the excess income tax benefits from stock-based compensation arrangements as a discrete item within income tax expense, rather than recognizing such excess income tax benefits in additional paid-in capital. As required by ASU 2016-09, Woodward applied this classification guidance effective as of October 1, 2015.
Under ASU 2016-09, excess income tax benefits from stock-based compensation arrangements are classified as cash flow from operations, rather than as cash flow from financing activities. In addition, when Woodward withholds shares from an employee’s exercise of stock options to fund payment by Woodward of the employee’s taxes, the payment is classified as a financing activity. Woodward has elected to apply the cash flow classification guidance of ASU 2016-09 retrospectively to all prior periods presented.
Woodward has elected to continue to estimate the number of stock-based awards expected to vest, as permitted by ASU 2016-09, rather than electing to account for forfeitures as they occur.
The following table shows the impact of retrospectively applying this guidance to the Condensed Consolidated Statement of Earnings and Condensed Consolidated Statement of Cash Flows for the three-months ended December 31, 2015.
﻿
﻿
﻿
﻿
Three-Months Ended December 31, 2015
﻿
As previously reported
Adjustment
As recast
﻿ Statement of Earnings:
﻿ Earnings before income taxes
$ 27,956
$
-
$ 27,956
﻿ Income tax expense
2,345
(209)
2,136
﻿ Net earnings
$ 25,611
$ 209
$ 25,820
﻿
﻿ Earnings per share:
﻿ Basic earnings per share
$ 0.41
$
-
$ 0.41
﻿ Diluted earnings per share
$ 0.40
$
-
$ 0.40
﻿
﻿ Weighted average common shares outstanding:
﻿ Basic
63,054
-
63,054
﻿ Diluted
64,373
79
64,452
﻿
﻿ Statement of Cash Flows:
﻿ Net cash provided by operating activities
$ 37,112
$ 248
$ 37,360
﻿ Net cash used in investing activities
(31,279)
-
(31,279)
﻿ Net cash used in financing activities
(1,131)
(248)
(1,379)
﻿ Effect of exchange rate changes on cash and cash equivalents
(2,482)
-
(2,482)
﻿ Net change in cash and cash equivalents
$ 2,220
$
-
$ 2,220
The following table s shows the impact of retrospectively applying this guidance to the Consolidated Statement s of Cash Flows for the fiscal year s ended September 30, 2015 and September 30, 2014 .
﻿
﻿
﻿
﻿
Fiscal Year Ended September 30, 2015
﻿
As previously reported
Adjustment
As recast
﻿ Statement of Cash Flows:
﻿ Net cash provided by operating activities
$ 287,429
$ 8,561
$ 295,990
﻿ Net cash used in investing activities
(284,083)
-
(284,083)
﻿ Net cash used in financing activities
(25,445)
(8,561)
(34,006)
﻿ Effect of exchange rate changes on cash and cash equivalents
(10,986)
-
(10,986)
﻿ Net change in cash and cash equivalents
$ (33,085)
$
-
$ (33,085)
﻿
﻿
﻿
﻿
﻿
Fiscal Year Ended September 30, 2014
﻿
As previously reported
Adjustment
As recast
﻿ Statement of Cash Flows:
﻿ Net cash provided by operating activities
$ 268,083
$ 5,487
$ 273,570
﻿ Net cash used in investing activities
(205,829)
-
(205,829)
﻿ Net cash provided by (used in) financing activities
9,477
(5,487)
3,990
﻿ Effect of exchange rate changes on cash and cash equivalents
(5,000)
-
(5,000)
﻿ Net change in cash and cash equivalents
$ 66,731
$
-
$ 66,731
In February 2016, the FASB issued ASU 2016-02, “Leases (Topic 842).” The purpose of ASU 2016-02 is to increase transparency and comparability among organizations by recognizing lease assets and lease liabilities on the balance sheet and disclosing key information about leasing arrangements. ASU 2016-02 is effective for fiscal years beginning after December 15, 2018 (fiscal year 2020 for Woodward), including interim periods within the year of adoption. In transition, Woodward will be required to recognize and measure leases beginning in the earliest period presented using a modified retrospective approach; therefore, Woodward anticipates restating its Consolidated Financial Statements for the two fiscal years prior to the year of adoption. Early adoption is permitted. Woodward has not determined in which period it will adopt the new guidance and is currently assessing the impact this guidance may have on its Consolidated Financial Statements, including which of its existing operating leases will be impacted by the new guidance. Rent expense for all operating leases , none of which was recognized on the balance sheet , was $7,359 in fiscal year 2016, $7,299 in fiscal year 2015, and $10,897 in fiscal year 2014. F uture minimum rental payments required under operating leases, none of which were recognized on the balance sheet, were $15,612 as of September 30, 2016.
In November 2015, the FASB issued ASU 2015-17, “Balance Sheet Classification of Deferred Taxes,” to simplify financial reporting and more closely conform U.S. GAAP with International Financial Reporting Standards (“IFRS”). Under ASU 2015-17, Woodward will classify all deferred tax assets and liabilities by taxing jurisdiction, along with any related valuation allowances, as either a single non-current asset or liability on the balance sheet. ASU 2015-17 is effective for fiscal years − and interim periods within those fiscal years − beginning after December 15, 2016 (fiscal year 2018 for Woodward). As early adoption is allowed, Woodward adopted ASU 2015-17 during its second quarter of fiscal year 2016, and retrospectively applied the guidance to its deferred tax assets and liabilities as of September 30, 2015. The table below shows the impact of retrospectively applying this guidance to the Consolidated Balance Sheet deferred tax assets and liabilities as of September 30, 2015.
In April 2015, the FASB issued ASU 2015-03, “Simplifying the Presentation of Debt Issuance Costs.” Under ASU 2015-03, Woodward will present debt issuance costs in the balance sheet as a reduction from the related debt liability rather than as an asset. Amortization of such costs will continue to be reported as interest expense. ASU 2015-03 is effective for fiscal years − and interim periods within those fiscal years − beginning after December 15, 2015 (fiscal year 2017 for Woodward). Early adoption is allowed.
In August 2015, the FASB issued ASU 2015-15, “Presentation and Subsequent Measurement of Debt Issuance Costs Associated with Line-of-Credit Arrangements.” ASU 2015-15 supplements the requirements of ASU 2015-03 by allowing an entity to defer and present debt issuance costs related to a line of credit arrangement as an asset and subsequently amortize the deferred costs ratably over the term of the line of credit arrangement. As early adoption is allowed, Woodward adopted ASU 2015- 03 and ASU 2015-15 during its fourth quarter of fiscal year 2016, and retrospectively applied the guidance to its unamortized debt issuance costs as of September 30, 2015. As permitted by ASU 2015- 15, Woodward will continue to present debt issuance costs related to line-of-credit arrangements as an asset on its balance sheet.
The table below shows the impact of retrospectively applying ASU 2015-17 and ASU 2015-03 to the Consolidated Balance Sheet as of September 30, 2015.
﻿
﻿
﻿
September 30, 2015
﻿
As previously reported
Adjustment for ASU 2015-17
Adjustment for ASU 2015-03
As recast
﻿ Current deferred income tax assets
$ 29,766
$ (29,766)
$
-
$
-
﻿ Other current assets
43,791
-
(291)
43,500
﻿ Total current assets
947,476
(29,766)
(291)
917,419
﻿ Noncurrent deferred income tax assets
9,388
3,717
-
13,105
﻿ Other assets
44,886
-
(1,221)
43,665
﻿ Total assets
2,539,965
(26,049)
(1,512)
2,512,404
﻿
﻿ Current deferred income tax liabilities
14
(14)
-
-
﻿ Total current liabilities
338,222
(14)
-
338,208
﻿ Long-term debt, less current portion
850,000
-
(1,512)
848,488
﻿ Noncurrent deferred income tax liabilities
82,449
(26,035)
-
56,414
﻿ Total liabilities
1,386,861
(26,049)
(1,512)
1,359,300
﻿ Total liabilities and stockholders' equity
2,539,965
(26,049)
(1,512)
2,512,404
﻿
﻿ Net deferred tax liabilities
43,309
-
-
43,309
In April 2015, the FASB issued ASU 2015-02, “Consolidation (Topic 810): Amendments to the Consolidation Analysis” in response to stakeholders’ concerns about current accounting for consolidation of certain legal entities and changes the analysis that a reporting entity must perform to determine whether it should consolidate such legal entities. ASU 2015-02 is effective for public business entities for fiscal years − and interim periods within those fiscal years − beginning after December 15, 2015, but early adoption is allowed. Woodward adopted ASU 2015-02 on January 1, 2016, concurrent with the consummation of the joint venture formation described in Note 4, “ Joint ventures ” . The adoption of ASU 2015-02 had no impact on Woodward’s conclusion that the joint venture described in Note 4 should not be consolidated following the guidance of ASC 810, Consolidation .
In May 2014, the FASB issued ASU 2014-09, “Revenue from Contracts with Customers” and has subsequently issued several supplemental and/or clarifying ASUs (collectively “ASC 606”). ASC 606 prescribes a single common revenue standard that replaces most existing U.S. GAAP revenue recognition guidance. ASC 606 outlines a five-step model, under which Woodward will recognize revenue when performance obligations within a customer contract are satisfied. ASC 606 is intended to provide more consistent interpretation and application of the principles outlined in the standard across filers in multiple industries and within the same industries compared to current practices, which should improve comparability. Adoption of ASC 606 is required for annual reporting periods beginning after December 15, 2017 (fiscal year 2019 for Woodward), including interim periods within the reporting period. Woodward may elect to adopt ASC 606 in fiscal year 2018, but does not expect to do so. Upon adoption, Woodward must elect to adopt either retrospectively to each prior reporting period presented or using the cumulative effect transition method with the cumulative effect of initial adoption recognized at the date of initial application. Woodward has not determined what transition method it will use. Woodward is currently assessing the impact that the future adoption of ASC 606 may have on its Consolidated Financial Statements by analyzing its current portfolio of customer contracts, including a review of historical accounting policies and practices to identify potential differences in applying the guidance of ASC 606. </t>
  </si>
  <si>
    <t>Earnings Per Share</t>
  </si>
  <si>
    <t xml:space="preserve">Note 3. Earnings per share
Basic earnings per share is computed by dividing net earnings available to common stockholders by the weighted-average number of shares of common stock outstanding for the period.
Diluted earnings per share reflects the weighted-average number of shares outstanding after consideration of the dilutive effect of stock options and restricted stock.
The following is a reconciliation of net earnings to basic earnings per share and diluted earnings per share:
﻿
﻿
﻿
﻿
﻿
Year Ended September 30,
﻿
2016
2015
2014
﻿ Numerator:
﻿ Net earnings
$ 180,838
$ 181,452
$ 165,844
﻿ Denominator:
﻿ Basic shares outstanding
61,893
64,684
66,432
﻿ Dilutive effect of stock options and restricted stock
1,663
1,372
1,344
﻿ Diluted shares outstanding
63,556
66,056
67,776
﻿ Income per common share:
﻿ Basic earnings per share
$ 2.92
$ 2.81
$ 2.50
﻿ Diluted earnings per share
$ 2.85
$ 2.75
$ 2.45
﻿
On June 2, 2015 , Woodward entered into an accelerated share repurchase agreement (the “ASR Agreement”) with Goldman, Sachs &amp; Co. (“Goldman”) under which Woodward repurchased shares of its common stock for an aggregate purchase price of $125,000 . Upon execution of the ASR Agreement, Goldman initially delivered to Woodward 2,048 shares of common stock. Goldman completed the ASR Agreement on September 3, 2015 and delivered 458 additional shares to Woodward. The final number of shares delivered to Woodward was based generally on the average daily volume-weighted average price of Woodward stock during the term of the ASR Agreement of $49.89 . The 2,506 shares of common stock delivered by Goldman to Woodward related to the ASR Agreement are reflected in the calculation of basic shares outstanding used in the calculation of earnings per share.
The following stock option grants were outstanding during the fiscal years ended September 30, 2016, 2015, and 2014, but were excluded from the computation of diluted earnings per share because their inclusion would have been anti-dilutive:
﻿
﻿
﻿
﻿
﻿
Year Ended September 30,
﻿
2016
2015
2014
﻿ Options
-
697
12
﻿ Weighted-average option price
$
n/a
$ 46.55
$ 44.04
﻿
The weighted-average shares of common stock outstanding for basic and diluted earnings per share included the weighted-average treasury stock shares held for deferred compensation obligations of the following:
﻿
﻿
﻿
﻿
﻿
﻿
Year Ended September 30,
﻿
2016
2015
2014
﻿ Weighted-average treasury stock shares held for deferred compensation obligations
171
190
216
﻿
﻿ </t>
  </si>
  <si>
    <t>Joint Venture</t>
  </si>
  <si>
    <t>Equity Method Investments and Joint Ventures [Abstract]</t>
  </si>
  <si>
    <t xml:space="preserve">Note 4. Joint ventures
On January 4, 2016, Woodward and General Electric Company (“GE”), acting through its GE Aviation business unit, consummated the formation of a strategic joint venture between Woodward and GE (the “JV”). The JV designs, develops and sources the fuel system for specified existing and all future GE commercial aircraft engines that produce thrust in excess of fifty thousand pounds.
As part of the JV formation, Woodward contributed to the JV certain contractual rights and intellectual property applicable to the existing GE commercial aircraft engine programs within the scope of the JV. Woodward has no initial cost basis in the JV because Woodward had no cost basis in the contractual rights and intellectual property contributed to the JV. GE purchased from Woodward a 50% ownership interest in the JV for a $250,000 cash payment to Woodward. In addition, GE will pay contingent consideration to Woodward consisting of fifteen annual payments of $4,894 per year beginning January 4, 2017 subject to certain claw-back conditions. Neither Woodward nor GE contributed any tangible assets to the JV.
Woodward determined that the JV formation was not the culmination of an earnings event because Woodward has significant performance obligations to support the future operations of the JV. Therefore, Woodward recorded the $250,000 consideration received from GE for its purchase of a 50% equity interest in the JV as deferred income. The $250,000 deferred income will be recognized as an increase to net sales in proportion to revenue realized on sales of applicable fuel systems within the scope of the JV in a particular period as a percentage of total revenue expected to be realized by Woodward over the estimated remaining lives of the underlying commercial aircraft engine programs assigned to the JV. As of September 30, 2016, accrued liabilities include $6,552 and other liabilities include $238,187 of unamortized deferred income realized upon the JV formation. Amortization of the deferred income recognized as an increase to sales was $5,26 1 for the nine -months ended September 30, 2016.
The $250,000 cash consideration received from GE on January 4, 2016 is taxable upon receipt for income tax purposes but not currently recognized in earnings for book purposes. Therefore, during the three month period ended March 31, 2016, Woodward recorded a deferred tax asset of $94,125 .
Woodward and GE jointly manage the JV and any significant decisions and/or actions of the JV require the mutual consent of both parties. Neither Woodward nor GE has a controlling financial interest in the JV, but both Woodward and GE do have the ability to significantly influence the operating and financial decisions of the JV. Therefore, Woodward is accounting for its 50% ownership interest in the JV using the equity method of accounting. The JV is a related party to Woodward. Other income includes $6,204 for the nine -months ended September 30, 2016 related to Woodward’s equity interest in the earnings of the JV. During the nine -months ended September 30, 2016, Woodward received no cash distributions from the JV and therefore, Woodward’s net investment in the JV was $6,204 as of September 30, 2016.
During the nine -months ended September 30, 2016, Woodward ’s n et sales include $46,973 of sales to the JV and a reduction to sales of $21,391 related to royalties paid to the JV by Woodward on sales by Woodward directly to third party aftermarket customers. The Consolidated Balance Sheet a t September 30, 2016, included “Accounts receivable” of $5,326 related to amounts the JV owed Woodward and included “Accounts payable” of $3,926 related to amounts Woodward owed the JV.
﻿ </t>
  </si>
  <si>
    <t>Financial Instruments and Fair Value Measurements</t>
  </si>
  <si>
    <t>Financial Instruments and Fair Value Measurments</t>
  </si>
  <si>
    <t xml:space="preserve">Note 5. Financial instruments and fair value measurements
Financial assets and liabilities recorded at fair value in the Consolidated Balance Sheets are categorized based upon a fair value hie rarchy established by U.S. GAAP.
The table below presents information about Woodward’s financial assets that are measured at fair value on a recurring basis and indicates the fair value hierarchy of the valuation techniques Woodward utilized to determine such fair value. Woodward had no financial liabilities required to be measured at fair value on a recurring basis as of September 30, 2016 or September 30, 2015.
﻿
﻿
﻿
﻿
At September 30, 2016
At September 30, 2015
﻿
Level 1
Level 2
Level 3
Total
Level 1
Level 2
Level 3
Total
﻿ Financial assets:
﻿ Cash
$ 80,959
$
-
$
-
$ 80,959
$ 79,517
$
-
$
-
$ 79,517
﻿ Investments in money market funds
48
-
-
48
20
-
-
20
﻿ Investments in reverse repurchase agreements
83
-
-
83
2,665
-
-
2,665
﻿ Investments in Brazilian certificates of deposit
7,136
-
-
7,136
-
-
-
-
﻿ Equity securities
12,491
-
-
12,491
9,883
-
-
9,883
﻿ Total financial assets
$ 100,717
$
-
$
-
$ 100,717
$ 92,085
$
-
$
-
$ 92,085
﻿
Investments in money market funds: Woodward sometimes invests excess cash in money market funds not insured by the Federal Depository Insurance Corporation (“FDIC”). Woodward believes that the investments in money market funds are on deposit with creditworthy financial institutions and that the funds are highly liquid. The investments in money market funds are reported in “Cash and cash equivalents” at fair value, with realized gains from interest income recognized in earnings . The fair values of Woodward’s investments in money market funds are based on the quoted market prices for the net asset value of the various money market funds.
Investments in reverse repurchase agreements: Woodward sometimes invests excess cash in reverse repurchase agreements. Under the terms of Woodward’s reverse repurchase agreements, Woodward purchases an interest in a pool of securities and is granted a security interest in those securities by the counterparty to the reverse repurchase agreement. At an agreed upon date, generally the next business day, the counterparty repurchases Woodward’s interest in the pool of securities at a price equal to what Woodward paid to the counterparty plus a rate of return determined daily per the terms of the reverse repurchase agreement. Woodward believes that the investments in these reverse repurchase agreements are with creditworthy financial institutions and that the funds invested are highly liquid. The investments in reverse repurchase agreements are reported at fair value, with realized gains from interest income recognized in earnings, and are included in “Cash and cash equivalents.” Since the investments are generally overnight, the carrying value is considered to be equal to the fair value as the amount is deemed to be a cash deposit with no risk of change in value as of the end of each fiscal quarter.
Investments in Brazilian certificates of deposit : Woodward ’s Brazilian subsidiary sometimes invests excess cash in Brazilian certificates of deposit insured by the Brazilian Credit Guarantee Fund . Woodward’s investments in Brazilian certificates of deposit can be entered into a pre-determined fixed or floating interest rate but, unlike certificates of deposit in the United States, can be withdrawn at any time, after 30 days, with notice given to the financial institution holding the deposit. Woodward believes that the investments in Brazilian certificates of deposit are wit h creditworthy financial institutions and that the funds are highly liquid. The investments in Brazilian certificates of deposit are reported in “Cash and cash equivalents” at fair value, with realized gains from inter est income recognized in earnings. The carrying value of Woodward’s investments in Brazilian certificates of deposit are considered to be equal to the fair value given the highly liquid nature of the investments .
Equity securities: Woodward holds marketable equity securities, through investments in various mutual fund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The trading securities are included in “Other assets.” The fair values of Woodward’s trading securities are based on the quoted market prices for the net asset value of the various mutual funds.
Accounts receivable, accounts payable, the current portion of long-term debt, and short-term debt are not remeasured to fair value, as the carrying cost of each approximates its respective fair value. The estimated fair values and carrying costs of other financial instruments that are not required to be remeasured at fair value in the Consolidated Balance Sheets were as follows:
﻿
﻿
﻿
﻿
﻿
At September 30, 2016
At September 30, 2015
﻿
Fair Value Hierarchy Level
Estimated Fair Value
Carrying Cost
Estimated Fair Value
Carrying Cost
﻿ Assets:
﻿ Notes receivable from municipalities
2
$ 17,501
$ 15,849
$ 16,112
$ 15,638
﻿ Investments in short-term time deposits
2
4,882
4,918
-
-
﻿ Liabilities:
﻿ Short-term borrowings
2
(150,000)
(150,000)
(2,430)
(2,430)
﻿ Long-term debt, excluding current portion
2
$ (617,857)
$ (579,244)
$ (873,734)
$ (850,000)
﻿
In fiscal years 2014 and 2013, Woodward received lon g-term notes from municipalities within the state s of Illinois and Colorado in connection with certain economic incentives related to Woodward’s development of a second campus in the greater-Rockford, Illinois area for its Aerospace segment and Woodward’s development of a new campus at its corporate headquarters in Fort Collins, Colorado. The fair value of the long-term notes was estimated based on a model that discounted future principal and interest payments received at an interest rate available to the Company at the end of the period for similarly rated municipal notes of similar maturity, which is a level 2 input as defined by the U.S. GAAP fair value hierarchy. The interest rates used to estimate the fair value of the long-term notes were 2.2 % at September 30, 2016 and 3.0% at September 30, 2015.
From time to time, certain of Woodward’s foreign subsidiaries will invest excess cash in short-term time deposits with a fixed maturity date of longer than three months but less than one year from the date of the deposit. Woodward believes that the investments are wit h creditworthy financial institutions . The fair value of the investments in short-term time deposits was estimated based on a model that discounted future principal and interest payments to be received at an interest rate available to the foreign subsidiary entering into the investment fo r similar short-term time deposits of similar maturity. This is determined to be a level 2 input as defined by the U.S. GAAP fair valu e hierarchy. The interest rate used to estimate the fair value of the short-term time deposits was 6.9 % at September 30, 2016 . There were no investments in short-term time deposits at September 30, 2015 .
The fair value of long-term debt was estimated based on a model that discounted future principal and interest payments at interest rates available to the Company at the end of the period for similar debt of the same maturity, which is a level 2 input as defined by the U.S. GAAP fair value hierarchy. The weighted-average interest rates used to estimate the fair value of long-term debt were 1.9 % at September 30, 2016 and 2.8 % at Sep tember 30, 2015. </t>
  </si>
  <si>
    <t>Derivative Instruments and Hedging Activities</t>
  </si>
  <si>
    <t xml:space="preserve">Note 6. Derivative instruments and hedging activities
Woodward has exposures related to global market risks, including the effect of changes in interest rates, foreign currency exchange rates, changes in certain commodity prices and fluctuations in various producer indices. From time to time, Woodward enters into derivative instruments for risk management purposes only, including derivatives designated as accounting hedges and/or those utilized as economic hedges. Woodward uses interest rate related derivative instruments to manage its exposure to fluctuations of interest rates. Woodward does not enter into or issue derivatives for trading or speculative purposes.
By using derivative and/or hedging instruments to manage its risk exposure, Woodward is subject, from time to time, to credit risk and market risk on those derivative instruments. Credit risk arises from the potential failure of the counterparty to perform under the terms of the derivative and/or hedging instrument. When the fair value of a derivative contract is positive, the counterparty owes Woodward, which creates credit risk for Woodward. Woodward mitigates this credit risk by entering into transactions with only creditworthy counterparties. Market risk arises from the potential adverse effects on the value of derivative and/or hedging instruments that result from a change in interest rates, commodity prices, or foreign currency exchange rates. Woodward minimizes this market risk by establishing and monitoring parameters that limit the types and degree of market risk that may be undertaken.
Other than the cash flow hedges and net investment hedges discussed below, Woodward did not enter into any derivatives or hedging transactions during the fiscal years ended September 30, 2016, September 30, 2015 and September 30, 2014.
Derivatives in cash flow hedging relationships
In June 2013, in connection with Woodward’s expected refinancing of current maturities on its existing long-term debt, Woodward entered into a treasury lock agreement with a notional amount of $25,000 that qualified as a cash flow hedge under ASC Topic 815, “Derivatives and Hedging.” The objective of this derivative instrument was to hedge the risk of variability in cash flows attributable to changes in the designated benchmark interest rate over a seven -year period related to the future interest payments on a portion of anticipated future debt issuances. The treasury lock agreement was settled in August 2013 and the resulting gain of $507 is being recognized as a reduction of interest expense over a seven -year period. The unrecognized portion of the gain is recorded in accumulated other comprehensive (losses) earnings, net of tax.
In March 2009, Woodward entered into LIBOR lock agreements that qualified as cash flow hedges under authoritative guidance for derivatives and hedging. The objective of this derivative instrument was to hedge the risk of variability in cash flows over a seven-year period related to future interest payments of a portion of anticipated future debt issuances attributable to changes in the designated benchmark interest rate associated with the then expected issuance of long-term debt to acquire HR Textron Inc. (“HRT”). The discontinuance of the LIBOR lock agr eements resulted in a loss that was being recognized as an increase of interest expense over a seven-year period on the hedged Series E and F Notes, which were issued on April 3, 2009, using the effective interest method. The unrecognized portion of the loss was recorded in accumulated other comprehensive (losses) earnings, net of tax. The unrecognized portion of the loss was fully amortized to interest expense during the second quarter of fiscal year 201 6, and as of September 30, 2016 there was no unrecognized loss associated with this cash flow hedge in Woodward’s Consolidated Balance Sheet.
In September 2008, the Company entered into treasury lock agreements that qualified as cash flow hedges under authoritative guidance for derivatives and hedging. The objective of this derivative instrument was to hedge the risk of variability in cash flows related to future interest payments of a portion of the anticipated future debt issuances attributable to changes in the designated benchmark interest rate associated with the expected issuance of long-term debt to acquire Techni-Core, Inc. (“Techni-Core”) and MPC Products Corporation (“MPC Products” and, together with Techni-Core, “MPC”). The discontinuance of these treasury lock agreements resulted in a gain that was being recognized as a reduction of interest expense over a seven-year period on the hedged Series C and D Notes, which were issued on October 1, 2008, using the effective interest method. The unrecognized portion of the gain was recorded in accumulated other comprehensive (losses) earnings, net of tax. The unrecognized portion of the gain was fully amortized to interest expense during the fourth quarter of fiscal year 2015, and as of September 30, 2015 there was no unrecognized gain associated with this cash flow hedge in Woodward’s Consolidated Balance Sheet.
The remaining unrecognized gains and losses in Woodward’s Consolidated Balance Sheets associated with derivative instruments that were previously entered into by Woodward, which are classified in accumulated other comprehensive ( losses ) earnings (“accumulated OCI”), were net gains of $290 as of September 30, 2016 and $ 269 as of September 30, 2015.
The following table discloses the impact of derivative instruments in cash flow hedging relationships on Woodward’s Consolidated Statements of Earnings, recognized in interest expense:
﻿
﻿
﻿
﻿
﻿
Year Ended September 30,
﻿
2016
2015
2014
﻿ Amount of (income) expense recognized in earnings on derivative
$ 21
$ 99
$ 99
﻿ Amount of (gain) loss recognized in accumulated OCI on derivative
-
-
-
﻿ Amount of (gain) loss reclassified from accumulated OCI into earnings
21
99
99
﻿
﻿
Based on the carrying value of the realized but unrecognized gains on terminated derivative instruments designated as cash flow hedges as of September 30, 2016, Woodward expects to reclassify $ 72 of net unrecognized gains on terminated derivative instruments from accumulated other comprehensive (losses) earnings to earnings during the next twelve months.
Net investment hedges
On September 23, 2016 , Woodward and Woodward International Holding B.V., a wholly owned subsidiary of Woodward organized under the laws of The Netherlands (the “BV Subsidiary”), each entered into a note purchase agreement (the “2016 Note Purchase Agreements”) relating to the sale by Woodward and the BV Subsidiary of an aggregate principal amount of €160,000 of senior unsecured notes in a series of private placement transactions. Woodward issued €40,000 aggregate principal amount of Woodward’s Series M Senior Notes due September 23, 2026. Woodward designated the €40,000 Series M Notes as a hedge of a foreign currency exposure of Woodward’s net investment in its Euro denominated functional currency subsidiaries. A foreign exchange loss on the Series M Notes of $47 is included in foreign currency translation adjustments within total comprehensive (losses) earnings for the fiscal year ended September 30, 2016.
In June 2015, Woodward designated an intercompany loan of 160,000 Renminbi (“ RMB ”) between two wholly owned subsidiaries as a hedge of a foreign currency exposure of the net investment of the borrower in the lender. In June 2016, the intercompany loan was repaid, resulting in a realized gain of $ 1,484 that was recognized within total comprehensive (losses) earnings, of which $912 was recognized in fiscal year 2016 and $572 was recognized in fiscal year 2015.
In July 2016, Woodward designated a new intercompany loan of 160,000 RMB between two wholly owned subsidiaries as a hedge of a foreign currency exposure of the net investment of the borrower in the lender. Foreign exchange losses on the loan of $73 for the three-months ended September 30, 2016 are included in foreign currency translation adjustments within total comprehensive (losses) earnings.
﻿ </t>
  </si>
  <si>
    <t>Supplemental Statements of Cash Flows Information</t>
  </si>
  <si>
    <t xml:space="preserve">Note 7. Supplemental statement of cash flows information
﻿
﻿
﻿
﻿
Year Ended September 30,
﻿
2016
2015
2014
﻿ Interest paid, net of amounts capitalized
$ 34,500
$ 32,608
$ 27,922
﻿ Income taxes paid
99,468
51,218
66,477
﻿ Income tax refunds received
2,350
689
2,303
﻿ Non-cash activities:
﻿ Purchases of property, plant and equipment on account
10,705
23,966
13,437
﻿ Property, plant and equipment acquired by capital lease
1,653
-
-
﻿ Common shares issued from treasury to settle benefit plan obligations (Note 18)
13,999
12,574
11,193
﻿ Notes receivable from municipalities for economic development initiatives
-
-
6,596
﻿ Cashless exercise of stock options
753
1,532
1,286
﻿ </t>
  </si>
  <si>
    <t xml:space="preserve">Note 8 . Inventories
﻿
﻿
﻿
﻿
﻿
September 30,
September 30,
﻿
2016
2015
﻿ Raw materials
$ 54,246
$ 63,896
﻿ Work in progress
109,756
91,501
﻿ Component parts (1)
249,307
248,047
﻿ Finished goods
48,374
44,220
﻿
$ 461,683
$ 447,664
﻿
(1)
Component parts include items that can be sold separately as finished goods or included in the manufacture of other products. </t>
  </si>
  <si>
    <t>Property, Plant, and Equipment, Net</t>
  </si>
  <si>
    <t>Property, Plant and Equipment, Net</t>
  </si>
  <si>
    <t xml:space="preserve">Note 9. Property, plant, and equipment
﻿
﻿
﻿
﻿
﻿
﻿
September 30,
September 30,
﻿
2016
2015
﻿ Land and land improvements
$ 87,696
$ 79,311
﻿ Buildings and building improvements
527,704
372,160
﻿ Leasehold improvements
15,213
16,907
﻿ Machinery and production equipment
484,315
365,040
﻿ Computer equipment and software
117,984
118,154
﻿ Office furniture and equipment
29,344
20,939
﻿ Other
18,969
18,325
﻿ Construction in progress
88,909
252,763
﻿
1,370,134
1,243,599
﻿ Less accumulated depreciation
(493,784)
(487,499)
﻿ Property, plant and equipment, net
$ 876,350
$ 756,100
﻿
Included in “Land and land improvements” and “Buildings and improvements” are assets held for sale of $681 at September 30, 2015 related to Woodward’s Industrial segment. The sale of these assets was completed on April 15, 2016.
During the quarter ended September 30, 2014, Woodward recorded an impairment charge of $3,138 , which is included in cost of goods sold in the Consolidated Statement of Earnings, related to the write down to fair value of certain assets held for sale. During the quarter ended March 31, 2015, Woodward completed the sale of these assets.
At September 30, 2016, i ncluded in “Office furniture and equipment” and “Other” is $1,653 of gross a ssets acquired on capital leases, and accumulated depreciation included $322 of amortization associated with the capital lease assets.
In fiscal year 2015, Woodward completed and placed into service a manufacturing and office building on a second campus in the greater-Rockford, Illinois area and has occupied the new facility in anticipation of beginning serial production of new narrow-body product lines beginning in fiscal year 2017 for its Aerospace segment. This campus is intended to support Woodward’s expected growth in its Aerospace segment over the next ten years and beyond, required as a result of Woodward being awarded a substantial number of new system platforms, particularly on narrow-body aircraft. Included in “Construction in progress” are costs of $26,741 at September 30, 2016 and $47,629 at September 30, 2015 associated with new equipment purchases for the second campus , including capitalized interest of $341 at September 30, 2016 and $499 at September 30, 2015.
During fiscal year 2016, Woodward completed and placed into service a new campus at its corporate headquarters in Fort Collins, Colorado to support the future growth of its Industrial segment by supplementing its existing Colorado manufacturing facilities and corporate headquarters. Woodward began occupying the new campus during its second quarter of fiscal year 2016. Approximately $160,000 of assets were placed in service during the nine-months ended September 30, 2016, and were recorded to “Buildings and building improvements.” Included in “Construction in progress” are $247 at September 30, 2016 and $151,669 at September 30, 2015 associated with the construction of the new campus and related new equipment purchases, including capitalized interest of $0 at September 30, 2016 and $5,205 at September 30, 2015.
Concurrent with and in relation to Woodward’s significant investment in three new campuses and related equipment in the greater-Rockford, Illinois area, the new campus at its corporate headquarters in Fort Collins, Colorado (both discussed above), and the new campus in Niles, Illinois that was completed in fiscal year 2015, Woodward initiated a comprehensive review of its depreciation lives as required by U.S. GAAP to evaluate the estimates of the useful lives of Woodward assets. This review resulted in estimates of the useful lives of both existing and new assets generally in excess of those utilized prior to fiscal year 2016. The revised estimates were used in fiscal year 2016 and will be used going forward and result in a downward adjustment of depreciation on existing assets of approximately $12,000 for fiscal year 2016.
For the fiscal years ended September 30, 2016, 2015, and 2014, Woodward had depreciation expense as follows:
﻿
﻿
﻿
﻿
Year Ended September 30,
﻿
2016
2015
2014
﻿ Depreciation expense
$ 41,550
$ 45,994
$ 43,773
﻿
For the fiscal years ended September 30, 2016, 2015, and 2014, Woodward capitalized interest that would have otherwise been included in interest expense of the following:
﻿
﻿
﻿
﻿
Year Ended September 30,
﻿
2016
2015
2014
﻿ Capitalized interest
$ 5,455
$ 8,995
$ 7,282
﻿ </t>
  </si>
  <si>
    <t>Goodwill Disclosure</t>
  </si>
  <si>
    <t xml:space="preserve">Note 1 0 . Goodwill
﻿
﻿
﻿
﻿
September 30, 2015
Effects of Foreign Currency Translation
September 30, 2016
﻿ Aerospace
$ 455,423
$
-
$ 455,423
﻿ Industrial
101,554
(1,293)
100,261
﻿ Consolidated
$ 556,977
$ (1,293)
$ 555,684
﻿
﻿
September 30, 2014
Effects of Foreign Currency Translation
September 30, 2015
﻿ Aerospace
$ 455,423
$
-
$ 455,423
﻿ Industrial
104,301
(2,747)
101,554
﻿ Consolidated
$ 559,724
$ (2,747)
$ 556,977
﻿
﻿
Woodward tests goodwill for impairment at the reporting unit level on an annual basis and more often if an event occurs or circumstances change that would more likely than not reduce the fair value of a reporting unit below its carrying amount. Woodward completed its annual goodwill imp airment test as of July 31, 2016 during the quarter e nded September 30, 2016 . At that date, Woodward determined it was appropriate to aggregate certain components of the same operating segment into a single reporting unit. The fair value of each of Woodward’s reporting units was determined using a discounted cash flow method. This method represents a level 3 input and incorporates various estimates and assumptions, the most significant being projected revenue growth rates, earnings margins, future tax rates, and the present value, based on an estimated weighted-average cost of capital (or the discount rate) and terminal growth rate, of forecasted cash flows. Management projects revenue growth rates, earnings margins and cash flows based on each reporting unit’s current operational results, expected performance and operational strategies over a ten-year period. These projections are adjusted to reflect current economic conditions and demand for certain products, and require considerable management judgment.
Forecasted cash flows used in the July 31, 2016 impairment test were discounted using weighted-average cost of capital assumptions ranging from 8.91% to 11.49% . The terminal values of the forecasted cash flows were calculated using the Gordon Growth Model and assumed an annual compound growth rate after ten years of 3.71% . These inputs, which are unobservable in the market, represent management’s best estimate of what market participants would use in determining the present value of the Company’s forecasted cash flows. Changes in these estimates and assumptions can have a significant impact on the fair value of forecasted cash flows. Woodward evaluated the reasonableness of the reporting units’ resulting fair values utilizing a market multiple method.
The results of Woodward’s goodwill impairment tests performed as of July 31, 2016 did not indicate impairment of any of Woodward’s reporting units. </t>
  </si>
  <si>
    <t>Intangible Assets, Net</t>
  </si>
  <si>
    <t xml:space="preserve">Note 11 . Intangible assets, net
﻿
﻿
﻿
September 30, 2016
September 30, 2015
﻿
Gross Carrying Value
Accumulated Amortization
Net Carrying Amount
Gross Carrying Value
Accumulated Amortization
Net Carrying Amount
﻿ Customer relationships and contracts:
﻿ Aerospace
$ 282,225
$ (134,158)
$ 148,067
$ 282,225
$ (116,232)
$ 165,993
﻿ Industrial
40,969
(33,509)
7,460
41,409
(32,891)
8,518
﻿ Total
$ 323,194
$ (167,667)
$ 155,527
$ 323,634
$ (149,123)
$ 174,511
﻿
﻿ Intellectual property:
﻿ Aerospace
$
-
$
-
$
-
$
-
$
-
$
-
﻿ Industrial
19,435
(17,876)
1,559
19,445
(16,921)
2,524
﻿ Total
$ 19,435
$ (17,876)
$ 1,559
$ 19,445
$ (16,921)
$ 2,524
﻿
﻿ Process technology:
﻿ Aerospace
$ 76,605
$ (43,229)
$ 33,376
$ 76,605
$ (37,411)
$ 39,194
﻿ Industrial
22,965
(16,200)
6,765
22,924
(14,621)
8,303
﻿ Total
$ 99,570
$ (59,429)
$ 40,141
$ 99,529
$ (52,032)
$ 47,497
﻿
﻿ Other intangibles:
﻿ Aerospace
$
-
$
-
$
-
$ 1,400
$ (1,300)
$ 100
﻿ Industrial
1,246
(823)
423
1,248
(742)
506
﻿ Total
$ 1,246
$ (823)
$ 423
$ 2,648
$ (2,042)
$ 606
﻿
﻿ Total intangibles:
﻿ Aerospace
$ 358,830
$ (177,387)
$ 181,443
$ 360,230
$ (154,943)
$ 205,287
﻿ Industrial
84,615
(68,408)
16,207
85,026
(65,175)
19,851
﻿ Consolidated Total
$ 443,445
$ (245,795)
$ 197,650
$ 445,256
$ (220,118)
$ 225,138
﻿
For the fiscal years ended September 30, 2016, September 30, 2015, and September 30, 2014, Woodward recorded amortization expense associated with intangibles of the following:
﻿
﻿
﻿
﻿
﻿
﻿
Year Ended September 30,
﻿
2016
2015
2014
﻿ Amortization expense
$ 27,486
$ 29,241
$ 33,580
﻿
Future amortization expense associated with intangibles is expected to be:
﻿
﻿
﻿
﻿ Year Ending September 30:
﻿ 2017
$ 25,808
﻿ 2018
24,984
﻿ 2019
23,148
﻿ 2020
20,360
﻿ 2021
18,399
﻿ Thereafter
84,951
﻿
$ 197,650
﻿ </t>
  </si>
  <si>
    <t>Credit Facilities, Short-term Borrowings and Long-term Debt</t>
  </si>
  <si>
    <t>Debt Disclosure</t>
  </si>
  <si>
    <t xml:space="preserve">Note 12. Credit facilities, short-term borrowings and long-term debt
As of September 30, 2016, Woodward’s short-term borrowings and availability under its various short-term credit facilities follows:
﻿
﻿
﻿
﻿
Total availability
Outstanding letters of credit and guarantees
Outstanding borrowings
Remaining availability
﻿ Revolving credit facility
$ 1,000,000
$ (7,830)
$ (156,700)
$ 835,470
﻿ Foreign lines of credit and overdraft facilities
44,001
-
-
44,001
﻿ Foreign performance guarantee facilities
8,567
(243)
-
8,324
﻿
$ 1,052,568
$ (8,073)
$ (156,700)
$ 887,795
Revolving credit facility
Woodward maintains a $1,000,000 revolving credit facility established under a revolving credit agreement among Woodward , a syndicate of lenders and Wells Fargo Bank, National Association, as administrative agent (the “Revolving Credit Agreement”). The Revolving Credit Agreement provides for the option to increase available borrowings to up to $1,200,000 , subject to lenders’ participation. Borrowings under the Revolving Credit Agreement generally bear interest at LIBOR plus 0.85% to 1.65% . The Revolving Credit Agreement matures in April 2020 . Under the Revolving Credit Agreement, there were $156,700 in principal amount of borrowings outstanding as of September 30, 2016, at an effective interest rate of 1.77% . Under the Revolving Credit Agreement, there were $350,000 in principal amount of borrowings outstanding as of September 30, 2015, at an effective interest rate of 1.44% . As of September 30, 2016, $150,000 of the borrowings under the Revolving Credit Agreement were classified as short-term based on Woodward’s intent and ability to pay this amount in the next twelve months. As of September 30, 2015, the entire outstanding balance on the Revolving Credit Agreement was classified as long-term debt.
The Revolving Credit Agreement contains certain covenants customary with such agreements, which are generally consistent with the covenants applicable to Woodward’s long-term debt agreements, and contains customary events of default, including certain cross default provisions related to Woodward’s other outstanding debt arrangements in excess of $60,000 , the occurrence of which would permit the lenders to accelerate the amounts due thereunder. In addition, the Revolving Credit Agreement includes the following financial covenants: (i) a maximum permitted leverage ratio of consolidated net debt to consolidated earnings before interest, taxes, depreciation, stock-based compensation, and amortization, plus any usual non-cash charges to the extent deducted in computing net income minus any usual non-cash gains to the extent added in computing net income (“Leverage Ratio”) for Woodward and its consolidated subsidiaries of 3.5 to 1.0 , which ratio, subject to certain restrictions, may increase to 4.0 to 1.0 for the fiscal quarter (and the immediately following fiscal quarter) during which a permitted acquisition occurs and to 3.75 to 1.0 for the following two succeeding fiscal quarters, and (ii) a minimum consolidated net worth of $800,000 plus (a) 50% of Woodward’s positive net income for the prior fiscal year and (b) 50% of Woodward’s net cash proceeds resulting from certain issuances of stock, subject to certain adjustments.
Woodward’s obligations under the Revolving Credit Agreement are guaranteed by Woodward FST, Inc., Woodward MPC, Inc., and Woodward HRT, Inc., each of which is a wholly owned subsidiary of Woodward.
Short-term borrowings
A Chinese subsidiary of Woodward has a local uncommitted credit facility with the Hong Kong and Shanghai Banking Company under which it has the ability to borrow up to either $22,700 , or the local currency equivalent of $22,700. Any cash borrowings under the local Chinese credit facility are secured by a parent guarantee from Woodward. The Chinese subsidiary may utilize the local facility for cash borrowings to support its operating cash needs. Local currency borrowings on the Chinese credit facility are charged interest at the prevailing interest rate offered by the People’s Bank of China on the date of borrowing, plus a margin equal to 15% of that prevailing rate . U.S. dollar borrowings on the credit facility are charged interest at the lender’s cost of borrowing rate at the date of borrowing, plus 3% . The local credit facility expires in November 2016 . The Chinese subsidiary had no outstanding cash borrowings against the local credit facility at September 30, 2016 and September 30, 2015.
A Brazilian subsidiary of Woodward has a local uncommitted credit facility with the Banco J.P. Morgan S.A. under which it has the ability to borrow up to 52,000 Brazilian Real. Any cash borrowings under the local Brazilian credit facility are secured by a parent guarantee from Woodward. The Brazilian subsidiary may utilize the local facility to support its operating cash needs. Local currency borrowings on the Brazilian credit facility are charged interest at the lender’s cost of borrowing rate at the date of borrowing, plus 1.75% . The local credit facility e xpires on January 16, 2017 . The Brazilian subsidiary had no outstanding cash borrowings at September 30, 2016 and $2,430 of outstanding cash borrowings at September 30, 2015 against the local credit facility.
Woodward also has other foreign lines of credit and foreign overdraft facilities at various financial institutions, which are generally reviewed annually for renewal and are subject to the usual terms and conditions applied by the financial institutions. Pursuant to the terms of the related facility agreements, Woodward’s foreign performance guarantee facilities are limited in use to providing performance guarantees to third parties. There were no borrowings outstanding as of September 30, 2016 and September 30, 2015 on Woodward’s other foreign lines of credit and foreign overdraft facilities.
Long-term debt
﻿
﻿
﻿
September 30,
September 30,
﻿
2016
2015
﻿ Revolving credit facility - Floating rate (LIBOR plus 0.85% - 1.65% ), due April 2020 , unsecured
$ 156,700
$ 350,000
﻿ Series C notes – 5.92%, due October 2015; unsecured
-
50,000
﻿ Series D notes – 6.39%, due October 2018; unsecured
100,000
100,000
﻿ Series E notes – 7.81%, due April 2016; unsecured
-
57,000
﻿ Series F notes – 8.24%, due April 2019; unsecured
43,000
43,000
﻿ Series G notes – 3.42%, due November 2020; unsecured
50,000
50,000
﻿ Series H notes – 4.03%, due November 2023; unsecured
25,000
25,000
﻿ Series I notes – 4.18%, due November 2025; unsecured
25,000
25,000
﻿ Series J notes – Floating rate (LIBOR plus 1.25%), due November 2020; unsecured
50,000
50,000
﻿ Series K notes – 4.03%, due November 2023; unsecured
50,000
50,000
﻿ Series L notes – 4.18%, due November 2025; unsecured
50,000
50,000
﻿ Series M notes – 1.12% due September 2026; unsecured
44,886
-
﻿ Series N notes – 1.31% due September 2028; unsecured
86,406
-
﻿ Series O notes – 1.57% due September 2031; unsecured
48,252
-
﻿ Total debt
729,244
850,000
﻿ Less: Current portion of long-term debt
(150,000)
-
﻿ Unamortized debt issuance costs
(2,091)
(1,512)
﻿ Long-term debt, excluding current portion
$ 577,153
$ 848,488
The Notes
In October 2008 , Woodward entered into a note purchase agreement relating to the Series C and D Notes (the “2008 Notes”). In April 2009 , Woodward entered into a note purchase agreement relating to the Series E and F Notes (the “2009 Notes”).
On October 1, 2013 , Woodward entered into a note purchase agreement relating to the sale by Woodward of an aggregate principal amount of $250,000 of its senior unsecured notes in a series of private placement transactions.
Woodward issued the Series G, H and I Notes (the “First Closing Notes”) on October 1, 2013 . Woodward issued the Series J, K and L Notes (the “Second Closing Notes” , and together with the 2008 Notes, 2009 Notes and the First Closing Notes, the “USD Notes”) on November 15, 2013 .
On September 23, 2016 , Woodward and the BV Subsidiary, each entered into note purchase agreements relating to the sale by Woodward and the BV Subsidiary of an aggregate principal amount of €160,000 of senior unsecured notes in a series of private placement transactions. Woodward issued €40,000 aggregate principal amount of Woodward’s Series M Senior Notes (the “Series M Notes” ). The BV Subsidiary issued (a) €77,000 aggregate principal amount of the BV Subsidiary’s Series N Senior Notes (the “ Series N Notes ”) and (b) €43,000 aggregate principal amount of the BV Subsidiary’s Series O Senior Notes (the “ Series O Notes ” and together with the Series M Notes and the Series N Notes, the “2016 Notes ”, and together with the USD Notes, collectively, the “Notes”).
Interest on the 2008 Notes, the First Closing Notes, and the Series K and L Notes is payable semi-annually on April 1 and October 1 of each year until all principal is paid. Interest on the 2009 Notes is payable semi-annually on April 15 and October 15 of each year until all principal is paid. Interest on the 2016 Notes will be payable semi-annually on March 23 and September 23 of each year, commencing on March 23, 2017, until all principal is paid. Interest on the Series J Notes is payable quarterly on January 1, April 1, July 1 and October 1 of each year until al l principal is paid. As of September 30, 2016, the Series J Notes bore interest at an effective rate of 2.06% .
On October 1, 2015, Woodward paid the entire principal balance of $50,000 on the Series C notes using borrowings under the Revolving Credit Agreement. On April 4, 2016, Woodward paid the entire principal balance of $57,000 on the Series E notes using borrowings under the Revolving Credit Agreement.
None of the Notes were registered under the Securities Act of 1933 and they may not be offered or sold in the United States absent registration or an applicable exemption from registration requirements. Holders of the Notes do not have any registration rights.
All of the issued Notes are held by multiple institutions.
Woodward’s obligations under the Notes are guaranteed by (i) Woodward FST, Inc., Woodward MPC, Inc., and Woodward HRT, Inc., each of which is a wholly owned subsidiary of Woodward , and (ii) in the case of the BV Subsidiary’s Series N and O Notes, by Woodward . Woodward’s obligations under the Notes rank equal in right of payment with all of Woodward’s other unsecured unsubordinated debt, including its outstanding debt under its revolving credit facility.
The USD Notes and the 2016 Notes contain covenants customary for such financings, including, among other things, covenants that place limits on Woodward’s ability to incur liens on assets, incur additional debt (including a leverage or coverage based maintenance test), transfer or sell Woodward’s assets, merge or consolidate with other persons and enter into material transactions with affiliates. Under the financial covenants contained in the note purchase agreement governing the USD Notes , Woodward’s priority debt may not exceed, at any time, 25% of its consolidated net worth. Woodward’s Leverage Ratio cannot exceed 4.0 to 1.0 during any material acquisition period, or 3.5 to 1.0 at any other time on a rolling four quarter basis . In the event that Woodward’s Leverage Ratio exceeds 3.5 to 1.0 during any material acquisition period, the interest rate on each series of Notes will increase. Further for the USD Notes , Woodward’s consolidated net worth must at all times equal or exceed $800,000 , plus 50% of Woodward’s consolidated net earnings for each fiscal year beginning with the fiscal y ear ending September 30, 2014 and for the 2016 Notes, Woodward’s consolidated net worth must at all times equal or exceed $1,046,619 plus 50% of Woodward’s positive net income for each completed fiscal year beginning with the fiscal year ending September 30, 2016 .
Woodward, at its option, is permitted at any time to prepay all, or any part of the then - outstanding principal amount of any series of the Notes at 100% of the principal amount of the series of Notes to be prepaid (but, in the case of partial prepayment, not less than $1,000 for the USD Notes and not less than €1,000 for the 2016 Notes ), together with interest accrued on such amount to be prepaid to the date of payment, plus any applicable prepayment compensation amount. The prepayment compensation amount, as to the USD Notes other than the Series J Notes, is computed by discounting the remaining scheduled payments of interest and principal of the USD Notes being prepaid at a discount rate equal to the sum of 50 basis points and the yield to maturity of U.S. Treasury securities having a maturity equal to the remaining average life of the USD Notes being prepaid . The prepayment compensation amount, as to the Series J Notes, generally is computed as a percentage of the principal amount of the Series J Notes equal to (a) 2%, on or prior to November 15, 2014, (b) 1%, after November 15, 2014 and on or prior to November 15, 2015, and (c) 0% after November 15, 2015 . The prepayment compensation amount as to the 2016 Notes that is not subject to a swap agreement is computed by discounting the remaining scheduled payments of interest and principal of such notes being prepaid at a discount rate equal to the sum of 50 basis points and the yield to maturity of the German Bund having a maturity equal to the remaining average life of the 2016 Notes being prepaid . The prepayment compensation amount as to a 2016 Note that is subject to a swap agreement entered into by the holder of such note under which the holder will receive payment in U.S. dollars in exchange for scheduled Euro payments of principal and interest on the Euro denominated 2016 Notes, adjusted for theoretical holder returns foregone on hypothetical reinvestments in U.S. Treasury securities (the “Swapped Notes”) is equal to the excess of an amount equal to the remaining scheduled payments to be paid in respect of such called principal under such swap agreement discounted at a rate equal to 50 basis points and the yield to maturity of U.S. Treasury securities having a maturity equal to the remaining average life of the Swapped Notes being prepaid over the amount of payments in U.S. dollars that would be paid to the holder of the Swapped Note in respect of the called principal under the swap agreement, which amount will be increased or reduced, as applicable, in an amount equal to any net gain or loss realized by the holder of such Swapped Note on swap transactions under such swap agreement as a result of such prepayment.
Required future principal payments of the Notes as of September 30, 2016 are as follows:
﻿
﻿
﻿
﻿ Year Ending September 30:
﻿ 2017
$
-
﻿ 2018
-
﻿ 2019
143,000
﻿ 2020
-
﻿ 2021
100,000
﻿ Thereafter
329,544
﻿
$ 572,544
Certain financial and other covenants under Woodward's debt agreements contain customary restrictions on the operation of its business. Management believes that Woodward was in compliance with the covenants under the long-term debt agreements at September 30, 2016.
Debt Issuance Costs
In connection with the 2016 Note Purchase Agreements, in fiscal year 2016, Woodward incurred $863 in financing costs, which are deferred and will be amortized using the straight-line method over the life of the agreement.
In connection with the Revolving Credit Agreement, in fiscal year 2015, Woodward incurred $2,359 in financing costs, which are deferred and are being amortized using the straight-line method over the life of the agreement. As of April 28, 2015, Woodward also had $2,014 remaining of deferred financing costs incurred in connection with the prior revolving credit agreement, which have been combined with the financing costs associated with the Revolving Credit Agreement and are being amortized using the straight-line method over the life of the Revolving Credit Agreement.
In connection with the 2013 Note Purchase Agreement, in fiscal year 2014, Woodward incurred $1,297 in financing costs, which are deferred and will be amortized using the straight-line method over the life of the agreement.
Amounts recognized as interest expense from the amortization of debt issuance costs were $1,165 in fiscal year 2016, $1,114 in fiscal year 2015, and $1,014 in fiscal year 2014. Unamortized debt issuance costs associated with the 2016 Notes and USD Notes of $2,091 as of September 30, 2016 and $1,512 as of September 30, 2015 have been recorded as a reduction in “Long-term debt, less current portion” at the Consolidated Balance Sheets. Unamortized debt issuance costs associated with the Revolving Credit Agreement of $3,134 as of September 30, 2016 and $4,009 as of September 30, 2015 have been recorded as “Other assets” at the Consolidated Balance Sheets. Amortization of debt issuance costs is included in operating activities in the Consolidated Statements of Cash Flows. </t>
  </si>
  <si>
    <t>Accrued Liabilities</t>
  </si>
  <si>
    <t xml:space="preserve">Note 1 3 . Accrued liabilities
﻿
﻿
﻿
﻿
﻿
﻿
﻿
﻿
At September 30,
﻿
2016
2015
﻿ Salaries and other member benefits
$ 87,197
$ 90,472
﻿ Warranties
15,993
13,741
﻿ Interest payable
9,071
12,526
﻿ Current portion of acquired performance obligations and unfavorable contracts (1)
2,910
6,651
﻿ Accrued retirement benefits
2,505
2,481
﻿ Current portion of loss reserve on contractual lease commitments
1,840
-
﻿ Current portion of deferred income from JV formation (Note 4)
6,552
-
﻿ Deferred revenues
5,779
10,004
﻿ Taxes, other than income
14,580
8,723
﻿ Other
10,200
11,338
﻿
$ 156,627
$ 155,936
﻿
(1)
In connection with Woodward’s acquisition of GE Aviation Systems LLC’s (the “Seller”) thrust reverser actuation systems business located in Duarte, California (the “Duarte Acquisition”) in fiscal year 2013, Woodward assumed current and long-term performance obligations for contractual commitments that are expected to result in future economic losses. In addition, Woodward assumed current and long-term performance obligations for services to be provided to the Seller and others, partially offset by current and long-term assets related to contractual payments due from the Seller. The current portion of both obligations is included in Accrued liabilities.
﻿
Warranties
Provisions of Woodward’s sales agreements include product warranties customary to these types of agreements. Accruals are established for specifically identified warranty issues that are probable to result in future costs. Warranty costs are accrued on a non-specific basis whenever past experience indicates a normal and predictable pattern exists. Changes in accrued product warranties were as follows:
﻿
﻿
﻿
﻿
﻿
Twelve-Months Ended September 30,
﻿
2016
2015
2014
﻿ Warranties, beginning of period
$ 13,741
$ 16,916
$ 15,224
﻿ Expense, net of recoveries
9,902
10,117
10,700
﻿ Reductions for settling warranties
(7,802)
(12,416)
(8,448)
﻿ Foreign currency exchange rate changes
152
(876)
(560)
﻿ Warranties, end of period
$ 15,993
$ 13,741
$ 16,916
﻿
Loss reserve on contractual lease commitments
In connection with the construction of a new production facility in Niles, Illinois, Woodward vacated a leased facility in Skokie, Illinois. During the first quarter of fiscal year 2016 Woodward fully vacated the Skokie facility and therefore recorded a charge of $8,165 to recognize a loss reserve against the estimated remaining contractual lease commitments, less anticipated sublease income.
The summary for the activity in the loss reserve during the twelve -months ended September 30, 2016 is as follows:
﻿
﻿
﻿
﻿
﻿
﻿
Twelve-Months Ended September 30,
﻿
2016
2015
﻿ Loss reserve on contractual lease commitments, beginning of period
$ 2,464
$ 3,212
﻿ Additions
8,165
39
﻿ Reductions
(1,387)
(787)
﻿ Loss reserve on contractual lease commitments, end of period
$ 9,242
$ 2,464
Other liabilities included $7,402 of accrued loss reserve on contractual lease commitments that are not expected to be settled or paid within twelve months as of September 30, 2016. </t>
  </si>
  <si>
    <t>Other Liabilities</t>
  </si>
  <si>
    <t xml:space="preserve">Note 14 . Other liabilities
﻿
﻿
﻿
﻿
At September 30,
﻿
2016
2015
﻿ Net accrued retirement benefits, less amounts recognized within accrued liabilities
$ 70,479
$ 55,259
﻿ Noncurrent portion of deferred income from JV formation (1)
238,187
-
﻿ Total unrecognized tax benefits, net of offsetting adjustments
17,239
15,394
﻿ Acquired unfavorable contracts (2)
3,148
4,656
﻿ Deferred economic incentives (3)
16,196
19,163
﻿ Loss reserve on contractual lease commitments (4)
7,402
2,464
﻿ Other
15,573
19,254
﻿
$ 368,224
$ 116,190
﻿
﻿
(1)
See Note 4, Joint venture for more information on the deferred income from JV formation.
(2)
In connection with the Duarte business acquisition in fiscal year 2013, Woodward assumed current and long-term performance obligations for contractual commitments that are expected to result in future economic losses. The long-term portion of the acquired unfavorable contracts is included in Other liabilities.
(3)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
(4)
See Note 13, Accrued liabilites for more information on the loss reserve on contractual lease commitments. </t>
  </si>
  <si>
    <t>Other (Income) Expense, Net</t>
  </si>
  <si>
    <t xml:space="preserve">Note 15 . Other (income) expense, net
﻿
﻿
﻿
﻿
Year Ended September 30,
﻿
2016
2015
2014
﻿ Equity interest in the earnings of the JV (Note 4)
$ (6,204)
$
-
$
-
﻿ Net (gain) loss on sales of assets
(4,431)
(626)
166
﻿ Rent income
(315)
(485)
(565)
﻿ Net (gain) loss on investments in deferred compensation program
(1,062)
33
(794)
﻿ Other
(294)
(84)
(107)
﻿
$ (12,306)
$ (1,162)
$ (1,300)
﻿ </t>
  </si>
  <si>
    <t>Income Taxes</t>
  </si>
  <si>
    <t xml:space="preserve">Note 1 6 . Income taxes
Income taxes consisted of the following:
﻿
﻿
﻿
﻿
Year Ended September 30,
﻿
2016
2015
2014
﻿ Current:
﻿
Federal
$ 81,127
$ 23,923
$ 48,327
﻿
State
6,067
3,108
5,752
﻿
Foreign
9,689
18,343
16,594
﻿ Deferred:
﻿
Federal
(40,801)
19,236
(4,378)
﻿
State
(9,054)
751
(2,966)
﻿
Foreign
(1,380)
(5,864)
(1,929)
﻿
$ 45,648
$ 59,497
$ 61,400
Earnings before income taxes by geographical area consisted of the following:
﻿
﻿
﻿
﻿
Year Ended September 30,
﻿
2016
2015
2014
﻿ United States
$ 175,146
$ 172,315
$ 148,837
﻿ Other countries
51,340
68,634
78,407
﻿
$ 226,486
$ 240,949
$ 227,244
﻿
Significant components of deferred income taxes presented in the Consolidated Balance Sheets are related to the following:
﻿
﻿
﻿
﻿
At September 30,
﻿
2016
2015
﻿ Deferred tax assets:
﻿
Defined benefit plans, other postretirement
$ 13,017
$ 12,878
﻿
Foreign net operating loss carryforwards
5,255
6,537
﻿
Inventory
27,332
21,651
﻿
Deferred and stock-based compensation
34,388
31,310
﻿
Defined benefit plans, pension
8,955
4,217
﻿
Deferred revenue
92,213
-
﻿
Other reserves
13,968
9,289
﻿
Tax credits and incentives
7,744
9,162
﻿
Other
7,411
5,963
﻿
Valuation allowance
(3,317)
(6,804)
﻿
Total deferred tax assets, net of valuation allowance
206,966
94,203
﻿ Deferred tax liabilities:
﻿
Goodwill and intangibles - net
(99,030)
(98,906)
﻿
Property, plant and equipment
(88,986)
(34,625)
﻿
Other
(2,533)
(3,981)
﻿
Total deferred tax liabilities
(190,549)
(137,512)
﻿ Net deferred tax assets (liabilities)
$ 16,417
$ (43,309)
﻿
Woodward has recorded a net operating loss (“NOL”) deferred tax asset of $5,255 as of September 30, 2016 and $6,537 as of September 30, 2015. A portion of these carryforwards will start to expire in 2018 and are currently offset by a valuation allowance, while the remaining portion has an indefinite carryforward period and has no valuation allowance against it.
Deferred tax assets are reduced by a valuation allowance if, based on the weight of available evidence, it is more likely than not that some portion or all of the deferred tax assets will not be realized. Both positive and negative evidence are considered in forming Woodward’s judgment as to whether a valuation allowance is appropriate, and more weight is given to evidence that can be objectively verified. Valuation allowances are reassessed whenever there are changes in circumstances that may cause a change in judgment. The change in the valuation allowance was primarily the result of current year earnings and projected future earnings in a wholly-owned subsidiary that had net operating losses that are no longer subject to a full valuation allowance.
At September 30, 2016, Woodward has not provided for taxes on undistributed foreign earnings of $335,881 that it considered indefinitely reinvested. These earnings could become subject to income taxes if they are remitted as dividends, are loaned to Woodward or any of Woodward’s subsidiaries located in the United States, or if Woodward sells its stock in the foreign subsidiaries. Any additional U.S. taxes could be offset, in part or in whole, by foreign tax credits. The amount of such taxes and application of tax credits would be dependent on the income tax laws and other circumstances at the time these amounts are repatriated. Based on these variables, it is impractical to determine the income tax liability that might be incurred if these funds were to be repatriated.
On October 14, 2016, the U.S. Treasury issued final regulations that could potentially affect the classification of debt and equity investments within a controlled group of companies (referred to as the Section 385 Regulations). At this time, Woodward does not anticipate that these rules will have a significant impact on Woodward’s tax rate.
The following is a reconciliation of the U.S. Federal statutory tax rate of 35 percent to Woodward’s effective income tax rate:
﻿
﻿
﻿
﻿
Year Ending September 30,
﻿ Percent of pretax earnings
2016
2015
2014
﻿ Statutory tax rate
35.0
%
35.0
%
35.0
%
﻿ State income taxes, net of federal tax benefit
0.4
1.2
1.3
﻿ Taxes on international activities
(2.2)
(3.8)
(3.7)
﻿ Research credit
(3.6)
(0.8)
(0.7)
﻿ Retroactive extension of research credit
(3.2)
(2.4)
-
﻿ Net excess income tax benefit from stock-based compensation
(2.6)
-
-
﻿ Domestic production activities deduction
(2.1)
(1.6)
(1.3)
﻿ Adjustments of prior period tax items
(0.2)
(2.1)
(2.9)
﻿ Other items, net
(1.3)
(0.8)
(0.7)
﻿ Effective tax rate
20.2
%
24.7
%
27.0
%
In determining the tax amounts in Woodward’s financial statements, estimates are sometimes used that are subsequently adjusted in the actual filing of tax returns or by updated calculations. In addition, Woodward occasionally has resolutions of tax items with tax authorities related to prior years due to the conclusion of audits and the lapse of applicable statutes of limitations. Such adjustments are included in the “Adjustments of prior period tax items” line in the above table. The majority of these adjustments are related to the conclusion of audits, effective settlement, and lapse of applicable statutes of limitations in various tax jurisdictions.
On December 18, 2015, the Protecting Americans from Tax Hikes (PATH) Act of 2015 was enacted, which permanently extended the R&amp;E Credit. As a result, income taxes for the year ended September 30, 2016 included a net benefit related to the retroactive impact from the last three quarters of fiscal year 2015 of the R&amp;E Credit pursuant to the Protecting Americans from Tax Hikes Act. In addition, income taxes for the year ended September 30, 2016 included a net benefit related to the full year impact of fiscal year 2016 of the R&amp;E Credit.
On December 19, 2014, the Tax Increase Prevention Act of 2014 was enacted, which retroactively extended the R&amp;E Credit through December 31, 2014. As a result, income taxes for the year ended September 30 , 2015 included a net benefit related to the retroactive impact from the last three quarters of fiscal year 2014 of the R&amp;E Credit pursuant to the Tax Increase Prevention Act.
As disclosed in Note 2, New accounting standards , Woodward adopted ASU 2016-09 in its second quarter of fiscal year 2016 resulting in the recognition through earnings of a net excess income tax benefit from stock -based compensation .
A reconciliation of the beginning and ending amounts of gross unrecognized tax benefits follows:
﻿
﻿
﻿
﻿
Year Ending September 30,
﻿
2016
2015
2014
﻿ Beginning balance
$ 21,469
$ 22,687
$ 22,694
﻿ Additions to current year tax positions
3,588
2,234
8,830
﻿ Reductions to prior year tax positions
(2,292)
(7,785)
(9,684)
﻿ Additions to prior year tax positions
761
5,124
1,844
﻿ Lapse of applicable statute of limitations
-
(791)
(997)
﻿ Ending balance
$ 23,526
$ 21,469
$ 22,687
Included in the balance of unrecognized tax benefits were $11,426 as of September 30, 2016 and $10,494 as of September 30, 2015 of tax benefits that, if recognized, would affect the effective tax rate. At this time, Woodward estimates that it is reasonably possible that the liability for unrecognized tax benefits will decrease by as much as $8,433 in the next twelve months due to the completion of reviews by tax authorities , lapses of statutes, and the settlement of tax positions. Woodward accrues for potential interest and penalties related to unrecognized tax benefits and all other interest and penalties related to tax payments in tax expense. Woodward had accrued gross interest and penalties of $1,273 as of September 30, 2016 and $859 as of September 30, 2015.
Woodward’s tax returns are subject to audits by U.S. federal, state, and foreign tax authorities, and these audits are at various stages of completion at any given time. Reviews of tax matters by authorities and lapses of the applicable statutes of limitations may result in changes to tax expense. Fiscal years remaining open to examination in significant foreign jurisdictions include 2008 and forward. Woodward’s fiscal years remaining open to examination in the United States include fiscal years 2013 and thereafter . Woodward is currently under examination by the Internal Revenue Service for fiscal year ended September 30, 2014 . Woodward has concluded U.S. federal income tax examinations through fiscal year 2012. Woodward is generally subject to U.S. state income tax examinations for fiscal years 2012 and the periods thereafter. </t>
  </si>
  <si>
    <t>Retirement Benefits</t>
  </si>
  <si>
    <t>Retirement Benefits - General</t>
  </si>
  <si>
    <t>Note 1 7 . Retirement benefits
Woodward provides various retirement benefits to eligible members of the Company, including contributions to various defined contribution plans, pension benefits associated with defined benefit plans, postretirement medical benefits and postretirement life insurance benefits. Eligibility requirements and benefit levels vary depending on employee location.
Defined contribution plans
Most of the Company’s U.S. employees are eligible to participate in the U.S. defined contribution plan. The U.S. defined contribution plan allows employees to defer part of their annual income for income tax purposes into their personal 401(k) accounts. The Company makes matching contributions to eligible employee accounts, which are also deferred for employee personal income tax purposes. Certain foreign employees are also eligible to participate in foreign plans.
Most of Woodward’s U.S. employees with at least two years of service receive an annual contribution of Woodward stock, equal to 5% of their eligible prior year wages, to their personal Woodward Retirement Savings Plan accounts. In the second quarter of fiscal years 2016 , 2015 and 201 4 , Woodward fulfilled its annual Woodward stock contribution obligation using shares held in treasury stock by issuing 317 shares of common stock for a total value of $13,999 in fiscal year 2016 , 259 shares of common stock for a total value of $12,574 in fiscal year 2015 , and 260 shares of common stock for a total value of $11,193 in fiscal year 2014 . The Woodward Retirement Savings Plan (the “WRS Plan”) held 4,48 8 shares of Woodward stock as of September 30, 2016 and 4,887 shares as of September 30, 2015. The shares held in the WRS Plan participate in dividends and are considered issued and outstanding for purposes of calculating basic and diluted earnings per share. Accrued liabilities included obligations to contribute shares of Woodward common stock to the WRS Plan of $11,314 as of September 30, 2016 and $11,342 as of September 30, 2015.
The amount of expense associated with defined contribution plans was as follows:
﻿
﻿
﻿
﻿
﻿
Year Ended September 30,
﻿
2016
2015
2014
﻿ Company costs
$ 31,893
$ 30,933
$ 24,921
﻿
Defined benefit plans
Woodward has defined benefit plans that provide pension benefits for certain retired employees in the United States, the United Kingdom, and Japan. Woodward also provides other postretirement benefits to its employees including postretirement medical benefits and life insurance benefits. Postretirement medical benefits are provided to certain current and retired employees and their covered dependents and beneficiaries in the United States and the United Kingdom. Life insurance benefits are provided to certain retirees in the United States under frozen plans, which are no longer available to current employees. A September 30 measurement date is utilized to value plan assets and obligations for all of Woodward’s defined benefit pension and other postretirement benefit plans.
During the third quarter of fiscal year 2016, Woodward opened a lump-sum buy-out window for certain former U.S. employees and/or their dependents eligible to receive postretirement defined benefit pension payments for past employment services to the Company. Eligible pension plan participants may elect to receive a one-time lump-sum payment or an immediate annuity in lieu of future pension benefit payments. Pension benefit payments under the lump-sum buy-out options were $ 5,008 during the fourth quarter of fiscal year 2016. Woodward estimates that pension benefit payments under the lump-sum buy-out options may be up to approximately $700 during fiscal year 2017. Such lump-sum payments will be paid from available pension plan assets.
Effective June 30, 2015, the Company terminated the defined benefit pension plan for employees at its Duarte, California manufacturing facility (the “Duarte Pension Plan”) . The plan, which was established in fiscal year 2013 in connection with the December 2012 acquisition of the Duarte business, was amended in fiscal year 2013 to cease all future benefit accruals under the plan and was at that time closed to new entrants. R egulatory approval of the plan termination was received in the fourth quarter of fiscal year 2016 . In exchange for the freeze and termination of the plan, which were agreed upon through negotiations with the applicable employee union, the employees were provided replacement benefits through full participation in the Woodward U.S. defined contribu tion plan. Woodward recorded settlement costs of $47 in fiscal year 2016 in connection with cash payouts to the beneficiaries of the plan and associated termination costs. As of September 30, 2016 Woodward had no liability associated with the Duarte Pension Plan.
In addition to the Duarte Pension Plan, excluding the Woodward HRT Plan, the defined benefit plans in the United States were frozen in fiscal year 2007 and no additional employees may participate in the U.S. plans and no additional service costs will be incurred.
Pension plans
The actuarial assumptions used in measuring the net periodic benefit cost and plan obligations of retirement pension benefits were as follows:
﻿
﻿
﻿
﻿
﻿
2016
2015
2014
﻿ United States:
﻿ Weighted-average assumptions to determine benefit obligation at September 30:
﻿ Discount rate 3.65
%
4.39
%
4.40
%
﻿ Rate of compensation increase
n/a
n/a
3.50
﻿ Weighted-average assumptions to determine periodic benefit costs for years ended September 30:
﻿ Discount rate 4.39
4.40
5.15
﻿ Rate of compensation increase
n/a
n/a
3.50
﻿ Long-term rate of return on plan assets 7.62
7.62
7.62
﻿
The discount rate assumption is intended to reflect the rate at which the retirement benefits could be effectively settled based upon the assumed timing of the benefit payments.
In the United States, Woodward uses a bond portfolio matching analysis based on recently traded, non-callable bonds rated AA or better that have at least $50 million outstanding t o determine the benefit obligations at year end.
﻿
﻿
﻿
﻿
2016
2015
2014
﻿ United Kingdom:
﻿ Weighted-average assumptions to determine benefit obligation at September 30:
﻿ Discount rate 2.28
%
3.75
%
4.10
%
﻿ Rate of compensation increase 3.40
3.40
3.50
﻿ Weighted-average assumptions to determine periodic benefit costs for years ended September 30:
﻿ Discount rate - service cost 3.86
4.10
4.50
﻿ Discount rate - interest cost 3.63
4.10
4.50
﻿ Rate of compensation increase 3.40
3.50
3.50
﻿ Long-term rate of return on plan assets 5.00
5.50
5.50
﻿
﻿
﻿
﻿
﻿
2016
2015
2014
﻿ Japan:
﻿ Weighted-average assumptions to determine benefit obligation at September 30:
﻿ Discount rate 0.46
%
0.97
%
1.10
%
﻿ Rate of compensation increase 2.02
2.00
2.00
﻿ Weighted-average assumptions to determine periodic benefit costs for years ended September 30:
﻿ Discount rate - service cost 1.27
1.10
1.25
﻿ Discount rate - interest cost 0.59
1.10
1.25
﻿ Rate of compensation increase 2.00
2.00
2.00
﻿ Long-term rate of return on plan assets 3.00
3.00
3.00
﻿
In the United Kingdom and Japan, Woodward uses a high-quality corporate bond yield curve matched with separate cash flows to develop a single rate to determine the single rate equivalent to settle the entire benefit obligations in each jurisdiction. For the fiscal year ended September 30, 2016, t he discount rate used to determine periodic service cost and interest cost components of the overall benefit costs was based on spot rates derived from the same high-quality corporate bond yield curve used to determine th e September 30, 2015 benefit obligation matched with separate cash flows for each future year. Prior to this change in method, the discount rate used to determine the periodic benefit costs for the years ending September 30, 2015 and 2014 was based on a single rate equivalent.
﻿
﻿
﻿
﻿
﻿
2016
2015
2014
﻿ Switzerland:
﻿ Weighted-average assumptions to determine benefit obligation at September 30:
﻿ Discount rate
n/a
n/a
n/a
﻿ Rate of compensation increase
n/a
n/a
n/a
﻿ Weighted-average assumptions to determine periodic benefit costs for years ended September 30:
﻿ Discount rate
n/a
n/a
2.25
%
﻿ Rate of compensation increase
n/a
n/a
2.00
﻿ Long-term rate of return on plan assets
n/a
n/a
2.25
In Switzerland, Woodward used high quality swap rates plus a credit spread of 0.20% in fiscal year 2013 as high quality swaps are available in Switzerland at various durations and trade at higher volumes than bonds . Woodward’s assumed rate in Switzerland did not differ significantly from this benchmark. As of September 30, 2014 Woodward no longer sponsors a defined benefit plan is Switzerland.
Compensation increase assumptions, where applicable, are based upon historical experience and anticipated future management actions.
In determining the long-term rate of return on plan assets, Woodward assumes that the historical long-term compound growth rates of equity and fixed-income securities will predict the future returns of similar investments in the plan portfolio. Investment management and other fees paid out of the plan assets are factored into the determination of asset return assumptions.
Mortality assumptions are based on published mortality studies developed primarily based on past experience of the broad population and modified for projected longevity trends. The projected benefit obligations in the United States as of September 30, 2016 and September 30, 2015 w ere based on the Society of Actuaries (“SOA”) RP-2014 Mortality Tables Report projected back to 200 6 using the SOA’s Mortality Improvement Scale MP-2014 (“MP-2014”) and projected forward using a custom projection scale based on MP-2014 with a 10-year convergence period and a long-term rate of 0.75%. As of September 30, 201 6 and September 30, 201 5 , mortality assumptions in Japan were based on the Standard rates 2014 , and mortality assumptions for the United Kingdom pension scheme were based on the Self-administered pension scheme (“SAPS”) S2 “all” tables with a projected 1.5% annual improvement rate.
Net periodic benefit costs consist of the following components reflected as expense in Woodward’s Consolidated Statements of Earnings:
﻿
﻿
﻿
﻿
Year Ended September 30,
﻿
United States
Other Countries
Total
﻿
2016
2015
2014
2016
2015
2014
2016
2015
2014
﻿ Service cost
$ 1,695
$ 2,018
$ 3,516
$ 749
$ 784
$ 988
$ 2,444
$ 2,802
$ 4,504
﻿ Interest cost
5,236
5,956
6,382
1,637
2,128
2,410
6,873
8,084
8,792
﻿ Expected return on plan assets
(10,140)
(10,647)
(9,813)
(2,659)
(3,032)
(3,070)
(12,799)
(13,679)
(12,883)
﻿ Amortization of:
﻿ Net losses
1,292
396
330
246
190
655
1,538
586
985
﻿ Net prior service (benefit) cost
384
383
97
-
-
(4)
384
383
93
﻿ Settlement loss
47
-
-
-
-
-
47
-
-
﻿ Curtailment gain
-
-
(6,624)
-
-
(915)
-
-
(7,539)
﻿ Net periodic (benefit) cost
$ (1,486)
$ (1,894)
$ (6,112)
$ (27)
$ 70
$ 64
$ (1,513)
$ (1,824)
$ (6,048)
﻿
The settlement loss in “United States” in the year ended September 30, 201 6 pertained to cash payouts to the beneficiaries of the Duarte Pension Plan and associated termination costs .
The curtailment gain in “United States” in the year ended September 30, 2014 pertained to amendments made to one of Woodward’s plans that resulted in a freeze to the benefits of certain U.S. employees in California.
The curtailment gain in “Other Countries” in the year ended September 30, 2014 pertained to workforce reductions related to the closure of Woodward’s Swiss facility in connection with the realignment of the renewable power business that occurred in the third quarter of fiscal year 2013.
The following tables provide a reconciliation of the changes in the projected benefit obligation and fair value of assets for the defined benefit pension plans:
﻿
﻿
﻿
﻿
At or for the Year Ended September 30,
﻿
United States
Other Countries
Total
﻿
2016
2015
2016
2015
2016
2015
﻿ Changes in projected benefit obligation:
﻿ Projected benefit obligation at beginning of year
$ 145,870
$ 137,740
$ 62,231
$ 63,535
$ 208,101
$ 201,275
﻿ Service cost
1,695
2,018
749
784
2,444
2,802
﻿ Interest cost
5,236
5,956
1,637
2,128
6,873
8,084
﻿ Net actuarial losses
17,786
4,206
17,190
2,715
34,976
6,921
﻿ Contribution by participants
47
28
20
23
67
51
﻿ Benefits paid
(9,789)
(4,078)
(2,656)
(2,424)
(12,445)
(6,502)
﻿ Settlements
47
-
-
-
47
-
﻿ Foreign currency exchange rate changes
-
-
(7,114)
(4,530)
(7,114)
(4,530)
﻿ Projected benefit obligation at end of year
$ 160,892
$ 145,870
$ 72,057
$ 62,231
$ 232,949
$ 208,101
﻿
﻿ Changes in fair value of plan assets:
﻿ Fair value of plan assets at beginning of year
$ 135,590
$ 142,090
$ 60,663
$ 63,071
$ 196,253
$ 205,161
﻿ Actual return (loss) on plan assets
19,859
(2,535)
10,202
2,975
30,061
440
﻿ Contributions by the Company
226
85
773
1,483
999
1,568
﻿ Contributions by plan participants
47
28
20
23
67
51
﻿ Benefits paid
(9,789)
(4,078)
(2,656)
(2,424)
(12,445)
(6,502)
﻿ Settlements
(47)
-
-
-
(47)
-
﻿ Foreign currency exchange rate changes
-
-
(6,076)
(4,465)
(6,076)
(4,465)
﻿ Fair value of plan assets at end of year
$ 145,886
$ 135,590
$ 62,926
$ 60,663
$ 208,812
$ 196,253
﻿ Net underfunded status at end of year
$ (15,006)
$ (10,280)
$ (9,131)
$ (1,568)
$ (24,137)
$ (11,848)
At September 30, 201 6 , the Company’s defined benefit pension plans in the United Kingdom represented $59,896 of the total projected benefit obligation and in Japan represented $12,161 of the total projected benefit obligation. At September 30, 201 6 , the United Kingdom represented $50,91 4 of the total fair value of plan assets and Japan represented $12,012 of the total fair value of plan assets.
The accumulated benefit obligations of the Company’s defined benefit pension plans at September 30, 201 6 was $160,892 in the United States and $68,801 in Other Countries, and at September 30, 201 5 was $145,870 in the United States and $59,742 in Other Countries.
﻿
﻿
﻿
﻿
﻿
﻿
Plans with accumulated benefit obligation in excess of plan assets
Plans with accumulated benefit obligation less than plan assets
﻿
At September 30,
At September 30,
﻿
2016
2015
2016
2015
﻿ Projected benefit obligation
$ (220,788)
$ (198,165)
$ (12,161)
$ (9,936)
﻿ Accumulated benefit obligation
(218,769)
(196,694)
(10,924)
(8,918)
﻿ Fair value of plan assets
196,800
185,623
12,012
10,630
The following tables provide the amounts recognized in the statement of financial position and accumulated other comprehensive losses for the defined benefit pension plans:
﻿
﻿
﻿
﻿
﻿
At or for the Year Ended September 30,
﻿
United States
Other Countries
Total
﻿
2016
2015
2016
2015
2016
2015
﻿ Amounts recognized in statement of financial position consist of:
﻿ Other non-current assets
$
-
$
-
$
-
$ 694
$
-
$ 694
﻿ Other non-current liabilities
(15,006)
(10,280)
(9,131)
(2,262)
(24,137)
(12,542)
﻿ Net underfunded status at end of year
$ (15,006)
$ (10,280)
$ (9,131)
$ (1,568)
$ (24,137)
$ (11,848)
﻿
﻿ Amounts recognized in accumulated other comprehensive losses consist of:
﻿ Unrecognized net prior service cost
$ 3,857
$ 4,241
$
-
$
-
$ 3,857
$ 4,241
﻿ Unrecognized net losses
33,682
26,861
20,795
13,618
54,477
40,479
﻿ Total amounts recognized
37,539
31,102
20,795
13,618
58,334
44,720
﻿ Deferred taxes
(14,305)
(11,890)
(7,303)
(4,817)
(21,608)
(16,707)
﻿ Amounts recognized in accumulated other comprehensive losses
$ 23,234
$ 19,212
$ 13,492
$ 8,801
$ 36,726
$ 28,013
The following table reconciles the changes in accumulated other comprehensive losses for the defined benefit pension plans:
﻿
﻿
﻿
﻿
Year Ended September 30,
﻿
United States
Other Countries
Total
﻿
2016
2015
2016
2015
2016
2015
﻿ Accumulated other comprehensive losses at beginning of year
$ 31,102
$ 14,491
$ 13,618
$ 11,902
$ 44,720
$ 26,393
﻿ Net loss
8,160
17,390
9,646
2,771
17,806
20,161
﻿ Loss due to settlement or curtailment arising during the period
(47)
-
-
-
(47)
-
﻿ Amortization of:
﻿ Net losses
(1,292)
(396)
(246)
(190)
(1,538)
(586)
﻿ Prior service cost
(384)
(383)
-
-
(384)
(383)
﻿ Foreign currency exchange rate changes
-
-
(2,223)
(865)
(2,223)
(865)
﻿ Accumulated other comprehensive losses at end of year
$ 37,539
$ 31,102
$ 20,795
$ 13,618
$ 58,334
$ 44,720
The amounts expected to be amortized from accumulated other comprehensive losses and reported as a component of net periodic benefit cost during fiscal year 2017 are as follows:
﻿
﻿
﻿
﻿
United States
Other Countries
Total
﻿ Prior service cost
$ 383
$
-
$ 383
﻿ Net actuarial losses
1,854
533
2,387
Pension benefit payments are made from the assets of the pension plans. Using foreign exchange rates as of September 30, 2016 and expected future service assumptions, it is anticipated that the future benefit payments will be as follows:
﻿
﻿
﻿
﻿ Year Ending September 30,
United States
Other Countries
Total
﻿ 2017
$ 6,344
$ 2,315
$ 8,659
﻿ 2018
6,319
2,249
8,568
﻿ 2019
6,980
2,847
9,827
﻿ 2020
7,589
2,311
9,900
﻿ 2021
8,127
2,442
10,569
﻿ 2022 – 2026
46,705
12,791
59,496
Woodward expects its pension plan contributions in fiscal year 201 7 will be $425 in the United Kingdom and $288 in Japan. Woodward expects to have no pension plan contributions in fiscal year 2017 in the United States .
Pension plan assets
The overall investment objective of the pension plan assets is to earn a rate of return over time which, when combined with Company contributions, satisfies the benefit obligations of the pension plans and maintains sufficient liquidity to pay benefits.
As the timing and nature of the plan obligations varies for each Company sponsored pension plan, investment strategies have been individually designed for each pension plan with a common focus on maintaining diversified investment portfolios that provide for long-term growth while minimizing the risk to principal associated with short-term market behavior. The strategy for each of the plans balances the requirements to generate returns, using investments expected to produce higher returns, such as equity securities, with the need to control risk within the pension plans using less volatile investment assets, such as debt securities. A strategy of more equity-oriented allocation is adopted for those plans which have a longer-term investment plan based on the timing of the associated benefit obligations.
A pension oversight committee is assigned by the Company to each pension plan. Among other responsibilities, each committee is responsible for all asset class allocation decisions. Asset class allocations, which are reviewed by the respective pension committee on at least an annual basis, are designed to meet or exceed certain market benchmarks and align with each plan’s investment objectives. In evaluating the asset allocation choices, consideration is given to the proper long-term level of risk for each plan, particularly with respect to the long-term nature of each plan’s liabilities, the impact of asset allocation on investment results and the corresponding impact on the volatility and magnitude of plan contributions and expense and the impact certain actuarial techniques may have on the plans’ recognition of investment experience. From time to time, the plans may move outside the prescribed asset class allocation in order to meet significant liabilities with respect to one or more individuals approaching retirement.
Risks associated with the plan assets include interest rate fluctuation risk, market fluctuation risk, risk of default by debt issuers and liquidity risk. To manage these risks, the assets are managed by established, professional investment firms and performance is evaluated regularly by the Company’s pension oversight committee against specific benchmarks and each plan’s investment objectives. Liability management and asset class diversification are central to the Company’s risk management approach and overall investment strategy.
The assets of the U.S. plans are invested in actively managed mutual funds. The assets of the plan s in Japan and the plan in the United Kingdom are invested in actively managed pooled investment funds. Each individual mutual fund or pooled investment fund has been selected based on the investment strategy of the related plan, which mirrors a specific asset class within the associated target allocation. Pension plan assets at September 30, 201 6 and 201 5 do not include any direct investment in Woodward’s common stock.
The asset allocations are monitored and rebalanced regularly by investment managers assigned to the individual pension plans. The actual allocations of pension plan assets and target allocation ranges by asset class, are as follows:
﻿
﻿
﻿
﻿
At September 30,
﻿
2016
2015
﻿
Percentage of Plan Assets
Target Allocation Ranges
Percentage of Plan Assets
Target Allocation Ranges
﻿ United States:
﻿ Asset Class
﻿ Equity Securities
56.4%
40.8%
-
80.8%
58.2%
40.7%
-
80.7%
﻿ Debt Securities
39.0%
29.2%
-
49.2%
41.5%
29.3%
-
49.3%
﻿ Other
4.6%
0.0%
0.3%
0.0%
﻿
100.0%
100.0%
﻿ United Kingdom:
﻿ Asset Class
﻿ Equity Securities
34.7%
25.0%
-
45.0%
36.0%
40.0%
-
70.0%
﻿ Debt Securities
65.2%
40.0%
-
80.0%
63.8%
35.0%
-
65.0%
﻿ Other
0.1%
0.0%
0.2%
0.0%
﻿
100.0%
100.0%
﻿ Japan:
﻿ Asset Class
﻿ Equity Securities
40.0%
36.0%
-
44.0%
38.6%
36.0%
-
44.0%
﻿ Debt Securities
59.1%
55.0%
-
63.0%
60.4%
55.0%
-
63.0%
﻿ Other
0.9%
0.0%
-
2.0%
1.0%
0.0%
-
2.0%
﻿
100.0%
100.0%
Actual allocations to each asset class can vary from target allocations due to periodic market value fluctuations, investment strategy changes, and the timing of benefit payments and contributions.
The following table presents Woodward’s pension plan assets using the fair value hierarchy established by U.S. GAAP as of September 30, 2016 and September 30, 2015.
﻿
﻿
﻿
﻿
At September 30, 2016
﻿
Level 1
Level 2
Level 3
﻿
United States
Other Countries
United States
Other Countries
United States
Other Countries
Total
﻿ Asset Category:
﻿ Cash and cash equivalents
$ 6,741
$ 163
$
-
$
-
$
-
$
-
$ 6,904
﻿ Mutual funds:
﻿ U.S. corporate bond fund
56,813
-
-
-
-
-
56,813
﻿ U.S. equity large cap fund
48,506
-
-
-
-
-
48,506
﻿ International equity large cap growth fund
33,834
-
-
-
-
-
33,834
﻿ Pooled funds:
﻿ Japanese equity securities
-
-
-
2,536
-
-
2,536
﻿ International equity securities
-
-
-
2,258
-
-
2,258
﻿ Japanese fixed income securities
-
-
-
5,321
-
-
5,321
﻿ International fixed income securities
-
-
-
1,777
-
-
1,777
﻿ Index linked U.K. equity fund
-
-
-
7,982
-
-
7,982
﻿ Index linked international equity fund
-
-
-
9,694
-
-
9,694
﻿ Index linked U.K. corporate bonds fund
-
-
-
16,180
-
-
16,180
﻿ Index linked U.K. government securities fund
-
-
-
5,009
-
-
5,009
﻿ Index linked U.K. long-term government securities fund
-
-
-
11,998
-
-
11,998
﻿ Total assets
$
145,894
$ 163
$
-
$ 62,755
$
-
$
-
$ 208,812
﻿
﻿
At September 30, 2015
﻿
Level 1
Level 2
Level 3
﻿
United States
Other Countries
United States
Other Countries
United States
Other Countries
Total
﻿ Asset Category:
﻿ Cash and cash equivalents
$ 467
$ 201
$
-
$
-
$
-
$
-
$ 668
﻿ Mutual funds:
﻿ U.S. corporate bond fund
56,210
-
-
-
-
-
56,210
﻿ U.S. equity large cap fund
47,517
-
-
-
-
-
47,517
﻿ International equity large cap growth fund
31,396
-
-
-
-
-
31,396
﻿ Pooled funds:
﻿ Japanese equity securities
-
-
-
2,116
-
-
2,116
﻿ International equity securities
-
-
-
1,982
-
-
1,982
﻿ Japanese fixed income securities
-
-
-
4,805
-
-
4,805
﻿ International fixed income securities
-
-
-
1,624
-
-
1,624
﻿ Index linked U.K. equity fund
-
-
-
8,687
-
-
8,687
﻿ Index linked international equity fund
-
-
-
9,336
-
-
9,336
﻿ Index linked U.K. corporate bonds fund
-
-
-
16,613
-
-
16,613
﻿ Index linked U.K. government securities fund
-
-
-
4,716
-
-
4,716
﻿ Index linked U.K. long-term government securities fund
-
-
-
10,583
-
-
10,583
﻿ Total assets
$ 135,590
$ 201
$
-
$ 60,462
$
-
$
-
$ 196,253
﻿
Cash and cash equivalents: Cash and cash equivalents held by the Company's pension plans are held on deposit with creditworthy financial institutions. The fair value of the cash and cash equivalents are based on the quoted market price of the respective currency in which the cash is maintained.
Pension assets invested in mutual funds : The assets of the Company’s U.S. pension plans are invested in various mutual funds which invest in both equity and debt securities. The fair value of the mutual funds is determined based on the quoted market price of each fund.
Pension assets invested in pooled funds : The assets of the Company’s Japan and United Kingdom pension plans are invested in pooled investment funds, which include both equity and debt securities. The assets of the United Kingdom pension plan are invested in index-linked pooled funds which aim to replicate the movements of an underlying market index to which the fund is linked. Fair value of the pooled funds is based on the net asset value of shares held by the plan as reported by the fund sponsors. All pooled funds held by plans outside of the United States are considered to be invested in international equity and debt securities. Although the underlying securities may be largely domestic to the plan holding the investment assets, the underlying assets are considered international from the perspective of the Company.
There were no transfers into or out of Level 3 assets in fiscal years 201 6 or 201 5 .
Other postretirement benefit plans
Woodward provides other postretirement benefits to its employees including postretirement medical benefits and life insurance benefits. Postretirement medical benefits are provided to certain current and retired employees and their covered dependents and beneficiaries in the United States and the United Kingdom. Benefits include the option to elect company provided medical insurance coverage to age 65 and a Medicare supplemental plan after age 65. Life insurance benefits are provided to certain retirees in the United States under frozen plans which are no longer available to current employees. A September 30 measurement date is utilized to value plan assets and obligations for Woodward’s other postretirement benefit plans.
The postretirement medical benefit plans, other than the plan assumed in an acquisition in fiscal year 2009, were frozen in fiscal year 2006 and no additional employees may participate in the plans. Generally, employees who had attained age 55 and had rendered 10 or more years of service before the plans were frozen were eligible for these postretirement medical benefits.
Certain participating retirees are required to contribute to the plans in order to maintain coverage. The plans provide postretirement medical benefits for approximately 800 retired employees and their covered dependents and beneficiaries and may provide future benefits to approximately 20 active employees and their covered dependents and beneficiaries, upon retirement, if the employees elect to participate. All the postretirement medical plans are fully insured for retirees who have attained age 65.
The actuarial assumptions used in measuring the net periodic benefit cost and plan obligations of postretirement benefits were as follows:
﻿
﻿
﻿
﻿
2016
2015
2014
﻿ Weighted-average discount rate used to determine benefit obligation at September 30 3.63
%
4.01
%
4.40
%
﻿ Weighted-average discount rate used to determine net periodic benefit cost for years ended September 30 4.01
4.40
5.14
The discount rate assumption is intended to reflect the rate at which the postretirement benefits could be effectively settled based upon the assumed timing of the benefit payments.
In the United St ates, Woodward used a bond portfolio matching analysis based on recently traded, non-callable bonds rated AA or better that have at least $50 million outstanding t o determine the benefit obligations at year end.
In the United Kingdom, Woodward uses a high-quality corporate bond yield curve matched with separate cash flows to develop a single rate to determine the single rate equivalent to settle the entire benefit obligations in each jurisdiction. For the fiscal year ended September 30, 2016, t he discount rate used to determine periodic service cost and interest cost components of the overall benefit costs was based on spot rates derived from the same high-quality corporate bond yield curve used to determine the September 30, 2015 benefit obligation matched with separate cash flows for each future year. Prior to this change in method, the discount rate used to determine the periodic benefit costs for the years ending September 30, 2015 and 2014 was based on a single rate equivalent.
Mortality assumptions are based on published mortality studies developed primarily based on past experience of the broad population and modified for projected longevity trends. The projected benefit obligations in the United States as of September 30, 2016 and September 2015 was based on the SOA’s RP-2014 Mortality Tables Report projected back to 2006 using the SOA’s MP-2014 and projected forward using a custom projection scale based on MP-2014 with a 10-year convergence period and a long-term rate of 0.75%. As of September 30, 2016 and September 30, 2015, mortality assumptions for the United Kingdom postretirement medical plan were based on the SAPS S2 “all” tables with a projected 1.5% annual improvement rate.
Assumed healthcare cost trend rates at September 30, were as follows:
﻿
﻿
﻿
﻿
2016
2015
﻿ Health care cost trend rate assumed for next year
7.00
%
7.00
%
﻿ Rate to which the cost trend rate is assumed to decline
﻿ (the ultimate trend rate)
5.00
%
5.00
%
﻿ Year that the rate reaches the ultimate trend rate
2025
2024
Healthcare costs have generally trended upward in recent years, sometimes by amounts greater than 5%. Assumed health care cost trend rates have a significant effect on the amounts reported for postretirement medical plans. A one-percentage-point change in assumed health care cost trend rates would have the following effects:
﻿
﻿
﻿
﻿
Change In Health Care Cost Trend Rate
﻿
1% increase
1% decrease
﻿ Effect on projected fiscal year 2017 service and interest cost
$ 126
$ (110)
﻿ Effect on accumulated postretirement benefit obligation at September 30, 2016
3,415
(2,993)
Net periodic benefit costs consist of the following components reflected as expense in Woodward’s Consolidated Statements of Earnings:
﻿
﻿
﻿
﻿
﻿
﻿
Year Ended September 30,
﻿
2016
2015
2014
﻿ Service cost
$ 22
$ 30
$ 47
﻿ Interest cost
1,048
1,233
1,432
﻿ Amortization of:
﻿ Net (gains) losses
156
(73)
(200)
﻿ Net prior service benefit
(158)
(158)
(158)
﻿ Net periodic cost
$ 1,068
$ 1,032
$ 1,121
The following table provides a reconciliation of the changes in the accumulated postretirement benefit obligation and fair value of assets for the postretirement benefits for the fiscal years ended September 30:
﻿
﻿
﻿
﻿
Year Ended September 30,
﻿
2016
2015
﻿ Changes in accumulated postretirement benefit obligation:
﻿ Accumulated postretirement benefit obligation at beginning of year
$ 34,927
$ 29,225
﻿ Service cost
22
30
﻿ Interest cost
1,048
1,233
﻿ Premiums paid by plan participants
1,299
1,613
﻿ Net actuarial losses
1,912
6,705
﻿ Benefits paid
(3,503)
(3,848)
﻿ Foreign currency exchange rate changes
(75)
(31)
﻿ Accumulated postretirement benefit obligation at end of year
$ 35,630
$ 34,927
﻿ Changes in fair value of plan assets:
﻿ Fair value of plan assets at beginning of year
$
-
$
-
﻿ Contributions by the Company
2,204
2,235
﻿ Premiums paid by plan participants
1,299
1,613
﻿ Benefits paid
(3,503)
(3,848)
﻿ Fair value of plan assets at end of year
$
-
$
-
﻿ Net underfunded status at end of year
$ (35,630)
$ (34,927)
The Company’s postretirement medical plan in the United Kingdom represents $467 of the total benefit obligation at September 30, 201 6 . The Company paid $14 in medical benefits to participants of the United Kingdom postretirement medical plan in fiscal year 201 6 .
The following tables provide the amounts recognized in the statement of financial position and accumulated other comprehensive losses for the postretirement plans:
﻿
﻿
﻿
﻿
﻿
Year Ended September 30,
﻿
2016
2015
﻿ Amounts recognized in statement of financial position consist of:
﻿ Accrued liabilities
$ (2,505)
$ (2,481)
﻿ Other non-current liabilities
(33,125)
(32,446)
﻿ Funded status at end of year
$ (35,630)
$ (34,927)
﻿
﻿ Amounts recognized in accumulated other comprehensive losses consist of:
﻿ Unrecognized net prior service benefit
$ (318)
$ (477)
﻿ Unrecognized net losses
5,484
3,745
﻿ Total amounts recognized
5,166
3,268
﻿ Deferred taxes
(1,979)
(1,267)
﻿ Amounts recognized in accumulated other comprehensive losses
$ 3,187
$ 2,001
Woodward pays plan benefits from its general funds; therefore, there are no segregated plan assets as of September 30, 201 6 or September 30, 201 5 .
The accumulated benefit ob</t>
  </si>
  <si>
    <t>Stockholders' Equity</t>
  </si>
  <si>
    <t>Stockholders' Equity and Stock-Based Compensation [Abstract]</t>
  </si>
  <si>
    <t xml:space="preserve">Note 18 . Stockholders’ equity
Common Stock
Holders of Woodward’s common stock are entitled to receive dividends when and as declared by Woodward’s Board of Directors and have the right to one vote per share on all matters requiring stockholder approval.
Dividends declared and paid during the 2016, 2015 and 2014 fiscal years were:
﻿
﻿
﻿
﻿
Year Ended September 30,
﻿
2016
2015
2014
﻿ Dividends declared and paid
$ 26,606
$ 24,646
$ 21,263
﻿ Dividend per share amount
0.43
0.38
0.32
﻿
Stock repurchase program
In the second quarter of fiscal year 2015, Woodward’s Board of Directors terminated the Company’s prior stock repurchase program and replaced it with a new program for the repurchase of up to $300,000 of Woodward’s outstanding shares of common stock on the open market or in privately negotiated transactions over a three -year period that will end in 2018 (the “2015 Authorization”).
In the third quarter of fiscal year 2015, Woodward entered into an ASR Agreement with Goldman under which Woodward repurchased shares of its common stock for an aggregate purchase price of $125,000 . A total of 2,506 shares of common stock were repurchased pursuant to the ASR Agreement under the 2015 Authorization.
In the first quarter of fiscal year 2016, Woodward executed a 10b5-1 plan to repurchase up to $125,000 of its common stock for a period that ended on April 20, 2016. During fiscal year 2016, Woodward purchased 2,635 shares of its common stock for $125,000 pursuant to the 10b5-1 plan under the 2015 Authorization.
Stock-based compensation
Non-qualified stock option awards and restricted stock awards are granted to key management members and directors of the Company. The grant date for these awards is used for the measurement date. Vesting would be accelerated in the event of retirement, disability, or death of a participant, or change in control of the Company, as defined in the individual stock option agreements. These awards are valued as of the measurement date and are amortized on a straight-line basis over the requisite vesting period for all awards, including awards with graded vesting. Stock for exercised stock options and for restricted stock awards is issued from treasury stock shares.
Provisions governing outstanding stock option awards are included in the 2006 Omnibus Incentive Plan (the “2006 Plan”) and the 2002 Stock Option Plan (the “2002 Plan”). The 2002 Plan provided that no further grants would be made after December 31, 2006. The 2006 Plan, which was approved by stockholders and became effective January 25, 2006, expired in fiscal year 2016. No further grants will be made under either the 2002 Plan or the 2006 Plan. A proposal for a successor plan to the 2006 Plan will be submitted by the Company for stockholder approval at the January 25, 2017 Annual Stockholder Meeting.
Stock-based compensation expense recognized was as follows:
﻿
﻿
﻿
﻿
Year Ended September 30,
﻿
2016
2015
2014
﻿ Employee stock-based compensation expense
$ 15,122
$ 14,255
$ 11,241
Stock options
Woodward’s 2006 Plan, which was approved by Woodward’s stockholders, provided for the grant of up to 7,410 shares of Woodward’s common stock, including in the form of stock options to its employees and directors. Equity awards under the 2006 Plan include grants of stock options to Woodward employees and directors. Woodward believes that these stock options align the interests of its employees and directors with those of its stockholders. Stock option awards are granted with an exercise price equal to the market price of Woodward’s stock at the date of grant, a ten - year term, and generally a four -year vesting schedule at a rate of 25 % per year.
The fair value of options granted was estimated on the date of grant using the Black-Scholes-Merton option-valuation model using the assumptions in the following table. Woodward calculates the expected term, which represents the period of time that stock options granted are expected to be outstanding, based upon historical experience of plan participants. Expected volatility is based on historical volatility using daily stock price observations. The estimated dividend yield is based upon Woodward’s historical dividend practice and the market value of its common stock. The risk-free rate is based on the U.S. treasury yield curve, for periods within the contractual life of the stock option, at the time of grant.
﻿
﻿
﻿
﻿
﻿
﻿
﻿
Year Ended September 30,
﻿
2016
2015
2014
﻿ Expected term (years)
6.3
-
8.7
6.2
-
8.8
5.8
-
8.6
﻿ Estimated volatility
34.5%
-
35.1%
36.5%
38.5%
﻿ Estimated dividend yield
1.0%
0.7%
0.8%
﻿ Risk-free interest rate
1.7%
-
2.0%
2.0%
-
2.3%
1.7%
-
2.5%
﻿
﻿
The weighted average grant date fair value of options granted follows:
﻿
﻿
﻿
﻿
Year Ended September 30,
﻿
2016
2015
2014
﻿ Weighted-average grant date fair value of options
$ 13.39
$ 17.02
$ 15.63
The following is a summary of the activity for stock option awards during the fiscal year ended September 30, 2016:
﻿
﻿
﻿
﻿
﻿
﻿
﻿
Number
Weighted-Average Exercise Price
﻿ Balance at September 30, 2015
4,641
$ 32.28
﻿ Options granted
1,055
40.26
﻿ Options exercised
(732)
22.74
﻿ Options forfeited
(20)
42.75
﻿ Balance at September 30, 2016
4,944
35.35
Exercise prices of stock options outstanding as of September 30, 201 6 range from $18.49 to $46.55 .
Changes in non-vested stock options during the fiscal year ended September 30, 2016 were as follows:
﻿
﻿
﻿
﻿
﻿
﻿
﻿
Number
Weighted-Average Grant Date Fair Value
﻿ Balance at September 30, 2015
1,724
$ 15.92
﻿ Options granted
1,055
13.39
﻿ Options vested
(684)
15.15
﻿ Options forfeited
(20)
15.08
﻿ Balance at September 30, 2016
2,075
14.90
Information about stock options that have vested, or are expected to vest, and are exercisable at September 30, 2016 was as follows:
﻿
﻿
﻿
﻿
Number
Weighted- Average Exercise Price
Weighted- Average Remaining Life in Years
Aggregate Intrinsic Value
﻿ Options outstanding
4,944
$ 35.35
6.1
$ 134,129
﻿ Options vested and exercisable
2,869
30.87
4.6
90,702
﻿ Options vested and expected to vest
4,856
35.23
6.0
132,321
﻿
Other information follows:
﻿
﻿
﻿
﻿
Year Ended September 30,
﻿
2016
2015
2014
﻿ Total fair value of stock options vested
$ 10,374
$ 9,656
$ 9,459
﻿ Total intrinsic value of options exercised
23,178
18,876
14,549
﻿ Cash received from exercises of stock options
15,892
8,400
9,772
﻿ Excess tax benefit realized from exercise of stock options
6,472
6,959
3,751
﻿
﻿
Restricted Stock
In the first quarter of fiscal year 2014, Woodward granted an award of 24 shares of restricted stock to its Chief Executive Officer and President, Thomas A. Gendron. Subject to Mr. Gendron’s continued employment by the Company, these shares of restricted stock will vest 100% following the end of the Company’s fiscal year 2017 if a specified cumulative earnings per share (“EPS”) target is met or exceeded for fiscal years 2014 through 2017 . If this EPS target is not met, all shares of restricted stock will be forfeited by Mr. Gendron.
The shares of restricted stock were awarded to Mr. Gendron pursuant to a form restricted stock agreement approved by Woodward’s Compensation Committee (the “Committee”) of the Board of Directors. The restricted stock agreement generally provides that: if the recipient of a restricted stock award is terminated from the Company for any reason other than death or disability during the restricted period, all shares of restricted stock will be immediately forfeited; if the recipient dies or becomes permanently disabled prior to the recipient’s termination and during the restricted period, all restrictions will lapse and the shares of restricted stock will fully vest immediately; similarly, in the event of a Change in Control (as defined in the form of restricted stock agreement) of the Company during the restricted period and prior to the recipient’s termination for any reason, all restrictions will lapse and the shares of restricted stock will fully vest immediately; during the restricted period, a recipient may exercise full voting rights with respect to the shares of restricted stock; dividends on the shares of restricted stock will accrue, but will not be paid, during the restricted period; and all dividends accrued during the restricted period will be paid upon any vesting of the shares of restricted stock, without payment of interest, provided that if the shares of restricted stock are forfeited for any reason, all accrued dividends will likewise be forfeited. The form of restricted stock agreement also includes adjustment provisions in the event the Company engages in certain recapitalization or similar transactions or in the event of a change of law or regulation. Upon vesting, shares become freely transferrable.
A summary of the activity for restricted stock awards in the fiscal year ended September 30, 2016 follows:
﻿
﻿
﻿
﻿
﻿
﻿
﻿
Number
Fair Value per Share
﻿ Balance at September 30, 2015
24
$ 39.43
﻿ Shares granted
-
n/a
﻿ Shares vested
-
n/a
﻿ Shares forfeited
-
n/a
﻿ Balance at September 30, 2016
24
39.43
Woodward recognizes stock compensation expense on a straight-line basis over the requisite service period. Pursuant to the form stock option agreements, the requisite service period can be less than the four-year vesting period due to grantee’s retirement eligibility. As such, the recognition of stock-based compensation expense associated with some stock option grants can be accelerated to a period of less than four years, including immediate recognition of stock-based compensation on the date of grant.
At September 30, 2016, there was approximately $8,067 of total unrecognized compensation cost related to non-vested stock-based compensation arrangements, both stock options and restricted stock awards, granted under the 2002 Plan and the 2006 Plan (for which no further grants will be made under either plan). The pre-vesting forfeiture rates for purposes of determining stock-based compensation cost recognized were estimated to be 0 % for members of Woodward’s board of directors and 9% for all others. The remaining unrecognized compensation cost is expected to be recognized over a weighted-average period of approximately 2.1 years. </t>
  </si>
  <si>
    <t>Commitments and Contingencies</t>
  </si>
  <si>
    <t>Commitments and Contingencies Disclosure</t>
  </si>
  <si>
    <t xml:space="preserve">Note 19. Commitments and contingencies
Woodward has entered into operating leases for certain facilities and equipment with terms in excess of one year under agreements that expire at various dates . Some leases require the payment of property taxes, insurance, and maintenance costs in addition to rental payments. Woodward has also entered into capital leases for equipment with terms in excess of one year under agreements that expire at various dates. Future minimum payments required under these leases, excluding available option renewals, are as follows:
﻿
﻿
﻿
﻿ Year Ending September 30,
Operating Leases
Capital Leases
﻿ 2017
$ 4,755
$ 404
﻿ 2018
3,150
423
﻿ 2019
2,175
444
﻿ 2020
2,003
113
﻿ 2021
1,899
-
﻿ Thereafter
1,630
-
﻿ Total
$ 15,612
$ 1,384
﻿
Rent expense for all operating leases totaled:
﻿
﻿
﻿
﻿
Year Ended September 30,
﻿
2016
2015
2014
﻿ Rent expense
$ 7,359
$ 7,299
$ 10,897
﻿
Woodward enters into unconditional purchase obligation arrangements (i.e. issuance of purchase orders, obligations to transfer funds in the future for fixed or minimum quantities of goods or services at fixed or minimum prices, such as "take-or-pay" contracts) in the normal course of business to ensure that adequate levels of sourced product are available to Woodward. Future minimum unconditional purchase obligations are as follows:
﻿
﻿
﻿
﻿ Year Ending September 30,
﻿ 2017
$ 303,567
﻿ 2018
14,642
﻿ 2019
685
﻿ 2020
639
﻿ 2021
93
﻿ Thereafter
10
﻿ Total
$ 319,636
﻿
The U.S. Government, and other governments, may terminate any of Woodward’s government contracts (and, in general, subcontracts) at their convenience, as well as for default based on specified performance measurements. If any of Woodward’s government contracts were to be terminated for convenience, the Company generally would be entitled to receive payment for work completed and allowable termination or cancellation costs. If any of Woodward’s government contracts were to be terminated for Woodward’s default, the U.S. Government generally would pay only for the work accepted, and could require Woodward to pay the difference between the original contract price and the cost to re-procure the contract items, net of the work accepted from the original contract. The U.S. Government could also hold Woodward liable for damages resulting from the default.
Woodward is currently involved in claims, pending or threatened litigation or other legal proceedings, investigations and/or regulatory proceedings arising in the normal course of business, including, among others, those relating to product liability claims, employment matters, worker’s compensation claims, contractual disputes, product warranty claims and alleged violations of various laws and regulations. Woodward accrues for known individual matters where it believes that it is probable the matter will result in a loss when ultimately resolved using estimates of the most likely amount of loss.
Legal costs are expensed as incurred and are classified in “Selling, general and administrative expenses” on the Consolidated Statements of Earnings.
Woodward is partially self-insured in the United States for healthcare and worker’s compensation up to predetermined amounts, above which third party insurance applies. Management regularly reviews the probable outcome of these claims and proceedings, the expenses expected to be incurred, the availability and limits of the insurance coverage, and the established accruals for liabilities.
While the outcome of pending claims, legal and regulatory proceedings, and investigations cannot be predicted with certainty, management believes that any liabilities that may result from these claims, proceedings and investigations will not have a material effect on Woodward's liquidity, financial condition, or results of operations.
In the event of a change in control of Woodward, as defined in change-in-control agreements with its current corporate officers, Woodward may be required to pay termination benefits to such officers.
﻿ </t>
  </si>
  <si>
    <t>Segment Information</t>
  </si>
  <si>
    <t xml:space="preserve">Note 20 . Segment information
Woodward serves the aerospace, industrial and energy markets through its two reportable segments - Aerospace and Industrial. Woodward’s reportable segments are aggregations of Woodward’s operating segments. Woodward uses operating segment information internally to manage its business, including the assessment of operating segment performance and decisions for the allocation of resources between operating segments.
In the first quarter of fiscal year 2016, Woodward changed the name of its Energy segment to Industrial. The term “energy” is largely viewed as “oil and gas” and therefore was not representative of the broader markets Woodward serves in this segment.
The accounting policies of the reportable segments are the same as those of the Company. Woodward evaluates segment profit or loss based on internal performance measures for each segment in a given period. In connection with that assessment, Woodward excludes matters such as certain charges for restructuring costs, interest income and expense, certain gains and losses from asset dispositions, or other non-recurring and/or non-operationally related expenses.
A summary of consolidated net sales and earnings by segment follows:
﻿
﻿
﻿
﻿
﻿
Year Ended September 30,
﻿
2016
2015
2014
﻿ Segment external net sales:
﻿ Aerospace
$ 1,233,176
$ 1,160,883
$ 1,084,025
﻿ Industrial
789,902
877,420
917,215
﻿ Total consolidated net sales
$ 2,023,078
$ 2,038,303
$ 2,001,240
﻿ Segment earnings:
﻿ Aerospace
$ 232,166
$ 187,747
$ 159,200
﻿ Industrial
82,237
126,641
134,278
﻿ Total segment earnings
314,403
314,388
293,478
﻿ Nonsegment expenses
(63,166)
(49,362)
(43,701)
﻿ Interest expense, net
(24,751)
(24,077)
(22,533)
﻿ Consolidated earnings before income taxes
$ 226,486
$ 240,949
$ 227,244
﻿
Segment assets consist of accounts receivable, inventories, property, plant, and equipment, net, goodwill, and other intangibles, net. A summary of consolidated total assets, consolidated depreciation and amortization and consolidated capital expenditures follows:
﻿
﻿
﻿
﻿
﻿
Year Ended September 30,
﻿
2016
2015
2014
﻿ Segment assets:
﻿ Aerospace
$ 1,637,522
$ 1,566,421
$ 1,440,355
﻿ Industrial
705,169
653,848
610,345
﻿ Total segment assets
2,342,691
2,220,269
2,050,700
﻿ Unallocated corporate property, plant and equipment, net
89,988
85,834
72,992
﻿ Other unallocated assets
209,683
206,301
234,911
﻿ Consolidated total assets
$ 2,642,362
$ 2,512,404
$ 2,358,603
﻿
﻿ Segment depreciation and amortization:
﻿ Aerospace
$ 40,825
$ 46,488
$ 46,895
﻿ Industrial
20,412
20,768
22,672
﻿ Total segment depreciation and amortization
61,237
67,256
69,567
﻿ Unallocated corporate amounts
7,799
7,979
7,786
﻿ Consolidated depreciation and amortization
$ 69,036
$ 75,235
$ 77,353
﻿
﻿ Segment capital expenditures:
﻿ Aerospace
$ 90,749
$ 150,021
$ 134,307
﻿ Industrial
62,065
113,292
55,780
﻿ Total segment capital expenditures
152,814
263,313
190,087
﻿ Unallocated corporate amounts
22,878
23,299
17,019
﻿ Consolidated capital expenditures
$ 175,692
$ 286,612
$ 207,106
Sales to General Electric were made by both of Woodward’s reportable segments and totaled approximately 17 % of net sales in fiscal year 2016, 18% of net sales in fiscal year 2015, and 15% of net sales in fiscal year 2014. Accounts receivable from General Electric totaled approximately 14 % of accounts receivable at September 30, 2016 and 15% of accounts receivable at September 30, 2015.
U.S. Government related sales from Woodward’s reportable segments were as follows:
﻿
﻿
﻿
﻿
Direct U.S. Government Sales
Indirect U.S. Government Sales
Total U.S. Government Related Sales
﻿ Year ended September 30, 2016
﻿ Aerospace
$ 103,026
$ 310,952
$ 413,978
﻿ Industrial
6,550
9,845
16,395
﻿ Total net external sales
$ 109,576
$ 320,797
$ 430,373
﻿ Percentage of total net sales
5%
16%
21%
﻿
﻿ Year ended September 30, 2015
﻿ Aerospace
$ 92,322
$ 258,391
$ 350,713
﻿ Industrial
4,836
8,839
13,675
﻿ Total net external sales
$ 97,158
$ 267,230
$ 364,388
﻿ Percentage of total net sales
5%
13%
18%
﻿
﻿ Year ended September 30, 2014
﻿ Aerospace
$ 76,982
$ 254,806
$ 331,788
﻿ Industrial
2,517
5,588
8,105
﻿ Total net external sales
$ 79,499
$ 260,394
$ 339,893
﻿ Percentage of total net sales
4%
13%
17%
﻿
Accounts receivable from the U.S. Government totaled approximately 2 % of accounts receivable at September 30, 2016 and 3% of accounts receivable at September 30, 2015.
The customers who account for approximately 10% or more of sales to each of Woodward’s reportable segments for the fiscal year ended September 30, 2016 follow:
﻿
﻿
﻿
﻿
﻿
Customer
﻿ Aerospace
Boeing, United Technologies
﻿ Industrial
General Electric
Net sales by geographical area, as determined by the location of the customer invoiced, were as follows:
﻿
﻿
﻿
﻿
Year Ended September 30,
﻿
2016
2015
2014
﻿ United States
$ 1,118,833
$ 1,054,895
$ 1,025,149
﻿ Europe (1)
537,901
569,322
519,721
﻿ Asia
228,683
241,875
299,755
﻿ Other countries
137,661
172,211
156,615
﻿ Consolidated net sales
$ 2,023,078
$ 2,038,303
$ 2,001,240
﻿
(1)
As a percentage of consolidated net sales, net sales to customers in Germany accounted for 10 % for the year ended September 30, 2016, 10% for the year ended September 30, 2015 and 9% for the year ended September 30, 2014.
Property, plant, and equipment, net by geographical area, as determined by the physical location of the assets, were as follows:
﻿
﻿
﻿
﻿
﻿
﻿
﻿
﻿
At September 30,
﻿
2016
2015
﻿ United States
$ 826,225
$ 704,686
﻿ Germany
24,468
25,634
﻿ Other countries
25,657
25,780
﻿ Consolidated property, plant and equipment, net
$ 876,350
$ 756,100
﻿ </t>
  </si>
  <si>
    <t>Supplemental Quarterly Financial Data (Unaudited)</t>
  </si>
  <si>
    <t>Quarterly Financial Information Disclosure</t>
  </si>
  <si>
    <t>Note 21. Supplemental quarterly financial data (Unaudited)
Quarterly results for the fiscal years ended September 30, 2016 and September 30, 2015 follow:
﻿
﻿
﻿
﻿
2016 Fiscal Quarters
﻿
First (1)
Second
Third
Fourth
﻿ Net sales
$ 445,110
$ 479,382
$ 507,664
$ 590,922
﻿ Gross margin (2)
111,733
133,243
136,942
165,620
﻿ Earnings before income taxes
27,956
54,366
63,408
80,756
﻿ Net earnings
25,820
40,824
51,047
63,147
﻿ Earnings per share
﻿ Basic earnings per share
0.41
0.66
0.83
1.03
﻿ Diluted earnings per share
0.40
0.65
0.81
0.99
﻿ Cash dividends per share
0.10
0.11
0.11
0.11
﻿
﻿
2015 Fiscal Quarters
﻿
First
Second
Third
Fourth
﻿ Net sales
$ 487,646
$ 493,222
$ 494,810
$ 562,625
﻿ Gross margin (2)
143,886
137,620
143,389
159,690
﻿ Earnings before income taxes
57,072
57,591
57,559
68,727
﻿ Net earnings
43,784
43,855
43,753
50,060
﻿ Earnings per share
﻿ Basic earnings per share
0.67
0.67
0.68
0.79
﻿ Diluted earnings per share
0.66
0.66
0.66
0.77
﻿ Cash dividends per share
0.08
0.10
0.10
0.10
Notes:
1.
Results for the first quarter of fiscal year 2016 include special charges totaling approximately $16,100 related to Woodward's efforts to consolidate facilities, reduce costs and address current market conditions.
2.
Gross margin represents net sales less cost of goods sold excluding amortization expense.
﻿
Quarterly results by segment for the fiscal years ended September 30, 201 6 and September 30, 201 5 follow:
﻿
﻿
﻿
﻿
2016 Fiscal Quarters
﻿
First
Second
Third
Fourth
﻿ Segment external net sales:
﻿ Aerospace
$ 268,599
$ 290,690
$ 308,582
$ 365,305
﻿ Industrial
176,511
188,692
199,082
225,617
﻿ Total
$ 445,110
$ 479,382
$ 507,664
$ 590,922
﻿ Segment earnings:
﻿ Aerospace
$ 43,486
$ 50,578
$ 57,726
$ 80,376
﻿ Industrial
21,551
19,469
21,963
19,254
﻿ Total
$ 65,037
$ 70,047
$ 79,689
$ 99,630
﻿ Earnings reconciliation:
﻿ Total segment earnings
$ 65,037
$ 70,047
$ 79,689
$ 99,630
﻿ Nonsegment expenses (1)
(30,620)
(9,888)
(10,369)
(12,289)
﻿ Interest expense, net
(6,461)
(5,793)
(5,912)
(6,585)
﻿ Consolidated earnings before income taxes
$ 27,956
$ 54,366
$ 63,408
$ 80,756
﻿
﻿
2015 Fiscal Quarters
﻿
First
Second
Third
Fourth
﻿ Segment external net sales:
﻿ Aerospace
$ 255,770
$ 281,426
$ 288,480
$ 335,207
﻿ Industrial
231,876
211,796
206,330
227,418
﻿ Total
$ 487,646
$ 493,222
$ 494,810
$ 562,625
﻿ Segment earnings:
﻿ Aerospace
$ 35,793
$ 45,628
$ 46,362
$ 59,964
﻿ Industrial
39,268
27,224
30,619
29,530
﻿ Total
$ 75,061
$ 72,852
$ 76,981
$ 89,494
﻿ Earnings reconciliation:
﻿ Total segment earnings
$ 75,061
$ 72,852
$ 76,981
$ 89,494
﻿ Nonsegment expenses
(12,167)
(10,153)
(13,564)
(13,478)
﻿ Interest expense, net
(5,822)
(5,108)
(5,858)
(7,289)
﻿ Consolidated earnings before income taxes
$ 57,072
$ 57,591
$ 57,559
$ 68,727
Notes:
1.
The r esults for Nonsegement expenses for the first quarter of fiscal year 2016 include special charges totaling approximately $16,100 related to Woodward's efforts to consolidate facilities, reduce costs and address current market conditions.
﻿</t>
  </si>
  <si>
    <t>Schedule II</t>
  </si>
  <si>
    <t>Valuation and Qualifying Accounts</t>
  </si>
  <si>
    <t>WOODWARD, INC. AND SUBSIDIARIES
SCHEDULE II – VALUATION AND QUALIFYING ACCOUNTS
For the years ended September 30, 2016, 2015, and 2014
(in thousands)
﻿
﻿
﻿
﻿
﻿ Column A
Column B
Column C
Column D
Column E
﻿
Additions
﻿ Description
Balance at Beginning of Year
Charged to Costs and Expenses
Charged to Other Accounts (a)
Deductions (b)
Balance at End of Year
﻿ Fiscal year 2016
﻿ Allowance for uncollectible accounts
$ 3,841
$ 255
$ 233
$ (1,789)
$ 2,540
﻿ Deferred tax asset valuation allowance
6,804
53
-
(3,540)
3,317
﻿ Fiscal year 2015
﻿ Allowance for uncollectible accounts
7,078
364
487
(4,088)
3,841
﻿ Deferred tax asset valuation allowance
9,486
209
-
(2,891)
6,804
﻿ Fiscal year 2014
﻿ Allowance for uncollectible accounts
8,872
1,283
916
(3,993)
7,078
﻿ Deferred tax asset valuation allowance
11,783
271
-
(2,568)
9,486
﻿
Notes:
(a)
Includes recoveries of accounts previously written off.
﻿
(b)
Represents accounts receivable written off against the allowance for collectible accounts and releases of valuation reserves to income tax expense. Also included are foreign currency exchange rate adjustments. Currency translation adjustments resulted in an increase in the reserves of $77 in fiscal year 2016, a decrease in the reserve of $934 in fiscal year 2015, and a decrease in the reserve of $704 in fiscal year 2014.</t>
  </si>
  <si>
    <t>Operations and summary of significant accounting policies (Policy)</t>
  </si>
  <si>
    <t>Principles of consolidation</t>
  </si>
  <si>
    <t xml:space="preserve">Principles of consolidation: These Consolidated Financial Statements are prepared in accordance with U.S. GAAP and include the accounts of Woodward and its wholly and majority-owned subsidiaries. Transactions within and between these companies are eliminated. </t>
  </si>
  <si>
    <t>Use of estimates</t>
  </si>
  <si>
    <t xml:space="preserve">Use of estimates: The preparation of the Consolidated Financial Statements requires management to make use of estimates and assumptions that affect the reported amount of assets and liabilities, at the date of the financial statements and the reported revenues and expenses recognized during the reporting period, and certain financial statement disclosures. Significant estimates include allowances for uncollectible amounts, net realizable value of inventories, customer rebates earned, useful lives of property and identifiable intangible assets, the evaluation of impairments of property, identifiable intangible assets and goodwill, the provision for income tax and related valuation reserves, the valuation of assets and liabilities acquired in business combinations, assumptions used in the determination of the funded status and annual expense of pension and postretirement employee benefit plans, the valuation of stock compensation instruments granted to employees, and contingencies. Actual results could differ from those estimates. </t>
  </si>
  <si>
    <t>Foreign currency exchange rates</t>
  </si>
  <si>
    <t xml:space="preserve">Foreign currency exchange rates: The assets and liabilities of substantially all subsidiaries outside the United States are translated at fiscal year-end rates of exchange, and earnings and cash flow statements are translated at weighted-average rates of exchange. Translation adjustments are accumulated with other comprehensive (loss) earnings as a separate component of stockholders’ equity and are presented net of tax effects in the Consolidated Statements of Stockholders’ Equity. The effects of changes in foreign currency exchange rates on loans be tween consolidated subsidiaries that are considered permanent in nature are also accumulated with other comprehensive earnings, net of tax.
The Company is exposed to market risks related to fluctuations in foreign currency exchange rates because some sales transactions, and certain of the assets and liabilities of its domestic and foreign subsidiaries, are denominated in foreign currencies. Selling, general, and administrative expenses include a net foreign currency gain of $701 in fiscal year 2016 and net foreign currency losses of $1,721 in fiscal year 2015 and $1,089 in fiscal year 2014. </t>
  </si>
  <si>
    <t>Revenue recognition</t>
  </si>
  <si>
    <t xml:space="preserve">Revenue recognition: Woodward recognizes revenue upon shipment or delivery of products or services and when collectability is reasonably assured. Delivery is upon completion of manufacturing, customer acceptance, and the transfer of the risks and rewards of ownership. In countries whose laws provide for retention of some form of title by sellers, enabling recovery of goods in the event of customer default on payment, product delivery is considered to have occurred when the customer has assumed the risks and rewards of ownership of the products.
Occasionally, Woodward transfers title of product to customers, but retains substantive performance obligations such as completion of product testing, customer acceptance or in some instances regulatory acceptance. In addition, occasionally customers pay Woodward for products or services prior to Woodward satisfying its performance obligation. Under these circumstances, revenue is deferred until the performance obligations are satisfied. In addition, service revenue is also recognized upon completion of applicable performance obligations.
Certain Woodward products include incidental software or firmware essential to the performance of the product as designed, which are treated as units of accounting associated with the related tangible product with which the software is included. Woodward does not sell software on a standalone basis, although software upgrades, if any, are generally paid for by the customer.
Product freight costs are included in cost of goods sold. Freight costs charged to customers are included in net sales.
Taxes collected from customers and remitted to government authorities are excluded from revenue and are recorded as liabilities until the taxes are remitted to the appropriate U.S. or foreign government authority.
Net sales from service activities were less than 10% of total net sales for fiscal years 2016, 2015 and 2014. </t>
  </si>
  <si>
    <t>Customer payments</t>
  </si>
  <si>
    <t xml:space="preserve">Customer payments : Woodward occasionally agrees to make payments to certain customers in order to participate in anticipated sales activity. Payments made to customers are accounted for as a reduction of revenue unless they are made in exchange for identifiable goods or services with fair values that can be reasonably estimated. Reductions in revenue associated with these customer payments are recognized immediately to the extent that the payments cannot be attributed to anticipated future sales, and are recognized in future periods to the extent that the payments relate to anticipated future sales. Such determinations are based on the facts and circumstances underlying each payment. </t>
  </si>
  <si>
    <t xml:space="preserve">Stock-based compensation: Compensation cost relating to stock-based payment awards made to employees and directors is recognized in the financial statements using a fair value method. Non-qualified stock option awards and restricted stock awards are issued under Woodward’s stock-based compensation plans. The cost of such awards, measured at the grant date, is based on the estimated fair value of the award.
Forfeitures are estimated at the time of each grant in order to estimate the portion of the award that will ultimately vest. The estimate is based on Woodward’s historical rates of forfeitures and is updated periodically. The portion of the award that is ultimately expected to vest is recognized as expense over the requisite service periods, which is generally the vesting period of the awards. </t>
  </si>
  <si>
    <t>Research and development</t>
  </si>
  <si>
    <t xml:space="preserve">Research and development costs : Company funded expenditures related to new product development, and significant product enhancement and/or upgrade activities are expensed as incurred and are separately reported in the Consolidated Statements of Earnings. </t>
  </si>
  <si>
    <t>Income taxes</t>
  </si>
  <si>
    <t xml:space="preserve">Income taxes: Deferred income taxes are provided for the temporary differences between the financial reporting basis and the tax basis of Woodward’s assets, liabilities, and certain unrecognized gains and losses recorded in accumulated other comprehensive (losses) earnings. Woodward provides for taxes that may be payable if undistributed earnings of overseas subsidiaries were to be remitted to the United States, except for those earnings that it considers to be indefinitely invested. </t>
  </si>
  <si>
    <t>Cash equivalents</t>
  </si>
  <si>
    <t xml:space="preserve">Cash equivalents: Highly liquid investments purchased with an original maturity of three months or less are considered to be cash equivalents.
Cash and cash equivalents are maintained with multiple financial institutions. Generally, these deposits may be redeemed upon demand and are maintained with financial institutions with reputable credit and therefore bear minimal credit risk. Woodward holds cash and cash equivalents at financial institutions in excess of amounts covered by the Federal Depository Insurance Corporation (the “FDIC”), sometimes invests excess cash in money market funds or other highly liquid investments not insured by the FDIC, and holds cash and cash equivalents outside the United States that are not insured by the FDIC. </t>
  </si>
  <si>
    <t xml:space="preserve">Accounts receivable: Almost all of Woodward’s sales are made on credit and result in accounts receivable, which are recorded at the amount invoiced and are generally not collateralized. In the normal course of business, not all accounts receivable are collected and, therefore, an allowance for uncollectible amounts is provided equal to the amount that Woodward believes ultimately will not be collected. In establishing the amount of the allowance related to the credit risk of accounts receivable, customer-specific information is considered related to delinquent accounts, past loss experience, bankruptcy filings, deterioration in the customer’s operating results or financial position, and current economic conditions. Accounts receivable losses are deducted from the allowance, and the related accounts receivable balances are written off when the receivables are deemed uncollectible. Recoveries of accounts receivable previously written off are recognized when received. In addition, an allowance associated with anticipated future sales returns is also established and is included in the allowance for uncollectible amounts. </t>
  </si>
  <si>
    <t xml:space="preserve">Inventories: Inventories are valued at the lower of cost or net realizable value, with cost being determined using methods that approximat e a first-in, first-out basis. </t>
  </si>
  <si>
    <t>Short-term Investments Policy [Policy Text Block]</t>
  </si>
  <si>
    <t xml:space="preserve">Short-term investments: From time to time, certain of Woodward’s foreign subsidiaries will invest excess cash in short-term time deposits with a fixed maturity date of longer than three months but less than one year from the date the deposit. Woodward believes that the investments are wit h creditworthy financial institutions . Amounts with maturities of less than 365 days are classified as “Other current assets.” </t>
  </si>
  <si>
    <t>Property, plant and equipment</t>
  </si>
  <si>
    <t xml:space="preserve">Property, plant, and equipment: Property, plant, and equipment are recorded at cost and are depreciated over the estimated useful lives of the assets. Assets are generally depreciated using the straight-line method. Assets are tested for recoverability whenever events or circumstances indicate the carrying value may not be recoverable.
Estimated lives over which fixed assets are generally depreciated at September 30, 201 6 were as follows:
﻿
﻿
﻿
﻿ Land improvements
3
-
20
years
﻿ Buildings and improvements
3
-
40
years
﻿ Leasehold improvements
1
-
10
years
﻿ Machinery and production equipment
3
-
20
years
﻿ Computer equipment and software
3
-
10
years
﻿ Office furniture and equipment
3
-
13
years
﻿ Other
3
-
13
years
Included in computer equipment and software are Woodward’s enterprise resource planning (“ERP”) systems, which have an estimated useful life of 10 years. All other computer equipment and software is generally depreciated over three to five years. </t>
  </si>
  <si>
    <t xml:space="preserve">Goodwill: Woodward tests goodwill for impairment at the reporting unit level on an annual basis and more often if an event occurs or circumstances change that would more likely than not reduce the fair value of a reporting unit below its carrying amount. Based on the relevant U.S. GAAP authoritative guidance, Woodward sometimes aggregates components of a single operating segment into a reporting unit, if appropriate. The impairment tests consist of comparing the implied fair value of each reporting unit with its carrying amount that includes goodwill. If the carrying amount of the reporting unit exceeds its implied fair value, Woodward compares the implied fair value of goodwill with the recorded carrying amount of goodwill. If the carrying amount of goodwill exceeds the implied fair value of goodwill, an impairment loss would be recognized to reduce the carrying amount to its implied fair value. Based on the results of Woodward’s goodwill impairment testing it has recorded no impairment charges. </t>
  </si>
  <si>
    <t>Other intangibles</t>
  </si>
  <si>
    <t xml:space="preserve">Other intangibles: Other intangibles are recognized apart from goodwill whenever an acquired intangible asset arises from contractual or other legal rights, or whenever it is capable of being separated or divided from the acquired entity and sold, transferred, licensed, rented, or exchanged, either individually or in combination with a related contract, asset, or liability. All of Woodward’s intangibles have an estimated useful life and are being amortized using patterns that reflect the periods over which the economic benefits of the assets are expected to be realized. Impairment losses are recognized if the carrying amount of an intangible is both not recoverable and exceeds its fair value.
Estimated lives over which intangible assets are amortized at September 30, 2016 were as follows:
﻿
﻿
﻿
﻿ Customer relationships
9
-
30
years
﻿ Intellectual property
10
-
17
years
﻿ Process technology
8
-
30
years
﻿ Other
7
-
15
years
﻿ </t>
  </si>
  <si>
    <t>Impairment of long-lived assets</t>
  </si>
  <si>
    <t xml:space="preserve">Impairment of long-lived assets: Woodward reviews the carrying amount of its long-lived assets or asset groups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amount of the asset group exceeds the sum of the projected undiscounted cash flows expected to result from the use and eventual disposition of the assets over the remaining economic life of the primary asset in the asset group. If the recoverability test indicates that the carrying amount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 There were no impairment charges recorded in fiscal years 201 6 or 201 5 . There was an impairment charge of $3,138 recorded in fiscal year 2014 related to a write down to fair value of assets held for sale. </t>
  </si>
  <si>
    <t>Investments in marketable equity securities</t>
  </si>
  <si>
    <t xml:space="preserve">Investment in marketable equity securities: Woodward holds marketable equity securitie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The trading securities are included in “Other assets.” The associated obligation to provide benefits is included in “Other liabilities.” </t>
  </si>
  <si>
    <t>Investments in unconsolidated subsidiaries</t>
  </si>
  <si>
    <t xml:space="preserve">Investments in unconsolidated subsidiaries: Investments in , and operating results of , entities in which Woodward does not have a controlling financial interest or the ability to exercise significant influence over the operations are included in the financial statements using the cost method of accounting. Investments and operating results of entities in which Woodward does not have a controlling interest but does have the ability to exercise significant influence over operations are included in the financial statements using the equity method of accounting. </t>
  </si>
  <si>
    <t>Derivatives</t>
  </si>
  <si>
    <t xml:space="preserve">Derivatives: The Company is exposed to various market risks that arise from transactions entered into in the normal course of business. The Company has historically utilized derivative instruments, such as treasury lock agreements to lock in fixed rates on future debt issuances, which qualify as cash flow or fair value hedges to mitigate the risk of variability in cash flows related to future interest payments attributable to changes in the designated benchmark rate. The Company records all such interest rate hedge instruments on the balance sheet at fair value. Cash flows related to the instrument designated as a qualifying hedge are reflected in the accompanying Consolidated Statements of Cash Flows in the same categories as the cash flows from the items being hedged. Accordingly, cash flows relating to the settlement of interest rate derivatives hedging the forecasted future interest payments on debt have been reflected upon settlement as a component of financing cash flows. The resulting gain or loss from such settlement is deferred to other comprehensive income and reclassified to interest expense over the term of the underlying debt. This reclassification of the deferred gains and losses impacts the interest expense recognized on the underlying debt that was hedged and is therefore reflected as a component of operating cash flows in periods subsequent to settlement. The periodic settlement of interest rate derivatives hedging outstanding variable rate debt is recorded as an adjustment to interest expense and is therefore reflected as a component of operating cash flows.
From time to time, in order to hedge against foreign currency exposure, Woodward designates certain non-derivative financial instrument loans as net investment hedges. Foreign exchange gains or losses on the loans are recognized in foreign currency translation adjustments within total comprehensive (losses) earnings. Further information on net investment hedges can be found at Note 6, Derivative instruments and hedging activities . </t>
  </si>
  <si>
    <t>Financial Instruments</t>
  </si>
  <si>
    <t xml:space="preserve">Financial instruments: The Company’s financial instruments include cash and cash equivalents, short-term investments, investments in the deferred compensation program, notes receivable from municipalities, investments in term deposits and debt. Because of their short-term maturity, the carrying amount of cash and cash equivalents and short-term debt approximate fair value. The fair value of investments in the deferred compensation program are adjusted to fair value based on the quoted market prices for the investments in the various mutual funds owned. The fair value of the long-term notes from municipalities are estimated based on a model that discounts future principal and interest payments received at interest rates available to the Company at the end of the period for similarly rated municipality notes of similar maturity. The fair value of term deposits are estimated based on a model that discounts future principal and interest payments received at interest rates available to the Company at the end of the period for similar term deposits with the same maturity in the same jurisdictions . The fair value of long-term debt is estimated based on a model that discounts future principal and interest payments at interest rates available to the Company at the end of the period for similar debt with the same maturity. Further information on the fair value of financial instruments can be found at Note 5, Financial instruments and fair value measurements .
Financial assets and liabilities recorded at fair value in the Consolidated Balance Sheets are categorized based upon a fair value hierarchy established by U.S. GAAP, which prioritizes the inputs used to measure fair value into the following levels:
Level 1: Inputs based on quoted market prices in active markets for identical assets or liabilities at the measurement date.
Level 2: Quoted prices included in Level 1, such as quoted prices for similar assets or liabilities in active markets; quoted prices for identical or similar assets and liabilities in markets that are not active; or other inputs that are observable and can be corroborated by observable market data.
Level 3: Inputs reflect management’s best estimates and assumptions of what market participants would use in pricing the asset or liability at the measurement date. The inputs are unobservable in the market and significant to the valuation of the instruments. </t>
  </si>
  <si>
    <t>Postretirement benefits</t>
  </si>
  <si>
    <t xml:space="preserve">Postretirement benefits: The Company provides various benefits to certain current and former employees through defined benefit pension and postretirement plans. For financial reporting purposes, net periodic benefits expense and related obligations are calculated using a number of significant actuarial assumptions. Changes in net periodic expense and funding status may occur in the future due to changes in these assumptions. The funded status of defined pension and postretirement plans recognized in the statement of financial position is measured as the difference between the fair market value of the plan assets and the benefit obligation. For a defined benefit pension plan, the benefit obligation is the projected benefit obligation; for any ot her defined benefit postretirement plan, such as a retiree health care plan, the benefit obligation is the accumulated benefit obligation. Any over-funded status is recognized as an asset and any underfunded status is recognized as a liability.
Projected benefit obligation is the actuarial present value as of the measurement date of all benefits attributed by the plan benefit formula to employee service rendered before the measurement date using assumptions as to future compensation levels if the plan benefit formula is based on those future compensation levels. Accumulated benefit obligation is the actuarial present value of benefits (whether vested or unvested) attributed by the plan benefit formula to employee service rendered before the measurement date and based on employee service and compensation, if applicable, prior to that date. Accumulated benefit obligation differs from projected benefit obligation in that it includes no assumption about future compensation levels . </t>
  </si>
  <si>
    <t>Deferred Compensation, Excluding Share-based Payments and Retirement Benefits [Member]</t>
  </si>
  <si>
    <t xml:space="preserve">Deferred compensation: The Company maintains a deferred compensation plan, or “rabbi trust,” as part of its overall compensation package for certain employees.
Deferred compensation obligations will be settled either by delivery of a fixed number of shares of Woodward’s common stock (in accordance with certain eligible members’ irrevocable elections) or in cash. Woodward has contributed shares of its common stock into a trust established for the future settlement of deferred compensation obligations that are payable in shares of Woodward’s common stock. Common stock held by the trust is reflected in the Consolidated Balance Sheet as “Treasury stock held for deferred compensation” and the related deferred compensation obligation is reflected as a separate component of equity in amounts equal to the fair value of the common stock at the dates of contribution. These accounts are not adjusted for subsequent changes in the fair value of the common stock. Deferred compensation obligations that will be settled in cash are accounted for on an accrual basis in accordance with the terms of the underlying contract and are reflected in the Consolidated Balance Sheet as “Other liabilities.” </t>
  </si>
  <si>
    <t>Operatons and summary of significant accounting policies (Table)</t>
  </si>
  <si>
    <t>Schedule of Property, Plant and Equipment Useful Lives</t>
  </si>
  <si>
    <t xml:space="preserve">﻿
﻿
﻿ Land improvements
3
-
20
years
﻿ Buildings and improvements
3
-
40
years
﻿ Leasehold improvements
1
-
10
years
﻿ Machinery and production equipment
3
-
20
years
﻿ Computer equipment and software
3
-
10
years
﻿ Office furniture and equipment
3
-
13
years
﻿ Other
3
-
13
years
﻿ </t>
  </si>
  <si>
    <t>Schedule of Finite-Lived Intangible Assets Useful Lives</t>
  </si>
  <si>
    <t xml:space="preserve">﻿
﻿
﻿ Customer relationships
9
-
30
years
﻿ Intellectual property
10
-
17
years
﻿ Process technology
8
-
30
years
﻿ Other
7
-
15
years
﻿ </t>
  </si>
  <si>
    <t>New accounting standards (Tables)</t>
  </si>
  <si>
    <t>Accounting Standards Updates 2015-03, 2015-15 and 2015-17 [Member]</t>
  </si>
  <si>
    <t>Schedule of New Accounting Pronouncements and Changes in Accounting Principles [Table Text Block]</t>
  </si>
  <si>
    <t xml:space="preserve">﻿
﻿
﻿
September 30, 2015
﻿
As previously reported
Adjustment for ASU 2015-17
Adjustment for ASU 2015-03
As recast
﻿ Current deferred income tax assets
$ 29,766
$ (29,766)
$
-
$
-
﻿ Other current assets
43,791
-
(291)
43,500
﻿ Total current assets
947,476
(29,766)
(291)
917,419
﻿ Noncurrent deferred income tax assets
9,388
3,717
-
13,105
﻿ Other assets
44,886
-
(1,221)
43,665
﻿ Total assets
2,539,965
(26,049)
(1,512)
2,512,404
﻿
﻿ Current deferred income tax liabilities
14
(14)
-
-
﻿ Total current liabilities
338,222
(14)
-
338,208
﻿ Long-term debt, less current portion
850,000
-
(1,512)
848,488
﻿ Noncurrent deferred income tax liabilities
82,449
(26,035)
-
56,414
﻿ Total liabilities
1,386,861
(26,049)
(1,512)
1,359,300
﻿ Total liabilities and stockholders' equity
2,539,965
(26,049)
(1,512)
2,512,404
﻿
﻿ Net deferred tax liabilities
43,309
-
-
43,309
﻿ </t>
  </si>
  <si>
    <t>Accounting Standards Update 2016-09 [Member]</t>
  </si>
  <si>
    <t xml:space="preserve">The following table shows the impact of retrospectively applying this guidance to the Condensed Consolidated Statement of Earnings and Condensed Consolidated Statement of Cash Flows for the three-months ended December 31, 2015.
﻿
﻿
﻿
﻿
Three-Months Ended December 31, 2015
﻿
As previously reported
Adjustment
As recast
﻿ Statement of Earnings:
﻿ Earnings before income taxes
$ 27,956
$
-
$ 27,956
﻿ Income tax expense
2,345
(209)
2,136
﻿ Net earnings
$ 25,611
$ 209
$ 25,820
﻿
﻿ Earnings per share:
﻿ Basic earnings per share
$ 0.41
$
-
$ 0.41
﻿ Diluted earnings per share
$ 0.40
$
-
$ 0.40
﻿
﻿ Weighted average common shares outstanding:
﻿ Basic
63,054
-
63,054
﻿ Diluted
64,373
79
64,452
﻿
﻿ Statement of Cash Flows:
﻿ Net cash provided by operating activities
$ 37,112
$ 248
$ 37,360
﻿ Net cash used in investing activities
(31,279)
-
(31,279)
﻿ Net cash used in financing activities
(1,131)
(248)
(1,379)
﻿ Effect of exchange rate changes on cash and cash equivalents
(2,482)
-
(2,482)
﻿ Net change in cash and cash equivalents
$ 2,220
$
-
$ 2,220
The following table s shows the impact of retrospectively applying this guidance to the Consolidated Statement s of Cash Flows for the fiscal year s ended September 30, 2015 and September 30, 2014 .
﻿
﻿
﻿
﻿
Fiscal Year Ended September 30, 2015
﻿
As previously reported
Adjustment
As recast
﻿ Statement of Cash Flows:
﻿ Net cash provided by operating activities
$ 287,429
$ 8,561
$ 295,990
﻿ Net cash used in investing activities
(284,083)
-
(284,083)
﻿ Net cash used in financing activities
(25,445)
(8,561)
(34,006)
﻿ Effect of exchange rate changes on cash and cash equivalents
(10,986)
-
(10,986)
﻿ Net change in cash and cash equivalents
$ (33,085)
$
-
$ (33,085)
﻿
﻿
﻿
﻿
﻿
Fiscal Year Ended September 30, 2014
﻿
As previously reported
Adjustment
As recast
﻿ Statement of Cash Flows:
﻿ Net cash provided by operating activities
$ 268,083
$ 5,487
$ 273,570
﻿ Net cash used in investing activities
(205,829)
-
(205,829)
﻿ Net cash provided by (used in) financing activities
9,477
(5,487)
3,990
﻿ Effect of exchange rate changes on cash and cash equivalents
(5,000)
-
(5,000)
﻿ Net change in cash and cash equivalents
$ 66,731
$
-
$ 66,731
﻿ </t>
  </si>
  <si>
    <t>Earnings Per Share (Tables)</t>
  </si>
  <si>
    <t>Reconciliation of Net Earnings to Net Earnings Per Share Basic and Diluted</t>
  </si>
  <si>
    <t xml:space="preserve">﻿
﻿
﻿
Year Ended September 30,
﻿
2016
2015
2014
﻿ Numerator:
﻿ Net earnings
$ 180,838
$ 181,452
$ 165,844
﻿ Denominator:
﻿ Basic shares outstanding
61,893
64,684
66,432
﻿ Dilutive effect of stock options and restricted stock
1,663
1,372
1,344
﻿ Diluted shares outstanding
63,556
66,056
67,776
﻿ Income per common share:
﻿ Basic earnings per share
$ 2.92
$ 2.81
$ 2.50
﻿ Diluted earnings per share
$ 2.85
$ 2.75
$ 2.45
﻿ </t>
  </si>
  <si>
    <t>Anti-dilutive Stock Options Excluded from Computation of Earnings Per Share</t>
  </si>
  <si>
    <t xml:space="preserve">﻿
﻿
﻿
Year Ended September 30,
﻿
2016
2015
2014
﻿ Options
-
697
12
﻿ Weighted-average option price
$
n/a
$ 46.55
$ 44.04
﻿ </t>
  </si>
  <si>
    <t>Schedule of Treasury Stock Shares Held for Deferred Compensation Included in Basic and Diluted Shares Outstanding</t>
  </si>
  <si>
    <t xml:space="preserve">﻿
﻿
﻿
Year Ended September 30,
﻿
2016
2015
2014
﻿ Weighted-average treasury stock shares held for deferred compensation obligations
171
190
216
﻿ </t>
  </si>
  <si>
    <t>Financial Instruments and Fair Value Measurements (Tables)</t>
  </si>
  <si>
    <t>Financial Assets that are Measured at Fair Value on a Recurring Basis</t>
  </si>
  <si>
    <t xml:space="preserve">﻿
﻿
﻿
At September 30, 2016
At September 30, 2015
﻿
Level 1
Level 2
Level 3
Total
Level 1
Level 2
Level 3
Total
﻿ Financial assets:
﻿ Cash
$ 80,959
$
-
$
-
$ 80,959
$ 79,517
$
-
$
-
$ 79,517
﻿ Investments in money market funds
48
-
-
48
20
-
-
20
﻿ Investments in reverse repurchase agreements
83
-
-
83
2,665
-
-
2,665
﻿ Investments in Brazilian certificates of deposit
7,136
-
-
7,136
-
-
-
-
﻿ Equity securities
12,491
-
-
12,491
9,883
-
-
9,883
﻿ Total financial assets
$ 100,717
$
-
$
-
$ 100,717
$ 92,085
$
-
$
-
$ 92,085
﻿ </t>
  </si>
  <si>
    <t>Estimated Fair Values of Financial Instruments</t>
  </si>
  <si>
    <t xml:space="preserve">﻿
﻿
﻿
At September 30, 2016
At September 30, 2015
﻿
Fair Value Hierarchy Level
Estimated Fair Value
Carrying Cost
Estimated Fair Value
Carrying Cost
﻿ Assets:
﻿ Notes receivable from municipalities
2
$ 17,501
$ 15,849
$ 16,112
$ 15,638
﻿ Investments in short-term time deposits
2
4,882
4,918
-
-
﻿ Liabilities:
﻿ Short-term borrowings
2
(150,000)
(150,000)
(2,430)
(2,430)
﻿ Long-term debt, excluding current portion
2
$ (617,857)
$ (579,244)
$ (873,734)
$ (850,000)
﻿ </t>
  </si>
  <si>
    <t>Derivative Instruments and Hedging Activities (Tables)</t>
  </si>
  <si>
    <t>Impact of Derivative Instruments on Earnings</t>
  </si>
  <si>
    <t xml:space="preserve">﻿
﻿
﻿
Year Ended September 30,
﻿
2016
2015
2014
﻿ Amount of (income) expense recognized in earnings on derivative
$ 21
$ 99
$ 99
﻿ Amount of (gain) loss recognized in accumulated OCI on derivative
-
-
-
﻿ Amount of (gain) loss reclassified from accumulated OCI into earnings
21
99
99
﻿
﻿ </t>
  </si>
  <si>
    <t>Supplemental Statements of Cash Flows Information (Tables)</t>
  </si>
  <si>
    <t>Schedule of Cash Flow Supplemental Disclosures</t>
  </si>
  <si>
    <t xml:space="preserve">﻿
﻿
﻿
Year Ended September 30,
﻿
2016
2015
2014
﻿ Interest paid, net of amounts capitalized
$ 34,500
$ 32,608
$ 27,922
﻿ Income taxes paid
99,468
51,218
66,477
﻿ Income tax refunds received
2,350
689
2,303
﻿ Non-cash activities:
﻿ Purchases of property, plant and equipment on account
10,705
23,966
13,437
﻿ Property, plant and equipment acquired by capital lease
1,653
-
-
﻿ Common shares issued from treasury to settle benefit plan obligations (Note 18)
13,999
12,574
11,193
﻿ Notes receivable from municipalities for economic development initiatives
-
-
6,596
﻿ Cashless exercise of stock options
753
1,532
1,286
﻿ </t>
  </si>
  <si>
    <t>Inventories (Tables)</t>
  </si>
  <si>
    <t>Schedule of Inventories</t>
  </si>
  <si>
    <t xml:space="preserve">﻿
﻿
﻿
September 30,
September 30,
﻿
2016
2015
﻿ Raw materials
$ 54,246
$ 63,896
﻿ Work in progress
109,756
91,501
﻿ Component parts (1)
249,307
248,047
﻿ Finished goods
48,374
44,220
﻿
$ 461,683
$ 447,664
﻿ </t>
  </si>
  <si>
    <t>Property, Plant, and Equipment, Net (Tables)</t>
  </si>
  <si>
    <t>Schedule of Property Plant and Equipment, Net</t>
  </si>
  <si>
    <t xml:space="preserve">﻿
﻿
﻿
September 30,
September 30,
﻿
2016
2015
﻿ Land and land improvements
$ 87,696
$ 79,311
﻿ Buildings and building improvements
527,704
372,160
﻿ Leasehold improvements
15,213
16,907
﻿ Machinery and production equipment
484,315
365,040
﻿ Computer equipment and software
117,984
118,154
﻿ Office furniture and equipment
29,344
20,939
﻿ Other
18,969
18,325
﻿ Construction in progress
88,909
252,763
﻿
1,370,134
1,243,599
﻿ Less accumulated depreciation
(493,784)
(487,499)
﻿ Property, plant and equipment, net
$ 876,350
$ 756,100
﻿ </t>
  </si>
  <si>
    <t>Schedule of Depreciation Expense</t>
  </si>
  <si>
    <t xml:space="preserve">﻿
﻿
﻿
Year Ended September 30,
﻿
2016
2015
2014
﻿ Depreciation expense
$ 41,550
$ 45,994
$ 43,773
﻿ </t>
  </si>
  <si>
    <t>Schedule of Capitalized Interest</t>
  </si>
  <si>
    <t xml:space="preserve">﻿
﻿
﻿
Year Ended September 30,
﻿
2016
2015
2014
﻿ Capitalized interest
$ 5,455
$ 8,995
$ 7,282
﻿ </t>
  </si>
  <si>
    <t>Goodwill (Tables)</t>
  </si>
  <si>
    <t>Schedule of Goodwill</t>
  </si>
  <si>
    <t xml:space="preserve">﻿
﻿
﻿
September 30, 2015
Effects of Foreign Currency Translation
September 30, 2016
﻿ Aerospace
$ 455,423
$
-
$ 455,423
﻿ Industrial
101,554
(1,293)
100,261
﻿ Consolidated
$ 556,977
$ (1,293)
$ 555,684
﻿
﻿
September 30, 2014
Effects of Foreign Currency Translation
September 30, 2015
﻿ Aerospace
$ 455,423
$
-
$ 455,423
﻿ Industrial
104,301
(2,747)
101,554
﻿ Consolidated
$ 559,724
$ (2,747)
$ 556,977
﻿ </t>
  </si>
  <si>
    <t>Intangible Assets, Net (Tables)</t>
  </si>
  <si>
    <t>Schedule of Finite-Lived Intangible Assets by Major Class</t>
  </si>
  <si>
    <t xml:space="preserve">﻿
﻿
﻿
September 30, 2016
September 30, 2015
﻿
Gross Carrying Value
Accumulated Amortization
Net Carrying Amount
Gross Carrying Value
Accumulated Amortization
Net Carrying Amount
﻿ Customer relationships and contracts:
﻿ Aerospace
$ 282,225
$ (134,158)
$ 148,067
$ 282,225
$ (116,232)
$ 165,993
﻿ Industrial
40,969
(33,509)
7,460
41,409
(32,891)
8,518
﻿ Total
$ 323,194
$ (167,667)
$ 155,527
$ 323,634
$ (149,123)
$ 174,511
﻿
﻿ Intellectual property:
﻿ Aerospace
$
-
$
-
$
-
$
-
$
-
$
-
﻿ Industrial
19,435
(17,876)
1,559
19,445
(16,921)
2,524
﻿ Total
$ 19,435
$ (17,876)
$ 1,559
$ 19,445
$ (16,921)
$ 2,524
﻿
﻿ Process technology:
﻿ Aerospace
$ 76,605
$ (43,229)
$ 33,376
$ 76,605
$ (37,411)
$ 39,194
﻿ Industrial
22,965
(16,200)
6,765
22,924
(14,621)
8,303
﻿ Total
$ 99,570
$ (59,429)
$ 40,141
$ 99,529
$ (52,032)
$ 47,497
﻿
﻿ Other intangibles:
﻿ Aerospace
$
-
$
-
$
-
$ 1,400
$ (1,300)
$ 100
﻿ Industrial
1,246
(823)
423
1,248
(742)
506
﻿ Total
$ 1,246
$ (823)
$ 423
$ 2,648
$ (2,042)
$ 606
﻿
﻿ Total intangibles:
﻿ Aerospace
$ 358,830
$ (177,387)
$ 181,443
$ 360,230
$ (154,943)
$ 205,287
﻿ Industrial
84,615
(68,408)
16,207
85,026
(65,175)
19,851
﻿ Consolidated Total
$ 443,445
$ (245,795)
$ 197,650
$ 445,256
$ (220,118)
$ 225,138
﻿ </t>
  </si>
  <si>
    <t>Schedule of Finite-Lived Intangible Assets Amortization Expense</t>
  </si>
  <si>
    <t xml:space="preserve">﻿
﻿
﻿
Year Ended September 30,
﻿
2016
2015
2014
﻿ Amortization expense
$ 27,486
$ 29,241
$ 33,580
﻿ </t>
  </si>
  <si>
    <t>Schedule of Finite-Lived Intangible Assets, Future Amortization Expense</t>
  </si>
  <si>
    <t xml:space="preserve">﻿
﻿
﻿ Year Ending September 30:
﻿ 2017
$ 25,808
﻿ 2018
24,984
﻿ 2019
23,148
﻿ 2020
20,360
﻿ 2021
18,399
﻿ Thereafter
84,951
﻿
$ 197,650
﻿ </t>
  </si>
  <si>
    <t>Credit Facilities, Short-term Borrowings and Long-term Debt (Tables)</t>
  </si>
  <si>
    <t>Short-term Borrowings and Availability Under Various Short-term Credit Facilities</t>
  </si>
  <si>
    <t xml:space="preserve">﻿
﻿
﻿
Total availability
Outstanding letters of credit and guarantees
Outstanding borrowings
Remaining availability
﻿ Revolving credit facility
$ 1,000,000
$ (7,830)
$ (156,700)
$ 835,470
﻿ Foreign lines of credit and overdraft facilities
44,001
-
-
44,001
﻿ Foreign performance guarantee facilities
8,567
(243)
-
8,324
﻿
$ 1,052,568
$ (8,073)
$ (156,700)
$ 887,795
﻿ </t>
  </si>
  <si>
    <t>Schedule of Long-term Debt Instruments [Table Text Block]</t>
  </si>
  <si>
    <t xml:space="preserve">﻿
﻿
﻿
September 30,
September 30,
﻿
2016
2015
﻿ Revolving credit facility - Floating rate (LIBOR plus 0.85% - 1.65% ), due April 2020 , unsecured
$ 156,700
$ 350,000
﻿ Series C notes – 5.92%, due October 2015; unsecured
-
50,000
﻿ Series D notes – 6.39%, due October 2018; unsecured
100,000
100,000
﻿ Series E notes – 7.81%, due April 2016; unsecured
-
57,000
﻿ Series F notes – 8.24%, due April 2019; unsecured
43,000
43,000
﻿ Series G notes – 3.42%, due November 2020; unsecured
50,000
50,000
﻿ Series H notes – 4.03%, due November 2023; unsecured
25,000
25,000
﻿ Series I notes – 4.18%, due November 2025; unsecured
25,000
25,000
﻿ Series J notes – Floating rate (LIBOR plus 1.25%), due November 2020; unsecured
50,000
50,000
﻿ Series K notes – 4.03%, due November 2023; unsecured
50,000
50,000
﻿ Series L notes – 4.18%, due November 2025; unsecured
50,000
50,000
﻿ Series M notes – 1.12% due September 2026; unsecured
44,886
-
﻿ Series N notes – 1.31% due September 2028; unsecured
86,406
-
﻿ Series O notes – 1.57% due September 2031; unsecured
48,252
-
﻿ Total debt
729,244
850,000
﻿ Less: Current portion of long-term debt
(150,000)
-
﻿ Unamortized debt issuance costs
(2,091)
(1,512)
﻿ Long-term debt, excluding current portion
$ 577,153
$ 848,488
﻿ </t>
  </si>
  <si>
    <t>Schedule of Future Principal Payments of Long-term Debt [Table Text Block]</t>
  </si>
  <si>
    <t xml:space="preserve">﻿
﻿
﻿ Year Ending September 30:
﻿ 2017
$
-
﻿ 2018
-
﻿ 2019
143,000
﻿ 2020
-
﻿ 2021
100,000
﻿ Thereafter
329,544
﻿
$ 572,544
﻿ </t>
  </si>
  <si>
    <t>Accrued Liabilities (Tables)</t>
  </si>
  <si>
    <t xml:space="preserve">﻿
﻿
﻿
At September 30,
﻿
2016
2015
﻿ Salaries and other member benefits
$ 87,197
$ 90,472
﻿ Warranties
15,993
13,741
﻿ Interest payable
9,071
12,526
﻿ Current portion of acquired performance obligations and unfavorable contracts (1)
2,910
6,651
﻿ Accrued retirement benefits
2,505
2,481
﻿ Current portion of loss reserve on contractual lease commitments
1,840
-
﻿ Current portion of deferred income from JV formation (Note 4)
6,552
-
﻿ Deferred revenues
5,779
10,004
﻿ Taxes, other than income
14,580
8,723
﻿ Other
10,200
11,338
﻿
$ 156,627
$ 155,936
﻿ </t>
  </si>
  <si>
    <t>Warranties</t>
  </si>
  <si>
    <t xml:space="preserve">﻿
﻿
﻿
Twelve-Months Ended September 30,
﻿
2016
2015
2014
﻿ Warranties, beginning of period
$ 13,741
$ 16,916
$ 15,224
﻿ Expense, net of recoveries
9,902
10,117
10,700
﻿ Reductions for settling warranties
(7,802)
(12,416)
(8,448)
﻿ Foreign currency exchange rate changes
152
(876)
(560)
﻿ Warranties, end of period
$ 15,993
$ 13,741
$ 16,916
﻿ </t>
  </si>
  <si>
    <t>Loss Reserve On Contractual Lease Commitments [Member]</t>
  </si>
  <si>
    <t>Loss Reserve Activity</t>
  </si>
  <si>
    <t xml:space="preserve">﻿
﻿
﻿
Twelve-Months Ended September 30,
﻿
2016
2015
﻿ Loss reserve on contractual lease commitments, beginning of period
$ 2,464
$ 3,212
﻿ Additions
8,165
39
﻿ Reductions
(1,387)
(787)
﻿ Loss reserve on contractual lease commitments, end of period
$ 9,242
$ 2,464
﻿ </t>
  </si>
  <si>
    <t>Other Liabilities (Tables)</t>
  </si>
  <si>
    <t>Schedule of Other Liabilities</t>
  </si>
  <si>
    <t xml:space="preserve">﻿
﻿
﻿
At September 30,
﻿
2016
2015
﻿ Net accrued retirement benefits, less amounts recognized within accrued liabilities
$ 70,479
$ 55,259
﻿ Noncurrent portion of deferred income from JV formation (1)
238,187
-
﻿ Total unrecognized tax benefits, net of offsetting adjustments
17,239
15,394
﻿ Acquired unfavorable contracts (2)
3,148
4,656
﻿ Deferred economic incentives (3)
16,196
19,163
﻿ Loss reserve on contractual lease commitments (4)
7,402
2,464
﻿ Other
15,573
19,254
﻿
$ 368,224
$ 116,190
﻿ </t>
  </si>
  <si>
    <t>Other (Income) Expense, Net (Tables)</t>
  </si>
  <si>
    <t>Schedule of Other (Income) Expense, Net</t>
  </si>
  <si>
    <t xml:space="preserve">﻿
﻿
﻿
Year Ended September 30,
﻿
2016
2015
2014
﻿ Equity interest in the earnings of the JV (Note 4)
$ (6,204)
$
-
$
-
﻿ Net (gain) loss on sales of assets
(4,431)
(626)
166
﻿ Rent income
(315)
(485)
(565)
﻿ Net (gain) loss on investments in deferred compensation program
(1,062)
33
(794)
﻿ Other
(294)
(84)
(107)
﻿
$ (12,306)
$ (1,162)
$ (1,300)
﻿ </t>
  </si>
  <si>
    <t>Income Taxes (Tables)</t>
  </si>
  <si>
    <t>Components of Income Tax Expense (Benefit)</t>
  </si>
  <si>
    <t xml:space="preserve">﻿
﻿
﻿
Year Ended September 30,
﻿
2016
2015
2014
﻿ Current:
﻿
Federal
$ 81,127
$ 23,923
$ 48,327
﻿
State
6,067
3,108
5,752
﻿
Foreign
9,689
18,343
16,594
﻿ Deferred:
﻿
Federal
(40,801)
19,236
(4,378)
﻿
State
(9,054)
751
(2,966)
﻿
Foreign
(1,380)
(5,864)
(1,929)
﻿
$ 45,648
$ 59,497
$ 61,400
﻿ </t>
  </si>
  <si>
    <t>Earnings Before Income Taxes by Geographical Area</t>
  </si>
  <si>
    <t xml:space="preserve">﻿
﻿
﻿
Year Ended September 30,
﻿
2016
2015
2014
﻿ United States
$ 175,146
$ 172,315
$ 148,837
﻿ Other countries
51,340
68,634
78,407
﻿
$ 226,486
$ 240,949
$ 227,244
﻿ </t>
  </si>
  <si>
    <t>Composition of Deferred Income Taxes</t>
  </si>
  <si>
    <t xml:space="preserve">﻿
﻿
﻿
At September 30,
﻿
2016
2015
﻿ Deferred tax assets:
﻿
Defined benefit plans, other postretirement
$ 13,017
$ 12,878
﻿
Foreign net operating loss carryforwards
5,255
6,537
﻿
Inventory
27,332
21,651
﻿
Deferred and stock-based compensation
34,388
31,310
﻿
Defined benefit plans, pension
8,955
4,217
﻿
Deferred revenue
92,213
-
﻿
Other reserves
13,968
9,289
﻿
Tax credits and incentives
7,744
9,162
﻿
Other
7,411
5,963
﻿
Valuation allowance
(3,317)
(6,804)
﻿
Total deferred tax assets, net of valuation allowance
206,966
94,203
﻿ Deferred tax liabilities:
﻿
Goodwill and intangibles - net
(99,030)
(98,906)
﻿
Property, plant and equipment
(88,986)
(34,625)
﻿
Other
(2,533)
(3,981)
﻿
Total deferred tax liabilities
(190,549)
(137,512)
﻿ Net deferred tax assets (liabilities)
$ 16,417
$ (43,309)
﻿ </t>
  </si>
  <si>
    <t>Reconciliation of U.S. Statutory Tax Rate to Effective Tax Rate</t>
  </si>
  <si>
    <t xml:space="preserve">﻿
﻿
﻿
Year Ending September 30,
﻿ Percent of pretax earnings
2016
2015
2014
﻿ Statutory tax rate
35.0
%
35.0
%
35.0
%
﻿ State income taxes, net of federal tax benefit
0.4
1.2
1.3
﻿ Taxes on international activities
(2.2)
(3.8)
(3.7)
﻿ Research credit
(3.6)
(0.8)
(0.7)
﻿ Retroactive extension of research credit
(3.2)
(2.4)
-
﻿ Net excess income tax benefit from stock-based compensation
(2.6)
-
-
﻿ Domestic production activities deduction
(2.1)
(1.6)
(1.3)
﻿ Adjustments of prior period tax items
(0.2)
(2.1)
(2.9)
﻿ Other items, net
(1.3)
(0.8)
(0.7)
﻿ Effective tax rate
20.2
%
24.7
%
27.0
%
﻿ </t>
  </si>
  <si>
    <t>Reconciliation of the Beginning and Ending Amounts of Gross Unrecognized Tax Benefits</t>
  </si>
  <si>
    <t xml:space="preserve">﻿
﻿
﻿
Year Ending September 30,
﻿
2016
2015
2014
﻿ Beginning balance
$ 21,469
$ 22,687
$ 22,694
﻿ Additions to current year tax positions
3,588
2,234
8,830
﻿ Reductions to prior year tax positions
(2,292)
(7,785)
(9,684)
﻿ Additions to prior year tax positions
761
5,124
1,844
﻿ Lapse of applicable statute of limitations
-
(791)
(997)
﻿ Ending balance
$ 23,526
$ 21,469
$ 22,687
﻿ </t>
  </si>
  <si>
    <t>Retirement Benefits (Tables)</t>
  </si>
  <si>
    <t>Pension Plans, Defined Benefit [Member]</t>
  </si>
  <si>
    <t>Schedule of Net Periodic Benefit Costs</t>
  </si>
  <si>
    <t xml:space="preserve">﻿
﻿
﻿
Year Ended September 30,
﻿
United States
Other Countries
Total
﻿
2016
2015
2014
2016
2015
2014
2016
2015
2014
﻿ Service cost
$ 1,695
$ 2,018
$ 3,516
$ 749
$ 784
$ 988
$ 2,444
$ 2,802
$ 4,504
﻿ Interest cost
5,236
5,956
6,382
1,637
2,128
2,410
6,873
8,084
8,792
﻿ Expected return on plan assets
(10,140)
(10,647)
(9,813)
(2,659)
(3,032)
(3,070)
(12,799)
(13,679)
(12,883)
﻿ Amortization of:
﻿ Net losses
1,292
396
330
246
190
655
1,538
586
985
﻿ Net prior service (benefit) cost
384
383
97
-
-
(4)
384
383
93
﻿ Settlement loss
47
-
-
-
-
-
47
-
-
﻿ Curtailment gain
-
-
(6,624)
-
-
(915)
-
-
(7,539)
﻿ Net periodic (benefit) cost
$ (1,486)
$ (1,894)
$ (6,112)
$ (27)
$ 70
$ 64
$ (1,513)
$ (1,824)
$ (6,048)
﻿ </t>
  </si>
  <si>
    <t>Schedule of Changes in Projected Benefit Obligations, Fair Value of Plan Assets, and Funded Status of Plan</t>
  </si>
  <si>
    <t xml:space="preserve">﻿
﻿
﻿
At or for the Year Ended September 30,
﻿
United States
Other Countries
Total
﻿
2016
2015
2016
2015
2016
2015
﻿ Changes in projected benefit obligation:
﻿ Projected benefit obligation at beginning of year
$ 145,870
$ 137,740
$ 62,231
$ 63,535
$ 208,101
$ 201,275
﻿ Service cost
1,695
2,018
749
784
2,444
2,802
﻿ Interest cost
5,236
5,956
1,637
2,128
6,873
8,084
﻿ Net actuarial losses
17,786
4,206
17,190
2,715
34,976
6,921
﻿ Contribution by participants
47
28
20
23
67
51
﻿ Benefits paid
(9,789)
(4,078)
(2,656)
(2,424)
(12,445)
(6,502)
﻿ Settlements
47
-
-
-
47
-
﻿ Foreign currency exchange rate changes
-
-
(7,114)
(4,530)
(7,114)
(4,530)
﻿ Projected benefit obligation at end of year
$ 160,892
$ 145,870
$ 72,057
$ 62,231
$ 232,949
$ 208,101
﻿
﻿ Changes in fair value of plan assets:
﻿ Fair value of plan assets at beginning of year
$ 135,590
$ 142,090
$ 60,663
$ 63,071
$ 196,253
$ 205,161
﻿ Actual return (loss) on plan assets
19,859
(2,535)
10,202
2,975
30,061
440
﻿ Contributions by the Company
226
85
773
1,483
999
1,568
﻿ Contributions by plan participants
47
28
20
23
67
51
﻿ Benefits paid
(9,789)
(4,078)
(2,656)
(2,424)
(12,445)
(6,502)
﻿ Settlements
(47)
-
-
-
(47)
-
﻿ Foreign currency exchange rate changes
-
-
(6,076)
(4,465)
(6,076)
(4,465)
﻿ Fair value of plan assets at end of year
$ 145,886
$ 135,590
$ 62,926
$ 60,663
$ 208,812
$ 196,253
﻿ Net underfunded status at end of year
$ (15,006)
$ (10,280)
$ (9,131)
$ (1,568)
$ (24,137)
$ (11,848)
﻿ </t>
  </si>
  <si>
    <t>Schedule of Accumulated Benefit Obligations In Excess of and Less Than Fair Value of Plan Assets</t>
  </si>
  <si>
    <t xml:space="preserve">﻿
﻿
﻿
Plans with accumulated benefit obligation in excess of plan assets
Plans with accumulated benefit obligation less than plan assets
﻿
At September 30,
At September 30,
﻿
2016
2015
2016
2015
﻿ Projected benefit obligation
$ (220,788)
$ (198,165)
$ (12,161)
$ (9,936)
﻿ Accumulated benefit obligation
(218,769)
(196,694)
(10,924)
(8,918)
﻿ Fair value of plan assets
196,800
185,623
12,012
10,630
﻿ </t>
  </si>
  <si>
    <t>Schedule of Amounts Recognized in Balance Sheet and Other Comprehensive Income (Loss)</t>
  </si>
  <si>
    <t xml:space="preserve">﻿
﻿
﻿
At or for the Year Ended September 30,
﻿
United States
Other Countries
Total
﻿
2016
2015
2016
2015
2016
2015
﻿ Amounts recognized in statement of financial position consist of:
﻿ Other non-current assets
$
-
$
-
$
-
$ 694
$
-
$ 694
﻿ Other non-current liabilities
(15,006)
(10,280)
(9,131)
(2,262)
(24,137)
(12,542)
﻿ Net underfunded status at end of year
$ (15,006)
$ (10,280)
$ (9,131)
$ (1,568)
$ (24,137)
$ (11,848)
﻿
﻿ Amounts recognized in accumulated other comprehensive losses consist of:
﻿ Unrecognized net prior service cost
$ 3,857
$ 4,241
$
-
$
-
$ 3,857
$ 4,241
﻿ Unrecognized net losses
33,682
26,861
20,795
13,618
54,477
40,479
﻿ Total amounts recognized
37,539
31,102
20,795
13,618
58,334
44,720
﻿ Deferred taxes
(14,305)
(11,890)
(7,303)
(4,817)
(21,608)
(16,707)
﻿ Amounts recognized in accumulated other comprehensive losses
$ 23,234
$ 19,212
$ 13,492
$ 8,801
$ 36,726
$ 28,013
﻿ </t>
  </si>
  <si>
    <t>Schedule of Changes in Plan Assets and Benefit Obligations Recorded in Other Comprehensive Income (Loss)</t>
  </si>
  <si>
    <t xml:space="preserve">﻿
﻿
﻿
Year Ended September 30,
﻿
United States
Other Countries
Total
﻿
2016
2015
2016
2015
2016
2015
﻿ Accumulated other comprehensive losses at beginning of year
$ 31,102
$ 14,491
$ 13,618
$ 11,902
$ 44,720
$ 26,393
﻿ Net loss
8,160
17,390
9,646
2,771
17,806
20,161
﻿ Loss due to settlement or curtailment arising during the period
(47)
-
-
-
(47)
-
﻿ Amortization of:
﻿ Net losses
(1,292)
(396)
(246)
(190)
(1,538)
(586)
﻿ Prior service cost
(384)
(383)
-
-
(384)
(383)
﻿ Foreign currency exchange rate changes
-
-
(2,223)
(865)
(2,223)
(865)
﻿ Accumulated other comprehensive losses at end of year
$ 37,539
$ 31,102
$ 20,795
$ 13,618
$ 58,334
$ 44,720
﻿ </t>
  </si>
  <si>
    <t>Schedule of Amounts Expected to be Amortized from Accumulated Other Comprehensive Income (Loss) and Reported as a Component of Net Periodic Benefit Cost During the Next Fiscal Year</t>
  </si>
  <si>
    <t xml:space="preserve">﻿
﻿
﻿
United States
Other Countries
Total
﻿ Prior service cost
$ 383
$
-
$ 383
﻿ Net actuarial losses
1,854
533
2,387
﻿ </t>
  </si>
  <si>
    <t>Schedule of Expected Benefit Payments</t>
  </si>
  <si>
    <t xml:space="preserve">﻿
﻿
﻿ Year Ending September 30,
United States
Other Countries
Total
﻿ 2017
$ 6,344
$ 2,315
$ 8,659
﻿ 2018
6,319
2,249
8,568
﻿ 2019
6,980
2,847
9,827
﻿ 2020
7,589
2,311
9,900
﻿ 2021
8,127
2,442
10,569
﻿ 2022 – 2026
46,705
12,791
59,496
﻿ </t>
  </si>
  <si>
    <t>Schedule of Allocation of Plan Assets, Actual and Target Allocations</t>
  </si>
  <si>
    <t xml:space="preserve">﻿
﻿
﻿
At September 30,
﻿
2016
2015
﻿
Percentage of Plan Assets
Target Allocation Ranges
Percentage of Plan Assets
Target Allocation Ranges
﻿ United States:
﻿ Asset Class
﻿ Equity Securities
56.4%
40.8%
-
80.8%
58.2%
40.7%
-
80.7%
﻿ Debt Securities
39.0%
29.2%
-
49.2%
41.5%
29.3%
-
49.3%
﻿ Other
4.6%
0.0%
0.3%
0.0%
﻿
100.0%
100.0%
﻿ United Kingdom:
﻿ Asset Class
﻿ Equity Securities
34.7%
25.0%
-
45.0%
36.0%
40.0%
-
70.0%
﻿ Debt Securities
65.2%
40.0%
-
80.0%
63.8%
35.0%
-
65.0%
﻿ Other
0.1%
0.0%
0.2%
0.0%
﻿
100.0%
100.0%
﻿ Japan:
﻿ Asset Class
﻿ Equity Securities
40.0%
36.0%
-
44.0%
38.6%
36.0%
-
44.0%
﻿ Debt Securities
59.1%
55.0%
-
63.0%
60.4%
55.0%
-
63.0%
﻿ Other
0.9%
0.0%
-
2.0%
1.0%
0.0%
-
2.0%
﻿
100.0%
100.0%
﻿ </t>
  </si>
  <si>
    <t>Schedule of Allocation of Plan Assets, Fair Value Hieracrchy</t>
  </si>
  <si>
    <t xml:space="preserve">﻿
﻿
﻿
At September 30, 2016
﻿
Level 1
Level 2
Level 3
﻿
United States
Other Countries
United States
Other Countries
United States
Other Countries
Total
﻿ Asset Category:
﻿ Cash and cash equivalents
$ 6,741
$ 163
$
-
$
-
$
-
$
-
$ 6,904
﻿ Mutual funds:
﻿ U.S. corporate bond fund
56,813
-
-
-
-
-
56,813
﻿ U.S. equity large cap fund
48,506
-
-
-
-
-
48,506
﻿ International equity large cap growth fund
33,834
-
-
-
-
-
33,834
﻿ Pooled funds:
﻿ Japanese equity securities
-
-
-
2,536
-
-
2,536
﻿ International equity securities
-
-
-
2,258
-
-
2,258
﻿ Japanese fixed income securities
-
-
-
5,321
-
-
5,321
﻿ International fixed income securities
-
-
-
1,777
-
-
1,777
﻿ Index linked U.K. equity fund
-
-
-
7,982
-
-
7,982
﻿ Index linked international equity fund
-
-
-
9,694
-
-
9,694
﻿ Index linked U.K. corporate bonds fund
-
-
-
16,180
-
-
16,180
﻿ Index linked U.K. government securities fund
-
-
-
5,009
-
-
5,009
﻿ Index linked U.K. long-term government securities fund
-
-
-
11,998
-
-
11,998
﻿ Total assets
$
145,894
$ 163
$
-
$ 62,755
$
-
$
-
$ 208,812
﻿
﻿
At September 30, 2015
﻿
Level 1
Level 2
Level 3
﻿
United States
Other Countries
United States
Other Countries
United States
Other Countries
Total
﻿ Asset Category:
﻿ Cash and cash equivalents
$ 467
$ 201
$
-
$
-
$
-
$
-
$ 668
﻿ Mutual funds:
﻿ U.S. corporate bond fund
56,210
-
-
-
-
-
56,210
﻿ U.S. equity large cap fund
47,517
-
-
-
-
-
47,517
﻿ International equity large cap growth fund
31,396
-
-
-
-
-
31,396
﻿ Pooled funds:
﻿ Japanese equity securities
-
-
-
2,116
-
-
2,116
﻿ International equity securities
-
-
-
1,982
-
-
1,982
﻿ Japanese fixed income securities
-
-
-
4,805
-
-
4,805
﻿ International fixed income securities
-
-
-
1,624
-
-
1,624
﻿ Index linked U.K. equity fund
-
-
-
8,687
-
-
8,687
﻿ Index linked international equity fund
-
-
-
9,336
-
-
9,336
﻿ Index linked U.K. corporate bonds fund
-
-
-
16,613
-
-
16,613
﻿ Index linked U.K. government securities fund
-
-
-
4,716
-
-
4,716
﻿ Index linked U.K. long-term government securities fund
-
-
-
10,583
-
-
10,583
﻿ Total assets
$ 135,590
$ 201
$
-
$ 60,462
$
-
$
-
$ 196,253
﻿ </t>
  </si>
  <si>
    <t>United States Pension Plans of US Entity, Defined Benefit [Member]</t>
  </si>
  <si>
    <t>Schedule of Actuarial Assumptions Used</t>
  </si>
  <si>
    <t xml:space="preserve">﻿
﻿
﻿
2016
2015
2014
﻿ United States:
﻿ Weighted-average assumptions to determine benefit obligation at September 30:
﻿ Discount rate 3.65
%
4.39
%
4.40
%
﻿ Rate of compensation increase
n/a
n/a
3.50
﻿ Weighted-average assumptions to determine periodic benefit costs for years ended September 30:
﻿ Discount rate 4.39
4.40
5.15
﻿ Rate of compensation increase
n/a
n/a
3.50
﻿ Long-term rate of return on plan assets 7.62
7.62
7.62
﻿ </t>
  </si>
  <si>
    <t>United Kingdom Plan, Defined Benefit [Member]</t>
  </si>
  <si>
    <t xml:space="preserve">﻿
﻿
﻿
2016
2015
2014
﻿ United Kingdom:
﻿ Weighted-average assumptions to determine benefit obligation at September 30:
﻿ Discount rate 2.28
%
3.75
%
4.10
%
﻿ Rate of compensation increase 3.40
3.40
3.50
﻿ Weighted-average assumptions to determine periodic benefit costs for years ended September 30:
﻿ Discount rate - service cost 3.86
4.10
4.50
﻿ Discount rate - interest cost 3.63
4.10
4.50
﻿ Rate of compensation increase 3.40
3.50
3.50
﻿ Long-term rate of return on plan assets 5.00
5.50
5.50
﻿ </t>
  </si>
  <si>
    <t>Japan Plan, Defined Benefit [Member]</t>
  </si>
  <si>
    <t xml:space="preserve">﻿
﻿
﻿
2016
2015
2014
﻿ Japan:
﻿ Weighted-average assumptions to determine benefit obligation at September 30:
﻿ Discount rate 0.46
%
0.97
%
1.10
%
﻿ Rate of compensation increase 2.02
2.00
2.00
﻿ Weighted-average assumptions to determine periodic benefit costs for years ended September 30:
﻿ Discount rate - service cost 1.27
1.10
1.25
﻿ Discount rate - interest cost 0.59
1.10
1.25
﻿ Rate of compensation increase 2.00
2.00
2.00
﻿ Long-term rate of return on plan assets 3.00
3.00
3.00
﻿ </t>
  </si>
  <si>
    <t>Switzerland Plan, Defined Benefit [Member]</t>
  </si>
  <si>
    <t xml:space="preserve">﻿
﻿
﻿
2016
2015
2014
﻿ Switzerland:
﻿ Weighted-average assumptions to determine benefit obligation at September 30:
﻿ Discount rate
n/a
n/a
n/a
﻿ Rate of compensation increase
n/a
n/a
n/a
﻿ Weighted-average assumptions to determine periodic benefit costs for years ended September 30:
﻿ Discount rate
n/a
n/a
2.25
%
﻿ Rate of compensation increase
n/a
n/a
2.00
﻿ Long-term rate of return on plan assets
n/a
n/a
2.25
﻿ </t>
  </si>
  <si>
    <t>Multiemployer Plan [Member]</t>
  </si>
  <si>
    <t>Schedule of Costs of Retirement Plans</t>
  </si>
  <si>
    <t xml:space="preserve">﻿
﻿
﻿
Year Ended September 30,
﻿
2016
2015
2014
﻿ Company contributions
$ 475
$ 600
$ 728
﻿ </t>
  </si>
  <si>
    <t>Defined Contribution Plan [Member]</t>
  </si>
  <si>
    <t xml:space="preserve">﻿
﻿
﻿
Year Ended September 30,
﻿
2016
2015
2014
﻿ Company costs
$ 31,893
$ 30,933
$ 24,921
﻿ </t>
  </si>
  <si>
    <t>Other Postretirement Benefit Plans, Defined Benefit [Member]</t>
  </si>
  <si>
    <t xml:space="preserve">﻿
﻿
﻿
2016
2015
2014
﻿ Weighted-average discount rate used to determine benefit obligation at September 30 3.63
%
4.01
%
4.40
%
﻿ Weighted-average discount rate used to determine net periodic benefit cost for years ended September 30 4.01
4.40
5.14
﻿ </t>
  </si>
  <si>
    <t xml:space="preserve">﻿
﻿
﻿
Year Ended September 30,
﻿
2016
2015
2014
﻿ Service cost
$ 22
$ 30
$ 47
﻿ Interest cost
1,048
1,233
1,432
﻿ Amortization of:
﻿ Net (gains) losses
156
(73)
(200)
﻿ Net prior service benefit
(158)
(158)
(158)
﻿ Net periodic cost
$ 1,068
$ 1,032
$ 1,121
﻿ </t>
  </si>
  <si>
    <t xml:space="preserve">﻿
﻿
﻿
Year Ended September 30,
﻿
2016
2015
﻿ Changes in accumulated postretirement benefit obligation:
﻿ Accumulated postretirement benefit obligation at beginning of year
$ 34,927
$ 29,225
﻿ Service cost
22
30
﻿ Interest cost
1,048
1,233
﻿ Premiums paid by plan participants
1,299
1,613
﻿ Net actuarial losses
1,912
6,705
﻿ Benefits paid
(3,503)
(3,848)
﻿ Foreign currency exchange rate changes
(75)
(31)
﻿ Accumulated postretirement benefit obligation at end of year
$ 35,630
$ 34,927
﻿ Changes in fair value of plan assets:
﻿ Fair value of plan assets at beginning of year
$
-
$
-
﻿ Contributions by the Company
2,204
2,235
﻿ Premiums paid by plan participants
1,299
1,613
﻿ Benefits paid
(3,503)
(3,848)
﻿ Fair value of plan assets at end of year
$
-
$
-
﻿ Net underfunded status at end of year
$ (35,630)
$ (34,927)
﻿ </t>
  </si>
  <si>
    <t xml:space="preserve">﻿
﻿
﻿
Year Ended September 30,
﻿
2016
2015
﻿ Amounts recognized in statement of financial position consist of:
﻿ Accrued liabilities
$ (2,505)
$ (2,481)
﻿ Other non-current liabilities
(33,125)
(32,446)
﻿ Funded status at end of year
$ (35,630)
$ (34,927)
﻿
﻿ Amounts recognized in accumulated other comprehensive losses consist of:
﻿ Unrecognized net prior service benefit
$ (318)
$ (477)
﻿ Unrecognized net losses
5,484
3,745
﻿ Total amounts recognized
5,166
3,268
﻿ Deferred taxes
(1,979)
(1,267)
﻿ Amounts recognized in accumulated other comprehensive losses
$ 3,187
$ 2,001
﻿ </t>
  </si>
  <si>
    <t xml:space="preserve">﻿
﻿
﻿
Year Ended September 30,
﻿
2016
2015
﻿ Accumulated other comprehensive losses (earnings) at beginning of year
$ 3,268
$ (3,666)
﻿ Net (gain) loss
1,912
6,705
﻿ Amortization of:
﻿ Net gains (losses)
(156)
73
﻿ Prior service benefit (cost)
158
158
﻿ Foreign currency exchange rate changes
(16)
(2)
﻿ Accumulated other comprehensive losses at end of year
$ 5,166
$ 3,268
﻿ </t>
  </si>
  <si>
    <t>Schedule of Health Care Cost Trend Rates</t>
  </si>
  <si>
    <t xml:space="preserve">﻿
﻿
﻿
2016
2015
﻿ Health care cost trend rate assumed for next year
7.00
%
7.00
%
﻿ Rate to which the cost trend rate is assumed to decline
﻿ (the ultimate trend rate)
5.00
%
5.00
%
﻿ Year that the rate reaches the ultimate trend rate
2025
2024
﻿ </t>
  </si>
  <si>
    <t>Schedule of Health Care Costs Sensitivity</t>
  </si>
  <si>
    <t xml:space="preserve">﻿
﻿
﻿
Change In Health Care Cost Trend Rate
﻿
1% increase
1% decrease
﻿ Effect on projected fiscal year 2017 service and interest cost
$ 126
$ (110)
﻿ Effect on accumulated postretirement benefit obligation at September 30, 2016
3,415
(2,993)
﻿ </t>
  </si>
  <si>
    <t>Schedule of Future Postretirement Company Contributions</t>
  </si>
  <si>
    <t xml:space="preserve">﻿
﻿
﻿ Year Ending September 30,
﻿ 2017
$ 4,039
﻿ 2018
4,066
﻿ 2019
4,096
﻿ 2020
4,080
﻿ 2021
4,060
﻿ 2022 – 2026
19,306
﻿ </t>
  </si>
  <si>
    <t>Stockholders' Equity (Tables)</t>
  </si>
  <si>
    <t>Dividends Declared and Paid</t>
  </si>
  <si>
    <t xml:space="preserve">﻿
﻿
﻿
Year Ended September 30,
﻿
2016
2015
2014
﻿ Dividends declared and paid
$ 26,606
$ 24,646
$ 21,263
﻿ Dividend per share amount
0.43
0.38
0.32
﻿ </t>
  </si>
  <si>
    <t>Stock-based Compensation Expense Recognized</t>
  </si>
  <si>
    <t xml:space="preserve">﻿
﻿
﻿
Year Ended September 30,
﻿
2016
2015
2014
﻿ Employee stock-based compensation expense
$ 15,122
$ 14,255
$ 11,241
﻿ </t>
  </si>
  <si>
    <t>Schedule of Assumptions Used in Estimate of Fair Value of Stock Option Awards</t>
  </si>
  <si>
    <t xml:space="preserve">﻿
﻿
﻿
Year Ended September 30,
﻿
2016
2015
2014
﻿ Expected term (years)
6.3
-
8.7
6.2
-
8.8
5.8
-
8.6
﻿ Estimated volatility
34.5%
-
35.1%
36.5%
38.5%
﻿ Estimated dividend yield
1.0%
0.7%
0.8%
﻿ Risk-free interest rate
1.7%
-
2.0%
2.0%
-
2.3%
1.7%
-
2.5%
﻿ </t>
  </si>
  <si>
    <t>Weighted Average Grant Date Fair Value of Options Granted</t>
  </si>
  <si>
    <t xml:space="preserve">﻿
﻿
﻿
Year Ended September 30,
﻿
2016
2015
2014
﻿ Weighted-average grant date fair value of options
$ 13.39
$ 17.02
$ 15.63
﻿ </t>
  </si>
  <si>
    <t>Activity for Stock Option Awards</t>
  </si>
  <si>
    <t xml:space="preserve">﻿
﻿
﻿
Number
Weighted-Average Exercise Price
﻿ Balance at September 30, 2015
4,641
$ 32.28
﻿ Options granted
1,055
40.26
﻿ Options exercised
(732)
22.74
﻿ Options forfeited
(20)
42.75
﻿ Balance at September 30, 2016
4,944
35.35
﻿ </t>
  </si>
  <si>
    <t>Changes in Nonvested Stock Options</t>
  </si>
  <si>
    <t xml:space="preserve">﻿
﻿
﻿
Number
Weighted-Average Grant Date Fair Value
﻿ Balance at September 30, 2015
1,724
$ 15.92
﻿ Options granted
1,055
13.39
﻿ Options vested
(684)
15.15
﻿ Options forfeited
(20)
15.08
﻿ Balance at September 30, 2016
2,075
14.90
﻿ </t>
  </si>
  <si>
    <t>Other Stock Option Information</t>
  </si>
  <si>
    <t xml:space="preserve">﻿
﻿
﻿
Year Ended September 30,
﻿
2016
2015
2014
﻿ Total fair value of stock options vested
$ 10,374
$ 9,656
$ 9,459
﻿ Total intrinsic value of options exercised
23,178
18,876
14,549
﻿ Cash received from exercises of stock options
15,892
8,400
9,772
﻿ Excess tax benefit realized from exercise of stock options
6,472
6,959
3,751
﻿ </t>
  </si>
  <si>
    <t>Changes in Restricted Stock Awards</t>
  </si>
  <si>
    <t xml:space="preserve">﻿
﻿
﻿
Number
Fair Value per Share
﻿ Balance at September 30, 2015
24
$ 39.43
﻿ Shares granted
-
n/a
﻿ Shares vested
-
n/a
﻿ Shares forfeited
-
n/a
﻿ Balance at September 30, 2016
24
39.43
﻿ </t>
  </si>
  <si>
    <t>Stock Options [Member]</t>
  </si>
  <si>
    <t>Stock Options Vested, Or Expected to Vest and Are Exercisable</t>
  </si>
  <si>
    <t xml:space="preserve">﻿
﻿
﻿
Number
Weighted- Average Exercise Price
Weighted- Average Remaining Life in Years
Aggregate Intrinsic Value
﻿ Options outstanding
4,944
$ 35.35
6.1
$ 134,129
﻿ Options vested and exercisable
2,869
30.87
4.6
90,702
﻿ Options vested and expected to vest
4,856
35.23
6.0
132,321
﻿ </t>
  </si>
  <si>
    <t>Commitments and Contingencies (Tables)</t>
  </si>
  <si>
    <t>Future Minimum Lease Payments</t>
  </si>
  <si>
    <t xml:space="preserve">﻿
﻿
﻿ Year Ending September 30,
Operating Leases
Capital Leases
﻿ 2017
$ 4,755
$ 404
﻿ 2018
3,150
423
﻿ 2019
2,175
444
﻿ 2020
2,003
113
﻿ 2021
1,899
-
﻿ Thereafter
1,630
-
﻿ Total
$ 15,612
$ 1,384
﻿ </t>
  </si>
  <si>
    <t>Rent Expense for All Operating Leases</t>
  </si>
  <si>
    <t xml:space="preserve">﻿
﻿
﻿
Year Ended September 30,
﻿
2016
2015
2014
﻿ Rent expense
$ 7,359
$ 7,299
$ 10,897
﻿ </t>
  </si>
  <si>
    <t>Future Minimum Unconditional Purchase Obligations</t>
  </si>
  <si>
    <t xml:space="preserve">﻿
﻿
﻿ Year Ending September 30,
﻿ 2017
$ 303,567
﻿ 2018
14,642
﻿ 2019
685
﻿ 2020
639
﻿ 2021
93
﻿ Thereafter
10
﻿ Total
$ 319,636
﻿
﻿ </t>
  </si>
  <si>
    <t>Segment Information (Tables)</t>
  </si>
  <si>
    <t>Consolidated Net Sales and Earnings by Segment</t>
  </si>
  <si>
    <t xml:space="preserve">﻿
﻿
﻿
Year Ended September 30,
﻿
2016
2015
2014
﻿ Segment external net sales:
﻿ Aerospace
$ 1,233,176
$ 1,160,883
$ 1,084,025
﻿ Industrial
789,902
877,420
917,215
﻿ Total consolidated net sales
$ 2,023,078
$ 2,038,303
$ 2,001,240
﻿ Segment earnings:
﻿ Aerospace
$ 232,166
$ 187,747
$ 159,200
﻿ Industrial
82,237
126,641
134,278
﻿ Total segment earnings
314,403
314,388
293,478
﻿ Nonsegment expenses
(63,166)
(49,362)
(43,701)
﻿ Interest expense, net
(24,751)
(24,077)
(22,533)
﻿ Consolidated earnings before income taxes
$ 226,486
$ 240,949
$ 227,244
﻿
﻿ </t>
  </si>
  <si>
    <t>Consolidated Total Assets, Depreciation and Amortization, and Capital Expenditures by Segment</t>
  </si>
  <si>
    <t xml:space="preserve">﻿
﻿
﻿
Year Ended September 30,
﻿
2016
2015
2014
﻿ Segment assets:
﻿ Aerospace
$ 1,637,522
$ 1,566,421
$ 1,440,355
﻿ Industrial
705,169
653,848
610,345
﻿ Total segment assets
2,342,691
2,220,269
2,050,700
﻿ Unallocated corporate property, plant and equipment, net
89,988
85,834
72,992
﻿ Other unallocated assets
209,683
206,301
234,911
﻿ Consolidated total assets
$ 2,642,362
$ 2,512,404
$ 2,358,603
﻿
﻿ Segment depreciation and amortization:
﻿ Aerospace
$ 40,825
$ 46,488
$ 46,895
﻿ Industrial
20,412
20,768
22,672
﻿ Total segment depreciation and amortization
61,237
67,256
69,567
﻿ Unallocated corporate amounts
7,799
7,979
7,786
﻿ Consolidated depreciation and amortization
$ 69,036
$ 75,235
$ 77,353
﻿
﻿ Segment capital expenditures:
﻿ Aerospace
$ 90,749
$ 150,021
$ 134,307
﻿ Industrial
62,065
113,292
55,780
﻿ Total segment capital expenditures
152,814
263,313
190,087
﻿ Unallocated corporate amounts
22,878
23,299
17,019
﻿ Consolidated capital expenditures
$ 175,692
$ 286,612
$ 207,106
﻿ </t>
  </si>
  <si>
    <t>External Net Sales by Geographical Area</t>
  </si>
  <si>
    <t xml:space="preserve">﻿
﻿
﻿
Year Ended September 30,
﻿
2016
2015
2014
﻿ United States
$ 1,118,833
$ 1,054,895
$ 1,025,149
﻿ Europe (1)
537,901
569,322
519,721
﻿ Asia
228,683
241,875
299,755
﻿ Other countries
137,661
172,211
156,615
﻿ Consolidated net sales
$ 2,023,078
$ 2,038,303
$ 2,001,240
﻿
﻿ </t>
  </si>
  <si>
    <t>Property, Plant, and Equipment - Net by Geographical Area</t>
  </si>
  <si>
    <t xml:space="preserve">﻿
﻿
﻿
At September 30,
﻿
2016
2015
﻿ United States
$ 826,225
$ 704,686
﻿ Germany
24,468
25,634
﻿ Other countries
25,657
25,780
﻿ Consolidated property, plant and equipment, net
$ 876,350
$ 756,100
﻿ </t>
  </si>
  <si>
    <t>U.S. Government Related [Member]</t>
  </si>
  <si>
    <t>U.S. Government Related Sales by Segment</t>
  </si>
  <si>
    <t xml:space="preserve">﻿
﻿
﻿
Direct U.S. Government Sales
Indirect U.S. Government Sales
Total U.S. Government Related Sales
﻿ Year ended September 30, 2016
﻿ Aerospace
$ 103,026
$ 310,952
$ 413,978
﻿ Industrial
6,550
9,845
16,395
﻿ Total net external sales
$ 109,576
$ 320,797
$ 430,373
﻿ Percentage of total net sales
5%
16%
21%
﻿
﻿ Year ended September 30, 2015
﻿ Aerospace
$ 92,322
$ 258,391
$ 350,713
﻿ Industrial
4,836
8,839
13,675
﻿ Total net external sales
$ 97,158
$ 267,230
$ 364,388
﻿ Percentage of total net sales
5%
13%
18%
﻿
﻿ Year ended September 30, 2014
﻿ Aerospace
$ 76,982
$ 254,806
$ 331,788
﻿ Industrial
2,517
5,588
8,105
﻿ Total net external sales
$ 79,499
$ 260,394
$ 339,893
﻿ Percentage of total net sales
4%
13%
17%
﻿
﻿ </t>
  </si>
  <si>
    <t>Supplemental Quarterly Financial Data (Unaudited) (Tables)</t>
  </si>
  <si>
    <t>Segment Reporting [Member]</t>
  </si>
  <si>
    <t>Quarterly Financial Information</t>
  </si>
  <si>
    <t xml:space="preserve">﻿
﻿
﻿
2016 Fiscal Quarters
﻿
First
Second
Third
Fourth
﻿ Segment external net sales:
﻿ Aerospace
$ 268,599
$ 290,690
$ 308,582
$ 365,305
﻿ Industrial
176,511
188,692
199,082
225,617
﻿ Total
$ 445,110
$ 479,382
$ 507,664
$ 590,922
﻿ Segment earnings:
﻿ Aerospace
$ 43,486
$ 50,578
$ 57,726
$ 80,376
﻿ Industrial
21,551
19,469
21,963
19,254
﻿ Total
$ 65,037
$ 70,047
$ 79,689
$ 99,630
﻿ Earnings reconciliation:
﻿ Total segment earnings
$ 65,037
$ 70,047
$ 79,689
$ 99,630
﻿ Nonsegment expenses (1)
(30,620)
(9,888)
(10,369)
(12,289)
﻿ Interest expense, net
(6,461)
(5,793)
(5,912)
(6,585)
﻿ Consolidated earnings before income taxes
$ 27,956
$ 54,366
$ 63,408
$ 80,756
﻿
﻿
2015 Fiscal Quarters
﻿
First
Second
Third
Fourth
﻿ Segment external net sales:
﻿ Aerospace
$ 255,770
$ 281,426
$ 288,480
$ 335,207
﻿ Industrial
231,876
211,796
206,330
227,418
﻿ Total
$ 487,646
$ 493,222
$ 494,810
$ 562,625
﻿ Segment earnings:
﻿ Aerospace
$ 35,793
$ 45,628
$ 46,362
$ 59,964
﻿ Industrial
39,268
27,224
30,619
29,530
﻿ Total
$ 75,061
$ 72,852
$ 76,981
$ 89,494
﻿ Earnings reconciliation:
﻿ Total segment earnings
$ 75,061
$ 72,852
$ 76,981
$ 89,494
﻿ Nonsegment expenses
(12,167)
(10,153)
(13,564)
(13,478)
﻿ Interest expense, net
(5,822)
(5,108)
(5,858)
(7,289)
﻿ Consolidated earnings before income taxes
$ 57,072
$ 57,591
$ 57,559
$ 68,727
﻿ </t>
  </si>
  <si>
    <t>Total of Reporting Segments [Member]</t>
  </si>
  <si>
    <t xml:space="preserve">﻿
﻿
﻿
2016 Fiscal Quarters
﻿
First (1)
Second
Third
Fourth
﻿ Net sales
$ 445,110
$ 479,382
$ 507,664
$ 590,922
﻿ Gross margin (2)
111,733
133,243
136,942
165,620
﻿ Earnings before income taxes
27,956
54,366
63,408
80,756
﻿ Net earnings
25,820
40,824
51,047
63,147
﻿ Earnings per share
﻿ Basic earnings per share
0.41
0.66
0.83
1.03
﻿ Diluted earnings per share
0.40
0.65
0.81
0.99
﻿ Cash dividends per share
0.10
0.11
0.11
0.11
﻿
﻿
2015 Fiscal Quarters
﻿
First
Second
Third
Fourth
﻿ Net sales
$ 487,646
$ 493,222
$ 494,810
$ 562,625
﻿ Gross margin (2)
143,886
137,620
143,389
159,690
﻿ Earnings before income taxes
57,072
57,591
57,559
68,727
﻿ Net earnings
43,784
43,855
43,753
50,060
﻿ Earnings per share
﻿ Basic earnings per share
0.67
0.67
0.68
0.79
﻿ Diluted earnings per share
0.66
0.66
0.66
0.77
﻿ Cash dividends per share
0.08
0.10
0.10
0.10
﻿ </t>
  </si>
  <si>
    <t>Schedule II (Tables)</t>
  </si>
  <si>
    <t xml:space="preserve">﻿
﻿
﻿ Column A
Column B
Column C
Column D
Column E
﻿
Additions
﻿ Description
Balance at Beginning of Year
Charged to Costs and Expenses
Charged to Other Accounts (a)
Deductions (b)
Balance at End of Year
﻿ Fiscal year 2016
﻿ Allowance for uncollectible accounts
$ 3,841
$ 255
$ 233
$ (1,789)
$ 2,540
﻿ Deferred tax asset valuation allowance
6,804
53
-
(3,540)
3,317
﻿ Fiscal year 2015
﻿ Allowance for uncollectible accounts
7,078
364
487
(4,088)
3,841
﻿ Deferred tax asset valuation allowance
9,486
209
-
(2,891)
6,804
﻿ Fiscal year 2014
﻿ Allowance for uncollectible accounts
8,872
1,283
916
(3,993)
7,078
﻿ Deferred tax asset valuation allowance
11,783
271
-
(2,568)
9,486
﻿ </t>
  </si>
  <si>
    <t>Operations and summary of significant accounting policies (Narrative) (Details) - USD ($) $ in Thousands</t>
  </si>
  <si>
    <t>24 Months Ended</t>
  </si>
  <si>
    <t>36 Months Ended</t>
  </si>
  <si>
    <t>Depreciation expense</t>
  </si>
  <si>
    <t>Selling, general, and administrative expenses include net foreign currency transaction gains (losses)</t>
  </si>
  <si>
    <t>Goodwill, Impairment Loss</t>
  </si>
  <si>
    <t>Asset Impairment Charges</t>
  </si>
  <si>
    <t>Service Life [Member]</t>
  </si>
  <si>
    <t>Operations and summary of significant accounting policies (Schedule of property, plant, and equipment useful lives) (Details)</t>
  </si>
  <si>
    <t>Enterprise Resource Planning system [Member]</t>
  </si>
  <si>
    <t>Property, Plant and Equipment, Useful Life</t>
  </si>
  <si>
    <t>10 years</t>
  </si>
  <si>
    <t>Minimum [Member] | Land Improvements [Member]</t>
  </si>
  <si>
    <t>3 years</t>
  </si>
  <si>
    <t>Minimum [Member] | Building and Building Improvements [Member]</t>
  </si>
  <si>
    <t>Minimum [Member] | Leasehold Improvements [Member]</t>
  </si>
  <si>
    <t>1 year</t>
  </si>
  <si>
    <t>Minimum [Member] | Machinery and Production Equipment [Member]</t>
  </si>
  <si>
    <t>Minimum [Member] | Computer Equipment and Software [Member]</t>
  </si>
  <si>
    <t>Minimum [Member] | Office furniture and equipment [Member]</t>
  </si>
  <si>
    <t>Minimum [Member] | Other Capitalized Property Plant and Equipment [Member]</t>
  </si>
  <si>
    <t>Minimum [Member] | Computer Equipment and Software, Excluding ERP system [Member]</t>
  </si>
  <si>
    <t>Maximum [Member] | Land Improvements [Member]</t>
  </si>
  <si>
    <t>20 years</t>
  </si>
  <si>
    <t>Maximum [Member] | Building and Building Improvements [Member]</t>
  </si>
  <si>
    <t>40 years</t>
  </si>
  <si>
    <t>Maximum [Member] | Leasehold Improvements [Member]</t>
  </si>
  <si>
    <t>Maximum [Member] | Machinery and Production Equipment [Member]</t>
  </si>
  <si>
    <t>Maximum [Member] | Computer Equipment and Software [Member]</t>
  </si>
  <si>
    <t>Maximum [Member] | Office furniture and equipment [Member]</t>
  </si>
  <si>
    <t>13 years</t>
  </si>
  <si>
    <t>Maximum [Member] | Other Capitalized Property Plant and Equipment [Member]</t>
  </si>
  <si>
    <t>Maximum [Member] | Computer Equipment and Software, Excluding ERP system [Member]</t>
  </si>
  <si>
    <t>5 years</t>
  </si>
  <si>
    <t>Operations and summary of significant accounting policies (Schedule of finite-lived intangible assets useful lives) (Details)</t>
  </si>
  <si>
    <t>Minimum [Member] | Customer Relationships [Member]</t>
  </si>
  <si>
    <t>Finite-Lived Intangible Asset, Useful Life</t>
  </si>
  <si>
    <t>9 years</t>
  </si>
  <si>
    <t>Minimum [Member] | Intellectual Property [Member]</t>
  </si>
  <si>
    <t>Minimum [Member] | Process Technology [Member]</t>
  </si>
  <si>
    <t>8 years</t>
  </si>
  <si>
    <t>Minimum [Member] | Other Intangibles [Member]</t>
  </si>
  <si>
    <t>7 years</t>
  </si>
  <si>
    <t>Maximum [Member] | Customer Relationships [Member]</t>
  </si>
  <si>
    <t>30 years</t>
  </si>
  <si>
    <t>Maximum [Member] | Intellectual Property [Member]</t>
  </si>
  <si>
    <t>17 years</t>
  </si>
  <si>
    <t>Maximum [Member] | Process Technology [Member]</t>
  </si>
  <si>
    <t>Maximum [Member] | Other Intangibles [Member]</t>
  </si>
  <si>
    <t>15 years</t>
  </si>
  <si>
    <t>Recent Accounting Pronouncements (Narrative) (Details) - USD ($) $ in Thousands</t>
  </si>
  <si>
    <t>Rent expense for all operating leases</t>
  </si>
  <si>
    <t>Future minimum rental payments required under operating leases</t>
  </si>
  <si>
    <t>Balance of unamortized debt issuance costs</t>
  </si>
  <si>
    <t>Recent Accounting Pronouncements (Schedule of New Accounting Pronouncements) (Details) - USD ($) $ / shares in Units, shares in Thousands, $ in Thousands</t>
  </si>
  <si>
    <t>Noncurrent deferred income tax assets</t>
  </si>
  <si>
    <t>Long-term debt, less current portion</t>
  </si>
  <si>
    <t>Noncurrent deferred income tax liabilities</t>
  </si>
  <si>
    <t>Effect of Exchange Rate on Cash and Cash Equivalents</t>
  </si>
  <si>
    <t>Accounting Standards Update 2016-09 [Member] | Restatement Adjustment [Member]</t>
  </si>
  <si>
    <t>Accounting Standards Update 2016-09 [Member] | Scenario, Previously Reported [Member]</t>
  </si>
  <si>
    <t>Net deferred tax liabilities</t>
  </si>
  <si>
    <t>Accounting Standards Updates 2015-03, 2015-15 and 2015-17 [Member] | Scenario, Previously Reported [Member]</t>
  </si>
  <si>
    <t>Current deferred income tax assets</t>
  </si>
  <si>
    <t>Current deferred income tax liabilities</t>
  </si>
  <si>
    <t>Accounting Standards Update 2015-17 [Member] | Restatement Adjustment [Member]</t>
  </si>
  <si>
    <t>Accounting Standards Updates 2015-03 and 2015-15 [Member]</t>
  </si>
  <si>
    <t>Earnings Per Share (Narrative) (Details) - USD ($) $ / shares in Units, shares in Thousands, $ in Thousands</t>
  </si>
  <si>
    <t>Payments for Repurchase of Common Stock</t>
  </si>
  <si>
    <t>Goldman Sachs Accelerated Share Repurchase Program [Member]</t>
  </si>
  <si>
    <t>Accelerated Share Repurchase Program, Execution Date</t>
  </si>
  <si>
    <t>Jun. 2,
		2015</t>
  </si>
  <si>
    <t>Accelerated Share Repurchase Program, Completion Date</t>
  </si>
  <si>
    <t>Sep. 3,
		2015</t>
  </si>
  <si>
    <t>Accelerated Share Repurchases, Final Price Paid Per Share</t>
  </si>
  <si>
    <t>Earnings Per Share (Reconciliation of Net Earnings to Net Earnings Per Share Basic and Diluted) (Details) - USD ($) $ / shares in Units, shares in Thousands, $ in Thousands</t>
  </si>
  <si>
    <t>Basic shares outstanding</t>
  </si>
  <si>
    <t>Dilutive effect of stock options and restricted stock</t>
  </si>
  <si>
    <t>Diluted shares outstanding</t>
  </si>
  <si>
    <t>Earnings Per Share (Anti-dilutive Stock Options Excluded from Computation of Earnings Per Share) (Details) - $ / shares shares in Thousands</t>
  </si>
  <si>
    <t>Options</t>
  </si>
  <si>
    <t>Weighted-average option price</t>
  </si>
  <si>
    <t>Earnings Per Share (Schedule of Treasury Stock Shares Held for Deferred Compensation Included in Basic and Diluted Shares Outstanding) (Details) - shares shares in Thousands</t>
  </si>
  <si>
    <t>Weighted-average treasury stock shares held for deferred compensation obligations</t>
  </si>
  <si>
    <t>Joint Ventures (Narrative) (Details) - USD ($) $ in Thousands</t>
  </si>
  <si>
    <t>9 Months Ended</t>
  </si>
  <si>
    <t>Mar. 31, 2017</t>
  </si>
  <si>
    <t>Jan. 04, 2016</t>
  </si>
  <si>
    <t>Cash received from formation of joint venture</t>
  </si>
  <si>
    <t>Current portion of deferred income recorded in connection with joint venture</t>
  </si>
  <si>
    <t>Noncurrent portion of deferred income recorded in connection with joint venture</t>
  </si>
  <si>
    <t>Equity interest in earnings of joint venture</t>
  </si>
  <si>
    <t>Woodward and General Electric Joint Venture [Member]</t>
  </si>
  <si>
    <t>Equity Method Investment, Ownership Percentage</t>
  </si>
  <si>
    <t>50.00%</t>
  </si>
  <si>
    <t>Cash to be received annually from formation of joint venture</t>
  </si>
  <si>
    <t>Amount of deferred income recorded in connection with joint venture</t>
  </si>
  <si>
    <t>Cash distributions from joint venture</t>
  </si>
  <si>
    <t>Net investment in joint venture</t>
  </si>
  <si>
    <t>Accounts receivable from related party</t>
  </si>
  <si>
    <t>Accounts payable to related party</t>
  </si>
  <si>
    <t>Woodward and General Electric Joint Venture [Member] | Sales [Member]</t>
  </si>
  <si>
    <t>Amortization of deferred income recognized as an increase to sales</t>
  </si>
  <si>
    <t>Sales to related party</t>
  </si>
  <si>
    <t>Reduction to sales related to royalties paid to joint venture</t>
  </si>
  <si>
    <t>Financial Instruments and Fair Value Measurements (Narrative) (Details) - USD ($)</t>
  </si>
  <si>
    <t>Financial liability on recurring basis</t>
  </si>
  <si>
    <t>Investments in Short-Term Time Deposits [Member]</t>
  </si>
  <si>
    <t>Interest rate used to estimate fair value</t>
  </si>
  <si>
    <t>6.90%</t>
  </si>
  <si>
    <t>Long Term Notes Receivable From Municipalities [Member]</t>
  </si>
  <si>
    <t>2.20%</t>
  </si>
  <si>
    <t>3.00%</t>
  </si>
  <si>
    <t>Borrowings [Member]</t>
  </si>
  <si>
    <t>1.90%</t>
  </si>
  <si>
    <t>2.80%</t>
  </si>
  <si>
    <t>Financial Instruments and Fair Value Measurements (Financial Assets that are Measured at Fair Value on a Recurring Basis) (Details) - USD ($) $ in Thousands</t>
  </si>
  <si>
    <t>Total financial assets</t>
  </si>
  <si>
    <t>Fair Value, Inputs, Level 1 [Member]</t>
  </si>
  <si>
    <t>Fair Value, Inputs, Level 2 [Member]</t>
  </si>
  <si>
    <t>Fair Value, Inputs, Level 3 [Member]</t>
  </si>
  <si>
    <t>Cash [Member]</t>
  </si>
  <si>
    <t>Cash [Member] | Fair Value, Inputs, Level 1 [Member]</t>
  </si>
  <si>
    <t>Cash [Member] | Fair Value, Inputs, Level 2 [Member]</t>
  </si>
  <si>
    <t>Cash [Member] | Fair Value, Inputs, Level 3 [Member]</t>
  </si>
  <si>
    <t>Investments in Money Market Funds [Member]</t>
  </si>
  <si>
    <t>Investments in Money Market Funds [Member] | Fair Value, Inputs, Level 1 [Member]</t>
  </si>
  <si>
    <t>Investments in Money Market Funds [Member] | Fair Value, Inputs, Level 2 [Member]</t>
  </si>
  <si>
    <t>Investments in Money Market Funds [Member] | Fair Value, Inputs, Level 3 [Member]</t>
  </si>
  <si>
    <t>Investments in Reverse Repurchase Agreements [Member]</t>
  </si>
  <si>
    <t>Investments in Reverse Repurchase Agreements [Member] | Fair Value, Inputs, Level 1 [Member]</t>
  </si>
  <si>
    <t>Investments in Reverse Repurchase Agreements [Member] | Fair Value, Inputs, Level 2 [Member]</t>
  </si>
  <si>
    <t>Investments in Reverse Repurchase Agreements [Member] | Fair Value, Inputs, Level 3 [Member]</t>
  </si>
  <si>
    <t>Investments in Brazilian Certificates of Deposit [Member]</t>
  </si>
  <si>
    <t>Investments in Brazilian Certificates of Deposit [Member] | Fair Value, Inputs, Level 1 [Member]</t>
  </si>
  <si>
    <t>Investments in Brazilian Certificates of Deposit [Member] | Fair Value, Inputs, Level 2 [Member]</t>
  </si>
  <si>
    <t>Investments in Brazilian Certificates of Deposit [Member] | Fair Value, Inputs, Level 3 [Member]</t>
  </si>
  <si>
    <t>Equity Securities [Member]</t>
  </si>
  <si>
    <t>Equity securities</t>
  </si>
  <si>
    <t>Equity Securities [Member] | Fair Value, Inputs, Level 1 [Member]</t>
  </si>
  <si>
    <t>Equity Securities [Member] | Fair Value, Inputs, Level 2 [Member]</t>
  </si>
  <si>
    <t>Equity Securities [Member] | Fair Value, Inputs, Level 3 [Member]</t>
  </si>
  <si>
    <t>Financial Instruments and Fair Value Measurements (Estimated Fair Values of Financial Instruments) (Details) - USD ($) $ in Thousands</t>
  </si>
  <si>
    <t>Notes receivable from municipalities, Carrying Cost</t>
  </si>
  <si>
    <t>Investments in short-term time deposits, Carrying Cost</t>
  </si>
  <si>
    <t>Short-term borrowings, Carrying Cost</t>
  </si>
  <si>
    <t>Long-term debt, excluding current portion, Carrying Cost</t>
  </si>
  <si>
    <t>Notes receivable from municipalities, Estimated Fair Value</t>
  </si>
  <si>
    <t>Investments in short-term time deposits, Estimated Fair Value</t>
  </si>
  <si>
    <t>Short-term borrowings, Estimated Fair Value</t>
  </si>
  <si>
    <t>Long-term debt, excluding current portion, Estimated Fair Value</t>
  </si>
  <si>
    <t>Derivative Instruments and Hedging Activities (Narrative) (Details) € in Thousands, ¥ in Thousands, $ in Thousands</t>
  </si>
  <si>
    <t>21 Months Ended</t>
  </si>
  <si>
    <t>Sep. 30, 2016USD ($)</t>
  </si>
  <si>
    <t>Sep. 30, 2013USD ($)</t>
  </si>
  <si>
    <t>Sep. 30, 2015USD ($)</t>
  </si>
  <si>
    <t>Sep. 30, 2014USD ($)</t>
  </si>
  <si>
    <t>Jun. 30, 2016USD ($)</t>
  </si>
  <si>
    <t>Sep. 30, 2016CNY (¥)</t>
  </si>
  <si>
    <t>Sep. 30, 2016EUR (€)</t>
  </si>
  <si>
    <t>Jun. 30, 2016CNY (¥)</t>
  </si>
  <si>
    <t>Jun. 30, 2013USD ($)</t>
  </si>
  <si>
    <t>Net unrecognized gains on terminated derivative instruments expected to be reclassified to earnings</t>
  </si>
  <si>
    <t>Term of gain or loss recognition in interest expense on terminated derivatives recorded in OCI</t>
  </si>
  <si>
    <t>12 months</t>
  </si>
  <si>
    <t>EUR Denominated Loan [Member]</t>
  </si>
  <si>
    <t>Gain (loss) on foreign currency transaction designated as a hedge of a net investment in a foreign subsidiary</t>
  </si>
  <si>
    <t>Intercompany Loan [Member]</t>
  </si>
  <si>
    <t>Amount of Gain (Loss) Recognized in Accumulated OCI on Derivative</t>
  </si>
  <si>
    <t>Value of Net Investment Hedging Instruments Used | ¥</t>
  </si>
  <si>
    <t>Derivatives in Cash Flow Hedging Relationships [Member]</t>
  </si>
  <si>
    <t>Derivative, Notional Amount</t>
  </si>
  <si>
    <t>Interest Expense [Member] | Derivatives in Cash Flow Hedging Relationships [Member]</t>
  </si>
  <si>
    <t>Unrecognized gains (loss)</t>
  </si>
  <si>
    <t>2008 Note Purchase Agreement [Member]</t>
  </si>
  <si>
    <t>Issuance Date</t>
  </si>
  <si>
    <t>Oct. 1,
		2008</t>
  </si>
  <si>
    <t>2009 Note Purchase Agreement [Member]</t>
  </si>
  <si>
    <t>Apr. 1,
		2009</t>
  </si>
  <si>
    <t>2013 Note Purchase Agreement [Member]</t>
  </si>
  <si>
    <t>Oct. 1,
		2013</t>
  </si>
  <si>
    <t>Face Amount</t>
  </si>
  <si>
    <t>First Closing Notes [Member]</t>
  </si>
  <si>
    <t>Second Closing Notes [Member]</t>
  </si>
  <si>
    <t>Nov. 15,
		2013</t>
  </si>
  <si>
    <t>2016 Note Purchase Agreements [Member]</t>
  </si>
  <si>
    <t>Sep. 23,
		2016</t>
  </si>
  <si>
    <t>Face Amount | €</t>
  </si>
  <si>
    <t>Series O Notes [Member]</t>
  </si>
  <si>
    <t>Series N Notes [Member]</t>
  </si>
  <si>
    <t>Series M Notes [Member]</t>
  </si>
  <si>
    <t>Value of Net Investment Hedging Instruments Used | €</t>
  </si>
  <si>
    <t>Derivative Instruments and Hedging Activities (Impact of Derivative Instruments on Earnings) (Details) - Interest Expense [Member] - Derivatives in Cash Flow Hedging Relationships [Member] - USD ($) $ in Thousands</t>
  </si>
  <si>
    <t>Sep. 30, 2013</t>
  </si>
  <si>
    <t>Amount of (Income) Expense Recognized in Earnings on Derivative</t>
  </si>
  <si>
    <t>Amount of (Gain) Loss Recognized in Accumulated OCI on Derivative</t>
  </si>
  <si>
    <t>Amount of (Gain) Loss Reclassified from Accumulated OCI into Earnings</t>
  </si>
  <si>
    <t>Supplemental Statements of Cash Flows Information (Schedule of Cash Flow Supplemental Disclosures) (Details) - USD ($) $ in Thousands</t>
  </si>
  <si>
    <t>Interest paid, net of amounts capitalized</t>
  </si>
  <si>
    <t>Income taxes paid</t>
  </si>
  <si>
    <t>Income tax refunds received</t>
  </si>
  <si>
    <t>Purchases of property, plant and equipment on account</t>
  </si>
  <si>
    <t>Property, plant and equipment acquired by capital lease</t>
  </si>
  <si>
    <t>Common shares issued from treasury to settle benefit plan obligations (Note 18)</t>
  </si>
  <si>
    <t>Notes receivable from municipalities for economic development incentives</t>
  </si>
  <si>
    <t>Cashless exercise of stock options</t>
  </si>
  <si>
    <t>Inventories (Schedule of Inventories) (Details) - USD ($) $ in Thousands</t>
  </si>
  <si>
    <t>Raw Materials</t>
  </si>
  <si>
    <t>Work in progress</t>
  </si>
  <si>
    <t>Component Parts</t>
  </si>
  <si>
    <t>Finished Goods</t>
  </si>
  <si>
    <t>Inventory, net</t>
  </si>
  <si>
    <t>Property, Plant, and Equipment, Net (Narrative) (Details) - USD ($) $ in Thousands</t>
  </si>
  <si>
    <t>Construction in progress</t>
  </si>
  <si>
    <t>Property, plant and equipment held for sale</t>
  </si>
  <si>
    <t>Second Campus Rockford Illinois [Member]</t>
  </si>
  <si>
    <t>Capitalized interest</t>
  </si>
  <si>
    <t>New Campus Fort Collins Colorado [Member]</t>
  </si>
  <si>
    <t>Building and Building Improvements [Member] | New Campus Fort Collins Colorado [Member]</t>
  </si>
  <si>
    <t>Contruction in progress placed into service</t>
  </si>
  <si>
    <t>Office furniture and equipment [Member]</t>
  </si>
  <si>
    <t>Gross assets acquired on capital leases</t>
  </si>
  <si>
    <t>Accumulated depreciation on capital lease assets</t>
  </si>
  <si>
    <t>Property, Plant, and Equipment, Net (Property, Plant, and Equipment - Net) (Details) - USD ($) $ in Thousands</t>
  </si>
  <si>
    <t>Land and Land Improvements</t>
  </si>
  <si>
    <t>Buildings and improvements</t>
  </si>
  <si>
    <t>Leasehold improvements</t>
  </si>
  <si>
    <t>Machinery and production equipment</t>
  </si>
  <si>
    <t>Computer equipment and software</t>
  </si>
  <si>
    <t>Office furniture and equipment</t>
  </si>
  <si>
    <t>Property, Plant and Equipment, Gross, Total</t>
  </si>
  <si>
    <t>Less accumulated depreciation</t>
  </si>
  <si>
    <t>Property, Plant and Equipment, Net, Total</t>
  </si>
  <si>
    <t>Goodwill (Narrative) (Details) - USD ($) $ in Thousands</t>
  </si>
  <si>
    <t>Impairment</t>
  </si>
  <si>
    <t>Assumed annual compound growth rate after five or ten years</t>
  </si>
  <si>
    <t>3.71%</t>
  </si>
  <si>
    <t>Minimum [Member]</t>
  </si>
  <si>
    <t>Weighted average cost of capital assumption</t>
  </si>
  <si>
    <t>8.91%</t>
  </si>
  <si>
    <t>Maximum [Member]</t>
  </si>
  <si>
    <t>11.49%</t>
  </si>
  <si>
    <t>Goodwill (Goodwill) (Details) - USD ($) $ in Thousands</t>
  </si>
  <si>
    <t>Goodwill, Beginning Balance</t>
  </si>
  <si>
    <t>Effects of Currency Translation</t>
  </si>
  <si>
    <t>Goodwill, Ending Balance</t>
  </si>
  <si>
    <t>Aerospace [Member]</t>
  </si>
  <si>
    <t>Industrial [Member]</t>
  </si>
  <si>
    <t>Intangible Assets, Net (Schedule of Finite-Lived Intangible Assets by Major Class) (Details) - USD ($) $ in Thousands</t>
  </si>
  <si>
    <t>Gross Carrying Value</t>
  </si>
  <si>
    <t>Accumulated Amortization</t>
  </si>
  <si>
    <t>Net Carrying Amount</t>
  </si>
  <si>
    <t>Amortization expense</t>
  </si>
  <si>
    <t>Process Technology [Member]</t>
  </si>
  <si>
    <t>Customer Relationships [Member]</t>
  </si>
  <si>
    <t>Intellectual Property [Member]</t>
  </si>
  <si>
    <t>Other Intangibles [Member]</t>
  </si>
  <si>
    <t>Aerospace [Member] | Process Technology [Member]</t>
  </si>
  <si>
    <t>Aerospace [Member] | Customer Relationships [Member]</t>
  </si>
  <si>
    <t>Aerospace [Member] | Intellectual Property [Member]</t>
  </si>
  <si>
    <t>Aerospace [Member] | Other Intangibles [Member]</t>
  </si>
  <si>
    <t>Industrial [Member] | Process Technology [Member]</t>
  </si>
  <si>
    <t>Industrial [Member] | Customer Relationships [Member]</t>
  </si>
  <si>
    <t>Industrial [Member] | Intellectual Property [Member]</t>
  </si>
  <si>
    <t>Industrial [Member] | Other Intangibles [Member]</t>
  </si>
  <si>
    <t>Intangible Assets, Net (Schedule of Finite-Lived Intangible Assets, Future Amortization Expense) (Details) - USD ($) $ in Thousands</t>
  </si>
  <si>
    <t>Thereafter</t>
  </si>
  <si>
    <t>Finite-Lived Intangible Assets, Net, Total</t>
  </si>
  <si>
    <t>Credit Facilities, Short-term Borrowings (Narrative) (Details) BRL in Thousands, $ in Thousands</t>
  </si>
  <si>
    <t>Sep. 30, 2016BRL</t>
  </si>
  <si>
    <t>Maximum borrowing capacity</t>
  </si>
  <si>
    <t>Accelerated amortization of debt financing costs recognized as interest expense</t>
  </si>
  <si>
    <t>Outstanding borrowings</t>
  </si>
  <si>
    <t>Short-term borrowings</t>
  </si>
  <si>
    <t>Line of Credit Facility, Remaining Borrowing Capacity</t>
  </si>
  <si>
    <t>Additional borrowing availability</t>
  </si>
  <si>
    <t>Amortization of Financing Costs</t>
  </si>
  <si>
    <t>Other Foreign Short-term Borrowings [Member]</t>
  </si>
  <si>
    <t>Foreign Performance Guarantee Facilities [Member]</t>
  </si>
  <si>
    <t>Foreign Lines of Credit And Overdraft Facilities [Member]</t>
  </si>
  <si>
    <t>Revolving Credit Facility [Member]</t>
  </si>
  <si>
    <t>Revolving Credit Agreement [Member]</t>
  </si>
  <si>
    <t>Option to increase maximum borrowings to this amount</t>
  </si>
  <si>
    <t>Line of Credit Facility, Expiration Date</t>
  </si>
  <si>
    <t>Apr. 1,
		2020</t>
  </si>
  <si>
    <t>Variable Rate Basis</t>
  </si>
  <si>
    <t>LIBOR</t>
  </si>
  <si>
    <t>Credit facility effective interest rate on outstanding borrowing</t>
  </si>
  <si>
    <t>1.44%</t>
  </si>
  <si>
    <t>1.77%</t>
  </si>
  <si>
    <t>Cross default provisions related to the Company’s other outstanding debt arrangements in excess of this amount, the occurrence of which would permit the lenders to accelerate the amounts due thereunder</t>
  </si>
  <si>
    <t>Debt Covenant, Minimum Consolidated Net Worth Calculation, Base Value</t>
  </si>
  <si>
    <t>Debt Covenant, Minimum Consolidated Net Worth Calculation, Percentage of Net Income</t>
  </si>
  <si>
    <t>Debt Covenant, Minimum Consolidated Net Worth Calculation, Percentage of Net Proceeds of Issuance of Capital Stock</t>
  </si>
  <si>
    <t>Debt Covenant, Leverage Ratio, Maximum</t>
  </si>
  <si>
    <t>Debt Covenant, Leverage Ratio During Material Acquisition Period, Maximum</t>
  </si>
  <si>
    <t>Debt Covenant, Leverage Ratio Next Two Succeeding Fiscal Quarters Following Material Acquisition, Maximum</t>
  </si>
  <si>
    <t>Current portion of outstanding borrowings</t>
  </si>
  <si>
    <t>Revolving Credit Agreement [Member] | Minimum [Member]</t>
  </si>
  <si>
    <t>Basis Spread On Variable Rate</t>
  </si>
  <si>
    <t>0.85%</t>
  </si>
  <si>
    <t>Revolving Credit Agreement [Member] | Maximum [Member]</t>
  </si>
  <si>
    <t>1.65%</t>
  </si>
  <si>
    <t>Chinese Credit Facility [Member]</t>
  </si>
  <si>
    <t>Nov. 30,
		2016</t>
  </si>
  <si>
    <t>Chinese Credit Facility, RMB Denominated Loan [Member]</t>
  </si>
  <si>
    <t>interest at the prevailing interest rate offered by the People's Bank of China on the date of borrowing, plus a margin equal to 15% of that prevailing rate</t>
  </si>
  <si>
    <t>Chinese Credit Facility, USD Denominated Loan [Member]</t>
  </si>
  <si>
    <t>interest at the lender's cost of borrowing rate at the date of borrowing, plus 3%</t>
  </si>
  <si>
    <t>Brazil Credit Facility [Member]</t>
  </si>
  <si>
    <t>Jan. 16,
		2017</t>
  </si>
  <si>
    <t>Brazil Credit Facility BRL Denominated Loan [Member]</t>
  </si>
  <si>
    <t>Maximum borrowing capacity | BRL</t>
  </si>
  <si>
    <t>interest at the lender's cost of borrowing rate at the date of borrowing, plus 1.75%</t>
  </si>
  <si>
    <t>The Notes [Member]</t>
  </si>
  <si>
    <t>Long-term Debt (Narrative) (Details) € in Thousands, $ in Thousands</t>
  </si>
  <si>
    <t>Apr. 04, 2016USD ($)</t>
  </si>
  <si>
    <t>Oct. 01, 2015USD ($)</t>
  </si>
  <si>
    <t>Apr. 28, 2015USD ($)</t>
  </si>
  <si>
    <t>Debt financing costs</t>
  </si>
  <si>
    <t>Amortization of debt financing costs recognized as interest expense</t>
  </si>
  <si>
    <t>Line of Credit Facility, Maximum Borrowing Capacity</t>
  </si>
  <si>
    <t>Debt Covenant, Calculations, Period Of Time</t>
  </si>
  <si>
    <t>rolling four quarter basis</t>
  </si>
  <si>
    <t>Prepayment, Maximum Percentage of Principal</t>
  </si>
  <si>
    <t>100.00%</t>
  </si>
  <si>
    <t>The USD Notes [Member]</t>
  </si>
  <si>
    <t>Debt Covenant, Maximum Percentage of Priority Debt To Consolidated Net Worth</t>
  </si>
  <si>
    <t>25.00%</t>
  </si>
  <si>
    <t>Prepayment, Partial Payment Minimum</t>
  </si>
  <si>
    <t>Non Floating Rate Notes [Member]</t>
  </si>
  <si>
    <t>Prepayment, Make-Whole Amount Computation, Discount Rate Basis Points</t>
  </si>
  <si>
    <t>Debt Instrument Prepayment Make Whole Amount Computation</t>
  </si>
  <si>
    <t>computed by discounting the remaining scheduled payments of interest and principal of the USD Notes being prepaid at a discount rate equal to the sum of 50 basis points and the yield to maturity of U.S. Treasury securities having a maturity equal to the remaining average life of the USD Notes being prepaid</t>
  </si>
  <si>
    <t>Series C Notes [Member]</t>
  </si>
  <si>
    <t>Principal Payment Amount</t>
  </si>
  <si>
    <t>Series E Notes [Member]</t>
  </si>
  <si>
    <t>Floating Rate Notes [Member]</t>
  </si>
  <si>
    <t>computed as a percentage of the principal amount of the Series J Notes equal to (a) 2%, on or prior to November 15, 2014, (b) 1%, after November 15, 2014 and on or prior to November 15, 2015, and (c) 0% after November 15, 2015</t>
  </si>
  <si>
    <t>Series J Notes [Member]</t>
  </si>
  <si>
    <t>Variable interest rate</t>
  </si>
  <si>
    <t>2.06%</t>
  </si>
  <si>
    <t>Prepayment, Partial Payment Minimum | €</t>
  </si>
  <si>
    <t>2016 Notes Subject to Swap Agreement [Member]</t>
  </si>
  <si>
    <t>adjusted for theoretical holder returns foregone on hypothetical reinvestments in U.S. Treasury securities (the "Swapped Notes") is equal to the excess of an amount equal to the remaining scheduled payments to be paid in respect of such called principal under such swap agreement discounted at a rate equal to 50 basis points and the yield to maturity of U.S. Treasury securities having a maturity equal to the remaining average life of the Swapped Notes being prepaid over the amount of payments in U.S. dollars that would be paid to the holder of the Swapped Note in respect of the called principal under the swap agreement, which amount will be increased or reduced, as applicable, in an amount equal to any net gain or loss realized by the holder of such Swapped Note on swap transactions under such swap agreement as a result of such prepayment.</t>
  </si>
  <si>
    <t>2016 Notes Not Subject to Swap Agreement [Member]</t>
  </si>
  <si>
    <t>computed by discounting the remaining scheduled payments of interest and principal of such notes being prepaid at a discount rate equal to the sum of 50 basis points and the yield to maturity of the German Bund having a maturity equal to the remaining average life of the 2016 Notes being prepaid</t>
  </si>
  <si>
    <t>Credit Facilities and Short-term Borrowings (Short-term Borrowings and Availability Under Various Short-term Credit Facilities) (Details) $ in Thousands</t>
  </si>
  <si>
    <t>Total availability</t>
  </si>
  <si>
    <t>Outstanding letters of credit and guarantees</t>
  </si>
  <si>
    <t>Remaining availability</t>
  </si>
  <si>
    <t>Long-term Debt (Schedule of Long-term Debt) (Details) - USD ($) $ in Thousands</t>
  </si>
  <si>
    <t>Total debt</t>
  </si>
  <si>
    <t>Current portion of long-term debt</t>
  </si>
  <si>
    <t>Unamortized debt issuance costs</t>
  </si>
  <si>
    <t>Short-term Debt</t>
  </si>
  <si>
    <t>Series C Notes [Member] | Notes Payable to Banks [Member]</t>
  </si>
  <si>
    <t>Interest rate</t>
  </si>
  <si>
    <t>5.92%</t>
  </si>
  <si>
    <t>Maturity date</t>
  </si>
  <si>
    <t>Oct. 1,
		2015</t>
  </si>
  <si>
    <t>Series D Notes [Member] | Notes Payable to Banks [Member]</t>
  </si>
  <si>
    <t>6.39%</t>
  </si>
  <si>
    <t>Oct. 1,
		2018</t>
  </si>
  <si>
    <t>Series E Notes [Member] | Notes Payable to Banks [Member]</t>
  </si>
  <si>
    <t>7.81%</t>
  </si>
  <si>
    <t>Apr. 3,
		2016</t>
  </si>
  <si>
    <t>Series F Notes [Member] | Notes Payable to Banks [Member]</t>
  </si>
  <si>
    <t>8.24%</t>
  </si>
  <si>
    <t>Apr. 3,
		2019</t>
  </si>
  <si>
    <t>Series J Notes [Member] | Notes Payable to Banks [Member]</t>
  </si>
  <si>
    <t>Nov. 15,
		2020</t>
  </si>
  <si>
    <t>Series G Notes [Member] | Notes Payable to Banks [Member]</t>
  </si>
  <si>
    <t>3.42%</t>
  </si>
  <si>
    <t>Series H Notes [Member] | Notes Payable to Banks [Member]</t>
  </si>
  <si>
    <t>4.03%</t>
  </si>
  <si>
    <t>Nov. 15,
		2023</t>
  </si>
  <si>
    <t>Series I Notes [Member] | Notes Payable to Banks [Member]</t>
  </si>
  <si>
    <t>4.18%</t>
  </si>
  <si>
    <t>Nov. 15,
		2025</t>
  </si>
  <si>
    <t>Series K Notes [Member] | Notes Payable to Banks [Member]</t>
  </si>
  <si>
    <t>Series L Notes [Member] | Notes Payable to Banks [Member]</t>
  </si>
  <si>
    <t>Series M Notes [Member] | Notes Payable to Banks [Member]</t>
  </si>
  <si>
    <t>1.12%</t>
  </si>
  <si>
    <t>Sep. 23,
		2026</t>
  </si>
  <si>
    <t>Series N Notes [Member] | Notes Payable to Banks [Member]</t>
  </si>
  <si>
    <t>1.31%</t>
  </si>
  <si>
    <t>Sep. 23,
		2028</t>
  </si>
  <si>
    <t>Series O Notes [Member] | Notes Payable to Banks [Member]</t>
  </si>
  <si>
    <t>1.57%</t>
  </si>
  <si>
    <t>Sep. 23,
		2031</t>
  </si>
  <si>
    <t>Long-term Debt (Schedule of Future Principal Payments of Long-term Debt) (Details) $ in Thousands</t>
  </si>
  <si>
    <t>Long-term debt balance</t>
  </si>
  <si>
    <t>Accrued Liabilities (Narrative) (Details) - Loss Reserve On Contractual Lease Commitments [Member] - USD ($) $ in Thousands</t>
  </si>
  <si>
    <t>Loss reserve against the estimated remaining contractual lease commitments, less anticipated sublease income</t>
  </si>
  <si>
    <t>Loss reserve, noncurrent portion</t>
  </si>
  <si>
    <t>Accrued Liabilities (Accrued Liabilities) (Details) - USD ($) $ in Thousands</t>
  </si>
  <si>
    <t>Salaries and other member benefits</t>
  </si>
  <si>
    <t>Interest payable</t>
  </si>
  <si>
    <t>Current portion of acquired performance obligations and unfavorable contracts</t>
  </si>
  <si>
    <t>Accrued retirement benefits</t>
  </si>
  <si>
    <t>Current portion of deferred income from JV formation (Note 4)</t>
  </si>
  <si>
    <t>Deferred revenues</t>
  </si>
  <si>
    <t>Taxes, other than income</t>
  </si>
  <si>
    <t>Current portion of loss reserve</t>
  </si>
  <si>
    <t>Accrued Liabilities (Warranties) (Details) - USD ($) $ in Thousands</t>
  </si>
  <si>
    <t>Warranties, beginning of period</t>
  </si>
  <si>
    <t>Warranty Expense, net of recoveries</t>
  </si>
  <si>
    <t>Reductions for settling warranties</t>
  </si>
  <si>
    <t>Foreign currency exchange rate changes</t>
  </si>
  <si>
    <t>Warranties, end of period</t>
  </si>
  <si>
    <t>Accrued Liabilities (Loss Reserve Activity) (Details) - Loss Reserve On Contractual Lease Commitments [Member] - USD ($) $ in Thousands</t>
  </si>
  <si>
    <t>Loss reserve on contractual lease commitments, beginning of period</t>
  </si>
  <si>
    <t>Additions</t>
  </si>
  <si>
    <t>Reductions</t>
  </si>
  <si>
    <t>Loss reserve on contractual lease commitments, end of period</t>
  </si>
  <si>
    <t>Other Liabilities (Details) - USD ($) $ in Thousands</t>
  </si>
  <si>
    <t>Net accrued retirement benefits, less amounts recognized within accrued liabilities</t>
  </si>
  <si>
    <t>Noncurrent portion of deferred income from JV formation</t>
  </si>
  <si>
    <t>Total unrecognized tax benefits, net of offsetting adjustments</t>
  </si>
  <si>
    <t>Acquired unfavorable contracts</t>
  </si>
  <si>
    <t>Deferred economic incentives</t>
  </si>
  <si>
    <t>Loss reserve</t>
  </si>
  <si>
    <t>Other (Income) Expense, Net (Details) - USD ($) $ in Thousands</t>
  </si>
  <si>
    <t>Equity interest in earnings of the JV (Note 4)</t>
  </si>
  <si>
    <t>Rent income</t>
  </si>
  <si>
    <t>Net (gain) loss on investments in deferred compensation program</t>
  </si>
  <si>
    <t>Other (income) expense, net</t>
  </si>
  <si>
    <t>Income Taxes (Narrative) (Details) - USD ($) $ in Thousands</t>
  </si>
  <si>
    <t>Statutory tax rate</t>
  </si>
  <si>
    <t>35.00%</t>
  </si>
  <si>
    <t>Net operating loss deferred tax asset</t>
  </si>
  <si>
    <t>Deferred Tax Assets, Operating Loss Carryforwards, Foreign</t>
  </si>
  <si>
    <t>Undistributed foreign earnings for which Woodward has not provided for taxes</t>
  </si>
  <si>
    <t>Estimated decrease in liability for unrecognized tax benefits</t>
  </si>
  <si>
    <t>Unrecognized tax benefits that, if recognized, would affect the effective tax rate</t>
  </si>
  <si>
    <t>Accrued interest and penalties</t>
  </si>
  <si>
    <t>Income Taxes (Components of Income Tax Expense (Benefit)) (Details) - USD ($) $ in Thousands</t>
  </si>
  <si>
    <t>Current:</t>
  </si>
  <si>
    <t>Federal</t>
  </si>
  <si>
    <t>State</t>
  </si>
  <si>
    <t>Foreign</t>
  </si>
  <si>
    <t>Deferred:</t>
  </si>
  <si>
    <t>Income Taxes (Earings Before Income Taxes by Geographical Area) (Details) - USD ($) $ in Thousands</t>
  </si>
  <si>
    <t>United States</t>
  </si>
  <si>
    <t>Other countries</t>
  </si>
  <si>
    <t>Consolidated earnings before income taxes</t>
  </si>
  <si>
    <t>Income Taxes (Composition of Deferred Income Taxes) (Details) - USD ($) $ in Thousands</t>
  </si>
  <si>
    <t>Deferred tax assets:</t>
  </si>
  <si>
    <t>Defined benefit plans, other postretirement</t>
  </si>
  <si>
    <t>Foreign net operating loss carryforwards</t>
  </si>
  <si>
    <t>Inventory</t>
  </si>
  <si>
    <t>Deferred and stock-based compensation</t>
  </si>
  <si>
    <t>Defined benefit plans, pension</t>
  </si>
  <si>
    <t>Deferred revenue</t>
  </si>
  <si>
    <t>Other reserves</t>
  </si>
  <si>
    <t>Tax credits and incentives</t>
  </si>
  <si>
    <t>Valuation allowance</t>
  </si>
  <si>
    <t>Total deferred tax assets, net of valuation allowance</t>
  </si>
  <si>
    <t>Deferred tax liabilities:</t>
  </si>
  <si>
    <t>Goodwill and intangibles - net</t>
  </si>
  <si>
    <t>Total deferred tax liabilities</t>
  </si>
  <si>
    <t>Net deferred tax assets</t>
  </si>
  <si>
    <t>Income Taxes (Reconciliation of U.S Statutory Rate to Effective Tax Rate) (Details)</t>
  </si>
  <si>
    <t>State income taxes, net of federal tax benefit</t>
  </si>
  <si>
    <t>0.40%</t>
  </si>
  <si>
    <t>1.20%</t>
  </si>
  <si>
    <t>1.30%</t>
  </si>
  <si>
    <t>Taxes on international activities</t>
  </si>
  <si>
    <t>(2.20%)</t>
  </si>
  <si>
    <t>(3.80%)</t>
  </si>
  <si>
    <t>(3.70%)</t>
  </si>
  <si>
    <t>Research credit</t>
  </si>
  <si>
    <t>(3.60%)</t>
  </si>
  <si>
    <t>(0.80%)</t>
  </si>
  <si>
    <t>(0.70%)</t>
  </si>
  <si>
    <t>Retroactive extension of research credit</t>
  </si>
  <si>
    <t>(3.20%)</t>
  </si>
  <si>
    <t>(2.40%)</t>
  </si>
  <si>
    <t>0.00%</t>
  </si>
  <si>
    <t>Net excess income tax benefit from stock-based compensation</t>
  </si>
  <si>
    <t>(2.60%)</t>
  </si>
  <si>
    <t>Domestic production activities deduction</t>
  </si>
  <si>
    <t>(2.10%)</t>
  </si>
  <si>
    <t>(1.60%)</t>
  </si>
  <si>
    <t>(1.30%)</t>
  </si>
  <si>
    <t>Adjustments of prior period tax items</t>
  </si>
  <si>
    <t>(0.20%)</t>
  </si>
  <si>
    <t>(2.90%)</t>
  </si>
  <si>
    <t>Other items, net</t>
  </si>
  <si>
    <t>Effective tax rate</t>
  </si>
  <si>
    <t>20.20%</t>
  </si>
  <si>
    <t>24.70%</t>
  </si>
  <si>
    <t>27.00%</t>
  </si>
  <si>
    <t>Income Taxes (Reconciliation of the Beginning and Ending Amounts of Gross Unrecognized Tax Benefits) (Details) - USD ($) $ in Thousands</t>
  </si>
  <si>
    <t>Beginning Balance</t>
  </si>
  <si>
    <t>Additions to current year tax positions</t>
  </si>
  <si>
    <t>Reductions to prior year tax positions</t>
  </si>
  <si>
    <t>Additions to prior year tax positions</t>
  </si>
  <si>
    <t>Lapse of applicable statute of limitations</t>
  </si>
  <si>
    <t>Ending Balance</t>
  </si>
  <si>
    <t>Retirement Benefits (Narrative) (Details) shares in Thousands</t>
  </si>
  <si>
    <t>Sep. 30, 2016USD ($)shares</t>
  </si>
  <si>
    <t>Mar. 31, 2016USD ($)shares</t>
  </si>
  <si>
    <t>Mar. 31, 2015USD ($)shares</t>
  </si>
  <si>
    <t>Mar. 31, 2014USD ($)shares</t>
  </si>
  <si>
    <t>Sep. 30, 2017USD ($)</t>
  </si>
  <si>
    <t>Sep. 30, 2015USD ($)shares</t>
  </si>
  <si>
    <t>Sep. 30, 2014USD ($)shares</t>
  </si>
  <si>
    <t>Value of Company Stock Contributed to Defined Contribution Benefit Plans</t>
  </si>
  <si>
    <t>Treasury Stock Issued During Period, Shares, Employee Benefit Plans | shares</t>
  </si>
  <si>
    <t>Projected benefit obligation</t>
  </si>
  <si>
    <t>Fair value of plan assets</t>
  </si>
  <si>
    <t>Benefits paid</t>
  </si>
  <si>
    <t>Settlement loss</t>
  </si>
  <si>
    <t>Net periodic retirement (benefit) cost</t>
  </si>
  <si>
    <t>Defined Benefit, Lump Sum Buyout Benefits Paid, Current Year</t>
  </si>
  <si>
    <t>Estimated future employer contributions in the next fiscal year</t>
  </si>
  <si>
    <t>Discount rate support/source data</t>
  </si>
  <si>
    <t>In the United States, Woodward uses a bond portfolio matching analysis based on recently traded, non-callable bonds rated AA or better that have at least $50 million outstanding to determine the benefit obligations at year end.</t>
  </si>
  <si>
    <t>Accumulated benefit obligation</t>
  </si>
  <si>
    <t>Duarte Plan, Defined Benefit [Member]</t>
  </si>
  <si>
    <t>Current defined benefit pension plan liability</t>
  </si>
  <si>
    <t>In Switzerland, Woodward used high quality swap rates plus a credit spread of 0.20% in fiscal year 2013 as high quality swaps are available in Switzerland at various durations and trade at higher volumes than bonds</t>
  </si>
  <si>
    <t>Foreign Pension Plans, Defined Benefit [Member]</t>
  </si>
  <si>
    <t>In the United Kingdom and Japan, Woodward uses a high-quality corporate bond yield curve matched with separate cash flows to develop a single rate to determine the single rate equivalent to settle the entire benefit obligations in each jurisdiction.  For the fiscal year ended September 30, 2016, the discount rate used to determine periodic service cost and interest cost components of the overall benefit costs was based on spot rates derived from the same high-quality corporate bond yield curve used to determine the September 30, 2015 benefit obligation matched with separate cash flows for each future year.</t>
  </si>
  <si>
    <t>In the United Kingdom and Japan, Woodward uses a high-quality corporate bond yield curve matched with separate cash flows to develop a single rate to determine the single rate equivalent to settle the entire benefit obligations in each jurisdiction.</t>
  </si>
  <si>
    <t>Option to elect company provided medical insurance coverage up to this age and a Medicare supplemental plan after this age</t>
  </si>
  <si>
    <t>Approximate number of current employees who may receive future benefits</t>
  </si>
  <si>
    <t>Approximate number of retired employees eligible to receive or currently receiving benefits</t>
  </si>
  <si>
    <t>Age employees were eligible to participate in plan</t>
  </si>
  <si>
    <t>United Kingdom, Other Postretirement Benefit Plans, Defined Benefit [Member]</t>
  </si>
  <si>
    <t>In the United Kingdom, Woodward uses a high-quality corporate bond yield curve matched with separate cash flows to develop a single rate to determine the single rate equivalent to settle the entire benefit obligations in each jurisdiction.  For the fiscal year ended September 30, 2016, the discount rate used to determine periodic service cost and interest cost components of the overall benefit costs was based on spot rates derived from the same high-quality corporate bond yield curve used to determine the September 30, 2015 benefit obligation matched with separate cash flows for each future year.</t>
  </si>
  <si>
    <t>In the United Kingdom, Woodward uses a high-quality corporate bond yield curve matched with separate cash flows to develop a single rate to determine the single rate equivalent to settle the entire benefit obligations in each jurisdiction.</t>
  </si>
  <si>
    <t>United States Postretirement Benefit Plans of US Entity, Defined Benefit [Member]</t>
  </si>
  <si>
    <t>In the United States, Woodward used a bond portfolio matching analysis based on recently traded, non-callable bonds rated AA or better that have at least $50 million outstanding to determine the benefit obligations at year end.</t>
  </si>
  <si>
    <t>Cash and Cash Equivalents [Member] | Pension Plans, Defined Benefit [Member]</t>
  </si>
  <si>
    <t>Pooled funds: Index linked U.K. government securities fund [Member] | Pension Plans, Defined Benefit [Member]</t>
  </si>
  <si>
    <t>Pooled funds: Index linked U.K. long-term government securities fund [Member] | Pension Plans, Defined Benefit [Member]</t>
  </si>
  <si>
    <t>Mutual funds: U.S. corporate bond fund [Member] | Pension Plans, Defined Benefit [Member]</t>
  </si>
  <si>
    <t>Pooled funds: Index linked U.K. corporate bonds fund [Member] | Pension Plans, Defined Benefit [Member]</t>
  </si>
  <si>
    <t>Pooled funds: Japanese fixed income securities [Member] | Pension Plans, Defined Benefit [Member]</t>
  </si>
  <si>
    <t>Pooled funds: International fixed income securities [Member] | Pension Plans, Defined Benefit [Member]</t>
  </si>
  <si>
    <t>Mutual funds: U.S. equity large cap fund [Member] | Pension Plans, Defined Benefit [Member]</t>
  </si>
  <si>
    <t>Mutual funds: International equity large cap growth fund [Member] | Pension Plans, Defined Benefit [Member]</t>
  </si>
  <si>
    <t>Pooled funds: Japanese equity securities [Member] | Pension Plans, Defined Benefit [Member]</t>
  </si>
  <si>
    <t>Pooled funds: International equity securities [Member] | Pension Plans, Defined Benefit [Member]</t>
  </si>
  <si>
    <t>Pooled funds: Index linked U.K. equity fund [Member] | Pension Plans, Defined Benefit [Member]</t>
  </si>
  <si>
    <t>Pooled funds: Index linked international equity fund [Member] | Pension Plans, Defined Benefit [Member]</t>
  </si>
  <si>
    <t>Woodward Retirement Savings Plan [Member]</t>
  </si>
  <si>
    <t>Shares of Woodward stock held in Woodward Retirement Savings Plan | shares</t>
  </si>
  <si>
    <t>Accrued Employee Benefits, Current</t>
  </si>
  <si>
    <t>Scenario, Forecast [Member] | United States Pension Plans of US Entity, Defined Benefit [Member]</t>
  </si>
  <si>
    <t>Defined Benefit, Lump Sum Buyout Benefits Paid, Expected</t>
  </si>
  <si>
    <t>Retirement Benefits (Schedule of Costs of Retirement Plans) (Details) - USD ($) $ in Thousands</t>
  </si>
  <si>
    <t>Company Contributions</t>
  </si>
  <si>
    <t>Company Costs</t>
  </si>
  <si>
    <t>Retirement Benefits (Schedule of Assumptions Used) (Details)</t>
  </si>
  <si>
    <t>Weighted-average assumptions to determine benefit obligation at September 30:</t>
  </si>
  <si>
    <t>Discount rate</t>
  </si>
  <si>
    <t>3.65%</t>
  </si>
  <si>
    <t>4.39%</t>
  </si>
  <si>
    <t>4.40%</t>
  </si>
  <si>
    <t>Rate of compensation increase</t>
  </si>
  <si>
    <t>3.50%</t>
  </si>
  <si>
    <t>Weighted-average assumptions to determine periodic benefit costs for years ending September 30:</t>
  </si>
  <si>
    <t>5.15%</t>
  </si>
  <si>
    <t>Long-term rate of return on plan assets</t>
  </si>
  <si>
    <t>7.62%</t>
  </si>
  <si>
    <t>2.28%</t>
  </si>
  <si>
    <t>3.75%</t>
  </si>
  <si>
    <t>4.10%</t>
  </si>
  <si>
    <t>3.40%</t>
  </si>
  <si>
    <t>Defined Benefit Plan, Assumptions Used Calculating Net Periodic Benefit Cost, Discount Rate, Service Cost</t>
  </si>
  <si>
    <t>3.86%</t>
  </si>
  <si>
    <t>4.50%</t>
  </si>
  <si>
    <t>Defined Benefit Plan, Assumptions Used Calculating Net Periodic Benefit Cost, Discount Rate, Interest Cost</t>
  </si>
  <si>
    <t>3.63%</t>
  </si>
  <si>
    <t>5.00%</t>
  </si>
  <si>
    <t>5.50%</t>
  </si>
  <si>
    <t>0.46%</t>
  </si>
  <si>
    <t>0.97%</t>
  </si>
  <si>
    <t>1.10%</t>
  </si>
  <si>
    <t>2.02%</t>
  </si>
  <si>
    <t>2.00%</t>
  </si>
  <si>
    <t>1.27%</t>
  </si>
  <si>
    <t>1.25%</t>
  </si>
  <si>
    <t>0.59%</t>
  </si>
  <si>
    <t>2.25%</t>
  </si>
  <si>
    <t>4.01%</t>
  </si>
  <si>
    <t>5.14%</t>
  </si>
  <si>
    <t>Retirement Benefits (Schedule of Net Perioodic Benefit Costs) (Details) - USD ($) $ in Thousands</t>
  </si>
  <si>
    <t>Service cost</t>
  </si>
  <si>
    <t>Interest cost</t>
  </si>
  <si>
    <t>Expected return on plan assets</t>
  </si>
  <si>
    <t>Amortization of: Net (gains) losses</t>
  </si>
  <si>
    <t>Amortization of: Prior service (benefit) cost</t>
  </si>
  <si>
    <t>Curtailment (gain) loss</t>
  </si>
  <si>
    <t>Retirement Benefits (Schedule of Changes in Projected Benefit Obligations, Fair Value of Plan Assets, and Funded Status of Plan) (Details) - USD ($) $ in Thousands</t>
  </si>
  <si>
    <t>Changes in projected benefit obligation:</t>
  </si>
  <si>
    <t>Projected benefit obligation at beginning of year</t>
  </si>
  <si>
    <t>Net actuarial (gains) losses</t>
  </si>
  <si>
    <t>Contribution by participants</t>
  </si>
  <si>
    <t>Settlements</t>
  </si>
  <si>
    <t>Projected benefit obligation at end of year</t>
  </si>
  <si>
    <t>Changes in fair value of plan assets:</t>
  </si>
  <si>
    <t>Fair value of plan assets at beginning of year</t>
  </si>
  <si>
    <t>Actual return (loss) on plan assets</t>
  </si>
  <si>
    <t>Contributions by the Company</t>
  </si>
  <si>
    <t>Contributions by plan participants</t>
  </si>
  <si>
    <t>Fair value of plan assets at end of year</t>
  </si>
  <si>
    <t>Net over/(under)funded status at end of year</t>
  </si>
  <si>
    <t>Retirement Benefits (Schedule of Accumulated Benefit Obligations In Excess of and Less Than Fair Value of Plan Assets) (Details) - Pension Plans, Defined Benefit [Member] - USD ($) $ in Thousands</t>
  </si>
  <si>
    <t>Plans with accumulated benefit obligation in excess of plan assets</t>
  </si>
  <si>
    <t>Projected benefit obligation, plans with ABO in excess of plan assets</t>
  </si>
  <si>
    <t>Accumulated benefit obligation, plans with ABO in excess of plan assets</t>
  </si>
  <si>
    <t>Fair value of plan assets, plans with ABO in excess of plan assets</t>
  </si>
  <si>
    <t>Plans with accumulated benefit obligation less than plan assets</t>
  </si>
  <si>
    <t>Projected benefit obligation, plans with ABO less than plan assets</t>
  </si>
  <si>
    <t>Accumulated benefit obligation, plans with ABO less than plan assets</t>
  </si>
  <si>
    <t>Fair value of plan assets, plans with ABO less than plan assets</t>
  </si>
  <si>
    <t>Retirement Benefits (Schedule of Amounts Recognized in Balance Sheet and Other Comprehensive Income (Loss)) (Details) - USD ($) $ in Thousands</t>
  </si>
  <si>
    <t>Amounts recognized in statement of financial position consist of:</t>
  </si>
  <si>
    <t>Other non-current assets</t>
  </si>
  <si>
    <t>Other non-current liabilities</t>
  </si>
  <si>
    <t>Amounts recognized in accumulated other comprehensive loss (income) consist of:</t>
  </si>
  <si>
    <t>Unrecognized net prior service (benefit) cost</t>
  </si>
  <si>
    <t>Unrecognized net (gains) losses</t>
  </si>
  <si>
    <t>Total amounts recognized</t>
  </si>
  <si>
    <t>Deferred taxes</t>
  </si>
  <si>
    <t>Amounts recognized in accumulated other comprehensive loss (income)</t>
  </si>
  <si>
    <t>Retirement Benefits (Schedule of Changes in accumulated other comprehensive losses for the defined benefit plans) (Details) - USD ($) $ in Thousands</t>
  </si>
  <si>
    <t>Net (gain) loss arising during the period</t>
  </si>
  <si>
    <t>Prior service (benefit) cost</t>
  </si>
  <si>
    <t>Amortization of: Net gains (losses)</t>
  </si>
  <si>
    <t>Amortization of: Prior service benefit (cost)</t>
  </si>
  <si>
    <t>Accumulated other comprehensive loss (earnings), beginning of year</t>
  </si>
  <si>
    <t>Accumulated other comprehensive loss (earning), end of year</t>
  </si>
  <si>
    <t>Retirement Benefits (Schedule of Amounts Expected to be Amortized from Accumulated Other Comprehensive Income (Loss) and Reported as a Component of Net Periodic Benefit Cost During the Next Fiscal Year) (Details) $ in Thousands</t>
  </si>
  <si>
    <t>Defined Benefit Plan, Future Amortization of Prior Service Cost (Credit)</t>
  </si>
  <si>
    <t>Retirement Benefits (Schedule of Expected Benefit Payments) (Details) $ in Thousands</t>
  </si>
  <si>
    <t>2022 - 2026</t>
  </si>
  <si>
    <t>Retirement Benefits (Schedule of Allocation of Plan Assets, Actual and Target Allocations) (Details)</t>
  </si>
  <si>
    <t>Actual Allocation of Plan Assets</t>
  </si>
  <si>
    <t>Other Investment Asset [Member] | United States Pension Plans of US Entity, Defined Benefit [Member]</t>
  </si>
  <si>
    <t>Target Allocation, Minimum</t>
  </si>
  <si>
    <t>Target Allocation, Maximum</t>
  </si>
  <si>
    <t>4.60%</t>
  </si>
  <si>
    <t>0.30%</t>
  </si>
  <si>
    <t>Other Investment Asset [Member] | United Kingdom Plan, Defined Benefit [Member]</t>
  </si>
  <si>
    <t>0.10%</t>
  </si>
  <si>
    <t>0.20%</t>
  </si>
  <si>
    <t>Other Investment Asset [Member] | Japan Plan, Defined Benefit [Member]</t>
  </si>
  <si>
    <t>0.90%</t>
  </si>
  <si>
    <t>1.00%</t>
  </si>
  <si>
    <t>Equity Securities [Member] | United States Pension Plans of US Entity, Defined Benefit [Member]</t>
  </si>
  <si>
    <t>40.80%</t>
  </si>
  <si>
    <t>40.70%</t>
  </si>
  <si>
    <t>80.80%</t>
  </si>
  <si>
    <t>80.70%</t>
  </si>
  <si>
    <t>56.40%</t>
  </si>
  <si>
    <t>58.20%</t>
  </si>
  <si>
    <t>Equity Securities [Member] | United Kingdom Plan, Defined Benefit [Member]</t>
  </si>
  <si>
    <t>40.00%</t>
  </si>
  <si>
    <t>45.00%</t>
  </si>
  <si>
    <t>70.00%</t>
  </si>
  <si>
    <t>34.70%</t>
  </si>
  <si>
    <t>36.00%</t>
  </si>
  <si>
    <t>Equity Securities [Member] | Japan Plan, Defined Benefit [Member]</t>
  </si>
  <si>
    <t>44.00%</t>
  </si>
  <si>
    <t>38.60%</t>
  </si>
  <si>
    <t>Debt Securities [Member] | United States Pension Plans of US Entity, Defined Benefit [Member]</t>
  </si>
  <si>
    <t>29.20%</t>
  </si>
  <si>
    <t>29.30%</t>
  </si>
  <si>
    <t>49.20%</t>
  </si>
  <si>
    <t>49.30%</t>
  </si>
  <si>
    <t>39.00%</t>
  </si>
  <si>
    <t>41.50%</t>
  </si>
  <si>
    <t>Debt Securities [Member] | United Kingdom Plan, Defined Benefit [Member]</t>
  </si>
  <si>
    <t>80.00%</t>
  </si>
  <si>
    <t>65.00%</t>
  </si>
  <si>
    <t>65.20%</t>
  </si>
  <si>
    <t>63.80%</t>
  </si>
  <si>
    <t>Debt Securities [Member] | Japan Plan, Defined Benefit [Member]</t>
  </si>
  <si>
    <t>55.00%</t>
  </si>
  <si>
    <t>63.00%</t>
  </si>
  <si>
    <t>59.10%</t>
  </si>
  <si>
    <t>60.40%</t>
  </si>
  <si>
    <t>Retirement Benefits (Schedule of Allocation of Plan Assets, Fair Value Hierarchy) (Details) - USD ($) $ in Thousands</t>
  </si>
  <si>
    <t>Fair Value, Inputs, Level 1 [Member] | United States Pension Plans of US Entity, Defined Benefit [Member]</t>
  </si>
  <si>
    <t>Fair Value, Inputs, Level 1 [Member] | Foreign Pension Plans, Defined Benefit [Member]</t>
  </si>
  <si>
    <t>Fair Value, Inputs, Level 1 [Member] | Cash and Cash Equivalents [Member] | United States Pension Plans of US Entity, Defined Benefit [Member]</t>
  </si>
  <si>
    <t>Fair Value, Inputs, Level 1 [Member] | Cash and Cash Equivalents [Member] | Foreign Pension Plans, Defined Benefit [Member]</t>
  </si>
  <si>
    <t>Fair Value, Inputs, Level 1 [Member] | Mutual funds: U.S. corporate bond fund [Member] | United States Pension Plans of US Entity, Defined Benefit [Member]</t>
  </si>
  <si>
    <t>Fair Value, Inputs, Level 1 [Member] | Mutual funds: U.S. equity large cap fund [Member] | United States Pension Plans of US Entity, Defined Benefit [Member]</t>
  </si>
  <si>
    <t>Fair Value, Inputs, Level 1 [Member] | Mutual funds: International equity large cap growth fund [Member] | United States Pension Plans of US Entity, Defined Benefit [Member]</t>
  </si>
  <si>
    <t>Fair Value, Inputs, Level 2 [Member] | Foreign Pension Plans, Defined Benefit [Member]</t>
  </si>
  <si>
    <t>Fair Value, Inputs, Level 2 [Member] | Pooled funds: Index linked U.K. government securities fund [Member] | Foreign Pension Plans, Defined Benefit [Member]</t>
  </si>
  <si>
    <t>Fair Value, Inputs, Level 2 [Member] | Pooled funds: Index linked U.K. long-term government securities fund [Member] | Foreign Pension Plans, Defined Benefit [Member]</t>
  </si>
  <si>
    <t>Fair Value, Inputs, Level 2 [Member] | Pooled funds: Index linked U.K. corporate bonds fund [Member] | Foreign Pension Plans, Defined Benefit [Member]</t>
  </si>
  <si>
    <t>Fair Value, Inputs, Level 2 [Member] | Pooled funds: Japanese fixed income securities [Member] | Foreign Pension Plans, Defined Benefit [Member]</t>
  </si>
  <si>
    <t>Fair Value, Inputs, Level 2 [Member] | Pooled funds: International fixed income securities [Member] | Foreign Pension Plans, Defined Benefit [Member]</t>
  </si>
  <si>
    <t>Fair Value, Inputs, Level 2 [Member] | Pooled funds: Japanese equity securities [Member] | Foreign Pension Plans, Defined Benefit [Member]</t>
  </si>
  <si>
    <t>Fair Value, Inputs, Level 2 [Member] | Pooled funds: International equity securities [Member] | Foreign Pension Plans, Defined Benefit [Member]</t>
  </si>
  <si>
    <t>Fair Value, Inputs, Level 2 [Member] | Pooled funds: Index linked U.K. equity fund [Member] | Foreign Pension Plans, Defined Benefit [Member]</t>
  </si>
  <si>
    <t>Fair Value, Inputs, Level 2 [Member] | Pooled funds: Index linked international equity fund [Member] | Foreign Pension Plans, Defined Benefit [Member]</t>
  </si>
  <si>
    <t>Retirement Benefits (Schedule of Health Care Cost Trend Rates) (Details) - Other Postretirement Benefit Plans, Defined Benefit [Member]</t>
  </si>
  <si>
    <t>Health care cost trend rate assumed for next year</t>
  </si>
  <si>
    <t>7.00%</t>
  </si>
  <si>
    <t>Rate to which the cost trend rate is assumed to decline (the ultimate trend rate)</t>
  </si>
  <si>
    <t>Year that the rate reaches the ultimate trend rate</t>
  </si>
  <si>
    <t>Retirement Benefits (Schedule of Health Care Costs Sensitivity) (Details) - Other Postretirement Benefit Plans, Defined Benefit [Member] $ in Thousands</t>
  </si>
  <si>
    <t>Effect on projected fiscal year 2017 service and interest cost, 1% increase</t>
  </si>
  <si>
    <t>Effect on projected fiscal year 2017 service and interest cost, 1% decrease</t>
  </si>
  <si>
    <t>Effect on accumulated postretirement benefit obligation, 1% increase</t>
  </si>
  <si>
    <t>Effect on accumulated postretirement benefit obligation, 1% decrease</t>
  </si>
  <si>
    <t>Retirement Benefits (Schedule of Future Postretirement Company Contributions) (Details) $ in Thousands</t>
  </si>
  <si>
    <t>Stockholders' Equity (Equity Narrative) (Details) - USD ($) shares in Thousands, $ in Thousands</t>
  </si>
  <si>
    <t>Total unrecognized compensation cost related to non-vested stock-based compensation arrangements</t>
  </si>
  <si>
    <t>Unrecognized compensation cost is expected to be recognized over a weighted-average period</t>
  </si>
  <si>
    <t>2 years 1 month 6 days</t>
  </si>
  <si>
    <t>Forfeiture rate, Board of Directors</t>
  </si>
  <si>
    <t>Forfeiture rate, non-Board of Directors</t>
  </si>
  <si>
    <t>9.00%</t>
  </si>
  <si>
    <t>2015 Authorization [Member]</t>
  </si>
  <si>
    <t>Authorized repurchase amount</t>
  </si>
  <si>
    <t>Repurchase period in years</t>
  </si>
  <si>
    <t>Purchases of treasury stock, number of shares</t>
  </si>
  <si>
    <t>10b5-1 Plan [Member]</t>
  </si>
  <si>
    <t>Stockholders' Equity (Stock-Based Compensation Narrative) (Details) - USD ($) $ / shares in Units, shares in Thousands, $ in Thousands</t>
  </si>
  <si>
    <t>Dec. 31, 2013</t>
  </si>
  <si>
    <t>Exercise prices of stock options outstanding</t>
  </si>
  <si>
    <t>Forfeiture Rate, Board of Director</t>
  </si>
  <si>
    <t>Forfeiture Rate, Non-Board of Directors</t>
  </si>
  <si>
    <t>Omnibus Incentive Plan [Member]</t>
  </si>
  <si>
    <t>Number of stock shares authorized for grants</t>
  </si>
  <si>
    <t>Vesting period, in years</t>
  </si>
  <si>
    <t>4 years</t>
  </si>
  <si>
    <t>Vested contractual term, in years</t>
  </si>
  <si>
    <t>Vesting rate</t>
  </si>
  <si>
    <t>Restricted Stock Award [Member]</t>
  </si>
  <si>
    <t>Restricted stock awards granted</t>
  </si>
  <si>
    <t>Restricted Stock Awards Vested</t>
  </si>
  <si>
    <t>Service period for restricted stock award</t>
  </si>
  <si>
    <t>Stockholders' Equity (Dividends Declared and Paid) (Details) - USD ($) $ / shares in Units, $ in Thousands</t>
  </si>
  <si>
    <t>Equity</t>
  </si>
  <si>
    <t>Dividends declared and paid</t>
  </si>
  <si>
    <t>Cash dividends per share</t>
  </si>
  <si>
    <t>Stockholders' Equity (Stock-based Compensation Expense Recognized) (Details) - USD ($) $ in Thousands</t>
  </si>
  <si>
    <t>Stock-Based Compensation</t>
  </si>
  <si>
    <t>Employee stock-based compensation expense</t>
  </si>
  <si>
    <t>Stockholders' Equity (Schedule of Assumptions Used in Estimate of Fair Value of Stock Option Awards) (Details)</t>
  </si>
  <si>
    <t>Expected term</t>
  </si>
  <si>
    <t>6 years 3 months 18 days</t>
  </si>
  <si>
    <t>6 years 2 months 12 days</t>
  </si>
  <si>
    <t>5 years 9 months 18 days</t>
  </si>
  <si>
    <t>Estimated volatility</t>
  </si>
  <si>
    <t>34.50%</t>
  </si>
  <si>
    <t>36.50%</t>
  </si>
  <si>
    <t>38.50%</t>
  </si>
  <si>
    <t>Estimated dividend yield</t>
  </si>
  <si>
    <t>0.70%</t>
  </si>
  <si>
    <t>0.80%</t>
  </si>
  <si>
    <t>Risk-free interest rate</t>
  </si>
  <si>
    <t>1.70%</t>
  </si>
  <si>
    <t>8 years 8 months 12 days</t>
  </si>
  <si>
    <t>8 years 9 months 18 days</t>
  </si>
  <si>
    <t>8 years 7 months 6 days</t>
  </si>
  <si>
    <t>35.10%</t>
  </si>
  <si>
    <t>2.30%</t>
  </si>
  <si>
    <t>2.50%</t>
  </si>
  <si>
    <t>Stockholders' Equity (Weighted Average Grant Date Fair Value of Options Granted) (Details) - $ / shares</t>
  </si>
  <si>
    <t>Options granted, Weighted-Average Grant Date Fair Value Per Share</t>
  </si>
  <si>
    <t>Stockholders' Equity (Activity for Stock Option Awards) (Details) shares in Thousands</t>
  </si>
  <si>
    <t>Sep. 30, 2016$ / sharesshares</t>
  </si>
  <si>
    <t>Number of options, beginning balance | shares</t>
  </si>
  <si>
    <t>Weighted Average Exercise Price Per Share, beginning balance | $ / shares</t>
  </si>
  <si>
    <t>Options granted, Number of options | shares</t>
  </si>
  <si>
    <t>Options granted, Weighted Average Exercise Price Per Share | $ / shares</t>
  </si>
  <si>
    <t>Options exercised, Number of options | shares</t>
  </si>
  <si>
    <t>Options exercised, Weighted Average Exercise Price Per Share | $ / shares</t>
  </si>
  <si>
    <t>Options forfeited, Number of options | shares</t>
  </si>
  <si>
    <t>Options forfeited, Weighted Average Exercise Price Per Share | $ / shares</t>
  </si>
  <si>
    <t>Number of options, ending balance | shares</t>
  </si>
  <si>
    <t>Weighted Average Exercise Price Per Share, ending balance | $ / shares</t>
  </si>
  <si>
    <t>Stockholders' Equity (Changes in Nonvested Stock Options) (Details) - $ / shares shares in Thousands</t>
  </si>
  <si>
    <t>Number of Options, beginning balance</t>
  </si>
  <si>
    <t>Weighted-Average Grant Date Fair Value Per Share, beginning balance</t>
  </si>
  <si>
    <t>Options granted, Number of options</t>
  </si>
  <si>
    <t>Options vested, Number of options</t>
  </si>
  <si>
    <t>Options vested, Weighted-Average Grant Date Fair Value Per Share</t>
  </si>
  <si>
    <t>Options forfeited, Number of options</t>
  </si>
  <si>
    <t>Options forfeited, Weighted-Average Grant Date Fair Value Per Share</t>
  </si>
  <si>
    <t>Number of Options, ending balance</t>
  </si>
  <si>
    <t>Weighted-Average Grant Date Fair Value Per Share, ending balance</t>
  </si>
  <si>
    <t>Stockholders' Equity (Stock Options Vested, Or Expected to Vest and Are Exercisable) (Details) - USD ($) $ / shares in Units, shares in Thousands, $ in Thousands</t>
  </si>
  <si>
    <t>Options outstanding, Number of options</t>
  </si>
  <si>
    <t>Options outstanding, Weighted-Average Exercise Price</t>
  </si>
  <si>
    <t>Options outstanding, Weighted-Average Remaining Life in Years</t>
  </si>
  <si>
    <t>6 years 1 month 6 days</t>
  </si>
  <si>
    <t>Options outstanding, Aggregate Intrinsic Value</t>
  </si>
  <si>
    <t>Options vested and exercisable, Number of options</t>
  </si>
  <si>
    <t>Options vested and exercisable, Weighted-Average Exercise Price Per Share</t>
  </si>
  <si>
    <t>Options vested and exercisable, Weighted-Average Remaining Life in Years</t>
  </si>
  <si>
    <t>4 years 7 months 6 days</t>
  </si>
  <si>
    <t>Options vested and exercisable, Aggregate Intrinsic Value</t>
  </si>
  <si>
    <t>Options vested and expected to vest, Number of options</t>
  </si>
  <si>
    <t>Options vested and expected to vest, Weighted-Average Exercise Price Per Share</t>
  </si>
  <si>
    <t>Options vested and to expected vest, Weighted-Average Remaining Life in Years</t>
  </si>
  <si>
    <t>6 years</t>
  </si>
  <si>
    <t>Options vested and expected to vest, Aggregate Intrinsic Value</t>
  </si>
  <si>
    <t>Stockholders' Equity (Other Stock Option Information) (Details) - USD ($) $ in Thousands</t>
  </si>
  <si>
    <t>Total fair value of stock options vested</t>
  </si>
  <si>
    <t>Total intrinsic value of options exercised</t>
  </si>
  <si>
    <t>Cash received from exercises of stock options</t>
  </si>
  <si>
    <t>Excess tax benefit realized from exercise of stock options</t>
  </si>
  <si>
    <t>Stockholders' Equity (Changes in Restricted Stock Awards) (Details) - Restricted Stock Award [Member] shares in Thousands</t>
  </si>
  <si>
    <t>Number of shares, beginning balance</t>
  </si>
  <si>
    <t>Weighted-Average Grant Date Fair Value Per Share, beginning balance | $ / shares</t>
  </si>
  <si>
    <t>Shares granted, Number of Shares</t>
  </si>
  <si>
    <t>Shares vested, Number of Shares</t>
  </si>
  <si>
    <t>Shares forfeited, Number of Shares</t>
  </si>
  <si>
    <t>Number of shares, ending balance</t>
  </si>
  <si>
    <t>Weighted-Average Grant Date Fair Value Per Share, ending balance | $ / shares</t>
  </si>
  <si>
    <t>Commitments and Contingencies (Future Minimum Lease Payments) (Details) $ in Thousands</t>
  </si>
  <si>
    <t>Operating Thereafter</t>
  </si>
  <si>
    <t>Operating Lease, Future Rental Payments Due</t>
  </si>
  <si>
    <t>Capital Thereafter</t>
  </si>
  <si>
    <t>Capital Leases, Future Minimum Payments Due</t>
  </si>
  <si>
    <t>Commitments and Contingencies (Rent Expense for All Operating Leases) (Details) - USD ($) $ in Thousands</t>
  </si>
  <si>
    <t>Rent expense</t>
  </si>
  <si>
    <t>Commitments and Contingencies (Future Minimum Unconditional Purchase Obligations) (Details) $ in Thousands</t>
  </si>
  <si>
    <t>Segment Information (Narrative) (Details) - segment</t>
  </si>
  <si>
    <t>Number of Reportable Segments</t>
  </si>
  <si>
    <t>General Electric [Member] | Sales [Member]</t>
  </si>
  <si>
    <t>Percentage of total attributable to major customer</t>
  </si>
  <si>
    <t>17.00%</t>
  </si>
  <si>
    <t>18.00%</t>
  </si>
  <si>
    <t>15.00%</t>
  </si>
  <si>
    <t>General Electric [Member] | Trade Accounts Receivable [Member]</t>
  </si>
  <si>
    <t>14.00%</t>
  </si>
  <si>
    <t>21.00%</t>
  </si>
  <si>
    <t>U.S. Government Related [Member] | Trade Accounts Receivable [Member]</t>
  </si>
  <si>
    <t>Segment Information (Consolidated Net Sales and Earnings by Segment) (Details) - USD ($) $ in Thousands</t>
  </si>
  <si>
    <t>Interest expense, net</t>
  </si>
  <si>
    <t>Segment earnings (loss)</t>
  </si>
  <si>
    <t>Unallocated Corporate [Member]</t>
  </si>
  <si>
    <t>Segment Information (Consolidated Total Assets, Depreciation and Amortization, and Capital Expenditures by Segment) (Details) - USD ($) $ in Thousands</t>
  </si>
  <si>
    <t>Assets</t>
  </si>
  <si>
    <t>Other unallocated assets</t>
  </si>
  <si>
    <t>Capital expenditures</t>
  </si>
  <si>
    <t>Segment Information (U.S. Government Related Sales by Segment) (Details) - USD ($) $ in Thousands</t>
  </si>
  <si>
    <t>U.S. Government Related [Member] | Aerospace [Member]</t>
  </si>
  <si>
    <t>U.S. Government Related [Member] | Industrial [Member]</t>
  </si>
  <si>
    <t>Indirect Sales to U.S. Government [Member]</t>
  </si>
  <si>
    <t>16.00%</t>
  </si>
  <si>
    <t>13.00%</t>
  </si>
  <si>
    <t>Indirect Sales to U.S. Government [Member] | Aerospace [Member]</t>
  </si>
  <si>
    <t>Indirect Sales to U.S. Government [Member] | Industrial [Member]</t>
  </si>
  <si>
    <t>Direct Sales to U.S. Government [Member]</t>
  </si>
  <si>
    <t>4.00%</t>
  </si>
  <si>
    <t>Direct Sales to U.S. Government [Member] | Aerospace [Member]</t>
  </si>
  <si>
    <t>Direct Sales to U.S. Government [Member] | Industrial [Member]</t>
  </si>
  <si>
    <t>Sales [Member] | General Electric [Member]</t>
  </si>
  <si>
    <t>Trade Accounts Receivable [Member] | U.S. Government Related [Member]</t>
  </si>
  <si>
    <t>Trade Accounts Receivable [Member] | General Electric [Member]</t>
  </si>
  <si>
    <t>Segment Information (External Net Sales by Geographical Area) (Details) - USD ($) $ in Thousands</t>
  </si>
  <si>
    <t>Consolidated net sales</t>
  </si>
  <si>
    <t>United States [Member]</t>
  </si>
  <si>
    <t>All Other Countries [Member]</t>
  </si>
  <si>
    <t>Europe [Member]</t>
  </si>
  <si>
    <t>Germany [Member]</t>
  </si>
  <si>
    <t>Percent of external net sales, foreign countries</t>
  </si>
  <si>
    <t>10.00%</t>
  </si>
  <si>
    <t>Asia [Member]</t>
  </si>
  <si>
    <t>Segment Information (Property, Plant, and Equipment - Net by Geographical Area) (Details) - USD ($) $ in Thousands</t>
  </si>
  <si>
    <t>Other Countries [Member]</t>
  </si>
  <si>
    <t>Supplemental Quarterly Financial Data (Unaudited) (Narrative) (Details) $ in Thousands</t>
  </si>
  <si>
    <t>Dec. 31, 2015USD ($)</t>
  </si>
  <si>
    <t>Quarterly Financial Data</t>
  </si>
  <si>
    <t>Other expenses, special charges</t>
  </si>
  <si>
    <t>Supplemental Quarterly Financial Data (Unaudited) (Quarterly Financial Information) (Details) - USD ($) $ / shares in Units, $ in Thousands</t>
  </si>
  <si>
    <t>Gross margin</t>
  </si>
  <si>
    <t>Net Earnings:</t>
  </si>
  <si>
    <t>Earnings per share:</t>
  </si>
  <si>
    <t>Supplemental Quarterly Financial Data (Unaudited) (Quarterly Financial Information - Segment Reporting) (Details) - USD ($) $ in Thousands</t>
  </si>
  <si>
    <t>Schedule II (Details) - USD ($) $ in Thousands</t>
  </si>
  <si>
    <t>Currency translation adjustments</t>
  </si>
  <si>
    <t>Allowance for Trade Receivables [Member]</t>
  </si>
  <si>
    <t>Balance at Beginning of Year</t>
  </si>
  <si>
    <t>Additions: Charged to Costs and Expenses</t>
  </si>
  <si>
    <t>Additions: Charged to Other Accounts</t>
  </si>
  <si>
    <t>Deductions</t>
  </si>
  <si>
    <t>Balance at End of Year</t>
  </si>
  <si>
    <t>Valuation Allowance of Deferred Tax Assets [Member]</t>
  </si>
  <si>
    <t>Label</t>
  </si>
  <si>
    <t>Element</t>
  </si>
  <si>
    <t>Value</t>
  </si>
  <si>
    <t>Payments of Debt Issuance Costs</t>
  </si>
  <si>
    <t>us-gaap_PaymentsOfDebtIssuanceCosts</t>
  </si>
  <si>
    <t>Debt Issuance Costs, Line of Credit Arrangements, Net</t>
  </si>
  <si>
    <t>us-gaap_DebtIssuanceCostsLineOfCreditArrangementsNet</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00_);_(&quot;$ &quot;(#,##0.000)" numFmtId="167"/>
    <numFmt formatCode="_(&quot;$ &quot;#,##0.000000_);_(&quot;$ &quot;(#,##0.000000)" numFmtId="168"/>
    <numFmt formatCode="_(&quot;¥ &quot;#,##0_);_(&quot;¥ &quot;(#,##0)" numFmtId="169"/>
    <numFmt formatCode="_(&quot;€ &quot;#,##0_);_(&quot;€ &quot;(#,##0)" numFmtId="170"/>
    <numFmt formatCode="#,##0.0_);(#,##0.0)" numFmtId="171"/>
    <numFmt formatCode="_(&quot;BRL &quot;#,##0_);_(&quot;BRL &quot;(#,##0)" numFmtId="172"/>
    <numFmt formatCode="_(&quot;Operating &quot;#,##0_);_(&quot;Operating &quot;(#,##0)" numFmtId="173"/>
    <numFmt formatCode="_(&quot;Capital &quot;#,##0_);_(&quot;Capital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sharedStrings.xml" Type="http://schemas.openxmlformats.org/officeDocument/2006/relationships/sharedStrings"/><ns0:Relationship Id="rId134" Target="styles.xml" Type="http://schemas.openxmlformats.org/officeDocument/2006/relationships/styles"/><ns0:Relationship Id="rId1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6</v>
      </c>
    </row>
    <row spans="1:4" r="8">
      <c t="s" r="A8" s="4">
        <v>13</v>
      </c>
      <c t="s" r="B8" s="4">
        <v>14</v>
      </c>
    </row>
    <row spans="1:4" r="9">
      <c t="s" r="A9" s="4">
        <v>15</v>
      </c>
      <c t="s" r="B9" s="4">
        <v>16</v>
      </c>
    </row>
    <row spans="1:4" r="10">
      <c t="s" r="A10" s="4">
        <v>17</v>
      </c>
      <c t="n" r="B10" s="6">
        <v>108312</v>
      </c>
    </row>
    <row spans="1:4" r="11">
      <c t="s" r="A11" s="4">
        <v>18</v>
      </c>
      <c t="s" r="B11" s="4">
        <v>19</v>
      </c>
    </row>
    <row spans="1:4" r="12">
      <c t="s" r="A12" s="4">
        <v>20</v>
      </c>
      <c t="s" r="B12" s="4">
        <v>21</v>
      </c>
    </row>
    <row spans="1:4" r="13">
      <c t="s" r="A13" s="4">
        <v>22</v>
      </c>
      <c t="n" r="C13" s="6">
        <v>61625138</v>
      </c>
    </row>
    <row spans="1:4" r="14">
      <c t="s" r="A14" s="4">
        <v>23</v>
      </c>
      <c t="s" r="B14" s="4">
        <v>24</v>
      </c>
    </row>
    <row spans="1:4" r="15">
      <c t="s" r="A15" s="4">
        <v>25</v>
      </c>
      <c t="s" r="B15" s="4">
        <v>26</v>
      </c>
    </row>
    <row spans="1:4" r="16">
      <c t="s" r="A16" s="4">
        <v>27</v>
      </c>
      <c t="s" r="B16" s="4">
        <v>24</v>
      </c>
    </row>
    <row spans="1:4" r="17">
      <c t="s" r="A17" s="4">
        <v>28</v>
      </c>
      <c t="n" r="D17" s="7">
        <v>2321670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3">
        <v>215</v>
      </c>
    </row>
    <row spans="1:2" r="4">
      <c t="s" r="A4" s="4">
        <v>216</v>
      </c>
      <c t="s" r="B4" s="4">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11</v>
      </c>
      <c t="s" r="B1" s="2">
        <v>1</v>
      </c>
    </row>
    <row spans="1:4" r="2">
      <c t="s" r="B2" s="2">
        <v>2</v>
      </c>
      <c t="s" r="C2" s="2">
        <v>30</v>
      </c>
      <c t="s" r="D2" s="2">
        <v>31</v>
      </c>
    </row>
    <row spans="1:4" r="3">
      <c t="s" r="A3" s="4">
        <v>1112</v>
      </c>
      <c t="n" r="B3" s="7">
        <v>19718</v>
      </c>
      <c t="n" r="C3" s="7">
        <v>26866</v>
      </c>
      <c t="n" r="D3" s="7">
        <v>-3746</v>
      </c>
    </row>
    <row spans="1:4" r="4">
      <c t="s" r="A4" s="4">
        <v>1113</v>
      </c>
      <c t="n" r="B4" s="6">
        <v>0</v>
      </c>
      <c t="n" r="C4" s="6">
        <v>0</v>
      </c>
      <c t="n" r="D4" s="6">
        <v>3355</v>
      </c>
    </row>
    <row spans="1:4" r="5">
      <c t="s" r="A5" s="4">
        <v>66</v>
      </c>
      <c t="n" r="B5" s="6">
        <v>-47</v>
      </c>
      <c t="n" r="C5" s="6">
        <v>0</v>
      </c>
      <c t="n" r="D5" s="6">
        <v>7539</v>
      </c>
    </row>
    <row spans="1:4" r="6">
      <c t="s" r="A6" s="4">
        <v>1114</v>
      </c>
      <c t="n" r="B6" s="6">
        <v>-1694</v>
      </c>
      <c t="n" r="C6" s="6">
        <v>-513</v>
      </c>
      <c t="n" r="D6" s="6">
        <v>-785</v>
      </c>
    </row>
    <row spans="1:4" r="7">
      <c t="s" r="A7" s="4">
        <v>1115</v>
      </c>
      <c t="n" r="B7" s="6">
        <v>-226</v>
      </c>
      <c t="n" r="C7" s="6">
        <v>-225</v>
      </c>
      <c t="n" r="D7" s="6">
        <v>66</v>
      </c>
    </row>
    <row spans="1:4" r="8">
      <c t="s" r="A8" s="4">
        <v>889</v>
      </c>
      <c t="n" r="B8" s="6">
        <v>-2239</v>
      </c>
      <c t="n" r="C8" s="6">
        <v>-867</v>
      </c>
      <c t="n" r="D8" s="6">
        <v>-104</v>
      </c>
    </row>
    <row spans="1:4" r="9">
      <c t="s" r="A9" s="4">
        <v>388</v>
      </c>
    </row>
    <row spans="1:4" r="10">
      <c t="s" r="A10" s="4">
        <v>1116</v>
      </c>
      <c t="n" r="B10" s="6">
        <v>44720</v>
      </c>
      <c t="n" r="C10" s="6">
        <v>26393</v>
      </c>
    </row>
    <row spans="1:4" r="11">
      <c t="s" r="A11" s="4">
        <v>1112</v>
      </c>
      <c t="n" r="B11" s="6">
        <v>17806</v>
      </c>
      <c t="n" r="C11" s="6">
        <v>20161</v>
      </c>
    </row>
    <row spans="1:4" r="12">
      <c t="s" r="A12" s="4">
        <v>66</v>
      </c>
      <c t="n" r="B12" s="6">
        <v>-47</v>
      </c>
      <c t="n" r="C12" s="6">
        <v>0</v>
      </c>
    </row>
    <row spans="1:4" r="13">
      <c t="s" r="A13" s="4">
        <v>1114</v>
      </c>
      <c t="n" r="B13" s="6">
        <v>-1538</v>
      </c>
      <c t="n" r="C13" s="6">
        <v>-586</v>
      </c>
    </row>
    <row spans="1:4" r="14">
      <c t="s" r="A14" s="4">
        <v>1115</v>
      </c>
      <c t="n" r="B14" s="6">
        <v>-384</v>
      </c>
      <c t="n" r="C14" s="6">
        <v>-383</v>
      </c>
    </row>
    <row spans="1:4" r="15">
      <c t="s" r="A15" s="4">
        <v>889</v>
      </c>
      <c t="n" r="B15" s="6">
        <v>-2223</v>
      </c>
      <c t="n" r="C15" s="6">
        <v>-865</v>
      </c>
    </row>
    <row spans="1:4" r="16">
      <c t="s" r="A16" s="4">
        <v>1117</v>
      </c>
      <c t="n" r="B16" s="6">
        <v>58334</v>
      </c>
      <c t="n" r="C16" s="6">
        <v>44720</v>
      </c>
      <c t="n" r="D16" s="6">
        <v>26393</v>
      </c>
    </row>
    <row spans="1:4" r="17">
      <c t="s" r="A17" s="4">
        <v>407</v>
      </c>
    </row>
    <row spans="1:4" r="18">
      <c t="s" r="A18" s="4">
        <v>1116</v>
      </c>
      <c t="n" r="B18" s="6">
        <v>31102</v>
      </c>
      <c t="n" r="C18" s="6">
        <v>14491</v>
      </c>
    </row>
    <row spans="1:4" r="19">
      <c t="s" r="A19" s="4">
        <v>1112</v>
      </c>
      <c t="n" r="B19" s="6">
        <v>8160</v>
      </c>
      <c t="n" r="C19" s="6">
        <v>17390</v>
      </c>
    </row>
    <row spans="1:4" r="20">
      <c t="s" r="A20" s="4">
        <v>66</v>
      </c>
      <c t="n" r="B20" s="6">
        <v>-47</v>
      </c>
      <c t="n" r="C20" s="6">
        <v>0</v>
      </c>
    </row>
    <row spans="1:4" r="21">
      <c t="s" r="A21" s="4">
        <v>1114</v>
      </c>
      <c t="n" r="B21" s="6">
        <v>-1292</v>
      </c>
      <c t="n" r="C21" s="6">
        <v>-396</v>
      </c>
    </row>
    <row spans="1:4" r="22">
      <c t="s" r="A22" s="4">
        <v>1115</v>
      </c>
      <c t="n" r="B22" s="6">
        <v>-384</v>
      </c>
      <c t="n" r="C22" s="6">
        <v>-383</v>
      </c>
    </row>
    <row spans="1:4" r="23">
      <c t="s" r="A23" s="4">
        <v>1117</v>
      </c>
      <c t="n" r="B23" s="6">
        <v>37539</v>
      </c>
      <c t="n" r="C23" s="6">
        <v>31102</v>
      </c>
      <c t="n" r="D23" s="6">
        <v>14491</v>
      </c>
    </row>
    <row spans="1:4" r="24">
      <c t="s" r="A24" s="4">
        <v>1004</v>
      </c>
    </row>
    <row spans="1:4" r="25">
      <c t="s" r="A25" s="4">
        <v>1116</v>
      </c>
      <c t="n" r="B25" s="6">
        <v>13618</v>
      </c>
      <c t="n" r="C25" s="6">
        <v>11902</v>
      </c>
    </row>
    <row spans="1:4" r="26">
      <c t="s" r="A26" s="4">
        <v>1112</v>
      </c>
      <c t="n" r="B26" s="6">
        <v>9646</v>
      </c>
      <c t="n" r="C26" s="6">
        <v>2771</v>
      </c>
    </row>
    <row spans="1:4" r="27">
      <c t="s" r="A27" s="4">
        <v>66</v>
      </c>
      <c t="n" r="B27" s="6">
        <v>0</v>
      </c>
      <c t="n" r="C27" s="6">
        <v>0</v>
      </c>
    </row>
    <row spans="1:4" r="28">
      <c t="s" r="A28" s="4">
        <v>1114</v>
      </c>
      <c t="n" r="B28" s="6">
        <v>-246</v>
      </c>
      <c t="n" r="C28" s="6">
        <v>-190</v>
      </c>
    </row>
    <row spans="1:4" r="29">
      <c t="s" r="A29" s="4">
        <v>1115</v>
      </c>
      <c t="n" r="B29" s="6">
        <v>0</v>
      </c>
      <c t="n" r="C29" s="6">
        <v>0</v>
      </c>
    </row>
    <row spans="1:4" r="30">
      <c t="s" r="A30" s="4">
        <v>889</v>
      </c>
      <c t="n" r="B30" s="6">
        <v>-2223</v>
      </c>
      <c t="n" r="C30" s="6">
        <v>-865</v>
      </c>
    </row>
    <row spans="1:4" r="31">
      <c t="s" r="A31" s="4">
        <v>1117</v>
      </c>
      <c t="n" r="B31" s="6">
        <v>20795</v>
      </c>
      <c t="n" r="C31" s="6">
        <v>13618</v>
      </c>
      <c t="n" r="D31" s="6">
        <v>11902</v>
      </c>
    </row>
    <row spans="1:4" r="32">
      <c t="s" r="A32" s="4">
        <v>421</v>
      </c>
    </row>
    <row spans="1:4" r="33">
      <c t="s" r="A33" s="4">
        <v>1116</v>
      </c>
      <c t="n" r="B33" s="6">
        <v>3268</v>
      </c>
      <c t="n" r="C33" s="6">
        <v>-3666</v>
      </c>
    </row>
    <row spans="1:4" r="34">
      <c t="s" r="A34" s="4">
        <v>1112</v>
      </c>
      <c t="n" r="B34" s="6">
        <v>1912</v>
      </c>
      <c t="n" r="C34" s="6">
        <v>6705</v>
      </c>
    </row>
    <row spans="1:4" r="35">
      <c t="s" r="A35" s="4">
        <v>1114</v>
      </c>
      <c t="n" r="B35" s="6">
        <v>-156</v>
      </c>
      <c t="n" r="C35" s="6">
        <v>73</v>
      </c>
    </row>
    <row spans="1:4" r="36">
      <c t="s" r="A36" s="4">
        <v>1115</v>
      </c>
      <c t="n" r="B36" s="6">
        <v>158</v>
      </c>
      <c t="n" r="C36" s="6">
        <v>158</v>
      </c>
    </row>
    <row spans="1:4" r="37">
      <c t="s" r="A37" s="4">
        <v>889</v>
      </c>
      <c t="n" r="B37" s="6">
        <v>-16</v>
      </c>
      <c t="n" r="C37" s="6">
        <v>-2</v>
      </c>
    </row>
    <row spans="1:4" r="38">
      <c t="s" r="A38" s="4">
        <v>1117</v>
      </c>
      <c t="n" r="B38" s="7">
        <v>5166</v>
      </c>
      <c t="n" r="C38" s="7">
        <v>3268</v>
      </c>
      <c t="n" r="D38" s="7">
        <v>-366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1118</v>
      </c>
      <c t="s" r="B1" s="2">
        <v>1</v>
      </c>
    </row>
    <row spans="1:2" r="2">
      <c t="s" r="B2" s="2">
        <v>633</v>
      </c>
    </row>
    <row spans="1:2" r="3">
      <c t="s" r="A3" s="4">
        <v>388</v>
      </c>
    </row>
    <row spans="1:2" r="4">
      <c t="s" r="A4" s="4">
        <v>1119</v>
      </c>
      <c t="n" r="B4" s="7">
        <v>383</v>
      </c>
    </row>
    <row spans="1:2" r="5">
      <c t="s" r="A5" s="4">
        <v>1081</v>
      </c>
      <c t="n" r="B5" s="6">
        <v>2387</v>
      </c>
    </row>
    <row spans="1:2" r="6">
      <c t="s" r="A6" s="4">
        <v>407</v>
      </c>
    </row>
    <row spans="1:2" r="7">
      <c t="s" r="A7" s="4">
        <v>1119</v>
      </c>
      <c t="n" r="B7" s="6">
        <v>383</v>
      </c>
    </row>
    <row spans="1:2" r="8">
      <c t="s" r="A8" s="4">
        <v>1081</v>
      </c>
      <c t="n" r="B8" s="6">
        <v>1854</v>
      </c>
    </row>
    <row spans="1:2" r="9">
      <c t="s" r="A9" s="4">
        <v>1004</v>
      </c>
    </row>
    <row spans="1:2" r="10">
      <c t="s" r="A10" s="4">
        <v>1119</v>
      </c>
      <c t="n" r="B10" s="6">
        <v>0</v>
      </c>
    </row>
    <row spans="1:2" r="11">
      <c t="s" r="A11" s="4">
        <v>1081</v>
      </c>
      <c t="n" r="B11" s="7">
        <v>53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1120</v>
      </c>
      <c t="s" r="B1" s="2">
        <v>633</v>
      </c>
    </row>
    <row spans="1:2" r="2">
      <c t="s" r="A2" s="4">
        <v>388</v>
      </c>
    </row>
    <row spans="1:2" r="3">
      <c t="n" r="A3" s="6">
        <v>2017</v>
      </c>
      <c t="n" r="B3" s="7">
        <v>8659</v>
      </c>
    </row>
    <row spans="1:2" r="4">
      <c t="n" r="A4" s="6">
        <v>2018</v>
      </c>
      <c t="n" r="B4" s="6">
        <v>8568</v>
      </c>
    </row>
    <row spans="1:2" r="5">
      <c t="n" r="A5" s="6">
        <v>2019</v>
      </c>
      <c t="n" r="B5" s="6">
        <v>9827</v>
      </c>
    </row>
    <row spans="1:2" r="6">
      <c t="n" r="A6" s="6">
        <v>2020</v>
      </c>
      <c t="n" r="B6" s="6">
        <v>9900</v>
      </c>
    </row>
    <row spans="1:2" r="7">
      <c t="n" r="A7" s="6">
        <v>2021</v>
      </c>
      <c t="n" r="B7" s="6">
        <v>10569</v>
      </c>
    </row>
    <row spans="1:2" r="8">
      <c t="s" r="A8" s="4">
        <v>1121</v>
      </c>
      <c t="n" r="B8" s="6">
        <v>59496</v>
      </c>
    </row>
    <row spans="1:2" r="9">
      <c t="s" r="A9" s="4">
        <v>407</v>
      </c>
    </row>
    <row spans="1:2" r="10">
      <c t="n" r="A10" s="6">
        <v>2017</v>
      </c>
      <c t="n" r="B10" s="6">
        <v>6344</v>
      </c>
    </row>
    <row spans="1:2" r="11">
      <c t="n" r="A11" s="6">
        <v>2018</v>
      </c>
      <c t="n" r="B11" s="6">
        <v>6319</v>
      </c>
    </row>
    <row spans="1:2" r="12">
      <c t="n" r="A12" s="6">
        <v>2019</v>
      </c>
      <c t="n" r="B12" s="6">
        <v>6980</v>
      </c>
    </row>
    <row spans="1:2" r="13">
      <c t="n" r="A13" s="6">
        <v>2020</v>
      </c>
      <c t="n" r="B13" s="6">
        <v>7589</v>
      </c>
    </row>
    <row spans="1:2" r="14">
      <c t="n" r="A14" s="6">
        <v>2021</v>
      </c>
      <c t="n" r="B14" s="6">
        <v>8127</v>
      </c>
    </row>
    <row spans="1:2" r="15">
      <c t="s" r="A15" s="4">
        <v>1121</v>
      </c>
      <c t="n" r="B15" s="6">
        <v>46705</v>
      </c>
    </row>
    <row spans="1:2" r="16">
      <c t="s" r="A16" s="4">
        <v>1004</v>
      </c>
    </row>
    <row spans="1:2" r="17">
      <c t="n" r="A17" s="6">
        <v>2017</v>
      </c>
      <c t="n" r="B17" s="6">
        <v>2315</v>
      </c>
    </row>
    <row spans="1:2" r="18">
      <c t="n" r="A18" s="6">
        <v>2018</v>
      </c>
      <c t="n" r="B18" s="6">
        <v>2249</v>
      </c>
    </row>
    <row spans="1:2" r="19">
      <c t="n" r="A19" s="6">
        <v>2019</v>
      </c>
      <c t="n" r="B19" s="6">
        <v>2847</v>
      </c>
    </row>
    <row spans="1:2" r="20">
      <c t="n" r="A20" s="6">
        <v>2020</v>
      </c>
      <c t="n" r="B20" s="6">
        <v>2311</v>
      </c>
    </row>
    <row spans="1:2" r="21">
      <c t="n" r="A21" s="6">
        <v>2021</v>
      </c>
      <c t="n" r="B21" s="6">
        <v>2442</v>
      </c>
    </row>
    <row spans="1:2" r="22">
      <c t="s" r="A22" s="4">
        <v>1121</v>
      </c>
      <c t="n" r="B22" s="7">
        <v>1279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22</v>
      </c>
      <c t="s" r="B1" s="2">
        <v>1</v>
      </c>
    </row>
    <row spans="1:3" r="2">
      <c t="s" r="B2" s="2">
        <v>2</v>
      </c>
      <c t="s" r="C2" s="2">
        <v>30</v>
      </c>
    </row>
    <row spans="1:3" r="3">
      <c t="s" r="A3" s="4">
        <v>407</v>
      </c>
    </row>
    <row spans="1:3" r="4">
      <c t="s" r="A4" s="4">
        <v>1123</v>
      </c>
      <c t="s" r="B4" s="4">
        <v>805</v>
      </c>
      <c t="s" r="C4" s="4">
        <v>805</v>
      </c>
    </row>
    <row spans="1:3" r="5">
      <c t="s" r="A5" s="4">
        <v>410</v>
      </c>
    </row>
    <row spans="1:3" r="6">
      <c t="s" r="A6" s="4">
        <v>1123</v>
      </c>
      <c t="s" r="B6" s="4">
        <v>805</v>
      </c>
      <c t="s" r="C6" s="4">
        <v>805</v>
      </c>
    </row>
    <row spans="1:3" r="7">
      <c t="s" r="A7" s="4">
        <v>412</v>
      </c>
    </row>
    <row spans="1:3" r="8">
      <c t="s" r="A8" s="4">
        <v>1123</v>
      </c>
      <c t="s" r="B8" s="4">
        <v>805</v>
      </c>
      <c t="s" r="C8" s="4">
        <v>805</v>
      </c>
    </row>
    <row spans="1:3" r="9">
      <c t="s" r="A9" s="4">
        <v>1124</v>
      </c>
    </row>
    <row spans="1:3" r="10">
      <c t="s" r="A10" s="4">
        <v>1125</v>
      </c>
      <c t="s" r="B10" s="4">
        <v>959</v>
      </c>
      <c t="s" r="C10" s="4">
        <v>959</v>
      </c>
    </row>
    <row spans="1:3" r="11">
      <c t="s" r="A11" s="4">
        <v>1126</v>
      </c>
      <c t="s" r="B11" s="4">
        <v>959</v>
      </c>
      <c t="s" r="C11" s="4">
        <v>959</v>
      </c>
    </row>
    <row spans="1:3" r="12">
      <c t="s" r="A12" s="4">
        <v>1123</v>
      </c>
      <c t="s" r="B12" s="4">
        <v>1127</v>
      </c>
      <c t="s" r="C12" s="4">
        <v>1128</v>
      </c>
    </row>
    <row spans="1:3" r="13">
      <c t="s" r="A13" s="4">
        <v>1129</v>
      </c>
    </row>
    <row spans="1:3" r="14">
      <c t="s" r="A14" s="4">
        <v>1125</v>
      </c>
      <c t="s" r="B14" s="4">
        <v>959</v>
      </c>
      <c t="s" r="C14" s="4">
        <v>959</v>
      </c>
    </row>
    <row spans="1:3" r="15">
      <c t="s" r="A15" s="4">
        <v>1126</v>
      </c>
      <c t="s" r="B15" s="4">
        <v>959</v>
      </c>
      <c t="s" r="C15" s="4">
        <v>959</v>
      </c>
    </row>
    <row spans="1:3" r="16">
      <c t="s" r="A16" s="4">
        <v>1123</v>
      </c>
      <c t="s" r="B16" s="4">
        <v>1130</v>
      </c>
      <c t="s" r="C16" s="4">
        <v>1131</v>
      </c>
    </row>
    <row spans="1:3" r="17">
      <c t="s" r="A17" s="4">
        <v>1132</v>
      </c>
    </row>
    <row spans="1:3" r="18">
      <c t="s" r="A18" s="4">
        <v>1125</v>
      </c>
      <c t="s" r="B18" s="4">
        <v>959</v>
      </c>
      <c t="s" r="C18" s="4">
        <v>959</v>
      </c>
    </row>
    <row spans="1:3" r="19">
      <c t="s" r="A19" s="4">
        <v>1126</v>
      </c>
      <c t="s" r="B19" s="4">
        <v>1064</v>
      </c>
      <c t="s" r="C19" s="4">
        <v>1064</v>
      </c>
    </row>
    <row spans="1:3" r="20">
      <c t="s" r="A20" s="4">
        <v>1123</v>
      </c>
      <c t="s" r="B20" s="4">
        <v>1133</v>
      </c>
      <c t="s" r="C20" s="4">
        <v>1134</v>
      </c>
    </row>
    <row spans="1:3" r="21">
      <c t="s" r="A21" s="4">
        <v>1135</v>
      </c>
    </row>
    <row spans="1:3" r="22">
      <c t="s" r="A22" s="4">
        <v>1125</v>
      </c>
      <c t="s" r="B22" s="4">
        <v>1136</v>
      </c>
      <c t="s" r="C22" s="4">
        <v>1137</v>
      </c>
    </row>
    <row spans="1:3" r="23">
      <c t="s" r="A23" s="4">
        <v>1126</v>
      </c>
      <c t="s" r="B23" s="4">
        <v>1138</v>
      </c>
      <c t="s" r="C23" s="4">
        <v>1139</v>
      </c>
    </row>
    <row spans="1:3" r="24">
      <c t="s" r="A24" s="4">
        <v>1123</v>
      </c>
      <c t="s" r="B24" s="4">
        <v>1140</v>
      </c>
      <c t="s" r="C24" s="4">
        <v>1141</v>
      </c>
    </row>
    <row spans="1:3" r="25">
      <c t="s" r="A25" s="4">
        <v>1142</v>
      </c>
    </row>
    <row spans="1:3" r="26">
      <c t="s" r="A26" s="4">
        <v>1125</v>
      </c>
      <c t="s" r="B26" s="4">
        <v>808</v>
      </c>
      <c t="s" r="C26" s="4">
        <v>1143</v>
      </c>
    </row>
    <row spans="1:3" r="27">
      <c t="s" r="A27" s="4">
        <v>1126</v>
      </c>
      <c t="s" r="B27" s="4">
        <v>1144</v>
      </c>
      <c t="s" r="C27" s="4">
        <v>1145</v>
      </c>
    </row>
    <row spans="1:3" r="28">
      <c t="s" r="A28" s="4">
        <v>1123</v>
      </c>
      <c t="s" r="B28" s="4">
        <v>1146</v>
      </c>
      <c t="s" r="C28" s="4">
        <v>1147</v>
      </c>
    </row>
    <row spans="1:3" r="29">
      <c t="s" r="A29" s="4">
        <v>1148</v>
      </c>
    </row>
    <row spans="1:3" r="30">
      <c t="s" r="A30" s="4">
        <v>1125</v>
      </c>
      <c t="s" r="B30" s="4">
        <v>1147</v>
      </c>
      <c t="s" r="C30" s="4">
        <v>1147</v>
      </c>
    </row>
    <row spans="1:3" r="31">
      <c t="s" r="A31" s="4">
        <v>1126</v>
      </c>
      <c t="s" r="B31" s="4">
        <v>1149</v>
      </c>
      <c t="s" r="C31" s="4">
        <v>1149</v>
      </c>
    </row>
    <row spans="1:3" r="32">
      <c t="s" r="A32" s="4">
        <v>1123</v>
      </c>
      <c t="s" r="B32" s="4">
        <v>1143</v>
      </c>
      <c t="s" r="C32" s="4">
        <v>1150</v>
      </c>
    </row>
    <row spans="1:3" r="33">
      <c t="s" r="A33" s="4">
        <v>1151</v>
      </c>
    </row>
    <row spans="1:3" r="34">
      <c t="s" r="A34" s="4">
        <v>1125</v>
      </c>
      <c t="s" r="B34" s="4">
        <v>1152</v>
      </c>
      <c t="s" r="C34" s="4">
        <v>1153</v>
      </c>
    </row>
    <row spans="1:3" r="35">
      <c t="s" r="A35" s="4">
        <v>1126</v>
      </c>
      <c t="s" r="B35" s="4">
        <v>1154</v>
      </c>
      <c t="s" r="C35" s="4">
        <v>1155</v>
      </c>
    </row>
    <row spans="1:3" r="36">
      <c t="s" r="A36" s="4">
        <v>1123</v>
      </c>
      <c t="s" r="B36" s="4">
        <v>1156</v>
      </c>
      <c t="s" r="C36" s="4">
        <v>1157</v>
      </c>
    </row>
    <row spans="1:3" r="37">
      <c t="s" r="A37" s="4">
        <v>1158</v>
      </c>
    </row>
    <row spans="1:3" r="38">
      <c t="s" r="A38" s="4">
        <v>1125</v>
      </c>
      <c t="s" r="B38" s="4">
        <v>1143</v>
      </c>
      <c t="s" r="C38" s="4">
        <v>910</v>
      </c>
    </row>
    <row spans="1:3" r="39">
      <c t="s" r="A39" s="4">
        <v>1126</v>
      </c>
      <c t="s" r="B39" s="4">
        <v>1159</v>
      </c>
      <c t="s" r="C39" s="4">
        <v>1160</v>
      </c>
    </row>
    <row spans="1:3" r="40">
      <c t="s" r="A40" s="4">
        <v>1123</v>
      </c>
      <c t="s" r="B40" s="4">
        <v>1161</v>
      </c>
      <c t="s" r="C40" s="4">
        <v>1162</v>
      </c>
    </row>
    <row spans="1:3" r="41">
      <c t="s" r="A41" s="4">
        <v>1163</v>
      </c>
    </row>
    <row spans="1:3" r="42">
      <c t="s" r="A42" s="4">
        <v>1125</v>
      </c>
      <c t="s" r="B42" s="4">
        <v>1164</v>
      </c>
      <c t="s" r="C42" s="4">
        <v>1164</v>
      </c>
    </row>
    <row spans="1:3" r="43">
      <c t="s" r="A43" s="4">
        <v>1126</v>
      </c>
      <c t="s" r="B43" s="4">
        <v>1165</v>
      </c>
      <c t="s" r="C43" s="4">
        <v>1165</v>
      </c>
    </row>
    <row spans="1:3" r="44">
      <c t="s" r="A44" s="4">
        <v>1123</v>
      </c>
      <c t="s" r="B44" s="4">
        <v>1166</v>
      </c>
      <c t="s" r="C44" s="4">
        <v>116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68</v>
      </c>
      <c t="s" r="B1" s="2">
        <v>2</v>
      </c>
      <c t="s" r="C1" s="2">
        <v>30</v>
      </c>
      <c t="s" r="D1" s="2">
        <v>31</v>
      </c>
    </row>
    <row spans="1:4" r="2">
      <c t="s" r="A2" s="4">
        <v>388</v>
      </c>
    </row>
    <row spans="1:4" r="3">
      <c t="s" r="A3" s="4">
        <v>992</v>
      </c>
      <c t="n" r="B3" s="7">
        <v>208812</v>
      </c>
      <c t="n" r="C3" s="7">
        <v>196253</v>
      </c>
      <c t="n" r="D3" s="7">
        <v>205161</v>
      </c>
    </row>
    <row spans="1:4" r="4">
      <c t="s" r="A4" s="4">
        <v>407</v>
      </c>
    </row>
    <row spans="1:4" r="5">
      <c t="s" r="A5" s="4">
        <v>992</v>
      </c>
      <c t="n" r="B5" s="6">
        <v>145886</v>
      </c>
      <c t="n" r="C5" s="6">
        <v>135590</v>
      </c>
      <c t="n" r="D5" s="6">
        <v>142090</v>
      </c>
    </row>
    <row spans="1:4" r="6">
      <c t="s" r="A6" s="4">
        <v>1004</v>
      </c>
    </row>
    <row spans="1:4" r="7">
      <c t="s" r="A7" s="4">
        <v>992</v>
      </c>
      <c t="n" r="B7" s="6">
        <v>62926</v>
      </c>
      <c t="n" r="C7" s="6">
        <v>60663</v>
      </c>
      <c t="n" r="D7" s="6">
        <v>63071</v>
      </c>
    </row>
    <row spans="1:4" r="8">
      <c t="s" r="A8" s="4">
        <v>410</v>
      </c>
    </row>
    <row spans="1:4" r="9">
      <c t="s" r="A9" s="4">
        <v>992</v>
      </c>
      <c t="n" r="B9" s="6">
        <v>50914</v>
      </c>
    </row>
    <row spans="1:4" r="10">
      <c t="s" r="A10" s="4">
        <v>412</v>
      </c>
    </row>
    <row spans="1:4" r="11">
      <c t="s" r="A11" s="4">
        <v>992</v>
      </c>
      <c t="n" r="B11" s="6">
        <v>12012</v>
      </c>
    </row>
    <row spans="1:4" r="12">
      <c t="s" r="A12" s="4">
        <v>421</v>
      </c>
    </row>
    <row spans="1:4" r="13">
      <c t="s" r="A13" s="4">
        <v>992</v>
      </c>
      <c t="n" r="B13" s="6">
        <v>0</v>
      </c>
      <c t="n" r="C13" s="6">
        <v>0</v>
      </c>
      <c t="n" r="D13" s="7">
        <v>0</v>
      </c>
    </row>
    <row spans="1:4" r="14">
      <c t="s" r="A14" s="4">
        <v>1016</v>
      </c>
    </row>
    <row spans="1:4" r="15">
      <c t="s" r="A15" s="4">
        <v>992</v>
      </c>
      <c t="n" r="B15" s="6">
        <v>6904</v>
      </c>
      <c t="n" r="C15" s="6">
        <v>668</v>
      </c>
    </row>
    <row spans="1:4" r="16">
      <c t="s" r="A16" s="4">
        <v>1017</v>
      </c>
    </row>
    <row spans="1:4" r="17">
      <c t="s" r="A17" s="4">
        <v>992</v>
      </c>
      <c t="n" r="B17" s="6">
        <v>5009</v>
      </c>
      <c t="n" r="C17" s="6">
        <v>4716</v>
      </c>
    </row>
    <row spans="1:4" r="18">
      <c t="s" r="A18" s="4">
        <v>1018</v>
      </c>
    </row>
    <row spans="1:4" r="19">
      <c t="s" r="A19" s="4">
        <v>992</v>
      </c>
      <c t="n" r="B19" s="6">
        <v>11998</v>
      </c>
      <c t="n" r="C19" s="6">
        <v>10583</v>
      </c>
    </row>
    <row spans="1:4" r="20">
      <c t="s" r="A20" s="4">
        <v>1019</v>
      </c>
    </row>
    <row spans="1:4" r="21">
      <c t="s" r="A21" s="4">
        <v>992</v>
      </c>
      <c t="n" r="B21" s="6">
        <v>56813</v>
      </c>
      <c t="n" r="C21" s="6">
        <v>56210</v>
      </c>
    </row>
    <row spans="1:4" r="22">
      <c t="s" r="A22" s="4">
        <v>1020</v>
      </c>
    </row>
    <row spans="1:4" r="23">
      <c t="s" r="A23" s="4">
        <v>992</v>
      </c>
      <c t="n" r="B23" s="6">
        <v>16180</v>
      </c>
      <c t="n" r="C23" s="6">
        <v>16613</v>
      </c>
    </row>
    <row spans="1:4" r="24">
      <c t="s" r="A24" s="4">
        <v>1021</v>
      </c>
    </row>
    <row spans="1:4" r="25">
      <c t="s" r="A25" s="4">
        <v>992</v>
      </c>
      <c t="n" r="B25" s="6">
        <v>5321</v>
      </c>
      <c t="n" r="C25" s="6">
        <v>4805</v>
      </c>
    </row>
    <row spans="1:4" r="26">
      <c t="s" r="A26" s="4">
        <v>1022</v>
      </c>
    </row>
    <row spans="1:4" r="27">
      <c t="s" r="A27" s="4">
        <v>992</v>
      </c>
      <c t="n" r="B27" s="6">
        <v>1777</v>
      </c>
      <c t="n" r="C27" s="6">
        <v>1624</v>
      </c>
    </row>
    <row spans="1:4" r="28">
      <c t="s" r="A28" s="4">
        <v>1023</v>
      </c>
    </row>
    <row spans="1:4" r="29">
      <c t="s" r="A29" s="4">
        <v>992</v>
      </c>
      <c t="n" r="B29" s="6">
        <v>48506</v>
      </c>
      <c t="n" r="C29" s="6">
        <v>47517</v>
      </c>
    </row>
    <row spans="1:4" r="30">
      <c t="s" r="A30" s="4">
        <v>1024</v>
      </c>
    </row>
    <row spans="1:4" r="31">
      <c t="s" r="A31" s="4">
        <v>992</v>
      </c>
      <c t="n" r="B31" s="6">
        <v>33834</v>
      </c>
      <c t="n" r="C31" s="6">
        <v>31396</v>
      </c>
    </row>
    <row spans="1:4" r="32">
      <c t="s" r="A32" s="4">
        <v>1025</v>
      </c>
    </row>
    <row spans="1:4" r="33">
      <c t="s" r="A33" s="4">
        <v>992</v>
      </c>
      <c t="n" r="B33" s="6">
        <v>2536</v>
      </c>
      <c t="n" r="C33" s="6">
        <v>2116</v>
      </c>
    </row>
    <row spans="1:4" r="34">
      <c t="s" r="A34" s="4">
        <v>1026</v>
      </c>
    </row>
    <row spans="1:4" r="35">
      <c t="s" r="A35" s="4">
        <v>992</v>
      </c>
      <c t="n" r="B35" s="6">
        <v>2258</v>
      </c>
      <c t="n" r="C35" s="6">
        <v>1982</v>
      </c>
    </row>
    <row spans="1:4" r="36">
      <c t="s" r="A36" s="4">
        <v>1027</v>
      </c>
    </row>
    <row spans="1:4" r="37">
      <c t="s" r="A37" s="4">
        <v>992</v>
      </c>
      <c t="n" r="B37" s="6">
        <v>7982</v>
      </c>
      <c t="n" r="C37" s="6">
        <v>8687</v>
      </c>
    </row>
    <row spans="1:4" r="38">
      <c t="s" r="A38" s="4">
        <v>1028</v>
      </c>
    </row>
    <row spans="1:4" r="39">
      <c t="s" r="A39" s="4">
        <v>992</v>
      </c>
      <c t="n" r="B39" s="6">
        <v>9694</v>
      </c>
      <c t="n" r="C39" s="6">
        <v>9336</v>
      </c>
    </row>
    <row spans="1:4" r="40">
      <c t="s" r="A40" s="4">
        <v>1169</v>
      </c>
    </row>
    <row spans="1:4" r="41">
      <c t="s" r="A41" s="4">
        <v>992</v>
      </c>
      <c t="n" r="B41" s="6">
        <v>145894</v>
      </c>
      <c t="n" r="C41" s="6">
        <v>135590</v>
      </c>
    </row>
    <row spans="1:4" r="42">
      <c t="s" r="A42" s="4">
        <v>1170</v>
      </c>
    </row>
    <row spans="1:4" r="43">
      <c t="s" r="A43" s="4">
        <v>992</v>
      </c>
      <c t="n" r="B43" s="6">
        <v>163</v>
      </c>
      <c t="n" r="C43" s="6">
        <v>201</v>
      </c>
    </row>
    <row spans="1:4" r="44">
      <c t="s" r="A44" s="4">
        <v>1171</v>
      </c>
    </row>
    <row spans="1:4" r="45">
      <c t="s" r="A45" s="4">
        <v>992</v>
      </c>
      <c t="n" r="B45" s="6">
        <v>6741</v>
      </c>
      <c t="n" r="C45" s="6">
        <v>467</v>
      </c>
    </row>
    <row spans="1:4" r="46">
      <c t="s" r="A46" s="4">
        <v>1172</v>
      </c>
    </row>
    <row spans="1:4" r="47">
      <c t="s" r="A47" s="4">
        <v>992</v>
      </c>
      <c t="n" r="B47" s="6">
        <v>163</v>
      </c>
      <c t="n" r="C47" s="6">
        <v>201</v>
      </c>
    </row>
    <row spans="1:4" r="48">
      <c t="s" r="A48" s="4">
        <v>1173</v>
      </c>
    </row>
    <row spans="1:4" r="49">
      <c t="s" r="A49" s="4">
        <v>992</v>
      </c>
      <c t="n" r="B49" s="6">
        <v>56813</v>
      </c>
      <c t="n" r="C49" s="6">
        <v>56210</v>
      </c>
    </row>
    <row spans="1:4" r="50">
      <c t="s" r="A50" s="4">
        <v>1174</v>
      </c>
    </row>
    <row spans="1:4" r="51">
      <c t="s" r="A51" s="4">
        <v>992</v>
      </c>
      <c t="n" r="B51" s="6">
        <v>48506</v>
      </c>
      <c t="n" r="C51" s="6">
        <v>47517</v>
      </c>
    </row>
    <row spans="1:4" r="52">
      <c t="s" r="A52" s="4">
        <v>1175</v>
      </c>
    </row>
    <row spans="1:4" r="53">
      <c t="s" r="A53" s="4">
        <v>992</v>
      </c>
      <c t="n" r="B53" s="6">
        <v>33834</v>
      </c>
      <c t="n" r="C53" s="6">
        <v>31396</v>
      </c>
    </row>
    <row spans="1:4" r="54">
      <c t="s" r="A54" s="4">
        <v>1176</v>
      </c>
    </row>
    <row spans="1:4" r="55">
      <c t="s" r="A55" s="4">
        <v>992</v>
      </c>
      <c t="n" r="B55" s="6">
        <v>62755</v>
      </c>
      <c t="n" r="C55" s="6">
        <v>60462</v>
      </c>
    </row>
    <row spans="1:4" r="56">
      <c t="s" r="A56" s="4">
        <v>1177</v>
      </c>
    </row>
    <row spans="1:4" r="57">
      <c t="s" r="A57" s="4">
        <v>992</v>
      </c>
      <c t="n" r="B57" s="6">
        <v>5009</v>
      </c>
      <c t="n" r="C57" s="6">
        <v>4716</v>
      </c>
    </row>
    <row spans="1:4" r="58">
      <c t="s" r="A58" s="4">
        <v>1178</v>
      </c>
    </row>
    <row spans="1:4" r="59">
      <c t="s" r="A59" s="4">
        <v>992</v>
      </c>
      <c t="n" r="B59" s="6">
        <v>11998</v>
      </c>
      <c t="n" r="C59" s="6">
        <v>10583</v>
      </c>
    </row>
    <row spans="1:4" r="60">
      <c t="s" r="A60" s="4">
        <v>1179</v>
      </c>
    </row>
    <row spans="1:4" r="61">
      <c t="s" r="A61" s="4">
        <v>992</v>
      </c>
      <c t="n" r="B61" s="6">
        <v>16180</v>
      </c>
      <c t="n" r="C61" s="6">
        <v>16613</v>
      </c>
    </row>
    <row spans="1:4" r="62">
      <c t="s" r="A62" s="4">
        <v>1180</v>
      </c>
    </row>
    <row spans="1:4" r="63">
      <c t="s" r="A63" s="4">
        <v>992</v>
      </c>
      <c t="n" r="B63" s="6">
        <v>5321</v>
      </c>
      <c t="n" r="C63" s="6">
        <v>4805</v>
      </c>
    </row>
    <row spans="1:4" r="64">
      <c t="s" r="A64" s="4">
        <v>1181</v>
      </c>
    </row>
    <row spans="1:4" r="65">
      <c t="s" r="A65" s="4">
        <v>992</v>
      </c>
      <c t="n" r="B65" s="6">
        <v>1777</v>
      </c>
      <c t="n" r="C65" s="6">
        <v>1624</v>
      </c>
    </row>
    <row spans="1:4" r="66">
      <c t="s" r="A66" s="4">
        <v>1182</v>
      </c>
    </row>
    <row spans="1:4" r="67">
      <c t="s" r="A67" s="4">
        <v>992</v>
      </c>
      <c t="n" r="B67" s="6">
        <v>2536</v>
      </c>
      <c t="n" r="C67" s="6">
        <v>2116</v>
      </c>
    </row>
    <row spans="1:4" r="68">
      <c t="s" r="A68" s="4">
        <v>1183</v>
      </c>
    </row>
    <row spans="1:4" r="69">
      <c t="s" r="A69" s="4">
        <v>992</v>
      </c>
      <c t="n" r="B69" s="6">
        <v>2258</v>
      </c>
      <c t="n" r="C69" s="6">
        <v>1982</v>
      </c>
    </row>
    <row spans="1:4" r="70">
      <c t="s" r="A70" s="4">
        <v>1184</v>
      </c>
    </row>
    <row spans="1:4" r="71">
      <c t="s" r="A71" s="4">
        <v>992</v>
      </c>
      <c t="n" r="B71" s="6">
        <v>7982</v>
      </c>
      <c t="n" r="C71" s="6">
        <v>8687</v>
      </c>
    </row>
    <row spans="1:4" r="72">
      <c t="s" r="A72" s="4">
        <v>1185</v>
      </c>
    </row>
    <row spans="1:4" r="73">
      <c t="s" r="A73" s="4">
        <v>992</v>
      </c>
      <c t="n" r="B73" s="7">
        <v>9694</v>
      </c>
      <c t="n" r="C73" s="7">
        <v>933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86</v>
      </c>
      <c t="s" r="B1" s="2">
        <v>1</v>
      </c>
    </row>
    <row spans="1:3" r="2">
      <c t="s" r="B2" s="2">
        <v>2</v>
      </c>
      <c t="s" r="C2" s="2">
        <v>30</v>
      </c>
    </row>
    <row spans="1:3" r="3">
      <c t="s" r="A3" s="4">
        <v>1187</v>
      </c>
      <c t="s" r="B3" s="4">
        <v>1188</v>
      </c>
      <c t="s" r="C3" s="4">
        <v>1188</v>
      </c>
    </row>
    <row spans="1:3" r="4">
      <c t="s" r="A4" s="4">
        <v>1189</v>
      </c>
      <c t="s" r="B4" s="4">
        <v>1058</v>
      </c>
      <c t="s" r="C4" s="4">
        <v>1058</v>
      </c>
    </row>
    <row spans="1:3" r="5">
      <c t="s" r="A5" s="4">
        <v>1190</v>
      </c>
      <c t="n" r="B5" s="6">
        <v>2025</v>
      </c>
      <c t="n" r="C5" s="6">
        <v>202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1191</v>
      </c>
      <c t="s" r="B1" s="2">
        <v>1</v>
      </c>
    </row>
    <row spans="1:2" r="2">
      <c t="s" r="B2" s="2">
        <v>633</v>
      </c>
    </row>
    <row spans="1:2" r="3">
      <c t="s" r="A3" s="4">
        <v>1192</v>
      </c>
      <c t="n" r="B3" s="7">
        <v>126</v>
      </c>
    </row>
    <row spans="1:2" r="4">
      <c t="s" r="A4" s="4">
        <v>1193</v>
      </c>
      <c t="n" r="B4" s="6">
        <v>-110</v>
      </c>
    </row>
    <row spans="1:2" r="5">
      <c t="s" r="A5" s="4">
        <v>1194</v>
      </c>
      <c t="n" r="B5" s="6">
        <v>3415</v>
      </c>
    </row>
    <row spans="1:2" r="6">
      <c t="s" r="A6" s="4">
        <v>1195</v>
      </c>
      <c t="n" r="B6" s="7">
        <v>-299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1196</v>
      </c>
      <c t="s" r="B1" s="2">
        <v>1</v>
      </c>
    </row>
    <row spans="1:2" r="2">
      <c t="s" r="B2" s="2">
        <v>633</v>
      </c>
    </row>
    <row spans="1:2" r="3">
      <c t="s" r="A3" s="4">
        <v>407</v>
      </c>
    </row>
    <row spans="1:2" r="4">
      <c t="n" r="A4" s="6">
        <v>2017</v>
      </c>
      <c t="n" r="B4" s="7">
        <v>0</v>
      </c>
    </row>
    <row spans="1:2" r="5">
      <c t="s" r="A5" s="4">
        <v>410</v>
      </c>
    </row>
    <row spans="1:2" r="6">
      <c t="n" r="A6" s="6">
        <v>2017</v>
      </c>
      <c t="n" r="B6" s="6">
        <v>425</v>
      </c>
    </row>
    <row spans="1:2" r="7">
      <c t="s" r="A7" s="4">
        <v>412</v>
      </c>
    </row>
    <row spans="1:2" r="8">
      <c t="n" r="A8" s="6">
        <v>2017</v>
      </c>
      <c t="n" r="B8" s="6">
        <v>288</v>
      </c>
    </row>
    <row spans="1:2" r="9">
      <c t="s" r="A9" s="4">
        <v>421</v>
      </c>
    </row>
    <row spans="1:2" r="10">
      <c t="n" r="A10" s="6">
        <v>2017</v>
      </c>
      <c t="n" r="B10" s="6">
        <v>4039</v>
      </c>
    </row>
    <row spans="1:2" r="11">
      <c t="n" r="A11" s="6">
        <v>2018</v>
      </c>
      <c t="n" r="B11" s="6">
        <v>4066</v>
      </c>
    </row>
    <row spans="1:2" r="12">
      <c t="n" r="A12" s="6">
        <v>2019</v>
      </c>
      <c t="n" r="B12" s="6">
        <v>4096</v>
      </c>
    </row>
    <row spans="1:2" r="13">
      <c t="n" r="A13" s="6">
        <v>2020</v>
      </c>
      <c t="n" r="B13" s="6">
        <v>4080</v>
      </c>
    </row>
    <row spans="1:2" r="14">
      <c t="n" r="A14" s="6">
        <v>2021</v>
      </c>
      <c t="n" r="B14" s="6">
        <v>4060</v>
      </c>
    </row>
    <row spans="1:2" r="15">
      <c t="s" r="A15" s="4">
        <v>1121</v>
      </c>
      <c t="n" r="B15" s="7">
        <v>1930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3"/>
    <col customWidth="1" max="6" min="6" width="14"/>
    <col customWidth="1" max="7" min="7" width="14"/>
    <col customWidth="1" max="8" min="8" width="14"/>
  </cols>
  <sheetData>
    <row spans="1:8" r="1">
      <c t="s" r="A1" s="1">
        <v>1197</v>
      </c>
      <c t="s" r="B1" s="2">
        <v>202</v>
      </c>
      <c t="s" r="E1" s="2">
        <v>1</v>
      </c>
    </row>
    <row spans="1:8" r="2">
      <c t="s" r="B2" s="2">
        <v>30</v>
      </c>
      <c t="s" r="C2" s="2">
        <v>205</v>
      </c>
      <c t="s" r="D2" s="2">
        <v>206</v>
      </c>
      <c t="s" r="E2" s="2">
        <v>2</v>
      </c>
      <c t="s" r="F2" s="2">
        <v>30</v>
      </c>
      <c t="s" r="G2" s="2">
        <v>31</v>
      </c>
      <c t="s" r="H2" s="2">
        <v>204</v>
      </c>
    </row>
    <row spans="1:8" r="3">
      <c t="s" r="A3" s="4">
        <v>548</v>
      </c>
      <c t="n" r="E3" s="7">
        <v>125541</v>
      </c>
      <c t="n" r="F3" s="7">
        <v>158762</v>
      </c>
      <c t="n" r="G3" s="7">
        <v>143224</v>
      </c>
    </row>
    <row spans="1:8" r="4">
      <c t="s" r="A4" s="4">
        <v>1198</v>
      </c>
      <c t="n" r="E4" s="7">
        <v>8067</v>
      </c>
    </row>
    <row spans="1:8" r="5">
      <c t="s" r="A5" s="4">
        <v>1199</v>
      </c>
      <c t="s" r="E5" s="4">
        <v>1200</v>
      </c>
    </row>
    <row spans="1:8" r="6">
      <c t="s" r="A6" s="4">
        <v>1201</v>
      </c>
      <c t="s" r="E6" s="4">
        <v>959</v>
      </c>
    </row>
    <row spans="1:8" r="7">
      <c t="s" r="A7" s="4">
        <v>1202</v>
      </c>
      <c t="s" r="E7" s="4">
        <v>1203</v>
      </c>
    </row>
    <row spans="1:8" r="8">
      <c t="s" r="A8" s="4">
        <v>1204</v>
      </c>
    </row>
    <row spans="1:8" r="9">
      <c t="s" r="A9" s="4">
        <v>1205</v>
      </c>
      <c t="n" r="D9" s="7">
        <v>300000</v>
      </c>
    </row>
    <row spans="1:8" r="10">
      <c t="s" r="A10" s="4">
        <v>1206</v>
      </c>
      <c t="s" r="D10" s="4">
        <v>493</v>
      </c>
    </row>
    <row spans="1:8" r="11">
      <c t="s" r="A11" s="4">
        <v>549</v>
      </c>
    </row>
    <row spans="1:8" r="12">
      <c t="s" r="A12" s="4">
        <v>548</v>
      </c>
      <c t="n" r="C12" s="7">
        <v>125000</v>
      </c>
    </row>
    <row spans="1:8" r="13">
      <c t="s" r="A13" s="4">
        <v>1207</v>
      </c>
      <c t="n" r="B13" s="6">
        <v>458</v>
      </c>
      <c t="n" r="C13" s="6">
        <v>2048</v>
      </c>
      <c t="n" r="F13" s="6">
        <v>2506</v>
      </c>
    </row>
    <row spans="1:8" r="14">
      <c t="s" r="A14" s="4">
        <v>1208</v>
      </c>
    </row>
    <row spans="1:8" r="15">
      <c t="s" r="A15" s="4">
        <v>1205</v>
      </c>
      <c t="n" r="H15" s="7">
        <v>125000</v>
      </c>
    </row>
    <row spans="1:8" r="16">
      <c t="s" r="A16" s="4">
        <v>548</v>
      </c>
      <c t="n" r="E16" s="7">
        <v>125000</v>
      </c>
    </row>
    <row spans="1:8" r="17">
      <c t="s" r="A17" s="4">
        <v>1207</v>
      </c>
      <c t="n" r="E17" s="6">
        <v>2635</v>
      </c>
    </row>
  </sheetData>
  <mergeCells count="3">
    <mergeCell ref="A1:A2"/>
    <mergeCell ref="B1:D1"/>
    <mergeCell ref="E1:G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s>
  <sheetData>
    <row spans="1:4" r="1">
      <c t="s" r="A1" s="1">
        <v>1209</v>
      </c>
      <c t="s" r="B1" s="2">
        <v>202</v>
      </c>
      <c t="s" r="C1" s="2">
        <v>1</v>
      </c>
    </row>
    <row spans="1:4" r="2">
      <c t="s" r="B2" s="2">
        <v>1210</v>
      </c>
      <c t="s" r="C2" s="2">
        <v>2</v>
      </c>
      <c t="s" r="D2" s="2">
        <v>30</v>
      </c>
    </row>
    <row spans="1:4" r="3">
      <c t="s" r="A3" s="4">
        <v>1211</v>
      </c>
      <c t="n" r="C3" s="8">
        <v>35.35</v>
      </c>
      <c t="n" r="D3" s="8">
        <v>32.28</v>
      </c>
    </row>
    <row spans="1:4" r="4">
      <c t="s" r="A4" s="4">
        <v>1198</v>
      </c>
      <c t="n" r="C4" s="7">
        <v>8067</v>
      </c>
    </row>
    <row spans="1:4" r="5">
      <c t="s" r="A5" s="4">
        <v>1199</v>
      </c>
      <c t="s" r="C5" s="4">
        <v>1200</v>
      </c>
    </row>
    <row spans="1:4" r="6">
      <c t="s" r="A6" s="4">
        <v>1212</v>
      </c>
      <c t="s" r="C6" s="4">
        <v>959</v>
      </c>
    </row>
    <row spans="1:4" r="7">
      <c t="s" r="A7" s="4">
        <v>1213</v>
      </c>
      <c t="s" r="C7" s="4">
        <v>1203</v>
      </c>
    </row>
    <row spans="1:4" r="8">
      <c t="s" r="A8" s="4">
        <v>1214</v>
      </c>
    </row>
    <row spans="1:4" r="9">
      <c t="s" r="A9" s="4">
        <v>1215</v>
      </c>
      <c t="n" r="C9" s="6">
        <v>7410</v>
      </c>
    </row>
    <row spans="1:4" r="10">
      <c t="s" r="A10" s="4">
        <v>450</v>
      </c>
    </row>
    <row spans="1:4" r="11">
      <c t="s" r="A11" s="4">
        <v>1216</v>
      </c>
      <c t="s" r="C11" s="4">
        <v>1217</v>
      </c>
    </row>
    <row spans="1:4" r="12">
      <c t="s" r="A12" s="4">
        <v>1218</v>
      </c>
      <c t="s" r="C12" s="4">
        <v>491</v>
      </c>
    </row>
    <row spans="1:4" r="13">
      <c t="s" r="A13" s="4">
        <v>1219</v>
      </c>
      <c t="s" r="C13" s="4">
        <v>808</v>
      </c>
    </row>
    <row spans="1:4" r="14">
      <c t="s" r="A14" s="4">
        <v>1220</v>
      </c>
    </row>
    <row spans="1:4" r="15">
      <c t="s" r="A15" s="4">
        <v>1221</v>
      </c>
      <c t="n" r="B15" s="6">
        <v>24</v>
      </c>
    </row>
    <row spans="1:4" r="16">
      <c t="s" r="A16" s="4">
        <v>1222</v>
      </c>
      <c t="n" r="C16" s="6">
        <v>0</v>
      </c>
    </row>
    <row spans="1:4" r="17">
      <c t="s" r="A17" s="4">
        <v>1216</v>
      </c>
      <c t="s" r="C17" s="4">
        <v>1217</v>
      </c>
    </row>
    <row spans="1:4" r="18">
      <c t="s" r="A18" s="4">
        <v>1223</v>
      </c>
      <c t="s" r="C18" s="4">
        <v>1217</v>
      </c>
    </row>
    <row spans="1:4" r="19">
      <c t="s" r="A19" s="4">
        <v>717</v>
      </c>
    </row>
    <row spans="1:4" r="20">
      <c t="s" r="A20" s="4">
        <v>1211</v>
      </c>
      <c t="n" r="C20" s="8">
        <v>18.49</v>
      </c>
    </row>
    <row spans="1:4" r="21">
      <c t="s" r="A21" s="4">
        <v>720</v>
      </c>
    </row>
    <row spans="1:4" r="22">
      <c t="s" r="A22" s="4">
        <v>1211</v>
      </c>
      <c t="n" r="C22" s="8">
        <v>46.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218</v>
      </c>
      <c t="s" r="B1" s="2">
        <v>1</v>
      </c>
    </row>
    <row spans="1:2" r="2">
      <c t="s" r="B2" s="2">
        <v>2</v>
      </c>
    </row>
    <row spans="1:2" r="3">
      <c t="s" r="A3" s="3">
        <v>218</v>
      </c>
    </row>
    <row spans="1:2" r="4">
      <c t="s" r="A4" s="4">
        <v>218</v>
      </c>
      <c t="s" r="B4" s="4">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24</v>
      </c>
      <c t="s" r="B1" s="2">
        <v>202</v>
      </c>
      <c t="s" r="J1" s="2">
        <v>1</v>
      </c>
    </row>
    <row spans="1:12" r="2">
      <c t="s" r="B2" s="2">
        <v>2</v>
      </c>
      <c t="s" r="C2" s="2">
        <v>203</v>
      </c>
      <c t="s" r="D2" s="2">
        <v>4</v>
      </c>
      <c t="s" r="E2" s="2">
        <v>204</v>
      </c>
      <c t="s" r="F2" s="2">
        <v>30</v>
      </c>
      <c t="s" r="G2" s="2">
        <v>205</v>
      </c>
      <c t="s" r="H2" s="2">
        <v>206</v>
      </c>
      <c t="s" r="I2" s="2">
        <v>207</v>
      </c>
      <c t="s" r="J2" s="2">
        <v>2</v>
      </c>
      <c t="s" r="K2" s="2">
        <v>30</v>
      </c>
      <c t="s" r="L2" s="2">
        <v>31</v>
      </c>
    </row>
    <row spans="1:12" r="3">
      <c t="s" r="A3" s="3">
        <v>1225</v>
      </c>
    </row>
    <row spans="1:12" r="4">
      <c t="s" r="A4" s="4">
        <v>1226</v>
      </c>
      <c t="n" r="J4" s="7">
        <v>26606</v>
      </c>
      <c t="n" r="K4" s="7">
        <v>24646</v>
      </c>
      <c t="n" r="L4" s="7">
        <v>21263</v>
      </c>
    </row>
    <row spans="1:12" r="5">
      <c t="s" r="A5" s="4">
        <v>1227</v>
      </c>
      <c t="n" r="B5" s="8">
        <v>0.11</v>
      </c>
      <c t="n" r="C5" s="8">
        <v>0.11</v>
      </c>
      <c t="n" r="D5" s="8">
        <v>0.11</v>
      </c>
      <c t="n" r="E5" s="8">
        <v>0.1</v>
      </c>
      <c t="n" r="F5" s="8">
        <v>0.1</v>
      </c>
      <c t="n" r="G5" s="8">
        <v>0.1</v>
      </c>
      <c t="n" r="H5" s="8">
        <v>0.1</v>
      </c>
      <c t="n" r="I5" s="8">
        <v>0.08</v>
      </c>
      <c t="n" r="J5" s="8">
        <v>0.43</v>
      </c>
      <c t="n" r="K5" s="8">
        <v>0.38</v>
      </c>
      <c t="n" r="L5" s="8">
        <v>0.32</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28</v>
      </c>
      <c t="s" r="B1" s="2">
        <v>1</v>
      </c>
    </row>
    <row spans="1:4" r="2">
      <c t="s" r="B2" s="2">
        <v>2</v>
      </c>
      <c t="s" r="C2" s="2">
        <v>30</v>
      </c>
      <c t="s" r="D2" s="2">
        <v>31</v>
      </c>
    </row>
    <row spans="1:4" r="3">
      <c t="s" r="A3" s="3">
        <v>1229</v>
      </c>
    </row>
    <row spans="1:4" r="4">
      <c t="s" r="A4" s="4">
        <v>1230</v>
      </c>
      <c t="n" r="B4" s="7">
        <v>15122</v>
      </c>
      <c t="n" r="C4" s="7">
        <v>14255</v>
      </c>
      <c t="n" r="D4" s="7">
        <v>1124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r="A1" s="1">
        <v>1231</v>
      </c>
      <c t="s" r="B1" s="2">
        <v>1</v>
      </c>
    </row>
    <row spans="1:4" r="2">
      <c t="s" r="B2" s="2">
        <v>2</v>
      </c>
      <c t="s" r="C2" s="2">
        <v>30</v>
      </c>
      <c t="s" r="D2" s="2">
        <v>31</v>
      </c>
    </row>
    <row spans="1:4" r="3">
      <c t="s" r="A3" s="4">
        <v>717</v>
      </c>
    </row>
    <row spans="1:4" r="4">
      <c t="s" r="A4" s="4">
        <v>1232</v>
      </c>
      <c t="s" r="B4" s="4">
        <v>1233</v>
      </c>
      <c t="s" r="C4" s="4">
        <v>1234</v>
      </c>
      <c t="s" r="D4" s="4">
        <v>1235</v>
      </c>
    </row>
    <row spans="1:4" r="5">
      <c t="s" r="A5" s="4">
        <v>1236</v>
      </c>
      <c t="s" r="B5" s="4">
        <v>1237</v>
      </c>
      <c t="s" r="C5" s="4">
        <v>1238</v>
      </c>
      <c t="s" r="D5" s="4">
        <v>1239</v>
      </c>
    </row>
    <row spans="1:4" r="6">
      <c t="s" r="A6" s="4">
        <v>1240</v>
      </c>
      <c t="s" r="B6" s="4">
        <v>1134</v>
      </c>
      <c t="s" r="C6" s="4">
        <v>1241</v>
      </c>
      <c t="s" r="D6" s="4">
        <v>1242</v>
      </c>
    </row>
    <row spans="1:4" r="7">
      <c t="s" r="A7" s="4">
        <v>1243</v>
      </c>
      <c t="s" r="B7" s="4">
        <v>1244</v>
      </c>
      <c t="s" r="C7" s="4">
        <v>1064</v>
      </c>
      <c t="s" r="D7" s="4">
        <v>1244</v>
      </c>
    </row>
    <row spans="1:4" r="8">
      <c t="s" r="A8" s="4">
        <v>720</v>
      </c>
    </row>
    <row spans="1:4" r="9">
      <c t="s" r="A9" s="4">
        <v>1232</v>
      </c>
      <c t="s" r="B9" s="4">
        <v>1245</v>
      </c>
      <c t="s" r="C9" s="4">
        <v>1246</v>
      </c>
      <c t="s" r="D9" s="4">
        <v>1247</v>
      </c>
    </row>
    <row spans="1:4" r="10">
      <c t="s" r="A10" s="4">
        <v>1236</v>
      </c>
      <c t="s" r="B10" s="4">
        <v>1248</v>
      </c>
      <c t="s" r="C10" s="4">
        <v>1238</v>
      </c>
      <c t="s" r="D10" s="4">
        <v>1239</v>
      </c>
    </row>
    <row spans="1:4" r="11">
      <c t="s" r="A11" s="4">
        <v>1240</v>
      </c>
      <c t="s" r="B11" s="4">
        <v>1134</v>
      </c>
      <c t="s" r="C11" s="4">
        <v>1241</v>
      </c>
      <c t="s" r="D11" s="4">
        <v>1242</v>
      </c>
    </row>
    <row spans="1:4" r="12">
      <c t="s" r="A12" s="4">
        <v>1243</v>
      </c>
      <c t="s" r="B12" s="4">
        <v>1064</v>
      </c>
      <c t="s" r="C12" s="4">
        <v>1249</v>
      </c>
      <c t="s" r="D12" s="4">
        <v>125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51</v>
      </c>
      <c t="s" r="B1" s="2">
        <v>1</v>
      </c>
    </row>
    <row spans="1:4" r="2">
      <c t="s" r="B2" s="2">
        <v>2</v>
      </c>
      <c t="s" r="C2" s="2">
        <v>30</v>
      </c>
      <c t="s" r="D2" s="2">
        <v>31</v>
      </c>
    </row>
    <row spans="1:4" r="3">
      <c t="s" r="A3" s="3">
        <v>1229</v>
      </c>
    </row>
    <row spans="1:4" r="4">
      <c t="s" r="A4" s="4">
        <v>1252</v>
      </c>
      <c t="n" r="B4" s="8">
        <v>13.39</v>
      </c>
      <c t="n" r="C4" s="8">
        <v>17.02</v>
      </c>
      <c t="n" r="D4" s="8">
        <v>15.6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1253</v>
      </c>
      <c t="s" r="B1" s="2">
        <v>1</v>
      </c>
    </row>
    <row spans="1:2" r="2">
      <c t="s" r="B2" s="2">
        <v>1254</v>
      </c>
    </row>
    <row spans="1:2" r="3">
      <c t="s" r="A3" s="3">
        <v>1229</v>
      </c>
    </row>
    <row spans="1:2" r="4">
      <c t="s" r="A4" s="4">
        <v>1255</v>
      </c>
      <c t="n" r="B4" s="6">
        <v>4641</v>
      </c>
    </row>
    <row spans="1:2" r="5">
      <c t="s" r="A5" s="4">
        <v>1256</v>
      </c>
      <c t="n" r="B5" s="8">
        <v>32.28</v>
      </c>
    </row>
    <row spans="1:2" r="6">
      <c t="s" r="A6" s="4">
        <v>1257</v>
      </c>
      <c t="n" r="B6" s="6">
        <v>1055</v>
      </c>
    </row>
    <row spans="1:2" r="7">
      <c t="s" r="A7" s="4">
        <v>1258</v>
      </c>
      <c t="n" r="B7" s="8">
        <v>40.26</v>
      </c>
    </row>
    <row spans="1:2" r="8">
      <c t="s" r="A8" s="4">
        <v>1259</v>
      </c>
      <c t="n" r="B8" s="6">
        <v>-732</v>
      </c>
    </row>
    <row spans="1:2" r="9">
      <c t="s" r="A9" s="4">
        <v>1260</v>
      </c>
      <c t="n" r="B9" s="8">
        <v>22.74</v>
      </c>
    </row>
    <row spans="1:2" r="10">
      <c t="s" r="A10" s="4">
        <v>1261</v>
      </c>
      <c t="n" r="B10" s="6">
        <v>-20</v>
      </c>
    </row>
    <row spans="1:2" r="11">
      <c t="s" r="A11" s="4">
        <v>1262</v>
      </c>
      <c t="n" r="B11" s="8">
        <v>42.75</v>
      </c>
    </row>
    <row spans="1:2" r="12">
      <c t="s" r="A12" s="4">
        <v>1263</v>
      </c>
      <c t="n" r="B12" s="6">
        <v>4944</v>
      </c>
    </row>
    <row spans="1:2" r="13">
      <c t="s" r="A13" s="4">
        <v>1264</v>
      </c>
      <c t="n" r="B13" s="8">
        <v>35.3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65</v>
      </c>
      <c t="s" r="B1" s="2">
        <v>1</v>
      </c>
    </row>
    <row spans="1:4" r="2">
      <c t="s" r="B2" s="2">
        <v>2</v>
      </c>
      <c t="s" r="C2" s="2">
        <v>30</v>
      </c>
      <c t="s" r="D2" s="2">
        <v>31</v>
      </c>
    </row>
    <row spans="1:4" r="3">
      <c t="s" r="A3" s="3">
        <v>1229</v>
      </c>
    </row>
    <row spans="1:4" r="4">
      <c t="s" r="A4" s="4">
        <v>1266</v>
      </c>
      <c t="n" r="B4" s="6">
        <v>1724</v>
      </c>
    </row>
    <row spans="1:4" r="5">
      <c t="s" r="A5" s="4">
        <v>1267</v>
      </c>
      <c t="n" r="B5" s="8">
        <v>15.92</v>
      </c>
    </row>
    <row spans="1:4" r="6">
      <c t="s" r="A6" s="4">
        <v>1268</v>
      </c>
      <c t="n" r="B6" s="6">
        <v>1055</v>
      </c>
    </row>
    <row spans="1:4" r="7">
      <c t="s" r="A7" s="4">
        <v>1252</v>
      </c>
      <c t="n" r="B7" s="8">
        <v>13.39</v>
      </c>
      <c t="n" r="C7" s="8">
        <v>17.02</v>
      </c>
      <c t="n" r="D7" s="8">
        <v>15.63</v>
      </c>
    </row>
    <row spans="1:4" r="8">
      <c t="s" r="A8" s="4">
        <v>1269</v>
      </c>
      <c t="n" r="B8" s="6">
        <v>-684</v>
      </c>
    </row>
    <row spans="1:4" r="9">
      <c t="s" r="A9" s="4">
        <v>1270</v>
      </c>
      <c t="n" r="B9" s="8">
        <v>15.15</v>
      </c>
    </row>
    <row spans="1:4" r="10">
      <c t="s" r="A10" s="4">
        <v>1271</v>
      </c>
      <c t="n" r="B10" s="6">
        <v>-20</v>
      </c>
    </row>
    <row spans="1:4" r="11">
      <c t="s" r="A11" s="4">
        <v>1272</v>
      </c>
      <c t="n" r="B11" s="8">
        <v>15.08</v>
      </c>
    </row>
    <row spans="1:4" r="12">
      <c t="s" r="A12" s="4">
        <v>1273</v>
      </c>
      <c t="n" r="B12" s="6">
        <v>2075</v>
      </c>
      <c t="n" r="C12" s="6">
        <v>1724</v>
      </c>
    </row>
    <row spans="1:4" r="13">
      <c t="s" r="A13" s="4">
        <v>1274</v>
      </c>
      <c t="n" r="B13" s="8">
        <v>14.9</v>
      </c>
      <c t="n" r="C13" s="8">
        <v>15.9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r="A1" s="1">
        <v>1275</v>
      </c>
      <c t="s" r="B1" s="2">
        <v>1</v>
      </c>
    </row>
    <row spans="1:3" r="2">
      <c t="s" r="B2" s="2">
        <v>2</v>
      </c>
      <c t="s" r="C2" s="2">
        <v>30</v>
      </c>
    </row>
    <row spans="1:3" r="3">
      <c t="s" r="A3" s="3">
        <v>1229</v>
      </c>
    </row>
    <row spans="1:3" r="4">
      <c t="s" r="A4" s="4">
        <v>1276</v>
      </c>
      <c t="n" r="B4" s="6">
        <v>4944</v>
      </c>
      <c t="n" r="C4" s="6">
        <v>4641</v>
      </c>
    </row>
    <row spans="1:3" r="5">
      <c t="s" r="A5" s="4">
        <v>1277</v>
      </c>
      <c t="n" r="B5" s="8">
        <v>35.35</v>
      </c>
      <c t="n" r="C5" s="8">
        <v>32.28</v>
      </c>
    </row>
    <row spans="1:3" r="6">
      <c t="s" r="A6" s="4">
        <v>1278</v>
      </c>
      <c t="s" r="B6" s="4">
        <v>1279</v>
      </c>
    </row>
    <row spans="1:3" r="7">
      <c t="s" r="A7" s="4">
        <v>1280</v>
      </c>
      <c t="n" r="B7" s="7">
        <v>134129</v>
      </c>
    </row>
    <row spans="1:3" r="8">
      <c t="s" r="A8" s="4">
        <v>1281</v>
      </c>
      <c t="n" r="B8" s="6">
        <v>2869</v>
      </c>
    </row>
    <row spans="1:3" r="9">
      <c t="s" r="A9" s="4">
        <v>1282</v>
      </c>
      <c t="n" r="B9" s="8">
        <v>30.87</v>
      </c>
    </row>
    <row spans="1:3" r="10">
      <c t="s" r="A10" s="4">
        <v>1283</v>
      </c>
      <c t="s" r="B10" s="4">
        <v>1284</v>
      </c>
    </row>
    <row spans="1:3" r="11">
      <c t="s" r="A11" s="4">
        <v>1285</v>
      </c>
      <c t="n" r="B11" s="7">
        <v>90702</v>
      </c>
    </row>
    <row spans="1:3" r="12">
      <c t="s" r="A12" s="4">
        <v>1286</v>
      </c>
      <c t="n" r="B12" s="6">
        <v>4856</v>
      </c>
    </row>
    <row spans="1:3" r="13">
      <c t="s" r="A13" s="4">
        <v>1287</v>
      </c>
      <c t="n" r="B13" s="8">
        <v>35.23</v>
      </c>
    </row>
    <row spans="1:3" r="14">
      <c t="s" r="A14" s="4">
        <v>1288</v>
      </c>
      <c t="s" r="B14" s="4">
        <v>1289</v>
      </c>
    </row>
    <row spans="1:3" r="15">
      <c t="s" r="A15" s="4">
        <v>1290</v>
      </c>
      <c t="n" r="B15" s="7">
        <v>13232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91</v>
      </c>
      <c t="s" r="B1" s="2">
        <v>1</v>
      </c>
    </row>
    <row spans="1:4" r="2">
      <c t="s" r="B2" s="2">
        <v>2</v>
      </c>
      <c t="s" r="C2" s="2">
        <v>30</v>
      </c>
      <c t="s" r="D2" s="2">
        <v>31</v>
      </c>
    </row>
    <row spans="1:4" r="3">
      <c t="s" r="A3" s="3">
        <v>1229</v>
      </c>
    </row>
    <row spans="1:4" r="4">
      <c t="s" r="A4" s="4">
        <v>1292</v>
      </c>
      <c t="n" r="B4" s="7">
        <v>10374</v>
      </c>
      <c t="n" r="C4" s="7">
        <v>9656</v>
      </c>
      <c t="n" r="D4" s="7">
        <v>9459</v>
      </c>
    </row>
    <row spans="1:4" r="5">
      <c t="s" r="A5" s="4">
        <v>1293</v>
      </c>
      <c t="n" r="B5" s="6">
        <v>23178</v>
      </c>
      <c t="n" r="C5" s="6">
        <v>18876</v>
      </c>
      <c t="n" r="D5" s="6">
        <v>14549</v>
      </c>
    </row>
    <row spans="1:4" r="6">
      <c t="s" r="A6" s="4">
        <v>1294</v>
      </c>
      <c t="n" r="B6" s="6">
        <v>15892</v>
      </c>
      <c t="n" r="C6" s="6">
        <v>8400</v>
      </c>
      <c t="n" r="D6" s="6">
        <v>9772</v>
      </c>
    </row>
    <row spans="1:4" r="7">
      <c t="s" r="A7" s="4">
        <v>1295</v>
      </c>
      <c t="n" r="B7" s="7">
        <v>6472</v>
      </c>
      <c t="n" r="C7" s="7">
        <v>6959</v>
      </c>
      <c t="n" r="D7" s="7">
        <v>375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r="A1" s="1">
        <v>1296</v>
      </c>
      <c t="s" r="B1" s="2">
        <v>1</v>
      </c>
    </row>
    <row spans="1:2" r="2">
      <c t="s" r="B2" s="2">
        <v>1254</v>
      </c>
    </row>
    <row spans="1:2" r="3">
      <c t="s" r="A3" s="4">
        <v>1297</v>
      </c>
      <c t="n" r="B3" s="6">
        <v>24</v>
      </c>
    </row>
    <row spans="1:2" r="4">
      <c t="s" r="A4" s="4">
        <v>1298</v>
      </c>
      <c t="n" r="B4" s="8">
        <v>39.43</v>
      </c>
    </row>
    <row spans="1:2" r="5">
      <c t="s" r="A5" s="4">
        <v>1299</v>
      </c>
      <c t="n" r="B5" s="6">
        <v>0</v>
      </c>
    </row>
    <row spans="1:2" r="6">
      <c t="s" r="A6" s="4">
        <v>1300</v>
      </c>
      <c t="n" r="B6" s="6">
        <v>0</v>
      </c>
    </row>
    <row spans="1:2" r="7">
      <c t="s" r="A7" s="4">
        <v>1301</v>
      </c>
      <c t="n" r="B7" s="6">
        <v>0</v>
      </c>
    </row>
    <row spans="1:2" r="8">
      <c t="s" r="A8" s="4">
        <v>1302</v>
      </c>
      <c t="n" r="B8" s="6">
        <v>24</v>
      </c>
    </row>
    <row spans="1:2" r="9">
      <c t="s" r="A9" s="4">
        <v>1303</v>
      </c>
      <c t="n" r="B9" s="8">
        <v>39.4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1304</v>
      </c>
      <c t="s" r="B1" s="2">
        <v>633</v>
      </c>
    </row>
    <row spans="1:2" r="2">
      <c t="s" r="A2" s="3">
        <v>256</v>
      </c>
    </row>
    <row spans="1:2" r="3">
      <c t="n" r="A3" s="16">
        <v>2017</v>
      </c>
      <c t="n" r="B3" s="7">
        <v>4755</v>
      </c>
    </row>
    <row spans="1:2" r="4">
      <c t="n" r="A4" s="16">
        <v>2018</v>
      </c>
      <c t="n" r="B4" s="6">
        <v>3150</v>
      </c>
    </row>
    <row spans="1:2" r="5">
      <c t="n" r="A5" s="16">
        <v>2019</v>
      </c>
      <c t="n" r="B5" s="6">
        <v>2175</v>
      </c>
    </row>
    <row spans="1:2" r="6">
      <c t="n" r="A6" s="16">
        <v>2020</v>
      </c>
      <c t="n" r="B6" s="6">
        <v>2003</v>
      </c>
    </row>
    <row spans="1:2" r="7">
      <c t="n" r="A7" s="16">
        <v>2021</v>
      </c>
      <c t="n" r="B7" s="6">
        <v>1899</v>
      </c>
    </row>
    <row spans="1:2" r="8">
      <c t="s" r="A8" s="4">
        <v>1305</v>
      </c>
      <c t="n" r="B8" s="6">
        <v>1630</v>
      </c>
    </row>
    <row spans="1:2" r="9">
      <c t="s" r="A9" s="4">
        <v>1306</v>
      </c>
      <c t="n" r="B9" s="6">
        <v>15612</v>
      </c>
    </row>
    <row spans="1:2" r="10">
      <c t="n" r="A10" s="17">
        <v>2017</v>
      </c>
      <c t="n" r="B10" s="6">
        <v>404</v>
      </c>
    </row>
    <row spans="1:2" r="11">
      <c t="n" r="A11" s="17">
        <v>2018</v>
      </c>
      <c t="n" r="B11" s="6">
        <v>423</v>
      </c>
    </row>
    <row spans="1:2" r="12">
      <c t="n" r="A12" s="17">
        <v>2019</v>
      </c>
      <c t="n" r="B12" s="6">
        <v>444</v>
      </c>
    </row>
    <row spans="1:2" r="13">
      <c t="n" r="A13" s="17">
        <v>2020</v>
      </c>
      <c t="n" r="B13" s="6">
        <v>113</v>
      </c>
    </row>
    <row spans="1:2" r="14">
      <c t="n" r="A14" s="17">
        <v>2021</v>
      </c>
      <c t="n" r="B14" s="6">
        <v>0</v>
      </c>
    </row>
    <row spans="1:2" r="15">
      <c t="s" r="A15" s="4">
        <v>1307</v>
      </c>
      <c t="n" r="B15" s="6">
        <v>0</v>
      </c>
    </row>
    <row spans="1:2" r="16">
      <c t="s" r="A16" s="4">
        <v>1308</v>
      </c>
      <c t="n" r="B16" s="7">
        <v>1384</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09</v>
      </c>
      <c t="s" r="B1" s="2">
        <v>1</v>
      </c>
    </row>
    <row spans="1:4" r="2">
      <c t="s" r="B2" s="2">
        <v>2</v>
      </c>
      <c t="s" r="C2" s="2">
        <v>30</v>
      </c>
      <c t="s" r="D2" s="2">
        <v>31</v>
      </c>
    </row>
    <row spans="1:4" r="3">
      <c t="s" r="A3" s="3">
        <v>256</v>
      </c>
    </row>
    <row spans="1:4" r="4">
      <c t="s" r="A4" s="4">
        <v>1310</v>
      </c>
      <c t="n" r="B4" s="7">
        <v>7359</v>
      </c>
      <c t="n" r="C4" s="7">
        <v>7299</v>
      </c>
      <c t="n" r="D4" s="7">
        <v>1089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311</v>
      </c>
      <c t="s" r="B1" s="2">
        <v>633</v>
      </c>
    </row>
    <row spans="1:2" r="2">
      <c t="s" r="A2" s="3">
        <v>256</v>
      </c>
    </row>
    <row spans="1:2" r="3">
      <c t="n" r="A3" s="6">
        <v>2017</v>
      </c>
      <c t="n" r="B3" s="7">
        <v>303567</v>
      </c>
    </row>
    <row spans="1:2" r="4">
      <c t="n" r="A4" s="6">
        <v>2018</v>
      </c>
      <c t="n" r="B4" s="6">
        <v>14642</v>
      </c>
    </row>
    <row spans="1:2" r="5">
      <c t="n" r="A5" s="6">
        <v>2019</v>
      </c>
      <c t="n" r="B5" s="6">
        <v>685</v>
      </c>
    </row>
    <row spans="1:2" r="6">
      <c t="n" r="A6" s="6">
        <v>2020</v>
      </c>
      <c t="n" r="B6" s="6">
        <v>639</v>
      </c>
    </row>
    <row spans="1:2" r="7">
      <c t="n" r="A7" s="6">
        <v>2021</v>
      </c>
      <c t="n" r="B7" s="6">
        <v>93</v>
      </c>
    </row>
    <row spans="1:2" r="8">
      <c t="s" r="A8" s="4">
        <v>746</v>
      </c>
      <c t="n" r="B8" s="6">
        <v>10</v>
      </c>
    </row>
    <row spans="1:2" r="9">
      <c t="s" r="A9" s="4">
        <v>170</v>
      </c>
      <c t="n" r="B9" s="7">
        <v>319636</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1312</v>
      </c>
      <c t="s" r="B1" s="2">
        <v>1</v>
      </c>
    </row>
    <row spans="1:4" r="2">
      <c t="s" r="B2" s="2">
        <v>2</v>
      </c>
      <c t="s" r="C2" s="2">
        <v>30</v>
      </c>
      <c t="s" r="D2" s="2">
        <v>31</v>
      </c>
    </row>
    <row spans="1:4" r="3">
      <c t="s" r="A3" s="4">
        <v>1313</v>
      </c>
      <c t="n" r="B3" s="6">
        <v>2</v>
      </c>
    </row>
    <row spans="1:4" r="4">
      <c t="s" r="A4" s="4">
        <v>1314</v>
      </c>
    </row>
    <row spans="1:4" r="5">
      <c t="s" r="A5" s="4">
        <v>1315</v>
      </c>
      <c t="s" r="B5" s="4">
        <v>1316</v>
      </c>
      <c t="s" r="C5" s="4">
        <v>1317</v>
      </c>
      <c t="s" r="D5" s="4">
        <v>1318</v>
      </c>
    </row>
    <row spans="1:4" r="6">
      <c t="s" r="A6" s="4">
        <v>1319</v>
      </c>
    </row>
    <row spans="1:4" r="7">
      <c t="s" r="A7" s="4">
        <v>1315</v>
      </c>
      <c t="s" r="B7" s="4">
        <v>1320</v>
      </c>
      <c t="s" r="C7" s="4">
        <v>1318</v>
      </c>
    </row>
    <row spans="1:4" r="8">
      <c t="s" r="A8" s="4">
        <v>469</v>
      </c>
    </row>
    <row spans="1:4" r="9">
      <c t="s" r="A9" s="4">
        <v>1315</v>
      </c>
      <c t="s" r="B9" s="4">
        <v>1321</v>
      </c>
      <c t="s" r="C9" s="4">
        <v>1317</v>
      </c>
      <c t="s" r="D9" s="4">
        <v>1316</v>
      </c>
    </row>
    <row spans="1:4" r="10">
      <c t="s" r="A10" s="4">
        <v>1322</v>
      </c>
    </row>
    <row spans="1:4" r="11">
      <c t="s" r="A11" s="4">
        <v>1315</v>
      </c>
      <c t="s" r="B11" s="4">
        <v>1064</v>
      </c>
      <c t="s" r="C11" s="4">
        <v>59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323</v>
      </c>
      <c t="s" r="B1" s="2">
        <v>202</v>
      </c>
      <c t="s" r="J1" s="2">
        <v>1</v>
      </c>
    </row>
    <row spans="1:12" r="2">
      <c t="s" r="B2" s="2">
        <v>2</v>
      </c>
      <c t="s" r="C2" s="2">
        <v>203</v>
      </c>
      <c t="s" r="D2" s="2">
        <v>4</v>
      </c>
      <c t="s" r="E2" s="2">
        <v>204</v>
      </c>
      <c t="s" r="F2" s="2">
        <v>30</v>
      </c>
      <c t="s" r="G2" s="2">
        <v>205</v>
      </c>
      <c t="s" r="H2" s="2">
        <v>206</v>
      </c>
      <c t="s" r="I2" s="2">
        <v>207</v>
      </c>
      <c t="s" r="J2" s="2">
        <v>2</v>
      </c>
      <c t="s" r="K2" s="2">
        <v>30</v>
      </c>
      <c t="s" r="L2" s="2">
        <v>31</v>
      </c>
    </row>
    <row spans="1:12" r="3">
      <c t="s" r="A3" s="4">
        <v>33</v>
      </c>
      <c t="n" r="B3" s="7">
        <v>590922</v>
      </c>
      <c t="n" r="C3" s="7">
        <v>507664</v>
      </c>
      <c t="n" r="D3" s="7">
        <v>479382</v>
      </c>
      <c t="n" r="E3" s="7">
        <v>445110</v>
      </c>
      <c t="n" r="F3" s="7">
        <v>562625</v>
      </c>
      <c t="n" r="G3" s="7">
        <v>494810</v>
      </c>
      <c t="n" r="H3" s="7">
        <v>493222</v>
      </c>
      <c t="n" r="I3" s="7">
        <v>487646</v>
      </c>
      <c t="n" r="J3" s="7">
        <v>2023078</v>
      </c>
      <c t="n" r="K3" s="7">
        <v>2038303</v>
      </c>
      <c t="n" r="L3" s="7">
        <v>2001240</v>
      </c>
    </row>
    <row spans="1:12" r="4">
      <c t="s" r="A4" s="4">
        <v>1324</v>
      </c>
      <c t="n" r="B4" s="6">
        <v>-6585</v>
      </c>
      <c t="n" r="C4" s="6">
        <v>-5912</v>
      </c>
      <c t="n" r="D4" s="6">
        <v>-5793</v>
      </c>
      <c t="n" r="E4" s="6">
        <v>-6461</v>
      </c>
      <c t="n" r="F4" s="6">
        <v>-7289</v>
      </c>
      <c t="n" r="G4" s="6">
        <v>-5858</v>
      </c>
      <c t="n" r="H4" s="6">
        <v>-5108</v>
      </c>
      <c t="n" r="I4" s="6">
        <v>-5822</v>
      </c>
      <c t="n" r="J4" s="6">
        <v>-24751</v>
      </c>
      <c t="n" r="K4" s="6">
        <v>-24077</v>
      </c>
      <c t="n" r="L4" s="6">
        <v>-22533</v>
      </c>
    </row>
    <row spans="1:12" r="5">
      <c t="s" r="A5" s="4">
        <v>926</v>
      </c>
      <c t="n" r="B5" s="7">
        <v>80756</v>
      </c>
      <c t="n" r="C5" s="7">
        <v>63408</v>
      </c>
      <c t="n" r="D5" s="7">
        <v>54366</v>
      </c>
      <c t="n" r="E5" s="7">
        <v>27956</v>
      </c>
      <c t="n" r="F5" s="7">
        <v>68727</v>
      </c>
      <c t="n" r="G5" s="7">
        <v>57559</v>
      </c>
      <c t="n" r="H5" s="7">
        <v>57591</v>
      </c>
      <c t="n" r="I5" s="7">
        <v>57072</v>
      </c>
      <c t="n" r="J5" s="6">
        <v>226486</v>
      </c>
      <c t="n" r="K5" s="6">
        <v>240949</v>
      </c>
      <c t="n" r="L5" s="6">
        <v>227244</v>
      </c>
    </row>
    <row spans="1:12" r="6">
      <c t="s" r="A6" s="4">
        <v>726</v>
      </c>
    </row>
    <row spans="1:12" r="7">
      <c t="s" r="A7" s="4">
        <v>33</v>
      </c>
      <c t="n" r="J7" s="6">
        <v>1233176</v>
      </c>
      <c t="n" r="K7" s="6">
        <v>1160883</v>
      </c>
      <c t="n" r="L7" s="6">
        <v>1084025</v>
      </c>
    </row>
    <row spans="1:12" r="8">
      <c t="s" r="A8" s="4">
        <v>1325</v>
      </c>
      <c t="n" r="J8" s="6">
        <v>232166</v>
      </c>
      <c t="n" r="K8" s="6">
        <v>187747</v>
      </c>
      <c t="n" r="L8" s="6">
        <v>159200</v>
      </c>
    </row>
    <row spans="1:12" r="9">
      <c t="s" r="A9" s="4">
        <v>727</v>
      </c>
    </row>
    <row spans="1:12" r="10">
      <c t="s" r="A10" s="4">
        <v>33</v>
      </c>
      <c t="n" r="J10" s="6">
        <v>789902</v>
      </c>
      <c t="n" r="K10" s="6">
        <v>877420</v>
      </c>
      <c t="n" r="L10" s="6">
        <v>917215</v>
      </c>
    </row>
    <row spans="1:12" r="11">
      <c t="s" r="A11" s="4">
        <v>1325</v>
      </c>
      <c t="n" r="J11" s="6">
        <v>82237</v>
      </c>
      <c t="n" r="K11" s="6">
        <v>126641</v>
      </c>
      <c t="n" r="L11" s="6">
        <v>134278</v>
      </c>
    </row>
    <row spans="1:12" r="12">
      <c t="s" r="A12" s="4">
        <v>476</v>
      </c>
    </row>
    <row spans="1:12" r="13">
      <c t="s" r="A13" s="4">
        <v>1325</v>
      </c>
      <c t="n" r="J13" s="6">
        <v>314403</v>
      </c>
      <c t="n" r="K13" s="6">
        <v>314388</v>
      </c>
      <c t="n" r="L13" s="6">
        <v>293478</v>
      </c>
    </row>
    <row spans="1:12" r="14">
      <c t="s" r="A14" s="4">
        <v>1326</v>
      </c>
    </row>
    <row spans="1:12" r="15">
      <c t="s" r="A15" s="4">
        <v>1325</v>
      </c>
      <c t="n" r="J15" s="7">
        <v>-63166</v>
      </c>
      <c t="n" r="K15" s="7">
        <v>-49362</v>
      </c>
      <c t="n" r="L15" s="7">
        <v>-43701</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27</v>
      </c>
      <c t="s" r="B1" s="2">
        <v>1</v>
      </c>
    </row>
    <row spans="1:4" r="2">
      <c t="s" r="B2" s="2">
        <v>2</v>
      </c>
      <c t="s" r="C2" s="2">
        <v>30</v>
      </c>
      <c t="s" r="D2" s="2">
        <v>31</v>
      </c>
    </row>
    <row spans="1:4" r="3">
      <c t="s" r="A3" s="4">
        <v>1328</v>
      </c>
      <c t="n" r="B3" s="7">
        <v>2642362</v>
      </c>
      <c t="n" r="C3" s="7">
        <v>2512404</v>
      </c>
      <c t="n" r="D3" s="7">
        <v>2358603</v>
      </c>
    </row>
    <row spans="1:4" r="4">
      <c t="s" r="A4" s="4">
        <v>1329</v>
      </c>
      <c t="n" r="B4" s="6">
        <v>209683</v>
      </c>
      <c t="n" r="C4" s="6">
        <v>206301</v>
      </c>
      <c t="n" r="D4" s="6">
        <v>234911</v>
      </c>
    </row>
    <row spans="1:4" r="5">
      <c t="s" r="A5" s="4">
        <v>81</v>
      </c>
      <c t="n" r="B5" s="6">
        <v>876350</v>
      </c>
      <c t="n" r="C5" s="6">
        <v>756100</v>
      </c>
    </row>
    <row spans="1:4" r="6">
      <c t="s" r="A6" s="4">
        <v>124</v>
      </c>
      <c t="n" r="B6" s="6">
        <v>69036</v>
      </c>
      <c t="n" r="C6" s="6">
        <v>75235</v>
      </c>
      <c t="n" r="D6" s="6">
        <v>77353</v>
      </c>
    </row>
    <row spans="1:4" r="7">
      <c t="s" r="A7" s="4">
        <v>1330</v>
      </c>
      <c t="n" r="B7" s="6">
        <v>175692</v>
      </c>
      <c t="n" r="C7" s="6">
        <v>286612</v>
      </c>
      <c t="n" r="D7" s="6">
        <v>207106</v>
      </c>
    </row>
    <row spans="1:4" r="8">
      <c t="s" r="A8" s="4">
        <v>726</v>
      </c>
    </row>
    <row spans="1:4" r="9">
      <c t="s" r="A9" s="4">
        <v>1328</v>
      </c>
      <c t="n" r="B9" s="6">
        <v>1637522</v>
      </c>
      <c t="n" r="C9" s="6">
        <v>1566421</v>
      </c>
      <c t="n" r="D9" s="6">
        <v>1440355</v>
      </c>
    </row>
    <row spans="1:4" r="10">
      <c t="s" r="A10" s="4">
        <v>124</v>
      </c>
      <c t="n" r="B10" s="6">
        <v>40825</v>
      </c>
      <c t="n" r="C10" s="6">
        <v>46488</v>
      </c>
      <c t="n" r="D10" s="6">
        <v>46895</v>
      </c>
    </row>
    <row spans="1:4" r="11">
      <c t="s" r="A11" s="4">
        <v>1330</v>
      </c>
      <c t="n" r="B11" s="6">
        <v>90749</v>
      </c>
      <c t="n" r="C11" s="6">
        <v>150021</v>
      </c>
      <c t="n" r="D11" s="6">
        <v>134307</v>
      </c>
    </row>
    <row spans="1:4" r="12">
      <c t="s" r="A12" s="4">
        <v>727</v>
      </c>
    </row>
    <row spans="1:4" r="13">
      <c t="s" r="A13" s="4">
        <v>1328</v>
      </c>
      <c t="n" r="B13" s="6">
        <v>705169</v>
      </c>
      <c t="n" r="C13" s="6">
        <v>653848</v>
      </c>
      <c t="n" r="D13" s="6">
        <v>610345</v>
      </c>
    </row>
    <row spans="1:4" r="14">
      <c t="s" r="A14" s="4">
        <v>124</v>
      </c>
      <c t="n" r="B14" s="6">
        <v>20412</v>
      </c>
      <c t="n" r="C14" s="6">
        <v>20768</v>
      </c>
      <c t="n" r="D14" s="6">
        <v>22672</v>
      </c>
    </row>
    <row spans="1:4" r="15">
      <c t="s" r="A15" s="4">
        <v>1330</v>
      </c>
      <c t="n" r="B15" s="6">
        <v>62065</v>
      </c>
      <c t="n" r="C15" s="6">
        <v>113292</v>
      </c>
      <c t="n" r="D15" s="6">
        <v>55780</v>
      </c>
    </row>
    <row spans="1:4" r="16">
      <c t="s" r="A16" s="4">
        <v>476</v>
      </c>
    </row>
    <row spans="1:4" r="17">
      <c t="s" r="A17" s="4">
        <v>1328</v>
      </c>
      <c t="n" r="B17" s="6">
        <v>2342691</v>
      </c>
      <c t="n" r="C17" s="6">
        <v>2220269</v>
      </c>
      <c t="n" r="D17" s="6">
        <v>2050700</v>
      </c>
    </row>
    <row spans="1:4" r="18">
      <c t="s" r="A18" s="4">
        <v>124</v>
      </c>
      <c t="n" r="B18" s="6">
        <v>61237</v>
      </c>
      <c t="n" r="C18" s="6">
        <v>67256</v>
      </c>
      <c t="n" r="D18" s="6">
        <v>69567</v>
      </c>
    </row>
    <row spans="1:4" r="19">
      <c t="s" r="A19" s="4">
        <v>1330</v>
      </c>
      <c t="n" r="B19" s="6">
        <v>152814</v>
      </c>
      <c t="n" r="C19" s="6">
        <v>263313</v>
      </c>
      <c t="n" r="D19" s="6">
        <v>190087</v>
      </c>
    </row>
    <row spans="1:4" r="20">
      <c t="s" r="A20" s="4">
        <v>1326</v>
      </c>
    </row>
    <row spans="1:4" r="21">
      <c t="s" r="A21" s="4">
        <v>1328</v>
      </c>
      <c t="n" r="B21" s="6">
        <v>89988</v>
      </c>
      <c t="n" r="C21" s="6">
        <v>85834</v>
      </c>
      <c t="n" r="D21" s="6">
        <v>72992</v>
      </c>
    </row>
    <row spans="1:4" r="22">
      <c t="s" r="A22" s="4">
        <v>124</v>
      </c>
      <c t="n" r="B22" s="6">
        <v>7799</v>
      </c>
      <c t="n" r="C22" s="6">
        <v>7979</v>
      </c>
      <c t="n" r="D22" s="6">
        <v>7786</v>
      </c>
    </row>
    <row spans="1:4" r="23">
      <c t="s" r="A23" s="4">
        <v>1330</v>
      </c>
      <c t="n" r="B23" s="7">
        <v>22878</v>
      </c>
      <c t="n" r="C23" s="7">
        <v>23299</v>
      </c>
      <c t="n" r="D23" s="7">
        <v>1701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331</v>
      </c>
      <c t="s" r="B1" s="2">
        <v>202</v>
      </c>
      <c t="s" r="J1" s="2">
        <v>1</v>
      </c>
    </row>
    <row spans="1:12" r="2">
      <c t="s" r="B2" s="2">
        <v>2</v>
      </c>
      <c t="s" r="C2" s="2">
        <v>203</v>
      </c>
      <c t="s" r="D2" s="2">
        <v>4</v>
      </c>
      <c t="s" r="E2" s="2">
        <v>204</v>
      </c>
      <c t="s" r="F2" s="2">
        <v>30</v>
      </c>
      <c t="s" r="G2" s="2">
        <v>205</v>
      </c>
      <c t="s" r="H2" s="2">
        <v>206</v>
      </c>
      <c t="s" r="I2" s="2">
        <v>207</v>
      </c>
      <c t="s" r="J2" s="2">
        <v>2</v>
      </c>
      <c t="s" r="K2" s="2">
        <v>30</v>
      </c>
      <c t="s" r="L2" s="2">
        <v>31</v>
      </c>
    </row>
    <row spans="1:12" r="3">
      <c t="s" r="A3" s="4">
        <v>33</v>
      </c>
      <c t="n" r="B3" s="7">
        <v>590922</v>
      </c>
      <c t="n" r="C3" s="7">
        <v>507664</v>
      </c>
      <c t="n" r="D3" s="7">
        <v>479382</v>
      </c>
      <c t="n" r="E3" s="7">
        <v>445110</v>
      </c>
      <c t="n" r="F3" s="7">
        <v>562625</v>
      </c>
      <c t="n" r="G3" s="7">
        <v>494810</v>
      </c>
      <c t="n" r="H3" s="7">
        <v>493222</v>
      </c>
      <c t="n" r="I3" s="7">
        <v>487646</v>
      </c>
      <c t="n" r="J3" s="7">
        <v>2023078</v>
      </c>
      <c t="n" r="K3" s="7">
        <v>2038303</v>
      </c>
      <c t="n" r="L3" s="7">
        <v>2001240</v>
      </c>
    </row>
    <row spans="1:12" r="4">
      <c t="s" r="A4" s="4">
        <v>726</v>
      </c>
    </row>
    <row spans="1:12" r="5">
      <c t="s" r="A5" s="4">
        <v>33</v>
      </c>
      <c t="n" r="B5" s="6">
        <v>365305</v>
      </c>
      <c t="n" r="C5" s="6">
        <v>308582</v>
      </c>
      <c t="n" r="D5" s="6">
        <v>290690</v>
      </c>
      <c t="n" r="E5" s="6">
        <v>268599</v>
      </c>
      <c t="n" r="F5" s="6">
        <v>335207</v>
      </c>
      <c t="n" r="G5" s="6">
        <v>288480</v>
      </c>
      <c t="n" r="H5" s="6">
        <v>281426</v>
      </c>
      <c t="n" r="I5" s="6">
        <v>255770</v>
      </c>
    </row>
    <row spans="1:12" r="6">
      <c t="s" r="A6" s="4">
        <v>727</v>
      </c>
    </row>
    <row spans="1:12" r="7">
      <c t="s" r="A7" s="4">
        <v>33</v>
      </c>
      <c t="n" r="B7" s="7">
        <v>225617</v>
      </c>
      <c t="n" r="C7" s="7">
        <v>199082</v>
      </c>
      <c t="n" r="D7" s="7">
        <v>188692</v>
      </c>
      <c t="n" r="E7" s="7">
        <v>176511</v>
      </c>
      <c t="n" r="F7" s="7">
        <v>227418</v>
      </c>
      <c t="n" r="G7" s="7">
        <v>206330</v>
      </c>
      <c t="n" r="H7" s="7">
        <v>211796</v>
      </c>
      <c t="n" r="I7" s="7">
        <v>231876</v>
      </c>
    </row>
    <row spans="1:12" r="8">
      <c t="s" r="A8" s="4">
        <v>469</v>
      </c>
    </row>
    <row spans="1:12" r="9">
      <c t="s" r="A9" s="4">
        <v>33</v>
      </c>
      <c t="n" r="J9" s="7">
        <v>430373</v>
      </c>
      <c t="n" r="K9" s="7">
        <v>364388</v>
      </c>
      <c t="n" r="L9" s="7">
        <v>339893</v>
      </c>
    </row>
    <row spans="1:12" r="10">
      <c t="s" r="A10" s="4">
        <v>1315</v>
      </c>
      <c t="s" r="J10" s="4">
        <v>1321</v>
      </c>
      <c t="s" r="K10" s="4">
        <v>1317</v>
      </c>
      <c t="s" r="L10" s="4">
        <v>1316</v>
      </c>
    </row>
    <row spans="1:12" r="11">
      <c t="s" r="A11" s="4">
        <v>1332</v>
      </c>
    </row>
    <row spans="1:12" r="12">
      <c t="s" r="A12" s="4">
        <v>33</v>
      </c>
      <c t="n" r="J12" s="7">
        <v>413978</v>
      </c>
      <c t="n" r="K12" s="7">
        <v>350713</v>
      </c>
      <c t="n" r="L12" s="7">
        <v>331788</v>
      </c>
    </row>
    <row spans="1:12" r="13">
      <c t="s" r="A13" s="4">
        <v>1333</v>
      </c>
    </row>
    <row spans="1:12" r="14">
      <c t="s" r="A14" s="4">
        <v>33</v>
      </c>
      <c t="n" r="J14" s="6">
        <v>16395</v>
      </c>
      <c t="n" r="K14" s="6">
        <v>13675</v>
      </c>
      <c t="n" r="L14" s="6">
        <v>8105</v>
      </c>
    </row>
    <row spans="1:12" r="15">
      <c t="s" r="A15" s="4">
        <v>1334</v>
      </c>
    </row>
    <row spans="1:12" r="16">
      <c t="s" r="A16" s="4">
        <v>33</v>
      </c>
      <c t="n" r="J16" s="7">
        <v>320797</v>
      </c>
      <c t="n" r="K16" s="7">
        <v>267230</v>
      </c>
      <c t="n" r="L16" s="7">
        <v>260394</v>
      </c>
    </row>
    <row spans="1:12" r="17">
      <c t="s" r="A17" s="4">
        <v>1315</v>
      </c>
      <c t="s" r="J17" s="4">
        <v>1335</v>
      </c>
      <c t="s" r="K17" s="4">
        <v>1336</v>
      </c>
      <c t="s" r="L17" s="4">
        <v>1336</v>
      </c>
    </row>
    <row spans="1:12" r="18">
      <c t="s" r="A18" s="4">
        <v>1337</v>
      </c>
    </row>
    <row spans="1:12" r="19">
      <c t="s" r="A19" s="4">
        <v>33</v>
      </c>
      <c t="n" r="J19" s="7">
        <v>310952</v>
      </c>
      <c t="n" r="K19" s="7">
        <v>258391</v>
      </c>
      <c t="n" r="L19" s="7">
        <v>254806</v>
      </c>
    </row>
    <row spans="1:12" r="20">
      <c t="s" r="A20" s="4">
        <v>1338</v>
      </c>
    </row>
    <row spans="1:12" r="21">
      <c t="s" r="A21" s="4">
        <v>33</v>
      </c>
      <c t="n" r="J21" s="6">
        <v>9845</v>
      </c>
      <c t="n" r="K21" s="6">
        <v>8839</v>
      </c>
      <c t="n" r="L21" s="6">
        <v>5588</v>
      </c>
    </row>
    <row spans="1:12" r="22">
      <c t="s" r="A22" s="4">
        <v>1339</v>
      </c>
    </row>
    <row spans="1:12" r="23">
      <c t="s" r="A23" s="4">
        <v>33</v>
      </c>
      <c t="n" r="J23" s="7">
        <v>109576</v>
      </c>
      <c t="n" r="K23" s="7">
        <v>97158</v>
      </c>
      <c t="n" r="L23" s="7">
        <v>79499</v>
      </c>
    </row>
    <row spans="1:12" r="24">
      <c t="s" r="A24" s="4">
        <v>1315</v>
      </c>
      <c t="s" r="J24" s="4">
        <v>1058</v>
      </c>
      <c t="s" r="K24" s="4">
        <v>1058</v>
      </c>
      <c t="s" r="L24" s="4">
        <v>1340</v>
      </c>
    </row>
    <row spans="1:12" r="25">
      <c t="s" r="A25" s="4">
        <v>1341</v>
      </c>
    </row>
    <row spans="1:12" r="26">
      <c t="s" r="A26" s="4">
        <v>33</v>
      </c>
      <c t="n" r="J26" s="7">
        <v>103026</v>
      </c>
      <c t="n" r="K26" s="7">
        <v>92322</v>
      </c>
      <c t="n" r="L26" s="7">
        <v>76982</v>
      </c>
    </row>
    <row spans="1:12" r="27">
      <c t="s" r="A27" s="4">
        <v>1342</v>
      </c>
    </row>
    <row spans="1:12" r="28">
      <c t="s" r="A28" s="4">
        <v>33</v>
      </c>
      <c t="n" r="J28" s="7">
        <v>6550</v>
      </c>
      <c t="n" r="K28" s="7">
        <v>4836</v>
      </c>
      <c t="n" r="L28" s="7">
        <v>2517</v>
      </c>
    </row>
    <row spans="1:12" r="29">
      <c t="s" r="A29" s="4">
        <v>1343</v>
      </c>
    </row>
    <row spans="1:12" r="30">
      <c t="s" r="A30" s="4">
        <v>1315</v>
      </c>
      <c t="s" r="J30" s="4">
        <v>1316</v>
      </c>
      <c t="s" r="K30" s="4">
        <v>1317</v>
      </c>
      <c t="s" r="L30" s="4">
        <v>1318</v>
      </c>
    </row>
    <row spans="1:12" r="31">
      <c t="s" r="A31" s="4">
        <v>1344</v>
      </c>
    </row>
    <row spans="1:12" r="32">
      <c t="s" r="A32" s="4">
        <v>1315</v>
      </c>
      <c t="s" r="J32" s="4">
        <v>1064</v>
      </c>
      <c t="s" r="K32" s="4">
        <v>592</v>
      </c>
    </row>
    <row spans="1:12" r="33">
      <c t="s" r="A33" s="4">
        <v>1345</v>
      </c>
    </row>
    <row spans="1:12" r="34">
      <c t="s" r="A34" s="4">
        <v>1315</v>
      </c>
      <c t="s" r="J34" s="4">
        <v>1320</v>
      </c>
      <c t="s" r="K34" s="4">
        <v>1318</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346</v>
      </c>
      <c t="s" r="B1" s="2">
        <v>202</v>
      </c>
      <c t="s" r="J1" s="2">
        <v>1</v>
      </c>
    </row>
    <row spans="1:12" r="2">
      <c t="s" r="B2" s="2">
        <v>2</v>
      </c>
      <c t="s" r="C2" s="2">
        <v>203</v>
      </c>
      <c t="s" r="D2" s="2">
        <v>4</v>
      </c>
      <c t="s" r="E2" s="2">
        <v>204</v>
      </c>
      <c t="s" r="F2" s="2">
        <v>30</v>
      </c>
      <c t="s" r="G2" s="2">
        <v>205</v>
      </c>
      <c t="s" r="H2" s="2">
        <v>206</v>
      </c>
      <c t="s" r="I2" s="2">
        <v>207</v>
      </c>
      <c t="s" r="J2" s="2">
        <v>2</v>
      </c>
      <c t="s" r="K2" s="2">
        <v>30</v>
      </c>
      <c t="s" r="L2" s="2">
        <v>31</v>
      </c>
    </row>
    <row spans="1:12" r="3">
      <c t="s" r="A3" s="4">
        <v>1347</v>
      </c>
      <c t="n" r="B3" s="7">
        <v>590922</v>
      </c>
      <c t="n" r="C3" s="7">
        <v>507664</v>
      </c>
      <c t="n" r="D3" s="7">
        <v>479382</v>
      </c>
      <c t="n" r="E3" s="7">
        <v>445110</v>
      </c>
      <c t="n" r="F3" s="7">
        <v>562625</v>
      </c>
      <c t="n" r="G3" s="7">
        <v>494810</v>
      </c>
      <c t="n" r="H3" s="7">
        <v>493222</v>
      </c>
      <c t="n" r="I3" s="7">
        <v>487646</v>
      </c>
      <c t="n" r="J3" s="7">
        <v>2023078</v>
      </c>
      <c t="n" r="K3" s="7">
        <v>2038303</v>
      </c>
      <c t="n" r="L3" s="7">
        <v>2001240</v>
      </c>
    </row>
    <row spans="1:12" r="4">
      <c t="s" r="A4" s="4">
        <v>1348</v>
      </c>
    </row>
    <row spans="1:12" r="5">
      <c t="s" r="A5" s="4">
        <v>33</v>
      </c>
      <c t="n" r="J5" s="6">
        <v>1118833</v>
      </c>
      <c t="n" r="K5" s="6">
        <v>1054895</v>
      </c>
      <c t="n" r="L5" s="6">
        <v>1025149</v>
      </c>
    </row>
    <row spans="1:12" r="6">
      <c t="s" r="A6" s="4">
        <v>1349</v>
      </c>
    </row>
    <row spans="1:12" r="7">
      <c t="s" r="A7" s="4">
        <v>33</v>
      </c>
      <c t="n" r="J7" s="6">
        <v>137661</v>
      </c>
      <c t="n" r="K7" s="6">
        <v>172211</v>
      </c>
      <c t="n" r="L7" s="6">
        <v>156615</v>
      </c>
    </row>
    <row spans="1:12" r="8">
      <c t="s" r="A8" s="4">
        <v>1350</v>
      </c>
    </row>
    <row spans="1:12" r="9">
      <c t="s" r="A9" s="4">
        <v>33</v>
      </c>
      <c t="n" r="J9" s="7">
        <v>537901</v>
      </c>
      <c t="n" r="K9" s="7">
        <v>569322</v>
      </c>
      <c t="n" r="L9" s="7">
        <v>519721</v>
      </c>
    </row>
    <row spans="1:12" r="10">
      <c t="s" r="A10" s="4">
        <v>1351</v>
      </c>
    </row>
    <row spans="1:12" r="11">
      <c t="s" r="A11" s="4">
        <v>1352</v>
      </c>
      <c t="s" r="J11" s="4">
        <v>1353</v>
      </c>
      <c t="s" r="K11" s="4">
        <v>1353</v>
      </c>
      <c t="s" r="L11" s="4">
        <v>1203</v>
      </c>
    </row>
    <row spans="1:12" r="12">
      <c t="s" r="A12" s="4">
        <v>1354</v>
      </c>
    </row>
    <row spans="1:12" r="13">
      <c t="s" r="A13" s="4">
        <v>33</v>
      </c>
      <c t="n" r="J13" s="7">
        <v>228683</v>
      </c>
      <c t="n" r="K13" s="7">
        <v>241875</v>
      </c>
      <c t="n" r="L13" s="7">
        <v>299755</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55</v>
      </c>
      <c t="s" r="B1" s="2">
        <v>2</v>
      </c>
      <c t="s" r="C1" s="2">
        <v>30</v>
      </c>
    </row>
    <row spans="1:3" r="2">
      <c t="s" r="A2" s="4">
        <v>81</v>
      </c>
      <c t="n" r="B2" s="7">
        <v>876350</v>
      </c>
      <c t="n" r="C2" s="7">
        <v>756100</v>
      </c>
    </row>
    <row spans="1:3" r="3">
      <c t="s" r="A3" s="4">
        <v>1348</v>
      </c>
    </row>
    <row spans="1:3" r="4">
      <c t="s" r="A4" s="4">
        <v>81</v>
      </c>
      <c t="n" r="B4" s="6">
        <v>826225</v>
      </c>
      <c t="n" r="C4" s="6">
        <v>704686</v>
      </c>
    </row>
    <row spans="1:3" r="5">
      <c t="s" r="A5" s="4">
        <v>1351</v>
      </c>
    </row>
    <row spans="1:3" r="6">
      <c t="s" r="A6" s="4">
        <v>81</v>
      </c>
      <c t="n" r="B6" s="6">
        <v>24468</v>
      </c>
      <c t="n" r="C6" s="6">
        <v>25634</v>
      </c>
    </row>
    <row spans="1:3" r="7">
      <c t="s" r="A7" s="4">
        <v>1356</v>
      </c>
    </row>
    <row spans="1:3" r="8">
      <c t="s" r="A8" s="4">
        <v>81</v>
      </c>
      <c t="n" r="B8" s="7">
        <v>25657</v>
      </c>
      <c t="n" r="C8" s="7">
        <v>2578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357</v>
      </c>
      <c t="s" r="B1" s="2">
        <v>202</v>
      </c>
    </row>
    <row spans="1:2" r="2">
      <c t="s" r="B2" s="2">
        <v>1358</v>
      </c>
    </row>
    <row spans="1:2" r="3">
      <c t="s" r="A3" s="3">
        <v>1359</v>
      </c>
    </row>
    <row spans="1:2" r="4">
      <c t="s" r="A4" s="4">
        <v>1360</v>
      </c>
      <c t="n" r="B4" s="7">
        <v>161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361</v>
      </c>
      <c t="s" r="B1" s="2">
        <v>202</v>
      </c>
      <c t="s" r="J1" s="2">
        <v>1</v>
      </c>
    </row>
    <row spans="1:12" r="2">
      <c t="s" r="B2" s="2">
        <v>2</v>
      </c>
      <c t="s" r="C2" s="2">
        <v>203</v>
      </c>
      <c t="s" r="D2" s="2">
        <v>4</v>
      </c>
      <c t="s" r="E2" s="2">
        <v>204</v>
      </c>
      <c t="s" r="F2" s="2">
        <v>30</v>
      </c>
      <c t="s" r="G2" s="2">
        <v>205</v>
      </c>
      <c t="s" r="H2" s="2">
        <v>206</v>
      </c>
      <c t="s" r="I2" s="2">
        <v>207</v>
      </c>
      <c t="s" r="J2" s="2">
        <v>2</v>
      </c>
      <c t="s" r="K2" s="2">
        <v>30</v>
      </c>
      <c t="s" r="L2" s="2">
        <v>31</v>
      </c>
    </row>
    <row spans="1:12" r="3">
      <c t="s" r="A3" s="3">
        <v>1359</v>
      </c>
    </row>
    <row spans="1:12" r="4">
      <c t="s" r="A4" s="4">
        <v>33</v>
      </c>
      <c t="n" r="B4" s="7">
        <v>590922</v>
      </c>
      <c t="n" r="C4" s="7">
        <v>507664</v>
      </c>
      <c t="n" r="D4" s="7">
        <v>479382</v>
      </c>
      <c t="n" r="E4" s="7">
        <v>445110</v>
      </c>
      <c t="n" r="F4" s="7">
        <v>562625</v>
      </c>
      <c t="n" r="G4" s="7">
        <v>494810</v>
      </c>
      <c t="n" r="H4" s="7">
        <v>493222</v>
      </c>
      <c t="n" r="I4" s="7">
        <v>487646</v>
      </c>
      <c t="n" r="J4" s="7">
        <v>2023078</v>
      </c>
      <c t="n" r="K4" s="7">
        <v>2038303</v>
      </c>
      <c t="n" r="L4" s="7">
        <v>2001240</v>
      </c>
    </row>
    <row spans="1:12" r="5">
      <c t="s" r="A5" s="4">
        <v>1362</v>
      </c>
      <c t="n" r="B5" s="6">
        <v>165620</v>
      </c>
      <c t="n" r="C5" s="6">
        <v>136942</v>
      </c>
      <c t="n" r="D5" s="6">
        <v>133243</v>
      </c>
      <c t="n" r="E5" s="6">
        <v>111733</v>
      </c>
      <c t="n" r="F5" s="6">
        <v>159690</v>
      </c>
      <c t="n" r="G5" s="6">
        <v>143389</v>
      </c>
      <c t="n" r="H5" s="6">
        <v>137620</v>
      </c>
      <c t="n" r="I5" s="6">
        <v>143886</v>
      </c>
    </row>
    <row spans="1:12" r="6">
      <c t="s" r="A6" s="4">
        <v>43</v>
      </c>
      <c t="n" r="B6" s="6">
        <v>80756</v>
      </c>
      <c t="n" r="C6" s="6">
        <v>63408</v>
      </c>
      <c t="n" r="D6" s="6">
        <v>54366</v>
      </c>
      <c t="n" r="E6" s="6">
        <v>27956</v>
      </c>
      <c t="n" r="F6" s="6">
        <v>68727</v>
      </c>
      <c t="n" r="G6" s="6">
        <v>57559</v>
      </c>
      <c t="n" r="H6" s="6">
        <v>57591</v>
      </c>
      <c t="n" r="I6" s="6">
        <v>57072</v>
      </c>
      <c t="n" r="J6" s="6">
        <v>226486</v>
      </c>
      <c t="n" r="K6" s="6">
        <v>240949</v>
      </c>
      <c t="n" r="L6" s="6">
        <v>227244</v>
      </c>
    </row>
    <row spans="1:12" r="7">
      <c t="s" r="A7" s="3">
        <v>1363</v>
      </c>
    </row>
    <row spans="1:12" r="8">
      <c t="s" r="A8" s="4">
        <v>45</v>
      </c>
      <c t="n" r="B8" s="7">
        <v>63147</v>
      </c>
      <c t="n" r="C8" s="7">
        <v>51047</v>
      </c>
      <c t="n" r="D8" s="7">
        <v>40824</v>
      </c>
      <c t="n" r="E8" s="7">
        <v>25820</v>
      </c>
      <c t="n" r="F8" s="7">
        <v>50060</v>
      </c>
      <c t="n" r="G8" s="7">
        <v>43753</v>
      </c>
      <c t="n" r="H8" s="7">
        <v>43855</v>
      </c>
      <c t="n" r="I8" s="7">
        <v>43784</v>
      </c>
      <c t="n" r="J8" s="7">
        <v>180838</v>
      </c>
      <c t="n" r="K8" s="7">
        <v>181452</v>
      </c>
      <c t="n" r="L8" s="7">
        <v>165844</v>
      </c>
    </row>
    <row spans="1:12" r="9">
      <c t="s" r="A9" s="3">
        <v>1364</v>
      </c>
    </row>
    <row spans="1:12" r="10">
      <c t="s" r="A10" s="4">
        <v>47</v>
      </c>
      <c t="n" r="B10" s="8">
        <v>1.03</v>
      </c>
      <c t="n" r="C10" s="8">
        <v>0.83</v>
      </c>
      <c t="n" r="D10" s="8">
        <v>0.66</v>
      </c>
      <c t="n" r="E10" s="8">
        <v>0.41</v>
      </c>
      <c t="n" r="F10" s="8">
        <v>0.79</v>
      </c>
      <c t="n" r="G10" s="8">
        <v>0.68</v>
      </c>
      <c t="n" r="H10" s="8">
        <v>0.67</v>
      </c>
      <c t="n" r="I10" s="8">
        <v>0.67</v>
      </c>
      <c t="n" r="J10" s="8">
        <v>2.92</v>
      </c>
      <c t="n" r="K10" s="8">
        <v>2.81</v>
      </c>
      <c t="n" r="L10" s="8">
        <v>2.5</v>
      </c>
    </row>
    <row spans="1:12" r="11">
      <c t="s" r="A11" s="4">
        <v>48</v>
      </c>
      <c t="n" r="B11" s="14">
        <v>0.99</v>
      </c>
      <c t="n" r="C11" s="14">
        <v>0.8100000000000001</v>
      </c>
      <c t="n" r="D11" s="14">
        <v>0.65</v>
      </c>
      <c t="n" r="E11" s="14">
        <v>0.4</v>
      </c>
      <c t="n" r="F11" s="14">
        <v>0.77</v>
      </c>
      <c t="n" r="G11" s="14">
        <v>0.66</v>
      </c>
      <c t="n" r="H11" s="14">
        <v>0.66</v>
      </c>
      <c t="n" r="I11" s="14">
        <v>0.66</v>
      </c>
      <c t="n" r="J11" s="14">
        <v>2.85</v>
      </c>
      <c t="n" r="K11" s="14">
        <v>2.75</v>
      </c>
      <c t="n" r="L11" s="14">
        <v>2.45</v>
      </c>
    </row>
    <row spans="1:12" r="12">
      <c t="s" r="A12" s="4">
        <v>1227</v>
      </c>
      <c t="n" r="B12" s="8">
        <v>0.11</v>
      </c>
      <c t="n" r="C12" s="8">
        <v>0.11</v>
      </c>
      <c t="n" r="D12" s="8">
        <v>0.11</v>
      </c>
      <c t="n" r="E12" s="8">
        <v>0.1</v>
      </c>
      <c t="n" r="F12" s="8">
        <v>0.1</v>
      </c>
      <c t="n" r="G12" s="8">
        <v>0.1</v>
      </c>
      <c t="n" r="H12" s="8">
        <v>0.1</v>
      </c>
      <c t="n" r="I12" s="8">
        <v>0.08</v>
      </c>
      <c t="n" r="J12" s="8">
        <v>0.43</v>
      </c>
      <c t="n" r="K12" s="8">
        <v>0.38</v>
      </c>
      <c t="n" r="L12" s="8">
        <v>0.32</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365</v>
      </c>
      <c t="s" r="B1" s="2">
        <v>202</v>
      </c>
      <c t="s" r="J1" s="2">
        <v>1</v>
      </c>
    </row>
    <row spans="1:12" r="2">
      <c t="s" r="B2" s="2">
        <v>2</v>
      </c>
      <c t="s" r="C2" s="2">
        <v>203</v>
      </c>
      <c t="s" r="D2" s="2">
        <v>4</v>
      </c>
      <c t="s" r="E2" s="2">
        <v>204</v>
      </c>
      <c t="s" r="F2" s="2">
        <v>30</v>
      </c>
      <c t="s" r="G2" s="2">
        <v>205</v>
      </c>
      <c t="s" r="H2" s="2">
        <v>206</v>
      </c>
      <c t="s" r="I2" s="2">
        <v>207</v>
      </c>
      <c t="s" r="J2" s="2">
        <v>2</v>
      </c>
      <c t="s" r="K2" s="2">
        <v>30</v>
      </c>
      <c t="s" r="L2" s="2">
        <v>31</v>
      </c>
    </row>
    <row spans="1:12" r="3">
      <c t="s" r="A3" s="4">
        <v>33</v>
      </c>
      <c t="n" r="B3" s="7">
        <v>590922</v>
      </c>
      <c t="n" r="C3" s="7">
        <v>507664</v>
      </c>
      <c t="n" r="D3" s="7">
        <v>479382</v>
      </c>
      <c t="n" r="E3" s="7">
        <v>445110</v>
      </c>
      <c t="n" r="F3" s="7">
        <v>562625</v>
      </c>
      <c t="n" r="G3" s="7">
        <v>494810</v>
      </c>
      <c t="n" r="H3" s="7">
        <v>493222</v>
      </c>
      <c t="n" r="I3" s="7">
        <v>487646</v>
      </c>
      <c t="n" r="J3" s="7">
        <v>2023078</v>
      </c>
      <c t="n" r="K3" s="7">
        <v>2038303</v>
      </c>
      <c t="n" r="L3" s="7">
        <v>2001240</v>
      </c>
    </row>
    <row spans="1:12" r="4">
      <c t="s" r="A4" s="4">
        <v>1324</v>
      </c>
      <c t="n" r="B4" s="6">
        <v>-6585</v>
      </c>
      <c t="n" r="C4" s="6">
        <v>-5912</v>
      </c>
      <c t="n" r="D4" s="6">
        <v>-5793</v>
      </c>
      <c t="n" r="E4" s="6">
        <v>-6461</v>
      </c>
      <c t="n" r="F4" s="6">
        <v>-7289</v>
      </c>
      <c t="n" r="G4" s="6">
        <v>-5858</v>
      </c>
      <c t="n" r="H4" s="6">
        <v>-5108</v>
      </c>
      <c t="n" r="I4" s="6">
        <v>-5822</v>
      </c>
      <c t="n" r="J4" s="6">
        <v>-24751</v>
      </c>
      <c t="n" r="K4" s="6">
        <v>-24077</v>
      </c>
      <c t="n" r="L4" s="6">
        <v>-22533</v>
      </c>
    </row>
    <row spans="1:12" r="5">
      <c t="s" r="A5" s="4">
        <v>926</v>
      </c>
      <c t="n" r="B5" s="6">
        <v>80756</v>
      </c>
      <c t="n" r="C5" s="6">
        <v>63408</v>
      </c>
      <c t="n" r="D5" s="6">
        <v>54366</v>
      </c>
      <c t="n" r="E5" s="6">
        <v>27956</v>
      </c>
      <c t="n" r="F5" s="6">
        <v>68727</v>
      </c>
      <c t="n" r="G5" s="6">
        <v>57559</v>
      </c>
      <c t="n" r="H5" s="6">
        <v>57591</v>
      </c>
      <c t="n" r="I5" s="6">
        <v>57072</v>
      </c>
      <c t="n" r="J5" s="7">
        <v>226486</v>
      </c>
      <c t="n" r="K5" s="7">
        <v>240949</v>
      </c>
      <c t="n" r="L5" s="7">
        <v>227244</v>
      </c>
    </row>
    <row spans="1:12" r="6">
      <c t="s" r="A6" s="4">
        <v>476</v>
      </c>
    </row>
    <row spans="1:12" r="7">
      <c t="s" r="A7" s="4">
        <v>1325</v>
      </c>
      <c t="n" r="B7" s="6">
        <v>99630</v>
      </c>
      <c t="n" r="C7" s="6">
        <v>79689</v>
      </c>
      <c t="n" r="D7" s="6">
        <v>70047</v>
      </c>
      <c t="n" r="E7" s="6">
        <v>65037</v>
      </c>
      <c t="n" r="F7" s="6">
        <v>89494</v>
      </c>
      <c t="n" r="G7" s="6">
        <v>76981</v>
      </c>
      <c t="n" r="H7" s="6">
        <v>72852</v>
      </c>
      <c t="n" r="I7" s="6">
        <v>75061</v>
      </c>
    </row>
    <row spans="1:12" r="8">
      <c t="s" r="A8" s="4">
        <v>726</v>
      </c>
    </row>
    <row spans="1:12" r="9">
      <c t="s" r="A9" s="4">
        <v>33</v>
      </c>
      <c t="n" r="B9" s="6">
        <v>365305</v>
      </c>
      <c t="n" r="C9" s="6">
        <v>308582</v>
      </c>
      <c t="n" r="D9" s="6">
        <v>290690</v>
      </c>
      <c t="n" r="E9" s="6">
        <v>268599</v>
      </c>
      <c t="n" r="F9" s="6">
        <v>335207</v>
      </c>
      <c t="n" r="G9" s="6">
        <v>288480</v>
      </c>
      <c t="n" r="H9" s="6">
        <v>281426</v>
      </c>
      <c t="n" r="I9" s="6">
        <v>255770</v>
      </c>
    </row>
    <row spans="1:12" r="10">
      <c t="s" r="A10" s="4">
        <v>1325</v>
      </c>
      <c t="n" r="B10" s="6">
        <v>80376</v>
      </c>
      <c t="n" r="C10" s="6">
        <v>57726</v>
      </c>
      <c t="n" r="D10" s="6">
        <v>50578</v>
      </c>
      <c t="n" r="E10" s="6">
        <v>43486</v>
      </c>
      <c t="n" r="F10" s="6">
        <v>59964</v>
      </c>
      <c t="n" r="G10" s="6">
        <v>46362</v>
      </c>
      <c t="n" r="H10" s="6">
        <v>45628</v>
      </c>
      <c t="n" r="I10" s="6">
        <v>35793</v>
      </c>
    </row>
    <row spans="1:12" r="11">
      <c t="s" r="A11" s="4">
        <v>727</v>
      </c>
    </row>
    <row spans="1:12" r="12">
      <c t="s" r="A12" s="4">
        <v>33</v>
      </c>
      <c t="n" r="B12" s="6">
        <v>225617</v>
      </c>
      <c t="n" r="C12" s="6">
        <v>199082</v>
      </c>
      <c t="n" r="D12" s="6">
        <v>188692</v>
      </c>
      <c t="n" r="E12" s="6">
        <v>176511</v>
      </c>
      <c t="n" r="F12" s="6">
        <v>227418</v>
      </c>
      <c t="n" r="G12" s="6">
        <v>206330</v>
      </c>
      <c t="n" r="H12" s="6">
        <v>211796</v>
      </c>
      <c t="n" r="I12" s="6">
        <v>231876</v>
      </c>
    </row>
    <row spans="1:12" r="13">
      <c t="s" r="A13" s="4">
        <v>1325</v>
      </c>
      <c t="n" r="B13" s="6">
        <v>19254</v>
      </c>
      <c t="n" r="C13" s="6">
        <v>21963</v>
      </c>
      <c t="n" r="D13" s="6">
        <v>19469</v>
      </c>
      <c t="n" r="E13" s="6">
        <v>21551</v>
      </c>
      <c t="n" r="F13" s="6">
        <v>29530</v>
      </c>
      <c t="n" r="G13" s="6">
        <v>30619</v>
      </c>
      <c t="n" r="H13" s="6">
        <v>27224</v>
      </c>
      <c t="n" r="I13" s="6">
        <v>39268</v>
      </c>
    </row>
    <row spans="1:12" r="14">
      <c t="s" r="A14" s="4">
        <v>1326</v>
      </c>
    </row>
    <row spans="1:12" r="15">
      <c t="s" r="A15" s="4">
        <v>1325</v>
      </c>
      <c t="n" r="B15" s="7">
        <v>-12289</v>
      </c>
      <c t="n" r="C15" s="7">
        <v>-10369</v>
      </c>
      <c t="n" r="D15" s="7">
        <v>-9888</v>
      </c>
      <c t="n" r="E15" s="7">
        <v>-30620</v>
      </c>
      <c t="n" r="F15" s="7">
        <v>-13478</v>
      </c>
      <c t="n" r="G15" s="7">
        <v>-13564</v>
      </c>
      <c t="n" r="H15" s="7">
        <v>-10153</v>
      </c>
      <c t="n" r="I15" s="7">
        <v>-12167</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r="A1" s="1">
        <v>1366</v>
      </c>
      <c t="s" r="B1" s="2">
        <v>1</v>
      </c>
    </row>
    <row spans="1:4" r="2">
      <c t="s" r="B2" s="2">
        <v>2</v>
      </c>
      <c t="s" r="C2" s="2">
        <v>30</v>
      </c>
      <c t="s" r="D2" s="2">
        <v>31</v>
      </c>
    </row>
    <row spans="1:4" r="3">
      <c t="s" r="A3" s="4">
        <v>1367</v>
      </c>
      <c t="n" r="B3" s="7">
        <v>77</v>
      </c>
      <c t="n" r="C3" s="7">
        <v>-934</v>
      </c>
      <c t="n" r="D3" s="7">
        <v>-704</v>
      </c>
    </row>
    <row spans="1:4" r="4">
      <c t="s" r="A4" s="4">
        <v>1368</v>
      </c>
    </row>
    <row spans="1:4" r="5">
      <c t="s" r="A5" s="4">
        <v>1369</v>
      </c>
      <c t="n" r="B5" s="6">
        <v>3841</v>
      </c>
      <c t="n" r="C5" s="6">
        <v>7078</v>
      </c>
      <c t="n" r="D5" s="6">
        <v>8872</v>
      </c>
    </row>
    <row spans="1:4" r="6">
      <c t="s" r="A6" s="4">
        <v>1370</v>
      </c>
      <c t="n" r="B6" s="6">
        <v>255</v>
      </c>
      <c t="n" r="C6" s="6">
        <v>364</v>
      </c>
      <c t="n" r="D6" s="6">
        <v>1283</v>
      </c>
    </row>
    <row spans="1:4" r="7">
      <c t="s" r="A7" s="4">
        <v>1371</v>
      </c>
      <c t="n" r="B7" s="6">
        <v>233</v>
      </c>
      <c t="n" r="C7" s="6">
        <v>487</v>
      </c>
      <c t="n" r="D7" s="6">
        <v>916</v>
      </c>
    </row>
    <row spans="1:4" r="8">
      <c t="s" r="A8" s="4">
        <v>1372</v>
      </c>
      <c t="n" r="B8" s="6">
        <v>-1789</v>
      </c>
      <c t="n" r="C8" s="6">
        <v>-4088</v>
      </c>
      <c t="n" r="D8" s="6">
        <v>-3993</v>
      </c>
    </row>
    <row spans="1:4" r="9">
      <c t="s" r="A9" s="4">
        <v>1373</v>
      </c>
      <c t="n" r="B9" s="6">
        <v>2540</v>
      </c>
      <c t="n" r="C9" s="6">
        <v>3841</v>
      </c>
      <c t="n" r="D9" s="6">
        <v>7078</v>
      </c>
    </row>
    <row spans="1:4" r="10">
      <c t="s" r="A10" s="4">
        <v>1374</v>
      </c>
    </row>
    <row spans="1:4" r="11">
      <c t="s" r="A11" s="4">
        <v>1369</v>
      </c>
      <c t="n" r="B11" s="6">
        <v>6804</v>
      </c>
      <c t="n" r="C11" s="6">
        <v>9486</v>
      </c>
      <c t="n" r="D11" s="6">
        <v>11783</v>
      </c>
    </row>
    <row spans="1:4" r="12">
      <c t="s" r="A12" s="4">
        <v>1370</v>
      </c>
      <c t="n" r="B12" s="6">
        <v>53</v>
      </c>
      <c t="n" r="C12" s="6">
        <v>209</v>
      </c>
      <c t="n" r="D12" s="6">
        <v>271</v>
      </c>
    </row>
    <row spans="1:4" r="13">
      <c t="s" r="A13" s="4">
        <v>1371</v>
      </c>
      <c t="n" r="B13" s="6">
        <v>0</v>
      </c>
      <c t="n" r="C13" s="6">
        <v>0</v>
      </c>
      <c t="n" r="D13" s="6">
        <v>0</v>
      </c>
    </row>
    <row spans="1:4" r="14">
      <c t="s" r="A14" s="4">
        <v>1372</v>
      </c>
      <c t="n" r="B14" s="6">
        <v>-3540</v>
      </c>
      <c t="n" r="C14" s="6">
        <v>-2891</v>
      </c>
      <c t="n" r="D14" s="6">
        <v>-2568</v>
      </c>
    </row>
    <row spans="1:4" r="15">
      <c t="s" r="A15" s="4">
        <v>1373</v>
      </c>
      <c t="n" r="B15" s="7">
        <v>3317</v>
      </c>
      <c t="n" r="C15" s="7">
        <v>6804</v>
      </c>
      <c t="n" r="D15" s="7">
        <v>948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53"/>
    <col customWidth="1" max="3" min="3" width="12"/>
  </cols>
  <sheetData>
    <row spans="1:3" r="1">
      <c t="s" r="A1" s="1">
        <v>1375</v>
      </c>
      <c t="s" r="B1" s="1">
        <v>1376</v>
      </c>
      <c t="s" r="C1" s="2">
        <v>1377</v>
      </c>
    </row>
    <row spans="1:3" r="2">
      <c t="s" r="A2" s="4">
        <v>761</v>
      </c>
    </row>
    <row spans="1:3" r="3">
      <c t="s" r="A3" s="4">
        <v>1378</v>
      </c>
      <c t="s" r="B3" s="4">
        <v>1379</v>
      </c>
      <c t="n" r="C3" s="7">
        <v>2359000</v>
      </c>
    </row>
    <row spans="1:3" r="4">
      <c t="s" r="A4" s="4">
        <v>1380</v>
      </c>
      <c t="s" r="B4" s="4">
        <v>1381</v>
      </c>
      <c t="n" r="C4" s="6">
        <v>4009000</v>
      </c>
    </row>
    <row spans="1:3" r="5">
      <c t="s" r="A5" s="4">
        <v>1380</v>
      </c>
      <c t="s" r="B5" s="4">
        <v>1381</v>
      </c>
      <c t="n" r="C5" s="7">
        <v>3134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26</v>
      </c>
      <c t="s" r="B1" s="2">
        <v>1</v>
      </c>
    </row>
    <row spans="1:2" r="2">
      <c t="s" r="B2" s="2">
        <v>2</v>
      </c>
    </row>
    <row spans="1:2" r="3">
      <c t="s" r="A3" s="3">
        <v>226</v>
      </c>
    </row>
    <row spans="1:2" r="4">
      <c t="s" r="A4" s="4">
        <v>226</v>
      </c>
      <c t="s" r="B4" s="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8</v>
      </c>
      <c t="s" r="B1" s="2">
        <v>1</v>
      </c>
    </row>
    <row spans="1:2" r="2">
      <c t="s" r="B2" s="2">
        <v>2</v>
      </c>
    </row>
    <row spans="1:2" r="3">
      <c t="s" r="A3" s="3">
        <v>228</v>
      </c>
    </row>
    <row spans="1:2" r="4">
      <c t="s" r="A4" s="4">
        <v>228</v>
      </c>
      <c t="s" r="B4" s="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77</v>
      </c>
      <c t="s" r="B1" s="2">
        <v>1</v>
      </c>
    </row>
    <row spans="1:2" r="2">
      <c t="s" r="B2" s="2">
        <v>2</v>
      </c>
    </row>
    <row spans="1:2" r="3">
      <c t="s" r="A3" s="3">
        <v>77</v>
      </c>
    </row>
    <row spans="1:2" r="4">
      <c t="s" r="A4" s="4">
        <v>77</v>
      </c>
      <c t="s" r="B4"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1</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82</v>
      </c>
      <c t="s" r="B1" s="2">
        <v>1</v>
      </c>
    </row>
    <row spans="1:2" r="2">
      <c t="s" r="B2" s="2">
        <v>2</v>
      </c>
    </row>
    <row spans="1:2" r="3">
      <c t="s" r="A3" s="3">
        <v>234</v>
      </c>
    </row>
    <row spans="1:2" r="4">
      <c t="s" r="A4" s="4">
        <v>82</v>
      </c>
      <c t="s" r="B4"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36</v>
      </c>
      <c t="s" r="B1" s="2">
        <v>1</v>
      </c>
    </row>
    <row spans="1:2" r="2">
      <c t="s" r="B2" s="2">
        <v>2</v>
      </c>
    </row>
    <row spans="1:2" r="3">
      <c t="s" r="A3" s="3">
        <v>236</v>
      </c>
    </row>
    <row spans="1:2" r="4">
      <c t="s" r="A4" s="4">
        <v>236</v>
      </c>
      <c t="s" r="B4" s="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7">
        <v>2023078</v>
      </c>
      <c t="n" r="C4" s="7">
        <v>2038303</v>
      </c>
      <c t="n" r="D4" s="7">
        <v>2001240</v>
      </c>
    </row>
    <row spans="1:4" r="5">
      <c t="s" r="A5" s="3">
        <v>34</v>
      </c>
    </row>
    <row spans="1:4" r="6">
      <c t="s" r="A6" s="4">
        <v>35</v>
      </c>
      <c t="n" r="B6" s="6">
        <v>1475540</v>
      </c>
      <c t="n" r="C6" s="6">
        <v>1453718</v>
      </c>
      <c t="n" r="D6" s="6">
        <v>1425839</v>
      </c>
    </row>
    <row spans="1:4" r="7">
      <c t="s" r="A7" s="4">
        <v>36</v>
      </c>
      <c t="n" r="B7" s="6">
        <v>154951</v>
      </c>
      <c t="n" r="C7" s="6">
        <v>156995</v>
      </c>
      <c t="n" r="D7" s="6">
        <v>155339</v>
      </c>
    </row>
    <row spans="1:4" r="8">
      <c t="s" r="A8" s="4">
        <v>37</v>
      </c>
      <c t="n" r="B8" s="6">
        <v>126170</v>
      </c>
      <c t="n" r="C8" s="6">
        <v>134485</v>
      </c>
      <c t="n" r="D8" s="6">
        <v>138005</v>
      </c>
    </row>
    <row spans="1:4" r="9">
      <c t="s" r="A9" s="4">
        <v>38</v>
      </c>
      <c t="n" r="B9" s="6">
        <v>27486</v>
      </c>
      <c t="n" r="C9" s="6">
        <v>29241</v>
      </c>
      <c t="n" r="D9" s="6">
        <v>33580</v>
      </c>
    </row>
    <row spans="1:4" r="10">
      <c t="s" r="A10" s="4">
        <v>39</v>
      </c>
      <c t="n" r="B10" s="6">
        <v>26776</v>
      </c>
      <c t="n" r="C10" s="6">
        <v>24864</v>
      </c>
      <c t="n" r="D10" s="6">
        <v>22804</v>
      </c>
    </row>
    <row spans="1:4" r="11">
      <c t="s" r="A11" s="4">
        <v>40</v>
      </c>
      <c t="n" r="B11" s="6">
        <v>-2025</v>
      </c>
      <c t="n" r="C11" s="6">
        <v>-787</v>
      </c>
      <c t="n" r="D11" s="6">
        <v>-271</v>
      </c>
    </row>
    <row spans="1:4" r="12">
      <c t="s" r="A12" s="4">
        <v>41</v>
      </c>
      <c t="n" r="B12" s="6">
        <v>-12306</v>
      </c>
      <c t="n" r="C12" s="6">
        <v>-1162</v>
      </c>
      <c t="n" r="D12" s="6">
        <v>-1300</v>
      </c>
    </row>
    <row spans="1:4" r="13">
      <c t="s" r="A13" s="4">
        <v>42</v>
      </c>
      <c t="n" r="B13" s="6">
        <v>1796592</v>
      </c>
      <c t="n" r="C13" s="6">
        <v>1797354</v>
      </c>
      <c t="n" r="D13" s="6">
        <v>1773996</v>
      </c>
    </row>
    <row spans="1:4" r="14">
      <c t="s" r="A14" s="4">
        <v>43</v>
      </c>
      <c t="n" r="B14" s="6">
        <v>226486</v>
      </c>
      <c t="n" r="C14" s="6">
        <v>240949</v>
      </c>
      <c t="n" r="D14" s="6">
        <v>227244</v>
      </c>
    </row>
    <row spans="1:4" r="15">
      <c t="s" r="A15" s="4">
        <v>44</v>
      </c>
      <c t="n" r="B15" s="6">
        <v>45648</v>
      </c>
      <c t="n" r="C15" s="6">
        <v>59497</v>
      </c>
      <c t="n" r="D15" s="6">
        <v>61400</v>
      </c>
    </row>
    <row spans="1:4" r="16">
      <c t="s" r="A16" s="4">
        <v>45</v>
      </c>
      <c t="n" r="B16" s="7">
        <v>180838</v>
      </c>
      <c t="n" r="C16" s="7">
        <v>181452</v>
      </c>
      <c t="n" r="D16" s="7">
        <v>165844</v>
      </c>
    </row>
    <row spans="1:4" r="17">
      <c t="s" r="A17" s="3">
        <v>46</v>
      </c>
    </row>
    <row spans="1:4" r="18">
      <c t="s" r="A18" s="4">
        <v>47</v>
      </c>
      <c t="n" r="B18" s="8">
        <v>2.92</v>
      </c>
      <c t="n" r="C18" s="8">
        <v>2.81</v>
      </c>
      <c t="n" r="D18" s="8">
        <v>2.5</v>
      </c>
    </row>
    <row spans="1:4" r="19">
      <c t="s" r="A19" s="4">
        <v>48</v>
      </c>
      <c t="n" r="B19" s="8">
        <v>2.85</v>
      </c>
      <c t="n" r="C19" s="8">
        <v>2.75</v>
      </c>
      <c t="n" r="D19" s="8">
        <v>2.45</v>
      </c>
    </row>
    <row spans="1:4" r="20">
      <c t="s" r="A20" s="3">
        <v>49</v>
      </c>
    </row>
    <row spans="1:4" r="21">
      <c t="s" r="A21" s="4">
        <v>50</v>
      </c>
      <c t="n" r="B21" s="6">
        <v>61893</v>
      </c>
      <c t="n" r="C21" s="6">
        <v>64684</v>
      </c>
      <c t="n" r="D21" s="6">
        <v>66432</v>
      </c>
    </row>
    <row spans="1:4" r="22">
      <c t="s" r="A22" s="4">
        <v>51</v>
      </c>
      <c t="n" r="B22" s="6">
        <v>63556</v>
      </c>
      <c t="n" r="C22" s="6">
        <v>66056</v>
      </c>
      <c t="n" r="D22" s="6">
        <v>67776</v>
      </c>
    </row>
    <row spans="1:4" r="23">
      <c t="s" r="A23" s="4">
        <v>52</v>
      </c>
      <c t="n" r="B23" s="8">
        <v>0.43</v>
      </c>
      <c t="n" r="C23" s="8">
        <v>0.38</v>
      </c>
      <c t="n" r="D23" s="8">
        <v>0.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41</v>
      </c>
      <c t="s" r="B1" s="2">
        <v>1</v>
      </c>
    </row>
    <row spans="1:2" r="2">
      <c t="s" r="B2" s="2">
        <v>2</v>
      </c>
    </row>
    <row spans="1:2" r="3">
      <c t="s" r="A3" s="3">
        <v>241</v>
      </c>
    </row>
    <row spans="1:2" r="4">
      <c t="s" r="A4" s="4">
        <v>241</v>
      </c>
      <c t="s" r="B4" s="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43</v>
      </c>
      <c t="s" r="B1" s="2">
        <v>1</v>
      </c>
    </row>
    <row spans="1:2" r="2">
      <c t="s" r="B2" s="2">
        <v>2</v>
      </c>
    </row>
    <row spans="1:2" r="3">
      <c t="s" r="A3" s="3">
        <v>243</v>
      </c>
    </row>
    <row spans="1:2" r="4">
      <c t="s" r="A4" s="4">
        <v>243</v>
      </c>
      <c t="s" r="B4"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45</v>
      </c>
      <c t="s" r="B1" s="2">
        <v>1</v>
      </c>
    </row>
    <row spans="1:2" r="2">
      <c t="s" r="B2" s="2">
        <v>2</v>
      </c>
    </row>
    <row spans="1:2" r="3">
      <c t="s" r="A3" s="3">
        <v>245</v>
      </c>
    </row>
    <row spans="1:2" r="4">
      <c t="s" r="A4" s="4">
        <v>245</v>
      </c>
      <c t="s" r="B4" s="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47</v>
      </c>
      <c t="s" r="B1" s="2">
        <v>1</v>
      </c>
    </row>
    <row spans="1:2" r="2">
      <c t="s" r="B2" s="2">
        <v>2</v>
      </c>
    </row>
    <row spans="1:2" r="3">
      <c t="s" r="A3" s="3">
        <v>247</v>
      </c>
    </row>
    <row spans="1:2" r="4">
      <c t="s" r="A4" s="4">
        <v>247</v>
      </c>
      <c t="s" r="B4"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58</v>
      </c>
      <c t="s" r="B1" s="2">
        <v>1</v>
      </c>
    </row>
    <row spans="1:2" r="2">
      <c t="s" r="B2" s="2">
        <v>2</v>
      </c>
    </row>
    <row spans="1:2" r="3">
      <c t="s" r="A3" s="3">
        <v>258</v>
      </c>
    </row>
    <row spans="1:2" r="4">
      <c t="s" r="A4" s="4">
        <v>258</v>
      </c>
      <c t="s" r="B4"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v>
      </c>
      <c t="s" r="B1" s="2">
        <v>1</v>
      </c>
    </row>
    <row spans="1:4" r="2">
      <c t="s" r="B2" s="2">
        <v>2</v>
      </c>
      <c t="s" r="C2" s="2">
        <v>30</v>
      </c>
      <c t="s" r="D2" s="2">
        <v>31</v>
      </c>
    </row>
    <row spans="1:4" r="3">
      <c t="s" r="A3" s="3">
        <v>54</v>
      </c>
    </row>
    <row spans="1:4" r="4">
      <c t="s" r="A4" s="4">
        <v>45</v>
      </c>
      <c t="n" r="B4" s="7">
        <v>180838</v>
      </c>
      <c t="n" r="C4" s="7">
        <v>181452</v>
      </c>
      <c t="n" r="D4" s="7">
        <v>165844</v>
      </c>
    </row>
    <row spans="1:4" r="5">
      <c t="s" r="A5" s="3">
        <v>55</v>
      </c>
    </row>
    <row spans="1:4" r="6">
      <c t="s" r="A6" s="4">
        <v>56</v>
      </c>
      <c t="n" r="B6" s="6">
        <v>-6615</v>
      </c>
      <c t="n" r="C6" s="6">
        <v>-34989</v>
      </c>
      <c t="n" r="D6" s="6">
        <v>-16003</v>
      </c>
    </row>
    <row spans="1:4" r="7">
      <c t="s" r="A7" s="4">
        <v>57</v>
      </c>
      <c t="n" r="B7" s="6">
        <v>792</v>
      </c>
      <c t="n" r="C7" s="6">
        <v>572</v>
      </c>
      <c t="n" r="D7" s="6">
        <v>0</v>
      </c>
    </row>
    <row spans="1:4" r="8">
      <c t="s" r="A8" s="4">
        <v>58</v>
      </c>
      <c t="n" r="B8" s="6">
        <v>1462</v>
      </c>
      <c t="n" r="C8" s="6">
        <v>1988</v>
      </c>
      <c t="n" r="D8" s="6">
        <v>1080</v>
      </c>
    </row>
    <row spans="1:4" r="9">
      <c t="s" r="A9" s="4">
        <v>59</v>
      </c>
      <c t="n" r="B9" s="6">
        <v>-4361</v>
      </c>
      <c t="n" r="C9" s="6">
        <v>-32429</v>
      </c>
      <c t="n" r="D9" s="6">
        <v>-14923</v>
      </c>
    </row>
    <row spans="1:4" r="10">
      <c t="s" r="A10" s="4">
        <v>60</v>
      </c>
      <c t="n" r="B10" s="6">
        <v>21</v>
      </c>
      <c t="n" r="C10" s="6">
        <v>99</v>
      </c>
      <c t="n" r="D10" s="6">
        <v>99</v>
      </c>
    </row>
    <row spans="1:4" r="11">
      <c t="s" r="A11" s="4">
        <v>61</v>
      </c>
      <c t="n" r="B11" s="6">
        <v>-8</v>
      </c>
      <c t="n" r="C11" s="6">
        <v>-38</v>
      </c>
      <c t="n" r="D11" s="6">
        <v>-37</v>
      </c>
    </row>
    <row spans="1:4" r="12">
      <c t="s" r="A12" s="4">
        <v>62</v>
      </c>
      <c t="n" r="B12" s="6">
        <v>13</v>
      </c>
      <c t="n" r="C12" s="6">
        <v>61</v>
      </c>
      <c t="n" r="D12" s="6">
        <v>62</v>
      </c>
    </row>
    <row spans="1:4" r="13">
      <c t="s" r="A13" s="3">
        <v>63</v>
      </c>
    </row>
    <row spans="1:4" r="14">
      <c t="s" r="A14" s="4">
        <v>64</v>
      </c>
      <c t="n" r="B14" s="6">
        <v>-19718</v>
      </c>
      <c t="n" r="C14" s="6">
        <v>-26866</v>
      </c>
      <c t="n" r="D14" s="6">
        <v>3746</v>
      </c>
    </row>
    <row spans="1:4" r="15">
      <c t="s" r="A15" s="4">
        <v>65</v>
      </c>
      <c t="n" r="B15" s="6">
        <v>0</v>
      </c>
      <c t="n" r="C15" s="6">
        <v>0</v>
      </c>
      <c t="n" r="D15" s="6">
        <v>-3355</v>
      </c>
    </row>
    <row spans="1:4" r="16">
      <c t="s" r="A16" s="4">
        <v>66</v>
      </c>
      <c t="n" r="B16" s="6">
        <v>47</v>
      </c>
      <c t="n" r="C16" s="6">
        <v>0</v>
      </c>
      <c t="n" r="D16" s="6">
        <v>-7539</v>
      </c>
    </row>
    <row spans="1:4" r="17">
      <c t="s" r="A17" s="4">
        <v>67</v>
      </c>
      <c t="n" r="B17" s="6">
        <v>226</v>
      </c>
      <c t="n" r="C17" s="6">
        <v>225</v>
      </c>
      <c t="n" r="D17" s="6">
        <v>-66</v>
      </c>
    </row>
    <row spans="1:4" r="18">
      <c t="s" r="A18" s="4">
        <v>68</v>
      </c>
      <c t="n" r="B18" s="6">
        <v>1694</v>
      </c>
      <c t="n" r="C18" s="6">
        <v>513</v>
      </c>
      <c t="n" r="D18" s="6">
        <v>785</v>
      </c>
    </row>
    <row spans="1:4" r="19">
      <c t="s" r="A19" s="4">
        <v>69</v>
      </c>
      <c t="n" r="B19" s="6">
        <v>2239</v>
      </c>
      <c t="n" r="C19" s="6">
        <v>867</v>
      </c>
      <c t="n" r="D19" s="6">
        <v>104</v>
      </c>
    </row>
    <row spans="1:4" r="20">
      <c t="s" r="A20" s="4">
        <v>70</v>
      </c>
      <c t="n" r="B20" s="6">
        <v>5613</v>
      </c>
      <c t="n" r="C20" s="6">
        <v>9704</v>
      </c>
      <c t="n" r="D20" s="6">
        <v>2538</v>
      </c>
    </row>
    <row spans="1:4" r="21">
      <c t="s" r="A21" s="4">
        <v>71</v>
      </c>
      <c t="n" r="B21" s="6">
        <v>-9899</v>
      </c>
      <c t="n" r="C21" s="6">
        <v>-15557</v>
      </c>
      <c t="n" r="D21" s="6">
        <v>-3787</v>
      </c>
    </row>
    <row spans="1:4" r="22">
      <c t="s" r="A22" s="4">
        <v>72</v>
      </c>
      <c t="n" r="B22" s="7">
        <v>166591</v>
      </c>
      <c t="n" r="C22" s="7">
        <v>133527</v>
      </c>
      <c t="n" r="D22" s="7">
        <v>14719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4">
        <v>267</v>
      </c>
      <c t="s" r="B3" s="4">
        <v>268</v>
      </c>
    </row>
    <row spans="1:2" r="4">
      <c t="s" r="A4" s="4">
        <v>269</v>
      </c>
      <c t="s" r="B4" s="4">
        <v>270</v>
      </c>
    </row>
    <row spans="1:2" r="5">
      <c t="s" r="A5" s="4">
        <v>271</v>
      </c>
      <c t="s" r="B5" s="4">
        <v>272</v>
      </c>
    </row>
    <row spans="1:2" r="6">
      <c t="s" r="A6" s="4">
        <v>273</v>
      </c>
      <c t="s" r="B6" s="4">
        <v>274</v>
      </c>
    </row>
    <row spans="1:2" r="7">
      <c t="s" r="A7" s="4">
        <v>275</v>
      </c>
      <c t="s" r="B7" s="4">
        <v>276</v>
      </c>
    </row>
    <row spans="1:2" r="8">
      <c t="s" r="A8" s="4">
        <v>128</v>
      </c>
      <c t="s" r="B8" s="4">
        <v>277</v>
      </c>
    </row>
    <row spans="1:2" r="9">
      <c t="s" r="A9" s="4">
        <v>278</v>
      </c>
      <c t="s" r="B9" s="4">
        <v>279</v>
      </c>
    </row>
    <row spans="1:2" r="10">
      <c t="s" r="A10" s="4">
        <v>280</v>
      </c>
      <c t="s" r="B10" s="4">
        <v>281</v>
      </c>
    </row>
    <row spans="1:2" r="11">
      <c t="s" r="A11" s="4">
        <v>282</v>
      </c>
      <c t="s" r="B11" s="4">
        <v>283</v>
      </c>
    </row>
    <row spans="1:2" r="12">
      <c t="s" r="A12" s="4">
        <v>133</v>
      </c>
      <c t="s" r="B12" s="4">
        <v>284</v>
      </c>
    </row>
    <row spans="1:2" r="13">
      <c t="s" r="A13" s="4">
        <v>77</v>
      </c>
      <c t="s" r="B13" s="4">
        <v>285</v>
      </c>
    </row>
    <row spans="1:2" r="14">
      <c t="s" r="A14" s="4">
        <v>286</v>
      </c>
      <c t="s" r="B14" s="4">
        <v>287</v>
      </c>
    </row>
    <row spans="1:2" r="15">
      <c t="s" r="A15" s="4">
        <v>288</v>
      </c>
      <c t="s" r="B15" s="4">
        <v>289</v>
      </c>
    </row>
    <row spans="1:2" r="16">
      <c t="s" r="A16" s="4">
        <v>82</v>
      </c>
      <c t="s" r="B16" s="4">
        <v>290</v>
      </c>
    </row>
    <row spans="1:2" r="17">
      <c t="s" r="A17" s="4">
        <v>291</v>
      </c>
      <c t="s" r="B17" s="4">
        <v>292</v>
      </c>
    </row>
    <row spans="1:2" r="18">
      <c t="s" r="A18" s="4">
        <v>293</v>
      </c>
      <c t="s" r="B18" s="4">
        <v>294</v>
      </c>
    </row>
    <row spans="1:2" r="19">
      <c t="s" r="A19" s="4">
        <v>295</v>
      </c>
      <c t="s" r="B19" s="4">
        <v>296</v>
      </c>
    </row>
    <row spans="1:2" r="20">
      <c t="s" r="A20" s="4">
        <v>297</v>
      </c>
      <c t="s" r="B20" s="4">
        <v>298</v>
      </c>
    </row>
    <row spans="1:2" r="21">
      <c t="s" r="A21" s="4">
        <v>299</v>
      </c>
      <c t="s" r="B21" s="4">
        <v>300</v>
      </c>
    </row>
    <row spans="1:2" r="22">
      <c t="s" r="A22" s="4">
        <v>301</v>
      </c>
      <c t="s" r="B22" s="4">
        <v>302</v>
      </c>
    </row>
    <row spans="1:2" r="23">
      <c t="s" r="A23" s="4">
        <v>303</v>
      </c>
      <c t="s" r="B23" s="4">
        <v>304</v>
      </c>
    </row>
    <row spans="1:2" r="24">
      <c t="s" r="A24" s="4">
        <v>305</v>
      </c>
    </row>
    <row spans="1:2" r="25">
      <c t="s" r="A25" s="4">
        <v>104</v>
      </c>
      <c t="s" r="B25" s="4">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307</v>
      </c>
      <c t="s" r="B1" s="2">
        <v>1</v>
      </c>
    </row>
    <row spans="1:2" r="2">
      <c t="s" r="B2" s="2">
        <v>2</v>
      </c>
    </row>
    <row spans="1:2" r="3">
      <c t="s" r="A3" s="3">
        <v>211</v>
      </c>
    </row>
    <row spans="1:2" r="4">
      <c t="s" r="A4" s="4">
        <v>308</v>
      </c>
      <c t="s" r="B4" s="4">
        <v>309</v>
      </c>
    </row>
    <row spans="1:2" r="5">
      <c t="s" r="A5" s="4">
        <v>310</v>
      </c>
      <c t="s" r="B5" s="4">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2</v>
      </c>
      <c t="s" r="B1" s="2">
        <v>1</v>
      </c>
    </row>
    <row spans="1:2" r="2">
      <c t="s" r="B2" s="2">
        <v>2</v>
      </c>
    </row>
    <row spans="1:2" r="3">
      <c t="s" r="A3" s="4">
        <v>313</v>
      </c>
    </row>
    <row spans="1:2" r="4">
      <c t="s" r="A4" s="4">
        <v>314</v>
      </c>
      <c t="s" r="B4" s="4">
        <v>315</v>
      </c>
    </row>
    <row spans="1:2" r="5">
      <c t="s" r="A5" s="4">
        <v>316</v>
      </c>
    </row>
    <row spans="1:2" r="6">
      <c t="s" r="A6" s="4">
        <v>314</v>
      </c>
      <c t="s" r="B6" s="4">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8</v>
      </c>
      <c t="s" r="B1" s="2">
        <v>1</v>
      </c>
    </row>
    <row spans="1:2" r="2">
      <c t="s" r="B2" s="2">
        <v>2</v>
      </c>
    </row>
    <row spans="1:2" r="3">
      <c t="s" r="A3" s="3">
        <v>218</v>
      </c>
    </row>
    <row spans="1:2" r="4">
      <c t="s" r="A4" s="4">
        <v>319</v>
      </c>
      <c t="s" r="B4" s="4">
        <v>320</v>
      </c>
    </row>
    <row spans="1:2" r="5">
      <c t="s" r="A5" s="4">
        <v>321</v>
      </c>
      <c t="s" r="B5" s="4">
        <v>322</v>
      </c>
    </row>
    <row spans="1:2" r="6">
      <c t="s" r="A6" s="4">
        <v>323</v>
      </c>
      <c t="s" r="B6" s="4">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325</v>
      </c>
      <c t="s" r="B1" s="2">
        <v>1</v>
      </c>
    </row>
    <row spans="1:2" r="2">
      <c t="s" r="B2" s="2">
        <v>2</v>
      </c>
    </row>
    <row spans="1:2" r="3">
      <c t="s" r="A3" s="3">
        <v>224</v>
      </c>
    </row>
    <row spans="1:2" r="4">
      <c t="s" r="A4" s="4">
        <v>326</v>
      </c>
      <c t="s" r="B4" s="4">
        <v>327</v>
      </c>
    </row>
    <row spans="1:2" r="5">
      <c t="s" r="A5" s="4">
        <v>328</v>
      </c>
      <c t="s" r="B5" s="4">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30</v>
      </c>
      <c t="s" r="B1" s="2">
        <v>1</v>
      </c>
    </row>
    <row spans="1:2" r="2">
      <c t="s" r="B2" s="2">
        <v>2</v>
      </c>
    </row>
    <row spans="1:2" r="3">
      <c t="s" r="A3" s="3">
        <v>226</v>
      </c>
    </row>
    <row spans="1:2" r="4">
      <c t="s" r="A4" s="4">
        <v>331</v>
      </c>
      <c t="s" r="B4" s="4">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33</v>
      </c>
      <c t="s" r="B1" s="2">
        <v>1</v>
      </c>
    </row>
    <row spans="1:2" r="2">
      <c t="s" r="B2" s="2">
        <v>2</v>
      </c>
    </row>
    <row spans="1:2" r="3">
      <c t="s" r="A3" s="3">
        <v>228</v>
      </c>
    </row>
    <row spans="1:2" r="4">
      <c t="s" r="A4" s="4">
        <v>334</v>
      </c>
      <c t="s" r="B4" s="4">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336</v>
      </c>
      <c t="s" r="B1" s="2">
        <v>1</v>
      </c>
    </row>
    <row spans="1:2" r="2">
      <c t="s" r="B2" s="2">
        <v>2</v>
      </c>
    </row>
    <row spans="1:2" r="3">
      <c t="s" r="A3" s="3">
        <v>77</v>
      </c>
    </row>
    <row spans="1:2" r="4">
      <c t="s" r="A4" s="4">
        <v>337</v>
      </c>
      <c t="s" r="B4" s="4">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r="A1" s="1">
        <v>339</v>
      </c>
      <c t="s" r="B1" s="2">
        <v>1</v>
      </c>
    </row>
    <row spans="1:2" r="2">
      <c t="s" r="B2" s="2">
        <v>2</v>
      </c>
    </row>
    <row spans="1:2" r="3">
      <c t="s" r="A3" s="3">
        <v>231</v>
      </c>
    </row>
    <row spans="1:2" r="4">
      <c t="s" r="A4" s="4">
        <v>340</v>
      </c>
      <c t="s" r="B4" s="4">
        <v>341</v>
      </c>
    </row>
    <row spans="1:2" r="5">
      <c t="s" r="A5" s="4">
        <v>342</v>
      </c>
      <c t="s" r="B5" s="4">
        <v>343</v>
      </c>
    </row>
    <row spans="1:2" r="6">
      <c t="s" r="A6" s="4">
        <v>344</v>
      </c>
      <c t="s" r="B6" s="4">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v>
      </c>
      <c t="s" r="B1" s="2">
        <v>2</v>
      </c>
      <c t="s" r="C1" s="2">
        <v>30</v>
      </c>
    </row>
    <row spans="1:3" r="2">
      <c t="s" r="A2" s="3">
        <v>74</v>
      </c>
    </row>
    <row spans="1:3" r="3">
      <c t="s" r="A3" s="4">
        <v>75</v>
      </c>
      <c t="n" r="B3" s="7">
        <v>81090</v>
      </c>
      <c t="n" r="C3" s="7">
        <v>82202</v>
      </c>
    </row>
    <row spans="1:3" r="4">
      <c t="s" r="A4" s="4">
        <v>76</v>
      </c>
      <c t="n" r="B4" s="6">
        <v>343768</v>
      </c>
      <c t="n" r="C4" s="6">
        <v>322215</v>
      </c>
    </row>
    <row spans="1:3" r="5">
      <c t="s" r="A5" s="4">
        <v>77</v>
      </c>
      <c t="n" r="B5" s="6">
        <v>461683</v>
      </c>
      <c t="n" r="C5" s="6">
        <v>447664</v>
      </c>
    </row>
    <row spans="1:3" r="6">
      <c t="s" r="A6" s="4">
        <v>78</v>
      </c>
      <c t="n" r="B6" s="6">
        <v>20358</v>
      </c>
      <c t="n" r="C6" s="6">
        <v>21838</v>
      </c>
    </row>
    <row spans="1:3" r="7">
      <c t="s" r="A7" s="4">
        <v>79</v>
      </c>
      <c t="n" r="B7" s="6">
        <v>37525</v>
      </c>
      <c t="n" r="C7" s="6">
        <v>43500</v>
      </c>
    </row>
    <row spans="1:3" r="8">
      <c t="s" r="A8" s="4">
        <v>80</v>
      </c>
      <c t="n" r="B8" s="6">
        <v>944424</v>
      </c>
      <c t="n" r="C8" s="6">
        <v>917419</v>
      </c>
    </row>
    <row spans="1:3" r="9">
      <c t="s" r="A9" s="4">
        <v>81</v>
      </c>
      <c t="n" r="B9" s="6">
        <v>876350</v>
      </c>
      <c t="n" r="C9" s="6">
        <v>756100</v>
      </c>
    </row>
    <row spans="1:3" r="10">
      <c t="s" r="A10" s="4">
        <v>82</v>
      </c>
      <c t="n" r="B10" s="6">
        <v>555684</v>
      </c>
      <c t="n" r="C10" s="6">
        <v>556977</v>
      </c>
    </row>
    <row spans="1:3" r="11">
      <c t="s" r="A11" s="4">
        <v>83</v>
      </c>
      <c t="n" r="B11" s="6">
        <v>197650</v>
      </c>
      <c t="n" r="C11" s="6">
        <v>225138</v>
      </c>
    </row>
    <row spans="1:3" r="12">
      <c t="s" r="A12" s="4">
        <v>84</v>
      </c>
      <c t="n" r="B12" s="6">
        <v>20194</v>
      </c>
      <c t="n" r="C12" s="6">
        <v>13105</v>
      </c>
    </row>
    <row spans="1:3" r="13">
      <c t="s" r="A13" s="4">
        <v>85</v>
      </c>
      <c t="n" r="B13" s="6">
        <v>48060</v>
      </c>
      <c t="n" r="C13" s="6">
        <v>43665</v>
      </c>
    </row>
    <row spans="1:3" r="14">
      <c t="s" r="A14" s="4">
        <v>86</v>
      </c>
      <c t="n" r="B14" s="6">
        <v>2642362</v>
      </c>
      <c t="n" r="C14" s="6">
        <v>2512404</v>
      </c>
    </row>
    <row spans="1:3" r="15">
      <c t="s" r="A15" s="3">
        <v>87</v>
      </c>
    </row>
    <row spans="1:3" r="16">
      <c t="s" r="A16" s="4">
        <v>88</v>
      </c>
      <c t="n" r="B16" s="6">
        <v>150000</v>
      </c>
      <c t="n" r="C16" s="6">
        <v>2430</v>
      </c>
    </row>
    <row spans="1:3" r="17">
      <c t="s" r="A17" s="4">
        <v>89</v>
      </c>
      <c t="n" r="B17" s="6">
        <v>169439</v>
      </c>
      <c t="n" r="C17" s="6">
        <v>173287</v>
      </c>
    </row>
    <row spans="1:3" r="18">
      <c t="s" r="A18" s="4">
        <v>90</v>
      </c>
      <c t="n" r="B18" s="6">
        <v>4547</v>
      </c>
      <c t="n" r="C18" s="6">
        <v>6555</v>
      </c>
    </row>
    <row spans="1:3" r="19">
      <c t="s" r="A19" s="4">
        <v>91</v>
      </c>
      <c t="n" r="B19" s="6">
        <v>156627</v>
      </c>
      <c t="n" r="C19" s="6">
        <v>155936</v>
      </c>
    </row>
    <row spans="1:3" r="20">
      <c t="s" r="A20" s="4">
        <v>92</v>
      </c>
      <c t="n" r="B20" s="6">
        <v>480613</v>
      </c>
      <c t="n" r="C20" s="6">
        <v>338208</v>
      </c>
    </row>
    <row spans="1:3" r="21">
      <c t="s" r="A21" s="4">
        <v>93</v>
      </c>
      <c t="n" r="B21" s="6">
        <v>577153</v>
      </c>
      <c t="n" r="C21" s="6">
        <v>848488</v>
      </c>
    </row>
    <row spans="1:3" r="22">
      <c t="s" r="A22" s="4">
        <v>94</v>
      </c>
      <c t="n" r="B22" s="6">
        <v>3777</v>
      </c>
      <c t="n" r="C22" s="6">
        <v>56414</v>
      </c>
    </row>
    <row spans="1:3" r="23">
      <c t="s" r="A23" s="4">
        <v>95</v>
      </c>
      <c t="n" r="B23" s="6">
        <v>368224</v>
      </c>
      <c t="n" r="C23" s="6">
        <v>116190</v>
      </c>
    </row>
    <row spans="1:3" r="24">
      <c t="s" r="A24" s="4">
        <v>96</v>
      </c>
      <c t="n" r="B24" s="6">
        <v>1429767</v>
      </c>
      <c t="n" r="C24" s="6">
        <v>1359300</v>
      </c>
    </row>
    <row spans="1:3" r="25">
      <c t="s" r="A25" s="4">
        <v>97</v>
      </c>
      <c t="s" r="B25" s="4">
        <v>98</v>
      </c>
      <c t="s" r="C25" s="4">
        <v>98</v>
      </c>
    </row>
    <row spans="1:3" r="26">
      <c t="s" r="A26" s="3">
        <v>99</v>
      </c>
    </row>
    <row spans="1:3" r="27">
      <c t="s" r="A27" s="4">
        <v>100</v>
      </c>
      <c t="n" r="B27" s="6">
        <v>0</v>
      </c>
      <c t="n" r="C27" s="6">
        <v>0</v>
      </c>
    </row>
    <row spans="1:3" r="28">
      <c t="s" r="A28" s="4">
        <v>101</v>
      </c>
      <c t="n" r="B28" s="6">
        <v>106</v>
      </c>
      <c t="n" r="C28" s="6">
        <v>106</v>
      </c>
    </row>
    <row spans="1:3" r="29">
      <c t="s" r="A29" s="4">
        <v>102</v>
      </c>
      <c t="n" r="B29" s="6">
        <v>141570</v>
      </c>
      <c t="n" r="C29" s="6">
        <v>131231</v>
      </c>
    </row>
    <row spans="1:3" r="30">
      <c t="s" r="A30" s="4">
        <v>103</v>
      </c>
      <c t="n" r="B30" s="6">
        <v>-65705</v>
      </c>
      <c t="n" r="C30" s="6">
        <v>-51458</v>
      </c>
    </row>
    <row spans="1:3" r="31">
      <c t="s" r="A31" s="4">
        <v>104</v>
      </c>
      <c t="n" r="B31" s="6">
        <v>5089</v>
      </c>
      <c t="n" r="C31" s="6">
        <v>4322</v>
      </c>
    </row>
    <row spans="1:3" r="32">
      <c t="s" r="A32" s="4">
        <v>105</v>
      </c>
      <c t="n" r="B32" s="6">
        <v>1649506</v>
      </c>
      <c t="n" r="C32" s="6">
        <v>1495274</v>
      </c>
    </row>
    <row spans="1:3" r="33">
      <c t="s" r="A33" s="4">
        <v>106</v>
      </c>
      <c t="n" r="B33" s="6">
        <v>1730566</v>
      </c>
      <c t="n" r="C33" s="6">
        <v>1579475</v>
      </c>
    </row>
    <row spans="1:3" r="34">
      <c t="s" r="A34" s="4">
        <v>107</v>
      </c>
      <c t="n" r="B34" s="6">
        <v>-512882</v>
      </c>
      <c t="n" r="C34" s="6">
        <v>-422049</v>
      </c>
    </row>
    <row spans="1:3" r="35">
      <c t="s" r="A35" s="4">
        <v>108</v>
      </c>
      <c t="n" r="B35" s="6">
        <v>-5089</v>
      </c>
      <c t="n" r="C35" s="6">
        <v>-4322</v>
      </c>
    </row>
    <row spans="1:3" r="36">
      <c t="s" r="A36" s="4">
        <v>109</v>
      </c>
      <c t="n" r="B36" s="6">
        <v>1212595</v>
      </c>
      <c t="n" r="C36" s="6">
        <v>1153104</v>
      </c>
    </row>
    <row spans="1:3" r="37">
      <c t="s" r="A37" s="4">
        <v>110</v>
      </c>
      <c t="n" r="B37" s="7">
        <v>2642362</v>
      </c>
      <c t="n" r="C37" s="7">
        <v>251240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346</v>
      </c>
      <c t="s" r="B1" s="2">
        <v>1</v>
      </c>
    </row>
    <row spans="1:2" r="2">
      <c t="s" r="B2" s="2">
        <v>2</v>
      </c>
    </row>
    <row spans="1:2" r="3">
      <c t="s" r="A3" s="3">
        <v>234</v>
      </c>
    </row>
    <row spans="1:2" r="4">
      <c t="s" r="A4" s="4">
        <v>347</v>
      </c>
      <c t="s" r="B4" s="4">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349</v>
      </c>
      <c t="s" r="B1" s="2">
        <v>1</v>
      </c>
    </row>
    <row spans="1:2" r="2">
      <c t="s" r="B2" s="2">
        <v>2</v>
      </c>
    </row>
    <row spans="1:2" r="3">
      <c t="s" r="A3" s="3">
        <v>236</v>
      </c>
    </row>
    <row spans="1:2" r="4">
      <c t="s" r="A4" s="4">
        <v>350</v>
      </c>
      <c t="s" r="B4" s="4">
        <v>351</v>
      </c>
    </row>
    <row spans="1:2" r="5">
      <c t="s" r="A5" s="4">
        <v>352</v>
      </c>
      <c t="s" r="B5" s="4">
        <v>353</v>
      </c>
    </row>
    <row spans="1:2" r="6">
      <c t="s" r="A6" s="4">
        <v>354</v>
      </c>
      <c t="s" r="B6" s="4">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56</v>
      </c>
      <c t="s" r="B1" s="2">
        <v>1</v>
      </c>
    </row>
    <row spans="1:2" r="2">
      <c t="s" r="B2" s="2">
        <v>2</v>
      </c>
    </row>
    <row spans="1:2" r="3">
      <c t="s" r="A3" s="3">
        <v>239</v>
      </c>
    </row>
    <row spans="1:2" r="4">
      <c t="s" r="A4" s="4">
        <v>357</v>
      </c>
      <c t="s" r="B4" s="4">
        <v>358</v>
      </c>
    </row>
    <row spans="1:2" r="5">
      <c t="s" r="A5" s="4">
        <v>359</v>
      </c>
      <c t="s" r="B5" s="4">
        <v>360</v>
      </c>
    </row>
    <row spans="1:2" r="6">
      <c t="s" r="A6" s="4">
        <v>361</v>
      </c>
      <c t="s" r="B6" s="4">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363</v>
      </c>
      <c t="s" r="B1" s="2">
        <v>1</v>
      </c>
    </row>
    <row spans="1:2" r="2">
      <c t="s" r="B2" s="2">
        <v>2</v>
      </c>
    </row>
    <row spans="1:2" r="3">
      <c t="s" r="A3" s="4">
        <v>241</v>
      </c>
      <c t="s" r="B3" s="4">
        <v>364</v>
      </c>
    </row>
    <row spans="1:2" r="4">
      <c t="s" r="A4" s="4">
        <v>365</v>
      </c>
      <c t="s" r="B4" s="4">
        <v>366</v>
      </c>
    </row>
    <row spans="1:2" r="5">
      <c t="s" r="A5" s="4">
        <v>367</v>
      </c>
    </row>
    <row spans="1:2" r="6">
      <c t="s" r="A6" s="4">
        <v>368</v>
      </c>
      <c t="s" r="B6" s="4">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70</v>
      </c>
      <c t="s" r="B1" s="2">
        <v>1</v>
      </c>
    </row>
    <row spans="1:2" r="2">
      <c t="s" r="B2" s="2">
        <v>2</v>
      </c>
    </row>
    <row spans="1:2" r="3">
      <c t="s" r="A3" s="3">
        <v>243</v>
      </c>
    </row>
    <row spans="1:2" r="4">
      <c t="s" r="A4" s="4">
        <v>371</v>
      </c>
      <c t="s" r="B4" s="4">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73</v>
      </c>
      <c t="s" r="B1" s="2">
        <v>1</v>
      </c>
    </row>
    <row spans="1:2" r="2">
      <c t="s" r="B2" s="2">
        <v>2</v>
      </c>
    </row>
    <row spans="1:2" r="3">
      <c t="s" r="A3" s="3">
        <v>245</v>
      </c>
    </row>
    <row spans="1:2" r="4">
      <c t="s" r="A4" s="4">
        <v>374</v>
      </c>
      <c t="s" r="B4" s="4">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76</v>
      </c>
      <c t="s" r="B1" s="2">
        <v>1</v>
      </c>
    </row>
    <row spans="1:2" r="2">
      <c t="s" r="B2" s="2">
        <v>2</v>
      </c>
    </row>
    <row spans="1:2" r="3">
      <c t="s" r="A3" s="3">
        <v>247</v>
      </c>
    </row>
    <row spans="1:2" r="4">
      <c t="s" r="A4" s="4">
        <v>377</v>
      </c>
      <c t="s" r="B4" s="4">
        <v>378</v>
      </c>
    </row>
    <row spans="1:2" r="5">
      <c t="s" r="A5" s="4">
        <v>379</v>
      </c>
      <c t="s" r="B5" s="4">
        <v>380</v>
      </c>
    </row>
    <row spans="1:2" r="6">
      <c t="s" r="A6" s="4">
        <v>381</v>
      </c>
      <c t="s" r="B6" s="4">
        <v>382</v>
      </c>
    </row>
    <row spans="1:2" r="7">
      <c t="s" r="A7" s="4">
        <v>383</v>
      </c>
      <c t="s" r="B7" s="4">
        <v>384</v>
      </c>
    </row>
    <row spans="1:2" r="8">
      <c t="s" r="A8" s="4">
        <v>385</v>
      </c>
      <c t="s" r="B8" s="4">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80"/>
  </cols>
  <sheetData>
    <row spans="1:2" r="1">
      <c t="s" r="A1" s="1">
        <v>387</v>
      </c>
      <c t="s" r="B1" s="2">
        <v>1</v>
      </c>
    </row>
    <row spans="1:2" r="2">
      <c t="s" r="B2" s="2">
        <v>2</v>
      </c>
    </row>
    <row spans="1:2" r="3">
      <c t="s" r="A3" s="4">
        <v>388</v>
      </c>
    </row>
    <row spans="1:2" r="4">
      <c t="s" r="A4" s="4">
        <v>389</v>
      </c>
      <c t="s" r="B4" s="4">
        <v>390</v>
      </c>
    </row>
    <row spans="1:2" r="5">
      <c t="s" r="A5" s="4">
        <v>391</v>
      </c>
      <c t="s" r="B5" s="4">
        <v>392</v>
      </c>
    </row>
    <row spans="1:2" r="6">
      <c t="s" r="A6" s="4">
        <v>393</v>
      </c>
      <c t="s" r="B6" s="4">
        <v>394</v>
      </c>
    </row>
    <row spans="1:2" r="7">
      <c t="s" r="A7" s="4">
        <v>395</v>
      </c>
      <c t="s" r="B7" s="4">
        <v>396</v>
      </c>
    </row>
    <row spans="1:2" r="8">
      <c t="s" r="A8" s="4">
        <v>397</v>
      </c>
      <c t="s" r="B8" s="4">
        <v>398</v>
      </c>
    </row>
    <row spans="1:2" r="9">
      <c t="s" r="A9" s="4">
        <v>399</v>
      </c>
      <c t="s" r="B9" s="4">
        <v>400</v>
      </c>
    </row>
    <row spans="1:2" r="10">
      <c t="s" r="A10" s="4">
        <v>401</v>
      </c>
      <c t="s" r="B10" s="4">
        <v>402</v>
      </c>
    </row>
    <row spans="1:2" r="11">
      <c t="s" r="A11" s="4">
        <v>403</v>
      </c>
      <c t="s" r="B11" s="4">
        <v>404</v>
      </c>
    </row>
    <row spans="1:2" r="12">
      <c t="s" r="A12" s="4">
        <v>405</v>
      </c>
      <c t="s" r="B12" s="4">
        <v>406</v>
      </c>
    </row>
    <row spans="1:2" r="13">
      <c t="s" r="A13" s="4">
        <v>407</v>
      </c>
    </row>
    <row spans="1:2" r="14">
      <c t="s" r="A14" s="4">
        <v>408</v>
      </c>
      <c t="s" r="B14" s="4">
        <v>409</v>
      </c>
    </row>
    <row spans="1:2" r="15">
      <c t="s" r="A15" s="4">
        <v>410</v>
      </c>
    </row>
    <row spans="1:2" r="16">
      <c t="s" r="A16" s="4">
        <v>408</v>
      </c>
      <c t="s" r="B16" s="4">
        <v>411</v>
      </c>
    </row>
    <row spans="1:2" r="17">
      <c t="s" r="A17" s="4">
        <v>412</v>
      </c>
    </row>
    <row spans="1:2" r="18">
      <c t="s" r="A18" s="4">
        <v>408</v>
      </c>
      <c t="s" r="B18" s="4">
        <v>413</v>
      </c>
    </row>
    <row spans="1:2" r="19">
      <c t="s" r="A19" s="4">
        <v>414</v>
      </c>
    </row>
    <row spans="1:2" r="20">
      <c t="s" r="A20" s="4">
        <v>408</v>
      </c>
      <c t="s" r="B20" s="4">
        <v>415</v>
      </c>
    </row>
    <row spans="1:2" r="21">
      <c t="s" r="A21" s="4">
        <v>416</v>
      </c>
    </row>
    <row spans="1:2" r="22">
      <c t="s" r="A22" s="4">
        <v>417</v>
      </c>
      <c t="s" r="B22" s="4">
        <v>418</v>
      </c>
    </row>
    <row spans="1:2" r="23">
      <c t="s" r="A23" s="4">
        <v>419</v>
      </c>
    </row>
    <row spans="1:2" r="24">
      <c t="s" r="A24" s="4">
        <v>417</v>
      </c>
      <c t="s" r="B24" s="4">
        <v>420</v>
      </c>
    </row>
    <row spans="1:2" r="25">
      <c t="s" r="A25" s="4">
        <v>421</v>
      </c>
    </row>
    <row spans="1:2" r="26">
      <c t="s" r="A26" s="4">
        <v>408</v>
      </c>
      <c t="s" r="B26" s="4">
        <v>422</v>
      </c>
    </row>
    <row spans="1:2" r="27">
      <c t="s" r="A27" s="4">
        <v>389</v>
      </c>
      <c t="s" r="B27" s="4">
        <v>423</v>
      </c>
    </row>
    <row spans="1:2" r="28">
      <c t="s" r="A28" s="4">
        <v>391</v>
      </c>
      <c t="s" r="B28" s="4">
        <v>424</v>
      </c>
    </row>
    <row spans="1:2" r="29">
      <c t="s" r="A29" s="4">
        <v>395</v>
      </c>
      <c t="s" r="B29" s="4">
        <v>425</v>
      </c>
    </row>
    <row spans="1:2" r="30">
      <c t="s" r="A30" s="4">
        <v>397</v>
      </c>
      <c t="s" r="B30" s="4">
        <v>426</v>
      </c>
    </row>
    <row spans="1:2" r="31">
      <c t="s" r="A31" s="4">
        <v>427</v>
      </c>
      <c t="s" r="B31" s="4">
        <v>428</v>
      </c>
    </row>
    <row spans="1:2" r="32">
      <c t="s" r="A32" s="4">
        <v>429</v>
      </c>
      <c t="s" r="B32" s="4">
        <v>430</v>
      </c>
    </row>
    <row spans="1:2" r="33">
      <c t="s" r="A33" s="4">
        <v>431</v>
      </c>
      <c t="s" r="B33" s="4">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80"/>
  </cols>
  <sheetData>
    <row spans="1:2" r="1">
      <c t="s" r="A1" s="1">
        <v>433</v>
      </c>
      <c t="s" r="B1" s="2">
        <v>1</v>
      </c>
    </row>
    <row spans="1:2" r="2">
      <c t="s" r="B2" s="2">
        <v>2</v>
      </c>
    </row>
    <row spans="1:2" r="3">
      <c t="s" r="A3" s="4">
        <v>434</v>
      </c>
      <c t="s" r="B3" s="4">
        <v>435</v>
      </c>
    </row>
    <row spans="1:2" r="4">
      <c t="s" r="A4" s="4">
        <v>436</v>
      </c>
      <c t="s" r="B4" s="4">
        <v>437</v>
      </c>
    </row>
    <row spans="1:2" r="5">
      <c t="s" r="A5" s="4">
        <v>438</v>
      </c>
      <c t="s" r="B5" s="4">
        <v>439</v>
      </c>
    </row>
    <row spans="1:2" r="6">
      <c t="s" r="A6" s="4">
        <v>440</v>
      </c>
      <c t="s" r="B6" s="4">
        <v>441</v>
      </c>
    </row>
    <row spans="1:2" r="7">
      <c t="s" r="A7" s="4">
        <v>442</v>
      </c>
      <c t="s" r="B7" s="4">
        <v>443</v>
      </c>
    </row>
    <row spans="1:2" r="8">
      <c t="s" r="A8" s="4">
        <v>444</v>
      </c>
      <c t="s" r="B8" s="4">
        <v>445</v>
      </c>
    </row>
    <row spans="1:2" r="9">
      <c t="s" r="A9" s="4">
        <v>446</v>
      </c>
      <c t="s" r="B9" s="4">
        <v>447</v>
      </c>
    </row>
    <row spans="1:2" r="10">
      <c t="s" r="A10" s="4">
        <v>448</v>
      </c>
      <c t="s" r="B10" s="4">
        <v>449</v>
      </c>
    </row>
    <row spans="1:2" r="11">
      <c t="s" r="A11" s="4">
        <v>450</v>
      </c>
    </row>
    <row spans="1:2" r="12">
      <c t="s" r="A12" s="4">
        <v>451</v>
      </c>
      <c t="s" r="B12" s="4">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r="A1" s="1">
        <v>453</v>
      </c>
      <c t="s" r="B1" s="2">
        <v>1</v>
      </c>
    </row>
    <row spans="1:2" r="2">
      <c t="s" r="B2" s="2">
        <v>2</v>
      </c>
    </row>
    <row spans="1:2" r="3">
      <c t="s" r="A3" s="3">
        <v>256</v>
      </c>
    </row>
    <row spans="1:2" r="4">
      <c t="s" r="A4" s="4">
        <v>454</v>
      </c>
      <c t="s" r="B4" s="4">
        <v>455</v>
      </c>
    </row>
    <row spans="1:2" r="5">
      <c t="s" r="A5" s="4">
        <v>456</v>
      </c>
      <c t="s" r="B5" s="4">
        <v>457</v>
      </c>
    </row>
    <row spans="1:2" r="6">
      <c t="s" r="A6" s="4">
        <v>458</v>
      </c>
      <c t="s" r="B6" s="4">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111</v>
      </c>
      <c t="s" r="B1" s="2">
        <v>2</v>
      </c>
      <c t="s" r="C1" s="2">
        <v>30</v>
      </c>
    </row>
    <row spans="1:3" r="2">
      <c t="s" r="A2" s="3">
        <v>74</v>
      </c>
    </row>
    <row spans="1:3" r="3">
      <c t="s" r="A3" s="4">
        <v>112</v>
      </c>
      <c t="n" r="B3" s="7">
        <v>2540</v>
      </c>
      <c t="n" r="C3" s="7">
        <v>3841</v>
      </c>
    </row>
    <row spans="1:3" r="4">
      <c t="s" r="A4" s="3">
        <v>99</v>
      </c>
    </row>
    <row spans="1:3" r="5">
      <c t="s" r="A5" s="4">
        <v>113</v>
      </c>
      <c t="n" r="B5" s="9">
        <v>0.003</v>
      </c>
      <c t="n" r="C5" s="9">
        <v>0.003</v>
      </c>
    </row>
    <row spans="1:3" r="6">
      <c t="s" r="A6" s="4">
        <v>114</v>
      </c>
      <c t="n" r="B6" s="6">
        <v>10000000</v>
      </c>
      <c t="n" r="C6" s="6">
        <v>10000000</v>
      </c>
    </row>
    <row spans="1:3" r="7">
      <c t="s" r="A7" s="4">
        <v>115</v>
      </c>
      <c t="n" r="B7" s="6">
        <v>0</v>
      </c>
      <c t="n" r="C7" s="6">
        <v>0</v>
      </c>
    </row>
    <row spans="1:3" r="8">
      <c t="s" r="A8" s="4">
        <v>116</v>
      </c>
      <c t="n" r="B8" s="10">
        <v>0.001455</v>
      </c>
      <c t="n" r="C8" s="10">
        <v>0.001455</v>
      </c>
    </row>
    <row spans="1:3" r="9">
      <c t="s" r="A9" s="4">
        <v>117</v>
      </c>
      <c t="n" r="B9" s="6">
        <v>150000000</v>
      </c>
      <c t="n" r="C9" s="6">
        <v>150000000</v>
      </c>
    </row>
    <row spans="1:3" r="10">
      <c t="s" r="A10" s="4">
        <v>118</v>
      </c>
      <c t="n" r="B10" s="6">
        <v>72960000</v>
      </c>
      <c t="n" r="C10" s="6">
        <v>72960000</v>
      </c>
    </row>
    <row spans="1:3" r="11">
      <c t="s" r="A11" s="4">
        <v>119</v>
      </c>
      <c t="n" r="B11" s="6">
        <v>11374000</v>
      </c>
      <c t="n" r="C11" s="6">
        <v>9763000</v>
      </c>
    </row>
    <row spans="1:3" r="12">
      <c t="s" r="A12" s="4">
        <v>120</v>
      </c>
      <c t="n" r="B12" s="6">
        <v>157000</v>
      </c>
      <c t="n" r="C12" s="6">
        <v>173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460</v>
      </c>
      <c t="s" r="B1" s="2">
        <v>1</v>
      </c>
    </row>
    <row spans="1:2" r="2">
      <c t="s" r="B2" s="2">
        <v>2</v>
      </c>
    </row>
    <row spans="1:2" r="3">
      <c t="s" r="A3" s="4">
        <v>461</v>
      </c>
      <c t="s" r="B3" s="4">
        <v>462</v>
      </c>
    </row>
    <row spans="1:2" r="4">
      <c t="s" r="A4" s="4">
        <v>463</v>
      </c>
      <c t="s" r="B4" s="4">
        <v>464</v>
      </c>
    </row>
    <row spans="1:2" r="5">
      <c t="s" r="A5" s="4">
        <v>465</v>
      </c>
      <c t="s" r="B5" s="4">
        <v>466</v>
      </c>
    </row>
    <row spans="1:2" r="6">
      <c t="s" r="A6" s="4">
        <v>467</v>
      </c>
      <c t="s" r="B6" s="4">
        <v>468</v>
      </c>
    </row>
    <row spans="1:2" r="7">
      <c t="s" r="A7" s="4">
        <v>469</v>
      </c>
    </row>
    <row spans="1:2" r="8">
      <c t="s" r="A8" s="4">
        <v>470</v>
      </c>
      <c t="s" r="B8" s="4">
        <v>4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r="A1" s="1">
        <v>472</v>
      </c>
      <c t="s" r="B1" s="2">
        <v>1</v>
      </c>
    </row>
    <row spans="1:2" r="2">
      <c t="s" r="B2" s="2">
        <v>2</v>
      </c>
    </row>
    <row spans="1:2" r="3">
      <c t="s" r="A3" s="4">
        <v>473</v>
      </c>
    </row>
    <row spans="1:2" r="4">
      <c t="s" r="A4" s="4">
        <v>474</v>
      </c>
      <c t="s" r="B4" s="4">
        <v>475</v>
      </c>
    </row>
    <row spans="1:2" r="5">
      <c t="s" r="A5" s="4">
        <v>476</v>
      </c>
    </row>
    <row spans="1:2" r="6">
      <c t="s" r="A6" s="4">
        <v>474</v>
      </c>
      <c t="s" r="B6" s="4">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478</v>
      </c>
      <c t="s" r="B1" s="2">
        <v>1</v>
      </c>
    </row>
    <row spans="1:2" r="2">
      <c t="s" r="B2" s="2">
        <v>2</v>
      </c>
    </row>
    <row spans="1:2" r="3">
      <c t="s" r="A3" s="3">
        <v>264</v>
      </c>
    </row>
    <row spans="1:2" r="4">
      <c t="s" r="A4" s="4">
        <v>263</v>
      </c>
      <c t="s" r="B4" s="4">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 customWidth="1" max="7" min="7" width="16"/>
  </cols>
  <sheetData>
    <row spans="1:7" r="1">
      <c t="s" r="A1" s="1">
        <v>480</v>
      </c>
      <c t="s" r="B1" s="2">
        <v>202</v>
      </c>
      <c t="s" r="C1" s="2">
        <v>1</v>
      </c>
      <c t="s" r="F1" s="2">
        <v>481</v>
      </c>
      <c t="s" r="G1" s="2">
        <v>482</v>
      </c>
    </row>
    <row spans="1:7" r="2">
      <c t="s" r="B2" s="2">
        <v>31</v>
      </c>
      <c t="s" r="C2" s="2">
        <v>2</v>
      </c>
      <c t="s" r="D2" s="2">
        <v>30</v>
      </c>
      <c t="s" r="E2" s="2">
        <v>31</v>
      </c>
      <c t="s" r="F2" s="2">
        <v>2</v>
      </c>
      <c t="s" r="G2" s="2">
        <v>2</v>
      </c>
    </row>
    <row spans="1:7" r="3">
      <c t="s" r="A3" s="4">
        <v>483</v>
      </c>
      <c t="n" r="C3" s="7">
        <v>41550</v>
      </c>
      <c t="n" r="D3" s="7">
        <v>45994</v>
      </c>
      <c t="n" r="E3" s="7">
        <v>43773</v>
      </c>
    </row>
    <row spans="1:7" r="4">
      <c t="s" r="A4" s="4">
        <v>484</v>
      </c>
      <c t="n" r="C4" s="6">
        <v>701</v>
      </c>
      <c t="n" r="D4" s="7">
        <v>-1721</v>
      </c>
      <c t="n" r="E4" s="6">
        <v>-1089</v>
      </c>
    </row>
    <row spans="1:7" r="5">
      <c t="s" r="A5" s="4">
        <v>485</v>
      </c>
      <c t="n" r="G5" s="7">
        <v>0</v>
      </c>
    </row>
    <row spans="1:7" r="6">
      <c t="s" r="A6" s="4">
        <v>486</v>
      </c>
      <c t="n" r="B6" s="7">
        <v>3138</v>
      </c>
      <c t="n" r="E6" s="7">
        <v>3138</v>
      </c>
      <c t="n" r="F6" s="7">
        <v>0</v>
      </c>
    </row>
    <row spans="1:7" r="7">
      <c t="s" r="A7" s="4">
        <v>487</v>
      </c>
    </row>
    <row spans="1:7" r="8">
      <c t="s" r="A8" s="4">
        <v>483</v>
      </c>
      <c t="n" r="C8" s="7">
        <v>-12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16"/>
  </cols>
  <sheetData>
    <row spans="1:2" r="1">
      <c t="s" r="A1" s="1">
        <v>488</v>
      </c>
      <c t="s" r="B1" s="2">
        <v>1</v>
      </c>
    </row>
    <row spans="1:2" r="2">
      <c t="s" r="B2" s="2">
        <v>2</v>
      </c>
    </row>
    <row spans="1:2" r="3">
      <c t="s" r="A3" s="4">
        <v>489</v>
      </c>
    </row>
    <row spans="1:2" r="4">
      <c t="s" r="A4" s="4">
        <v>490</v>
      </c>
      <c t="s" r="B4" s="4">
        <v>491</v>
      </c>
    </row>
    <row spans="1:2" r="5">
      <c t="s" r="A5" s="4">
        <v>492</v>
      </c>
    </row>
    <row spans="1:2" r="6">
      <c t="s" r="A6" s="4">
        <v>490</v>
      </c>
      <c t="s" r="B6" s="4">
        <v>493</v>
      </c>
    </row>
    <row spans="1:2" r="7">
      <c t="s" r="A7" s="4">
        <v>494</v>
      </c>
    </row>
    <row spans="1:2" r="8">
      <c t="s" r="A8" s="4">
        <v>490</v>
      </c>
      <c t="s" r="B8" s="4">
        <v>493</v>
      </c>
    </row>
    <row spans="1:2" r="9">
      <c t="s" r="A9" s="4">
        <v>495</v>
      </c>
    </row>
    <row spans="1:2" r="10">
      <c t="s" r="A10" s="4">
        <v>490</v>
      </c>
      <c t="s" r="B10" s="4">
        <v>496</v>
      </c>
    </row>
    <row spans="1:2" r="11">
      <c t="s" r="A11" s="4">
        <v>497</v>
      </c>
    </row>
    <row spans="1:2" r="12">
      <c t="s" r="A12" s="4">
        <v>490</v>
      </c>
      <c t="s" r="B12" s="4">
        <v>493</v>
      </c>
    </row>
    <row spans="1:2" r="13">
      <c t="s" r="A13" s="4">
        <v>498</v>
      </c>
    </row>
    <row spans="1:2" r="14">
      <c t="s" r="A14" s="4">
        <v>490</v>
      </c>
      <c t="s" r="B14" s="4">
        <v>493</v>
      </c>
    </row>
    <row spans="1:2" r="15">
      <c t="s" r="A15" s="4">
        <v>499</v>
      </c>
    </row>
    <row spans="1:2" r="16">
      <c t="s" r="A16" s="4">
        <v>490</v>
      </c>
      <c t="s" r="B16" s="4">
        <v>493</v>
      </c>
    </row>
    <row spans="1:2" r="17">
      <c t="s" r="A17" s="4">
        <v>500</v>
      </c>
    </row>
    <row spans="1:2" r="18">
      <c t="s" r="A18" s="4">
        <v>490</v>
      </c>
      <c t="s" r="B18" s="4">
        <v>493</v>
      </c>
    </row>
    <row spans="1:2" r="19">
      <c t="s" r="A19" s="4">
        <v>501</v>
      </c>
    </row>
    <row spans="1:2" r="20">
      <c t="s" r="A20" s="4">
        <v>490</v>
      </c>
      <c t="s" r="B20" s="4">
        <v>493</v>
      </c>
    </row>
    <row spans="1:2" r="21">
      <c t="s" r="A21" s="4">
        <v>502</v>
      </c>
    </row>
    <row spans="1:2" r="22">
      <c t="s" r="A22" s="4">
        <v>490</v>
      </c>
      <c t="s" r="B22" s="4">
        <v>503</v>
      </c>
    </row>
    <row spans="1:2" r="23">
      <c t="s" r="A23" s="4">
        <v>504</v>
      </c>
    </row>
    <row spans="1:2" r="24">
      <c t="s" r="A24" s="4">
        <v>490</v>
      </c>
      <c t="s" r="B24" s="4">
        <v>505</v>
      </c>
    </row>
    <row spans="1:2" r="25">
      <c t="s" r="A25" s="4">
        <v>506</v>
      </c>
    </row>
    <row spans="1:2" r="26">
      <c t="s" r="A26" s="4">
        <v>490</v>
      </c>
      <c t="s" r="B26" s="4">
        <v>491</v>
      </c>
    </row>
    <row spans="1:2" r="27">
      <c t="s" r="A27" s="4">
        <v>507</v>
      </c>
    </row>
    <row spans="1:2" r="28">
      <c t="s" r="A28" s="4">
        <v>490</v>
      </c>
      <c t="s" r="B28" s="4">
        <v>503</v>
      </c>
    </row>
    <row spans="1:2" r="29">
      <c t="s" r="A29" s="4">
        <v>508</v>
      </c>
    </row>
    <row spans="1:2" r="30">
      <c t="s" r="A30" s="4">
        <v>490</v>
      </c>
      <c t="s" r="B30" s="4">
        <v>491</v>
      </c>
    </row>
    <row spans="1:2" r="31">
      <c t="s" r="A31" s="4">
        <v>509</v>
      </c>
    </row>
    <row spans="1:2" r="32">
      <c t="s" r="A32" s="4">
        <v>490</v>
      </c>
      <c t="s" r="B32" s="4">
        <v>510</v>
      </c>
    </row>
    <row spans="1:2" r="33">
      <c t="s" r="A33" s="4">
        <v>511</v>
      </c>
    </row>
    <row spans="1:2" r="34">
      <c t="s" r="A34" s="4">
        <v>490</v>
      </c>
      <c t="s" r="B34" s="4">
        <v>510</v>
      </c>
    </row>
    <row spans="1:2" r="35">
      <c t="s" r="A35" s="4">
        <v>512</v>
      </c>
    </row>
    <row spans="1:2" r="36">
      <c t="s" r="A36" s="4">
        <v>490</v>
      </c>
      <c t="s" r="B36" s="4">
        <v>5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spans="1:2" r="1">
      <c t="s" r="A1" s="1">
        <v>514</v>
      </c>
      <c t="s" r="B1" s="2">
        <v>1</v>
      </c>
    </row>
    <row spans="1:2" r="2">
      <c t="s" r="B2" s="2">
        <v>2</v>
      </c>
    </row>
    <row spans="1:2" r="3">
      <c t="s" r="A3" s="4">
        <v>515</v>
      </c>
    </row>
    <row spans="1:2" r="4">
      <c t="s" r="A4" s="4">
        <v>516</v>
      </c>
      <c t="s" r="B4" s="4">
        <v>517</v>
      </c>
    </row>
    <row spans="1:2" r="5">
      <c t="s" r="A5" s="4">
        <v>518</v>
      </c>
    </row>
    <row spans="1:2" r="6">
      <c t="s" r="A6" s="4">
        <v>516</v>
      </c>
      <c t="s" r="B6" s="4">
        <v>491</v>
      </c>
    </row>
    <row spans="1:2" r="7">
      <c t="s" r="A7" s="4">
        <v>519</v>
      </c>
    </row>
    <row spans="1:2" r="8">
      <c t="s" r="A8" s="4">
        <v>516</v>
      </c>
      <c t="s" r="B8" s="4">
        <v>520</v>
      </c>
    </row>
    <row spans="1:2" r="9">
      <c t="s" r="A9" s="4">
        <v>521</v>
      </c>
    </row>
    <row spans="1:2" r="10">
      <c t="s" r="A10" s="4">
        <v>516</v>
      </c>
      <c t="s" r="B10" s="4">
        <v>522</v>
      </c>
    </row>
    <row spans="1:2" r="11">
      <c t="s" r="A11" s="4">
        <v>523</v>
      </c>
    </row>
    <row spans="1:2" r="12">
      <c t="s" r="A12" s="4">
        <v>516</v>
      </c>
      <c t="s" r="B12" s="4">
        <v>524</v>
      </c>
    </row>
    <row spans="1:2" r="13">
      <c t="s" r="A13" s="4">
        <v>525</v>
      </c>
    </row>
    <row spans="1:2" r="14">
      <c t="s" r="A14" s="4">
        <v>516</v>
      </c>
      <c t="s" r="B14" s="4">
        <v>526</v>
      </c>
    </row>
    <row spans="1:2" r="15">
      <c t="s" r="A15" s="4">
        <v>527</v>
      </c>
    </row>
    <row spans="1:2" r="16">
      <c t="s" r="A16" s="4">
        <v>516</v>
      </c>
      <c t="s" r="B16" s="4">
        <v>524</v>
      </c>
    </row>
    <row spans="1:2" r="17">
      <c t="s" r="A17" s="4">
        <v>528</v>
      </c>
    </row>
    <row spans="1:2" r="18">
      <c t="s" r="A18" s="4">
        <v>516</v>
      </c>
      <c t="s" r="B18" s="4">
        <v>5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0</v>
      </c>
      <c t="s" r="B1" s="2">
        <v>1</v>
      </c>
    </row>
    <row spans="1:4" r="2">
      <c t="s" r="B2" s="2">
        <v>2</v>
      </c>
      <c t="s" r="C2" s="2">
        <v>30</v>
      </c>
      <c t="s" r="D2" s="2">
        <v>31</v>
      </c>
    </row>
    <row spans="1:4" r="3">
      <c t="s" r="A3" s="3">
        <v>215</v>
      </c>
    </row>
    <row spans="1:4" r="4">
      <c t="s" r="A4" s="4">
        <v>531</v>
      </c>
      <c t="n" r="B4" s="7">
        <v>7359</v>
      </c>
      <c t="n" r="C4" s="7">
        <v>7299</v>
      </c>
      <c t="n" r="D4" s="7">
        <v>10897</v>
      </c>
    </row>
    <row spans="1:4" r="5">
      <c t="s" r="A5" s="4">
        <v>532</v>
      </c>
      <c t="n" r="B5" s="6">
        <v>15612</v>
      </c>
    </row>
    <row spans="1:4" r="6">
      <c t="s" r="A6" s="4">
        <v>533</v>
      </c>
      <c t="n" r="B6" s="7">
        <v>2091</v>
      </c>
      <c t="n" r="C6" s="7">
        <v>15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34</v>
      </c>
      <c t="s" r="B1" s="2">
        <v>202</v>
      </c>
      <c t="s" r="J1" s="2">
        <v>1</v>
      </c>
    </row>
    <row spans="1:12" r="2">
      <c t="s" r="B2" s="2">
        <v>2</v>
      </c>
      <c t="s" r="C2" s="2">
        <v>203</v>
      </c>
      <c t="s" r="D2" s="2">
        <v>4</v>
      </c>
      <c t="s" r="E2" s="2">
        <v>204</v>
      </c>
      <c t="s" r="F2" s="2">
        <v>30</v>
      </c>
      <c t="s" r="G2" s="2">
        <v>205</v>
      </c>
      <c t="s" r="H2" s="2">
        <v>206</v>
      </c>
      <c t="s" r="I2" s="2">
        <v>207</v>
      </c>
      <c t="s" r="J2" s="2">
        <v>2</v>
      </c>
      <c t="s" r="K2" s="2">
        <v>30</v>
      </c>
      <c t="s" r="L2" s="2">
        <v>31</v>
      </c>
    </row>
    <row spans="1:12" r="3">
      <c t="s" r="A3" s="4">
        <v>79</v>
      </c>
      <c t="n" r="B3" s="7">
        <v>37525</v>
      </c>
      <c t="n" r="F3" s="7">
        <v>43500</v>
      </c>
      <c t="n" r="J3" s="7">
        <v>37525</v>
      </c>
      <c t="n" r="K3" s="7">
        <v>43500</v>
      </c>
    </row>
    <row spans="1:12" r="4">
      <c t="s" r="A4" s="4">
        <v>80</v>
      </c>
      <c t="n" r="B4" s="6">
        <v>944424</v>
      </c>
      <c t="n" r="F4" s="6">
        <v>917419</v>
      </c>
      <c t="n" r="J4" s="6">
        <v>944424</v>
      </c>
      <c t="n" r="K4" s="6">
        <v>917419</v>
      </c>
    </row>
    <row spans="1:12" r="5">
      <c t="s" r="A5" s="4">
        <v>535</v>
      </c>
      <c t="n" r="B5" s="6">
        <v>20194</v>
      </c>
      <c t="n" r="F5" s="6">
        <v>13105</v>
      </c>
      <c t="n" r="J5" s="6">
        <v>20194</v>
      </c>
      <c t="n" r="K5" s="6">
        <v>13105</v>
      </c>
    </row>
    <row spans="1:12" r="6">
      <c t="s" r="A6" s="4">
        <v>85</v>
      </c>
      <c t="n" r="B6" s="6">
        <v>48060</v>
      </c>
      <c t="n" r="F6" s="6">
        <v>43665</v>
      </c>
      <c t="n" r="J6" s="6">
        <v>48060</v>
      </c>
      <c t="n" r="K6" s="6">
        <v>43665</v>
      </c>
    </row>
    <row spans="1:12" r="7">
      <c t="s" r="A7" s="4">
        <v>86</v>
      </c>
      <c t="n" r="B7" s="6">
        <v>2642362</v>
      </c>
      <c t="n" r="F7" s="6">
        <v>2512404</v>
      </c>
      <c t="n" r="J7" s="6">
        <v>2642362</v>
      </c>
      <c t="n" r="K7" s="6">
        <v>2512404</v>
      </c>
      <c t="n" r="L7" s="7">
        <v>2358603</v>
      </c>
    </row>
    <row spans="1:12" r="8">
      <c t="s" r="A8" s="4">
        <v>92</v>
      </c>
      <c t="n" r="B8" s="6">
        <v>480613</v>
      </c>
      <c t="n" r="F8" s="6">
        <v>338208</v>
      </c>
      <c t="n" r="J8" s="6">
        <v>480613</v>
      </c>
      <c t="n" r="K8" s="6">
        <v>338208</v>
      </c>
    </row>
    <row spans="1:12" r="9">
      <c t="s" r="A9" s="4">
        <v>536</v>
      </c>
      <c t="n" r="B9" s="6">
        <v>579244</v>
      </c>
      <c t="n" r="F9" s="6">
        <v>850000</v>
      </c>
      <c t="n" r="J9" s="6">
        <v>579244</v>
      </c>
      <c t="n" r="K9" s="6">
        <v>850000</v>
      </c>
    </row>
    <row spans="1:12" r="10">
      <c t="s" r="A10" s="4">
        <v>537</v>
      </c>
      <c t="n" r="B10" s="6">
        <v>3777</v>
      </c>
      <c t="n" r="F10" s="6">
        <v>56414</v>
      </c>
      <c t="n" r="J10" s="6">
        <v>3777</v>
      </c>
      <c t="n" r="K10" s="6">
        <v>56414</v>
      </c>
    </row>
    <row spans="1:12" r="11">
      <c t="s" r="A11" s="4">
        <v>96</v>
      </c>
      <c t="n" r="B11" s="6">
        <v>1429767</v>
      </c>
      <c t="n" r="F11" s="6">
        <v>1359300</v>
      </c>
      <c t="n" r="J11" s="6">
        <v>1429767</v>
      </c>
      <c t="n" r="K11" s="6">
        <v>1359300</v>
      </c>
    </row>
    <row spans="1:12" r="12">
      <c t="s" r="A12" s="4">
        <v>110</v>
      </c>
      <c t="n" r="B12" s="6">
        <v>2642362</v>
      </c>
      <c t="n" r="F12" s="6">
        <v>2512404</v>
      </c>
      <c t="n" r="J12" s="6">
        <v>2642362</v>
      </c>
      <c t="n" r="K12" s="6">
        <v>2512404</v>
      </c>
    </row>
    <row spans="1:12" r="13">
      <c t="s" r="A13" s="4">
        <v>43</v>
      </c>
      <c t="n" r="B13" s="6">
        <v>80756</v>
      </c>
      <c t="n" r="C13" s="7">
        <v>63408</v>
      </c>
      <c t="n" r="D13" s="7">
        <v>54366</v>
      </c>
      <c t="n" r="E13" s="7">
        <v>27956</v>
      </c>
      <c t="n" r="F13" s="6">
        <v>68727</v>
      </c>
      <c t="n" r="G13" s="7">
        <v>57559</v>
      </c>
      <c t="n" r="H13" s="7">
        <v>57591</v>
      </c>
      <c t="n" r="I13" s="7">
        <v>57072</v>
      </c>
      <c t="n" r="J13" s="6">
        <v>226486</v>
      </c>
      <c t="n" r="K13" s="6">
        <v>240949</v>
      </c>
      <c t="n" r="L13" s="6">
        <v>227244</v>
      </c>
    </row>
    <row spans="1:12" r="14">
      <c t="s" r="A14" s="4">
        <v>44</v>
      </c>
      <c t="n" r="J14" s="6">
        <v>45648</v>
      </c>
      <c t="n" r="K14" s="6">
        <v>59497</v>
      </c>
      <c t="n" r="L14" s="6">
        <v>61400</v>
      </c>
    </row>
    <row spans="1:12" r="15">
      <c t="s" r="A15" s="4">
        <v>45</v>
      </c>
      <c t="n" r="B15" s="7">
        <v>63147</v>
      </c>
      <c t="n" r="C15" s="7">
        <v>51047</v>
      </c>
      <c t="n" r="D15" s="7">
        <v>40824</v>
      </c>
      <c t="n" r="E15" s="7">
        <v>25820</v>
      </c>
      <c t="n" r="F15" s="7">
        <v>50060</v>
      </c>
      <c t="n" r="G15" s="7">
        <v>43753</v>
      </c>
      <c t="n" r="H15" s="7">
        <v>43855</v>
      </c>
      <c t="n" r="I15" s="7">
        <v>43784</v>
      </c>
      <c t="n" r="J15" s="7">
        <v>180838</v>
      </c>
      <c t="n" r="K15" s="7">
        <v>181452</v>
      </c>
      <c t="n" r="L15" s="7">
        <v>165844</v>
      </c>
    </row>
    <row spans="1:12" r="16">
      <c t="s" r="A16" s="4">
        <v>47</v>
      </c>
      <c t="n" r="B16" s="8">
        <v>1.03</v>
      </c>
      <c t="n" r="C16" s="8">
        <v>0.83</v>
      </c>
      <c t="n" r="D16" s="8">
        <v>0.66</v>
      </c>
      <c t="n" r="E16" s="8">
        <v>0.41</v>
      </c>
      <c t="n" r="F16" s="8">
        <v>0.79</v>
      </c>
      <c t="n" r="G16" s="8">
        <v>0.68</v>
      </c>
      <c t="n" r="H16" s="8">
        <v>0.67</v>
      </c>
      <c t="n" r="I16" s="8">
        <v>0.67</v>
      </c>
      <c t="n" r="J16" s="8">
        <v>2.92</v>
      </c>
      <c t="n" r="K16" s="8">
        <v>2.81</v>
      </c>
      <c t="n" r="L16" s="8">
        <v>2.5</v>
      </c>
    </row>
    <row spans="1:12" r="17">
      <c t="s" r="A17" s="4">
        <v>48</v>
      </c>
      <c t="n" r="B17" s="8">
        <v>0.99</v>
      </c>
      <c t="n" r="C17" s="8">
        <v>0.8100000000000001</v>
      </c>
      <c t="n" r="D17" s="8">
        <v>0.65</v>
      </c>
      <c t="n" r="E17" s="8">
        <v>0.4</v>
      </c>
      <c t="n" r="F17" s="8">
        <v>0.77</v>
      </c>
      <c t="n" r="G17" s="8">
        <v>0.66</v>
      </c>
      <c t="n" r="H17" s="8">
        <v>0.66</v>
      </c>
      <c t="n" r="I17" s="8">
        <v>0.66</v>
      </c>
      <c t="n" r="J17" s="8">
        <v>2.85</v>
      </c>
      <c t="n" r="K17" s="8">
        <v>2.75</v>
      </c>
      <c t="n" r="L17" s="8">
        <v>2.45</v>
      </c>
    </row>
    <row spans="1:12" r="18">
      <c t="s" r="A18" s="4">
        <v>50</v>
      </c>
      <c t="n" r="J18" s="6">
        <v>61893</v>
      </c>
      <c t="n" r="K18" s="6">
        <v>64684</v>
      </c>
      <c t="n" r="L18" s="6">
        <v>66432</v>
      </c>
    </row>
    <row spans="1:12" r="19">
      <c t="s" r="A19" s="4">
        <v>51</v>
      </c>
      <c t="n" r="J19" s="6">
        <v>63556</v>
      </c>
      <c t="n" r="K19" s="6">
        <v>66056</v>
      </c>
      <c t="n" r="L19" s="6">
        <v>67776</v>
      </c>
    </row>
    <row spans="1:12" r="20">
      <c t="s" r="A20" s="4">
        <v>138</v>
      </c>
      <c t="n" r="J20" s="7">
        <v>435379</v>
      </c>
      <c t="n" r="K20" s="7">
        <v>295990</v>
      </c>
      <c t="n" r="L20" s="7">
        <v>273570</v>
      </c>
    </row>
    <row spans="1:12" r="21">
      <c t="s" r="A21" s="4">
        <v>143</v>
      </c>
      <c t="n" r="J21" s="6">
        <v>-173946</v>
      </c>
      <c t="n" r="K21" s="6">
        <v>-284083</v>
      </c>
      <c t="n" r="L21" s="6">
        <v>-205829</v>
      </c>
    </row>
    <row spans="1:12" r="22">
      <c t="s" r="A22" s="4">
        <v>153</v>
      </c>
      <c t="n" r="J22" s="6">
        <v>-260993</v>
      </c>
      <c t="n" r="K22" s="6">
        <v>-34006</v>
      </c>
      <c t="n" r="L22" s="6">
        <v>3990</v>
      </c>
    </row>
    <row spans="1:12" r="23">
      <c t="s" r="A23" s="4">
        <v>538</v>
      </c>
      <c t="n" r="J23" s="6">
        <v>-1552</v>
      </c>
      <c t="n" r="K23" s="6">
        <v>-10986</v>
      </c>
      <c t="n" r="L23" s="6">
        <v>-5000</v>
      </c>
    </row>
    <row spans="1:12" r="24">
      <c t="s" r="A24" s="4">
        <v>155</v>
      </c>
      <c t="n" r="J24" s="7">
        <v>-1112</v>
      </c>
      <c t="n" r="K24" s="6">
        <v>-33085</v>
      </c>
      <c t="n" r="L24" s="6">
        <v>66731</v>
      </c>
    </row>
    <row spans="1:12" r="25">
      <c t="s" r="A25" s="4">
        <v>316</v>
      </c>
    </row>
    <row spans="1:12" r="26">
      <c t="s" r="A26" s="4">
        <v>43</v>
      </c>
      <c t="n" r="E26" s="7">
        <v>27956</v>
      </c>
    </row>
    <row spans="1:12" r="27">
      <c t="s" r="A27" s="4">
        <v>44</v>
      </c>
      <c t="n" r="E27" s="6">
        <v>2136</v>
      </c>
    </row>
    <row spans="1:12" r="28">
      <c t="s" r="A28" s="4">
        <v>45</v>
      </c>
      <c t="n" r="E28" s="7">
        <v>25820</v>
      </c>
    </row>
    <row spans="1:12" r="29">
      <c t="s" r="A29" s="4">
        <v>47</v>
      </c>
      <c t="n" r="E29" s="8">
        <v>0.41</v>
      </c>
    </row>
    <row spans="1:12" r="30">
      <c t="s" r="A30" s="4">
        <v>48</v>
      </c>
      <c t="n" r="E30" s="8">
        <v>0.4</v>
      </c>
    </row>
    <row spans="1:12" r="31">
      <c t="s" r="A31" s="4">
        <v>50</v>
      </c>
      <c t="n" r="E31" s="6">
        <v>63054</v>
      </c>
    </row>
    <row spans="1:12" r="32">
      <c t="s" r="A32" s="4">
        <v>51</v>
      </c>
      <c t="n" r="E32" s="6">
        <v>64452</v>
      </c>
    </row>
    <row spans="1:12" r="33">
      <c t="s" r="A33" s="4">
        <v>138</v>
      </c>
      <c t="n" r="E33" s="7">
        <v>37360</v>
      </c>
      <c t="n" r="K33" s="6">
        <v>295990</v>
      </c>
      <c t="n" r="L33" s="6">
        <v>273570</v>
      </c>
    </row>
    <row spans="1:12" r="34">
      <c t="s" r="A34" s="4">
        <v>143</v>
      </c>
      <c t="n" r="E34" s="6">
        <v>-31279</v>
      </c>
      <c t="n" r="K34" s="6">
        <v>-284083</v>
      </c>
      <c t="n" r="L34" s="6">
        <v>-205829</v>
      </c>
    </row>
    <row spans="1:12" r="35">
      <c t="s" r="A35" s="4">
        <v>153</v>
      </c>
      <c t="n" r="E35" s="6">
        <v>-1379</v>
      </c>
      <c t="n" r="K35" s="6">
        <v>-34006</v>
      </c>
      <c t="n" r="L35" s="6">
        <v>3990</v>
      </c>
    </row>
    <row spans="1:12" r="36">
      <c t="s" r="A36" s="4">
        <v>538</v>
      </c>
      <c t="n" r="E36" s="6">
        <v>-2482</v>
      </c>
      <c t="n" r="K36" s="6">
        <v>-10986</v>
      </c>
      <c t="n" r="L36" s="6">
        <v>-5000</v>
      </c>
    </row>
    <row spans="1:12" r="37">
      <c t="s" r="A37" s="4">
        <v>155</v>
      </c>
      <c t="n" r="E37" s="6">
        <v>2220</v>
      </c>
      <c t="n" r="K37" s="6">
        <v>-33085</v>
      </c>
      <c t="n" r="L37" s="6">
        <v>66731</v>
      </c>
    </row>
    <row spans="1:12" r="38">
      <c t="s" r="A38" s="4">
        <v>539</v>
      </c>
    </row>
    <row spans="1:12" r="39">
      <c t="s" r="A39" s="4">
        <v>43</v>
      </c>
      <c t="n" r="E39" s="6">
        <v>0</v>
      </c>
    </row>
    <row spans="1:12" r="40">
      <c t="s" r="A40" s="4">
        <v>44</v>
      </c>
      <c t="n" r="E40" s="6">
        <v>-209</v>
      </c>
    </row>
    <row spans="1:12" r="41">
      <c t="s" r="A41" s="4">
        <v>45</v>
      </c>
      <c t="n" r="E41" s="7">
        <v>209</v>
      </c>
    </row>
    <row spans="1:12" r="42">
      <c t="s" r="A42" s="4">
        <v>47</v>
      </c>
      <c t="n" r="E42" s="7">
        <v>0</v>
      </c>
    </row>
    <row spans="1:12" r="43">
      <c t="s" r="A43" s="4">
        <v>48</v>
      </c>
      <c t="n" r="E43" s="7">
        <v>0</v>
      </c>
    </row>
    <row spans="1:12" r="44">
      <c t="s" r="A44" s="4">
        <v>50</v>
      </c>
      <c t="n" r="E44" s="6">
        <v>0</v>
      </c>
    </row>
    <row spans="1:12" r="45">
      <c t="s" r="A45" s="4">
        <v>51</v>
      </c>
      <c t="n" r="E45" s="6">
        <v>79</v>
      </c>
    </row>
    <row spans="1:12" r="46">
      <c t="s" r="A46" s="4">
        <v>138</v>
      </c>
      <c t="n" r="E46" s="7">
        <v>248</v>
      </c>
      <c t="n" r="K46" s="6">
        <v>8561</v>
      </c>
      <c t="n" r="L46" s="6">
        <v>5487</v>
      </c>
    </row>
    <row spans="1:12" r="47">
      <c t="s" r="A47" s="4">
        <v>143</v>
      </c>
      <c t="n" r="E47" s="6">
        <v>0</v>
      </c>
      <c t="n" r="K47" s="6">
        <v>0</v>
      </c>
      <c t="n" r="L47" s="6">
        <v>0</v>
      </c>
    </row>
    <row spans="1:12" r="48">
      <c t="s" r="A48" s="4">
        <v>153</v>
      </c>
      <c t="n" r="E48" s="6">
        <v>-248</v>
      </c>
      <c t="n" r="K48" s="6">
        <v>-8561</v>
      </c>
      <c t="n" r="L48" s="6">
        <v>-5487</v>
      </c>
    </row>
    <row spans="1:12" r="49">
      <c t="s" r="A49" s="4">
        <v>538</v>
      </c>
      <c t="n" r="E49" s="6">
        <v>0</v>
      </c>
      <c t="n" r="K49" s="6">
        <v>0</v>
      </c>
      <c t="n" r="L49" s="6">
        <v>0</v>
      </c>
    </row>
    <row spans="1:12" r="50">
      <c t="s" r="A50" s="4">
        <v>155</v>
      </c>
      <c t="n" r="E50" s="6">
        <v>0</v>
      </c>
      <c t="n" r="K50" s="6">
        <v>0</v>
      </c>
      <c t="n" r="L50" s="6">
        <v>0</v>
      </c>
    </row>
    <row spans="1:12" r="51">
      <c t="s" r="A51" s="4">
        <v>540</v>
      </c>
    </row>
    <row spans="1:12" r="52">
      <c t="s" r="A52" s="4">
        <v>43</v>
      </c>
      <c t="n" r="E52" s="6">
        <v>27956</v>
      </c>
    </row>
    <row spans="1:12" r="53">
      <c t="s" r="A53" s="4">
        <v>44</v>
      </c>
      <c t="n" r="E53" s="6">
        <v>2345</v>
      </c>
    </row>
    <row spans="1:12" r="54">
      <c t="s" r="A54" s="4">
        <v>45</v>
      </c>
      <c t="n" r="E54" s="7">
        <v>25611</v>
      </c>
    </row>
    <row spans="1:12" r="55">
      <c t="s" r="A55" s="4">
        <v>47</v>
      </c>
      <c t="n" r="E55" s="8">
        <v>0.41</v>
      </c>
    </row>
    <row spans="1:12" r="56">
      <c t="s" r="A56" s="4">
        <v>48</v>
      </c>
      <c t="n" r="E56" s="8">
        <v>0.4</v>
      </c>
    </row>
    <row spans="1:12" r="57">
      <c t="s" r="A57" s="4">
        <v>50</v>
      </c>
      <c t="n" r="E57" s="6">
        <v>63054</v>
      </c>
    </row>
    <row spans="1:12" r="58">
      <c t="s" r="A58" s="4">
        <v>51</v>
      </c>
      <c t="n" r="E58" s="6">
        <v>64373</v>
      </c>
    </row>
    <row spans="1:12" r="59">
      <c t="s" r="A59" s="4">
        <v>138</v>
      </c>
      <c t="n" r="E59" s="7">
        <v>37112</v>
      </c>
      <c t="n" r="K59" s="6">
        <v>287429</v>
      </c>
      <c t="n" r="L59" s="6">
        <v>268083</v>
      </c>
    </row>
    <row spans="1:12" r="60">
      <c t="s" r="A60" s="4">
        <v>143</v>
      </c>
      <c t="n" r="E60" s="6">
        <v>-31279</v>
      </c>
      <c t="n" r="K60" s="6">
        <v>-284083</v>
      </c>
      <c t="n" r="L60" s="6">
        <v>-205829</v>
      </c>
    </row>
    <row spans="1:12" r="61">
      <c t="s" r="A61" s="4">
        <v>153</v>
      </c>
      <c t="n" r="E61" s="6">
        <v>-1131</v>
      </c>
      <c t="n" r="K61" s="6">
        <v>-25445</v>
      </c>
      <c t="n" r="L61" s="6">
        <v>9477</v>
      </c>
    </row>
    <row spans="1:12" r="62">
      <c t="s" r="A62" s="4">
        <v>538</v>
      </c>
      <c t="n" r="E62" s="6">
        <v>-2482</v>
      </c>
      <c t="n" r="K62" s="6">
        <v>-10986</v>
      </c>
      <c t="n" r="L62" s="6">
        <v>-5000</v>
      </c>
    </row>
    <row spans="1:12" r="63">
      <c t="s" r="A63" s="4">
        <v>155</v>
      </c>
      <c t="n" r="E63" s="7">
        <v>2220</v>
      </c>
      <c t="n" r="K63" s="6">
        <v>-33085</v>
      </c>
      <c t="n" r="L63" s="7">
        <v>66731</v>
      </c>
    </row>
    <row spans="1:12" r="64">
      <c t="s" r="A64" s="4">
        <v>313</v>
      </c>
    </row>
    <row spans="1:12" r="65">
      <c t="s" r="A65" s="4">
        <v>79</v>
      </c>
      <c t="n" r="F65" s="7">
        <v>43500</v>
      </c>
      <c t="n" r="K65" s="6">
        <v>43500</v>
      </c>
    </row>
    <row spans="1:12" r="66">
      <c t="s" r="A66" s="4">
        <v>80</v>
      </c>
      <c t="n" r="F66" s="6">
        <v>917419</v>
      </c>
      <c t="n" r="K66" s="6">
        <v>917419</v>
      </c>
    </row>
    <row spans="1:12" r="67">
      <c t="s" r="A67" s="4">
        <v>535</v>
      </c>
      <c t="n" r="F67" s="6">
        <v>13105</v>
      </c>
      <c t="n" r="K67" s="6">
        <v>13105</v>
      </c>
    </row>
    <row spans="1:12" r="68">
      <c t="s" r="A68" s="4">
        <v>85</v>
      </c>
      <c t="n" r="F68" s="6">
        <v>43665</v>
      </c>
      <c t="n" r="K68" s="6">
        <v>43665</v>
      </c>
    </row>
    <row spans="1:12" r="69">
      <c t="s" r="A69" s="4">
        <v>86</v>
      </c>
      <c t="n" r="F69" s="6">
        <v>2512404</v>
      </c>
      <c t="n" r="K69" s="6">
        <v>2512404</v>
      </c>
    </row>
    <row spans="1:12" r="70">
      <c t="s" r="A70" s="4">
        <v>92</v>
      </c>
      <c t="n" r="F70" s="6">
        <v>338208</v>
      </c>
      <c t="n" r="K70" s="6">
        <v>338208</v>
      </c>
    </row>
    <row spans="1:12" r="71">
      <c t="s" r="A71" s="4">
        <v>536</v>
      </c>
      <c t="n" r="F71" s="6">
        <v>848488</v>
      </c>
      <c t="n" r="K71" s="6">
        <v>848488</v>
      </c>
    </row>
    <row spans="1:12" r="72">
      <c t="s" r="A72" s="4">
        <v>537</v>
      </c>
      <c t="n" r="F72" s="6">
        <v>56414</v>
      </c>
      <c t="n" r="K72" s="6">
        <v>56414</v>
      </c>
    </row>
    <row spans="1:12" r="73">
      <c t="s" r="A73" s="4">
        <v>96</v>
      </c>
      <c t="n" r="F73" s="6">
        <v>1359300</v>
      </c>
      <c t="n" r="K73" s="6">
        <v>1359300</v>
      </c>
    </row>
    <row spans="1:12" r="74">
      <c t="s" r="A74" s="4">
        <v>110</v>
      </c>
      <c t="n" r="F74" s="6">
        <v>2512404</v>
      </c>
      <c t="n" r="K74" s="6">
        <v>2512404</v>
      </c>
    </row>
    <row spans="1:12" r="75">
      <c t="s" r="A75" s="4">
        <v>541</v>
      </c>
      <c t="n" r="F75" s="6">
        <v>43309</v>
      </c>
      <c t="n" r="K75" s="6">
        <v>43309</v>
      </c>
    </row>
    <row spans="1:12" r="76">
      <c t="s" r="A76" s="4">
        <v>542</v>
      </c>
    </row>
    <row spans="1:12" r="77">
      <c t="s" r="A77" s="4">
        <v>543</v>
      </c>
      <c t="n" r="F77" s="6">
        <v>29766</v>
      </c>
      <c t="n" r="K77" s="6">
        <v>29766</v>
      </c>
    </row>
    <row spans="1:12" r="78">
      <c t="s" r="A78" s="4">
        <v>79</v>
      </c>
      <c t="n" r="F78" s="6">
        <v>43791</v>
      </c>
      <c t="n" r="K78" s="6">
        <v>43791</v>
      </c>
    </row>
    <row spans="1:12" r="79">
      <c t="s" r="A79" s="4">
        <v>80</v>
      </c>
      <c t="n" r="F79" s="6">
        <v>947476</v>
      </c>
      <c t="n" r="K79" s="6">
        <v>947476</v>
      </c>
    </row>
    <row spans="1:12" r="80">
      <c t="s" r="A80" s="4">
        <v>535</v>
      </c>
      <c t="n" r="F80" s="6">
        <v>9388</v>
      </c>
      <c t="n" r="K80" s="6">
        <v>9388</v>
      </c>
    </row>
    <row spans="1:12" r="81">
      <c t="s" r="A81" s="4">
        <v>85</v>
      </c>
      <c t="n" r="F81" s="6">
        <v>44886</v>
      </c>
      <c t="n" r="K81" s="6">
        <v>44886</v>
      </c>
    </row>
    <row spans="1:12" r="82">
      <c t="s" r="A82" s="4">
        <v>86</v>
      </c>
      <c t="n" r="F82" s="6">
        <v>2539965</v>
      </c>
      <c t="n" r="K82" s="6">
        <v>2539965</v>
      </c>
    </row>
    <row spans="1:12" r="83">
      <c t="s" r="A83" s="4">
        <v>544</v>
      </c>
      <c t="n" r="F83" s="6">
        <v>14</v>
      </c>
      <c t="n" r="K83" s="6">
        <v>14</v>
      </c>
    </row>
    <row spans="1:12" r="84">
      <c t="s" r="A84" s="4">
        <v>92</v>
      </c>
      <c t="n" r="F84" s="6">
        <v>338222</v>
      </c>
      <c t="n" r="K84" s="6">
        <v>338222</v>
      </c>
    </row>
    <row spans="1:12" r="85">
      <c t="s" r="A85" s="4">
        <v>536</v>
      </c>
      <c t="n" r="F85" s="6">
        <v>850000</v>
      </c>
      <c t="n" r="K85" s="6">
        <v>850000</v>
      </c>
    </row>
    <row spans="1:12" r="86">
      <c t="s" r="A86" s="4">
        <v>537</v>
      </c>
      <c t="n" r="F86" s="6">
        <v>82449</v>
      </c>
      <c t="n" r="K86" s="6">
        <v>82449</v>
      </c>
    </row>
    <row spans="1:12" r="87">
      <c t="s" r="A87" s="4">
        <v>96</v>
      </c>
      <c t="n" r="F87" s="6">
        <v>1386861</v>
      </c>
      <c t="n" r="K87" s="6">
        <v>1386861</v>
      </c>
    </row>
    <row spans="1:12" r="88">
      <c t="s" r="A88" s="4">
        <v>110</v>
      </c>
      <c t="n" r="F88" s="6">
        <v>2539965</v>
      </c>
      <c t="n" r="K88" s="6">
        <v>2539965</v>
      </c>
    </row>
    <row spans="1:12" r="89">
      <c t="s" r="A89" s="4">
        <v>541</v>
      </c>
      <c t="n" r="F89" s="6">
        <v>43309</v>
      </c>
      <c t="n" r="K89" s="6">
        <v>43309</v>
      </c>
    </row>
    <row spans="1:12" r="90">
      <c t="s" r="A90" s="4">
        <v>545</v>
      </c>
    </row>
    <row spans="1:12" r="91">
      <c t="s" r="A91" s="4">
        <v>543</v>
      </c>
      <c t="n" r="F91" s="6">
        <v>-29766</v>
      </c>
      <c t="n" r="K91" s="6">
        <v>-29766</v>
      </c>
    </row>
    <row spans="1:12" r="92">
      <c t="s" r="A92" s="4">
        <v>80</v>
      </c>
      <c t="n" r="F92" s="6">
        <v>-29766</v>
      </c>
      <c t="n" r="K92" s="6">
        <v>-29766</v>
      </c>
    </row>
    <row spans="1:12" r="93">
      <c t="s" r="A93" s="4">
        <v>535</v>
      </c>
      <c t="n" r="F93" s="6">
        <v>3717</v>
      </c>
      <c t="n" r="K93" s="6">
        <v>3717</v>
      </c>
    </row>
    <row spans="1:12" r="94">
      <c t="s" r="A94" s="4">
        <v>86</v>
      </c>
      <c t="n" r="F94" s="6">
        <v>-26049</v>
      </c>
      <c t="n" r="K94" s="6">
        <v>-26049</v>
      </c>
    </row>
    <row spans="1:12" r="95">
      <c t="s" r="A95" s="4">
        <v>544</v>
      </c>
      <c t="n" r="F95" s="6">
        <v>-14</v>
      </c>
      <c t="n" r="K95" s="6">
        <v>-14</v>
      </c>
    </row>
    <row spans="1:12" r="96">
      <c t="s" r="A96" s="4">
        <v>92</v>
      </c>
      <c t="n" r="F96" s="6">
        <v>-14</v>
      </c>
      <c t="n" r="K96" s="6">
        <v>-14</v>
      </c>
    </row>
    <row spans="1:12" r="97">
      <c t="s" r="A97" s="4">
        <v>537</v>
      </c>
      <c t="n" r="F97" s="6">
        <v>-26035</v>
      </c>
      <c t="n" r="K97" s="6">
        <v>-26035</v>
      </c>
    </row>
    <row spans="1:12" r="98">
      <c t="s" r="A98" s="4">
        <v>96</v>
      </c>
      <c t="n" r="F98" s="6">
        <v>-26049</v>
      </c>
      <c t="n" r="K98" s="6">
        <v>-26049</v>
      </c>
    </row>
    <row spans="1:12" r="99">
      <c t="s" r="A99" s="4">
        <v>110</v>
      </c>
      <c t="n" r="F99" s="6">
        <v>-26049</v>
      </c>
      <c t="n" r="K99" s="6">
        <v>-26049</v>
      </c>
    </row>
    <row spans="1:12" r="100">
      <c t="s" r="A100" s="4">
        <v>541</v>
      </c>
      <c t="n" r="F100" s="6">
        <v>0</v>
      </c>
      <c t="n" r="K100" s="6">
        <v>0</v>
      </c>
    </row>
    <row spans="1:12" r="101">
      <c t="s" r="A101" s="4">
        <v>546</v>
      </c>
    </row>
    <row spans="1:12" r="102">
      <c t="s" r="A102" s="4">
        <v>543</v>
      </c>
      <c t="n" r="F102" s="6">
        <v>0</v>
      </c>
      <c t="n" r="K102" s="6">
        <v>0</v>
      </c>
    </row>
    <row spans="1:12" r="103">
      <c t="s" r="A103" s="4">
        <v>79</v>
      </c>
      <c t="n" r="F103" s="6">
        <v>-291</v>
      </c>
      <c t="n" r="K103" s="6">
        <v>-291</v>
      </c>
    </row>
    <row spans="1:12" r="104">
      <c t="s" r="A104" s="4">
        <v>80</v>
      </c>
      <c t="n" r="F104" s="6">
        <v>-291</v>
      </c>
      <c t="n" r="K104" s="6">
        <v>-291</v>
      </c>
    </row>
    <row spans="1:12" r="105">
      <c t="s" r="A105" s="4">
        <v>85</v>
      </c>
      <c t="n" r="F105" s="6">
        <v>-1221</v>
      </c>
      <c t="n" r="K105" s="6">
        <v>-1221</v>
      </c>
    </row>
    <row spans="1:12" r="106">
      <c t="s" r="A106" s="4">
        <v>86</v>
      </c>
      <c t="n" r="F106" s="6">
        <v>-1512</v>
      </c>
      <c t="n" r="K106" s="6">
        <v>-1512</v>
      </c>
    </row>
    <row spans="1:12" r="107">
      <c t="s" r="A107" s="4">
        <v>544</v>
      </c>
      <c t="n" r="F107" s="6">
        <v>0</v>
      </c>
      <c t="n" r="K107" s="6">
        <v>0</v>
      </c>
    </row>
    <row spans="1:12" r="108">
      <c t="s" r="A108" s="4">
        <v>536</v>
      </c>
      <c t="n" r="F108" s="6">
        <v>-1512</v>
      </c>
      <c t="n" r="K108" s="6">
        <v>-1512</v>
      </c>
    </row>
    <row spans="1:12" r="109">
      <c t="s" r="A109" s="4">
        <v>96</v>
      </c>
      <c t="n" r="F109" s="6">
        <v>-1512</v>
      </c>
      <c t="n" r="K109" s="6">
        <v>-1512</v>
      </c>
    </row>
    <row spans="1:12" r="110">
      <c t="s" r="A110" s="4">
        <v>110</v>
      </c>
      <c t="n" r="F110" s="7">
        <v>-1512</v>
      </c>
      <c t="n" r="K110" s="7">
        <v>-151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r="A1" s="1">
        <v>547</v>
      </c>
      <c t="s" r="B1" s="2">
        <v>202</v>
      </c>
      <c t="s" r="D1" s="2">
        <v>1</v>
      </c>
    </row>
    <row spans="1:6" r="2">
      <c t="s" r="B2" s="2">
        <v>30</v>
      </c>
      <c t="s" r="C2" s="2">
        <v>205</v>
      </c>
      <c t="s" r="D2" s="2">
        <v>2</v>
      </c>
      <c t="s" r="E2" s="2">
        <v>30</v>
      </c>
      <c t="s" r="F2" s="2">
        <v>31</v>
      </c>
    </row>
    <row spans="1:6" r="3">
      <c t="s" r="A3" s="4">
        <v>548</v>
      </c>
      <c t="n" r="D3" s="7">
        <v>125541</v>
      </c>
      <c t="n" r="E3" s="7">
        <v>158762</v>
      </c>
      <c t="n" r="F3" s="7">
        <v>143224</v>
      </c>
    </row>
    <row spans="1:6" r="4">
      <c t="s" r="A4" s="4">
        <v>549</v>
      </c>
    </row>
    <row spans="1:6" r="5">
      <c t="s" r="A5" s="4">
        <v>550</v>
      </c>
      <c t="s" r="C5" s="4">
        <v>551</v>
      </c>
    </row>
    <row spans="1:6" r="6">
      <c t="s" r="A6" s="4">
        <v>552</v>
      </c>
      <c t="s" r="B6" s="4">
        <v>553</v>
      </c>
    </row>
    <row spans="1:6" r="7">
      <c t="s" r="A7" s="4">
        <v>554</v>
      </c>
      <c t="n" r="B7" s="8">
        <v>49.89</v>
      </c>
    </row>
    <row spans="1:6" r="8">
      <c t="s" r="A8" s="4">
        <v>548</v>
      </c>
      <c t="n" r="C8" s="7">
        <v>125000</v>
      </c>
    </row>
    <row spans="1:6" r="9">
      <c t="s" r="A9" s="4">
        <v>177</v>
      </c>
      <c t="n" r="B9" s="6">
        <v>458</v>
      </c>
      <c t="n" r="C9" s="6">
        <v>2048</v>
      </c>
      <c t="n" r="E9" s="6">
        <v>2506</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55</v>
      </c>
      <c t="s" r="B1" s="2">
        <v>202</v>
      </c>
      <c t="s" r="J1" s="2">
        <v>1</v>
      </c>
    </row>
    <row spans="1:12" r="2">
      <c t="s" r="B2" s="2">
        <v>2</v>
      </c>
      <c t="s" r="C2" s="2">
        <v>203</v>
      </c>
      <c t="s" r="D2" s="2">
        <v>4</v>
      </c>
      <c t="s" r="E2" s="2">
        <v>204</v>
      </c>
      <c t="s" r="F2" s="2">
        <v>30</v>
      </c>
      <c t="s" r="G2" s="2">
        <v>205</v>
      </c>
      <c t="s" r="H2" s="2">
        <v>206</v>
      </c>
      <c t="s" r="I2" s="2">
        <v>207</v>
      </c>
      <c t="s" r="J2" s="2">
        <v>2</v>
      </c>
      <c t="s" r="K2" s="2">
        <v>30</v>
      </c>
      <c t="s" r="L2" s="2">
        <v>31</v>
      </c>
    </row>
    <row spans="1:12" r="3">
      <c t="s" r="A3" s="3">
        <v>218</v>
      </c>
    </row>
    <row spans="1:12" r="4">
      <c t="s" r="A4" s="4">
        <v>45</v>
      </c>
      <c t="n" r="B4" s="7">
        <v>63147</v>
      </c>
      <c t="n" r="C4" s="7">
        <v>51047</v>
      </c>
      <c t="n" r="D4" s="7">
        <v>40824</v>
      </c>
      <c t="n" r="E4" s="7">
        <v>25820</v>
      </c>
      <c t="n" r="F4" s="7">
        <v>50060</v>
      </c>
      <c t="n" r="G4" s="7">
        <v>43753</v>
      </c>
      <c t="n" r="H4" s="7">
        <v>43855</v>
      </c>
      <c t="n" r="I4" s="7">
        <v>43784</v>
      </c>
      <c t="n" r="J4" s="7">
        <v>180838</v>
      </c>
      <c t="n" r="K4" s="7">
        <v>181452</v>
      </c>
      <c t="n" r="L4" s="7">
        <v>165844</v>
      </c>
    </row>
    <row spans="1:12" r="5">
      <c t="s" r="A5" s="4">
        <v>556</v>
      </c>
      <c t="n" r="J5" s="6">
        <v>61893</v>
      </c>
      <c t="n" r="K5" s="6">
        <v>64684</v>
      </c>
      <c t="n" r="L5" s="6">
        <v>66432</v>
      </c>
    </row>
    <row spans="1:12" r="6">
      <c t="s" r="A6" s="4">
        <v>557</v>
      </c>
      <c t="n" r="J6" s="6">
        <v>1663</v>
      </c>
      <c t="n" r="K6" s="6">
        <v>1372</v>
      </c>
      <c t="n" r="L6" s="6">
        <v>1344</v>
      </c>
    </row>
    <row spans="1:12" r="7">
      <c t="s" r="A7" s="4">
        <v>558</v>
      </c>
      <c t="n" r="J7" s="6">
        <v>63556</v>
      </c>
      <c t="n" r="K7" s="6">
        <v>66056</v>
      </c>
      <c t="n" r="L7" s="6">
        <v>67776</v>
      </c>
    </row>
    <row spans="1:12" r="8">
      <c t="s" r="A8" s="4">
        <v>47</v>
      </c>
      <c t="n" r="B8" s="8">
        <v>1.03</v>
      </c>
      <c t="n" r="C8" s="8">
        <v>0.83</v>
      </c>
      <c t="n" r="D8" s="8">
        <v>0.66</v>
      </c>
      <c t="n" r="E8" s="8">
        <v>0.41</v>
      </c>
      <c t="n" r="F8" s="8">
        <v>0.79</v>
      </c>
      <c t="n" r="G8" s="8">
        <v>0.68</v>
      </c>
      <c t="n" r="H8" s="8">
        <v>0.67</v>
      </c>
      <c t="n" r="I8" s="8">
        <v>0.67</v>
      </c>
      <c t="n" r="J8" s="8">
        <v>2.92</v>
      </c>
      <c t="n" r="K8" s="8">
        <v>2.81</v>
      </c>
      <c t="n" r="L8" s="8">
        <v>2.5</v>
      </c>
    </row>
    <row spans="1:12" r="9">
      <c t="s" r="A9" s="4">
        <v>48</v>
      </c>
      <c t="n" r="B9" s="8">
        <v>0.99</v>
      </c>
      <c t="n" r="C9" s="8">
        <v>0.8100000000000001</v>
      </c>
      <c t="n" r="D9" s="8">
        <v>0.65</v>
      </c>
      <c t="n" r="E9" s="8">
        <v>0.4</v>
      </c>
      <c t="n" r="F9" s="8">
        <v>0.77</v>
      </c>
      <c t="n" r="G9" s="8">
        <v>0.66</v>
      </c>
      <c t="n" r="H9" s="8">
        <v>0.66</v>
      </c>
      <c t="n" r="I9" s="8">
        <v>0.66</v>
      </c>
      <c t="n" r="J9" s="8">
        <v>2.85</v>
      </c>
      <c t="n" r="K9" s="8">
        <v>2.75</v>
      </c>
      <c t="n" r="L9" s="8">
        <v>2.4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1</v>
      </c>
      <c t="s" r="B1" s="2">
        <v>1</v>
      </c>
    </row>
    <row spans="1:4" r="2">
      <c t="s" r="B2" s="2">
        <v>2</v>
      </c>
      <c t="s" r="C2" s="2">
        <v>30</v>
      </c>
      <c t="s" r="D2" s="2">
        <v>31</v>
      </c>
    </row>
    <row spans="1:4" r="3">
      <c t="s" r="A3" s="3">
        <v>122</v>
      </c>
    </row>
    <row spans="1:4" r="4">
      <c t="s" r="A4" s="4">
        <v>45</v>
      </c>
      <c t="n" r="B4" s="7">
        <v>180838</v>
      </c>
      <c t="n" r="C4" s="7">
        <v>181452</v>
      </c>
      <c t="n" r="D4" s="7">
        <v>165844</v>
      </c>
    </row>
    <row spans="1:4" r="5">
      <c t="s" r="A5" s="3">
        <v>123</v>
      </c>
    </row>
    <row spans="1:4" r="6">
      <c t="s" r="A6" s="4">
        <v>124</v>
      </c>
      <c t="n" r="B6" s="6">
        <v>69036</v>
      </c>
      <c t="n" r="C6" s="6">
        <v>75235</v>
      </c>
      <c t="n" r="D6" s="6">
        <v>77353</v>
      </c>
    </row>
    <row spans="1:4" r="7">
      <c t="s" r="A7" s="4">
        <v>125</v>
      </c>
      <c t="n" r="B7" s="6">
        <v>47</v>
      </c>
      <c t="n" r="C7" s="6">
        <v>0</v>
      </c>
      <c t="n" r="D7" s="6">
        <v>-7539</v>
      </c>
    </row>
    <row spans="1:4" r="8">
      <c t="s" r="A8" s="4">
        <v>126</v>
      </c>
      <c t="n" r="B8" s="6">
        <v>0</v>
      </c>
      <c t="n" r="C8" s="6">
        <v>0</v>
      </c>
      <c t="n" r="D8" s="6">
        <v>3138</v>
      </c>
    </row>
    <row spans="1:4" r="9">
      <c t="s" r="A9" s="4">
        <v>127</v>
      </c>
      <c t="n" r="B9" s="6">
        <v>-4431</v>
      </c>
      <c t="n" r="C9" s="6">
        <v>-626</v>
      </c>
      <c t="n" r="D9" s="6">
        <v>166</v>
      </c>
    </row>
    <row spans="1:4" r="10">
      <c t="s" r="A10" s="4">
        <v>128</v>
      </c>
      <c t="n" r="B10" s="6">
        <v>15122</v>
      </c>
      <c t="n" r="C10" s="6">
        <v>14255</v>
      </c>
      <c t="n" r="D10" s="6">
        <v>11241</v>
      </c>
    </row>
    <row spans="1:4" r="11">
      <c t="s" r="A11" s="4">
        <v>129</v>
      </c>
      <c t="n" r="B11" s="6">
        <v>-52744</v>
      </c>
      <c t="n" r="C11" s="6">
        <v>15504</v>
      </c>
      <c t="n" r="D11" s="6">
        <v>-6704</v>
      </c>
    </row>
    <row spans="1:4" r="12">
      <c t="s" r="A12" s="4">
        <v>130</v>
      </c>
      <c t="n" r="B12" s="6">
        <v>21</v>
      </c>
      <c t="n" r="C12" s="6">
        <v>99</v>
      </c>
      <c t="n" r="D12" s="6">
        <v>99</v>
      </c>
    </row>
    <row spans="1:4" r="13">
      <c t="s" r="A13" s="4">
        <v>131</v>
      </c>
      <c t="n" r="B13" s="6">
        <v>250000</v>
      </c>
      <c t="n" r="C13" s="6">
        <v>0</v>
      </c>
      <c t="n" r="D13" s="6">
        <v>0</v>
      </c>
    </row>
    <row spans="1:4" r="14">
      <c t="s" r="A14" s="3">
        <v>132</v>
      </c>
    </row>
    <row spans="1:4" r="15">
      <c t="s" r="A15" s="4">
        <v>133</v>
      </c>
      <c t="n" r="B15" s="6">
        <v>-9190</v>
      </c>
      <c t="n" r="C15" s="6">
        <v>14845</v>
      </c>
      <c t="n" r="D15" s="6">
        <v>30880</v>
      </c>
    </row>
    <row spans="1:4" r="16">
      <c t="s" r="A16" s="4">
        <v>77</v>
      </c>
      <c t="n" r="B16" s="6">
        <v>-17658</v>
      </c>
      <c t="n" r="C16" s="6">
        <v>-8824</v>
      </c>
      <c t="n" r="D16" s="6">
        <v>-27788</v>
      </c>
    </row>
    <row spans="1:4" r="17">
      <c t="s" r="A17" s="4">
        <v>134</v>
      </c>
      <c t="n" r="B17" s="6">
        <v>17461</v>
      </c>
      <c t="n" r="C17" s="6">
        <v>3029</v>
      </c>
      <c t="n" r="D17" s="6">
        <v>25804</v>
      </c>
    </row>
    <row spans="1:4" r="18">
      <c t="s" r="A18" s="4">
        <v>135</v>
      </c>
      <c t="n" r="B18" s="6">
        <v>-834</v>
      </c>
      <c t="n" r="C18" s="6">
        <v>-7487</v>
      </c>
      <c t="n" r="D18" s="6">
        <v>9378</v>
      </c>
    </row>
    <row spans="1:4" r="19">
      <c t="s" r="A19" s="4">
        <v>136</v>
      </c>
      <c t="n" r="B19" s="6">
        <v>-3416</v>
      </c>
      <c t="n" r="C19" s="6">
        <v>-4537</v>
      </c>
      <c t="n" r="D19" s="6">
        <v>-2788</v>
      </c>
    </row>
    <row spans="1:4" r="20">
      <c t="s" r="A20" s="4">
        <v>137</v>
      </c>
      <c t="n" r="B20" s="6">
        <v>-8873</v>
      </c>
      <c t="n" r="C20" s="6">
        <v>13045</v>
      </c>
      <c t="n" r="D20" s="6">
        <v>-5514</v>
      </c>
    </row>
    <row spans="1:4" r="21">
      <c t="s" r="A21" s="4">
        <v>138</v>
      </c>
      <c t="n" r="B21" s="6">
        <v>435379</v>
      </c>
      <c t="n" r="C21" s="6">
        <v>295990</v>
      </c>
      <c t="n" r="D21" s="6">
        <v>273570</v>
      </c>
    </row>
    <row spans="1:4" r="22">
      <c t="s" r="A22" s="3">
        <v>139</v>
      </c>
    </row>
    <row spans="1:4" r="23">
      <c t="s" r="A23" s="4">
        <v>140</v>
      </c>
      <c t="n" r="B23" s="6">
        <v>-175692</v>
      </c>
      <c t="n" r="C23" s="6">
        <v>-286612</v>
      </c>
      <c t="n" r="D23" s="6">
        <v>-207106</v>
      </c>
    </row>
    <row spans="1:4" r="24">
      <c t="s" r="A24" s="4">
        <v>141</v>
      </c>
      <c t="n" r="B24" s="6">
        <v>6664</v>
      </c>
      <c t="n" r="C24" s="6">
        <v>2529</v>
      </c>
      <c t="n" r="D24" s="6">
        <v>1277</v>
      </c>
    </row>
    <row spans="1:4" r="25">
      <c t="s" r="A25" s="4">
        <v>142</v>
      </c>
      <c t="n" r="B25" s="6">
        <v>4918</v>
      </c>
      <c t="n" r="C25" s="6">
        <v>0</v>
      </c>
      <c t="n" r="D25" s="6">
        <v>0</v>
      </c>
    </row>
    <row spans="1:4" r="26">
      <c t="s" r="A26" s="4">
        <v>143</v>
      </c>
      <c t="n" r="B26" s="6">
        <v>-173946</v>
      </c>
      <c t="n" r="C26" s="6">
        <v>-284083</v>
      </c>
      <c t="n" r="D26" s="6">
        <v>-205829</v>
      </c>
    </row>
    <row spans="1:4" r="27">
      <c t="s" r="A27" s="3">
        <v>144</v>
      </c>
    </row>
    <row spans="1:4" r="28">
      <c t="s" r="A28" s="4">
        <v>145</v>
      </c>
      <c t="n" r="B28" s="6">
        <v>-26606</v>
      </c>
      <c t="n" r="C28" s="6">
        <v>-24646</v>
      </c>
      <c t="n" r="D28" s="6">
        <v>-21263</v>
      </c>
    </row>
    <row spans="1:4" r="29">
      <c t="s" r="A29" s="4">
        <v>146</v>
      </c>
      <c t="n" r="B29" s="6">
        <v>15892</v>
      </c>
      <c t="n" r="C29" s="6">
        <v>8400</v>
      </c>
      <c t="n" r="D29" s="6">
        <v>9772</v>
      </c>
    </row>
    <row spans="1:4" r="30">
      <c t="s" r="A30" s="4">
        <v>147</v>
      </c>
      <c t="n" r="B30" s="6">
        <v>-125541</v>
      </c>
      <c t="n" r="C30" s="6">
        <v>-158762</v>
      </c>
      <c t="n" r="D30" s="6">
        <v>-143224</v>
      </c>
    </row>
    <row spans="1:4" r="31">
      <c t="s" r="A31" s="4">
        <v>148</v>
      </c>
      <c t="n" r="B31" s="6">
        <v>695000</v>
      </c>
      <c t="n" r="C31" s="6">
        <v>999971</v>
      </c>
      <c t="n" r="D31" s="6">
        <v>431071</v>
      </c>
    </row>
    <row spans="1:4" r="32">
      <c t="s" r="A32" s="4">
        <v>149</v>
      </c>
      <c t="n" r="B32" s="6">
        <v>-890896</v>
      </c>
      <c t="n" r="C32" s="6">
        <v>-856610</v>
      </c>
      <c t="n" r="D32" s="6">
        <v>-221069</v>
      </c>
    </row>
    <row spans="1:4" r="33">
      <c t="s" r="A33" s="4">
        <v>150</v>
      </c>
      <c t="n" r="B33" s="6">
        <v>179308</v>
      </c>
      <c t="n" r="C33" s="6">
        <v>0</v>
      </c>
      <c t="n" r="D33" s="6">
        <v>250000</v>
      </c>
    </row>
    <row spans="1:4" r="34">
      <c t="s" r="A34" s="4">
        <v>151</v>
      </c>
      <c t="n" r="B34" s="6">
        <v>-107287</v>
      </c>
      <c t="n" r="C34" s="6">
        <v>0</v>
      </c>
      <c t="n" r="D34" s="6">
        <v>-300000</v>
      </c>
    </row>
    <row spans="1:4" r="35">
      <c t="s" r="A35" s="4">
        <v>152</v>
      </c>
      <c t="n" r="B35" s="6">
        <v>-863</v>
      </c>
      <c t="n" r="C35" s="6">
        <v>-2359</v>
      </c>
      <c t="n" r="D35" s="6">
        <v>-1297</v>
      </c>
    </row>
    <row spans="1:4" r="36">
      <c t="s" r="A36" s="4">
        <v>153</v>
      </c>
      <c t="n" r="B36" s="6">
        <v>-260993</v>
      </c>
      <c t="n" r="C36" s="6">
        <v>-34006</v>
      </c>
      <c t="n" r="D36" s="6">
        <v>3990</v>
      </c>
    </row>
    <row spans="1:4" r="37">
      <c t="s" r="A37" s="4">
        <v>154</v>
      </c>
      <c t="n" r="B37" s="6">
        <v>-1552</v>
      </c>
      <c t="n" r="C37" s="6">
        <v>-10986</v>
      </c>
      <c t="n" r="D37" s="6">
        <v>-5000</v>
      </c>
    </row>
    <row spans="1:4" r="38">
      <c t="s" r="A38" s="4">
        <v>155</v>
      </c>
      <c t="n" r="B38" s="6">
        <v>-1112</v>
      </c>
      <c t="n" r="C38" s="6">
        <v>-33085</v>
      </c>
      <c t="n" r="D38" s="6">
        <v>66731</v>
      </c>
    </row>
    <row spans="1:4" r="39">
      <c t="s" r="A39" s="4">
        <v>156</v>
      </c>
      <c t="n" r="B39" s="6">
        <v>82202</v>
      </c>
      <c t="n" r="C39" s="6">
        <v>115287</v>
      </c>
      <c t="n" r="D39" s="6">
        <v>48556</v>
      </c>
    </row>
    <row spans="1:4" r="40">
      <c t="s" r="A40" s="4">
        <v>157</v>
      </c>
      <c t="n" r="B40" s="7">
        <v>81090</v>
      </c>
      <c t="n" r="C40" s="7">
        <v>82202</v>
      </c>
      <c t="n" r="D40" s="7">
        <v>1152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9</v>
      </c>
      <c t="s" r="B1" s="2">
        <v>1</v>
      </c>
    </row>
    <row spans="1:4" r="2">
      <c t="s" r="B2" s="2">
        <v>2</v>
      </c>
      <c t="s" r="C2" s="2">
        <v>30</v>
      </c>
      <c t="s" r="D2" s="2">
        <v>31</v>
      </c>
    </row>
    <row spans="1:4" r="3">
      <c t="s" r="A3" s="3">
        <v>218</v>
      </c>
    </row>
    <row spans="1:4" r="4">
      <c t="s" r="A4" s="4">
        <v>560</v>
      </c>
      <c t="n" r="B4" s="6">
        <v>0</v>
      </c>
      <c t="n" r="C4" s="6">
        <v>697</v>
      </c>
      <c t="n" r="D4" s="6">
        <v>12</v>
      </c>
    </row>
    <row spans="1:4" r="5">
      <c t="s" r="A5" s="4">
        <v>561</v>
      </c>
      <c t="n" r="C5" s="8">
        <v>46.55</v>
      </c>
      <c t="n" r="D5" s="8">
        <v>44.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2</v>
      </c>
      <c t="s" r="B1" s="2">
        <v>1</v>
      </c>
    </row>
    <row spans="1:4" r="2">
      <c t="s" r="B2" s="2">
        <v>2</v>
      </c>
      <c t="s" r="C2" s="2">
        <v>30</v>
      </c>
      <c t="s" r="D2" s="2">
        <v>31</v>
      </c>
    </row>
    <row spans="1:4" r="3">
      <c t="s" r="A3" s="3">
        <v>218</v>
      </c>
    </row>
    <row spans="1:4" r="4">
      <c t="s" r="A4" s="4">
        <v>563</v>
      </c>
      <c t="n" r="B4" s="6">
        <v>171</v>
      </c>
      <c t="n" r="C4" s="6">
        <v>190</v>
      </c>
      <c t="n" r="D4" s="6">
        <v>2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spans="1:8" r="1">
      <c t="s" r="A1" s="1">
        <v>564</v>
      </c>
      <c t="s" r="B1" s="2">
        <v>202</v>
      </c>
      <c t="s" r="D1" s="2">
        <v>565</v>
      </c>
      <c t="s" r="E1" s="2">
        <v>1</v>
      </c>
    </row>
    <row spans="1:8" r="2">
      <c t="s" r="B2" s="2">
        <v>566</v>
      </c>
      <c t="s" r="C2" s="2">
        <v>4</v>
      </c>
      <c t="s" r="D2" s="2">
        <v>2</v>
      </c>
      <c t="s" r="E2" s="2">
        <v>2</v>
      </c>
      <c t="s" r="F2" s="2">
        <v>30</v>
      </c>
      <c t="s" r="G2" s="2">
        <v>31</v>
      </c>
      <c t="s" r="H2" s="2">
        <v>567</v>
      </c>
    </row>
    <row spans="1:8" r="3">
      <c t="s" r="A3" s="4">
        <v>568</v>
      </c>
      <c t="n" r="E3" s="7">
        <v>250000</v>
      </c>
      <c t="n" r="F3" s="7">
        <v>0</v>
      </c>
      <c t="n" r="G3" s="7">
        <v>0</v>
      </c>
    </row>
    <row spans="1:8" r="4">
      <c t="s" r="A4" s="4">
        <v>569</v>
      </c>
      <c t="n" r="D4" s="7">
        <v>6552</v>
      </c>
      <c t="n" r="E4" s="6">
        <v>6552</v>
      </c>
      <c t="n" r="F4" s="6">
        <v>0</v>
      </c>
    </row>
    <row spans="1:8" r="5">
      <c t="s" r="A5" s="4">
        <v>570</v>
      </c>
      <c t="n" r="D5" s="6">
        <v>238187</v>
      </c>
      <c t="n" r="E5" s="6">
        <v>238187</v>
      </c>
    </row>
    <row spans="1:8" r="6">
      <c t="s" r="A6" s="4">
        <v>90</v>
      </c>
      <c t="n" r="D6" s="6">
        <v>4547</v>
      </c>
      <c t="n" r="E6" s="6">
        <v>4547</v>
      </c>
      <c t="n" r="F6" s="6">
        <v>6555</v>
      </c>
    </row>
    <row spans="1:8" r="7">
      <c t="s" r="A7" s="4">
        <v>84</v>
      </c>
      <c t="n" r="D7" s="7">
        <v>206966</v>
      </c>
      <c t="n" r="E7" s="6">
        <v>206966</v>
      </c>
      <c t="n" r="F7" s="6">
        <v>94203</v>
      </c>
    </row>
    <row spans="1:8" r="8">
      <c t="s" r="A8" s="4">
        <v>571</v>
      </c>
      <c t="n" r="E8" s="7">
        <v>6204</v>
      </c>
      <c t="n" r="F8" s="7">
        <v>0</v>
      </c>
      <c t="n" r="G8" s="7">
        <v>0</v>
      </c>
    </row>
    <row spans="1:8" r="9">
      <c t="s" r="A9" s="4">
        <v>572</v>
      </c>
    </row>
    <row spans="1:8" r="10">
      <c t="s" r="A10" s="4">
        <v>573</v>
      </c>
      <c t="s" r="D10" s="4">
        <v>574</v>
      </c>
      <c t="s" r="E10" s="4">
        <v>574</v>
      </c>
    </row>
    <row spans="1:8" r="11">
      <c t="s" r="A11" s="4">
        <v>568</v>
      </c>
      <c t="n" r="C11" s="7">
        <v>250000</v>
      </c>
    </row>
    <row spans="1:8" r="12">
      <c t="s" r="A12" s="4">
        <v>575</v>
      </c>
      <c t="n" r="B12" s="7">
        <v>4894</v>
      </c>
    </row>
    <row spans="1:8" r="13">
      <c t="s" r="A13" s="4">
        <v>576</v>
      </c>
      <c t="n" r="H13" s="7">
        <v>250000</v>
      </c>
    </row>
    <row spans="1:8" r="14">
      <c t="s" r="A14" s="4">
        <v>569</v>
      </c>
      <c t="n" r="D14" s="7">
        <v>6552</v>
      </c>
      <c t="n" r="E14" s="7">
        <v>6552</v>
      </c>
    </row>
    <row spans="1:8" r="15">
      <c t="s" r="A15" s="4">
        <v>570</v>
      </c>
      <c t="n" r="D15" s="6">
        <v>238187</v>
      </c>
      <c t="n" r="E15" s="6">
        <v>238187</v>
      </c>
    </row>
    <row spans="1:8" r="16">
      <c t="s" r="A16" s="4">
        <v>84</v>
      </c>
      <c t="n" r="C16" s="7">
        <v>94125</v>
      </c>
    </row>
    <row spans="1:8" r="17">
      <c t="s" r="A17" s="4">
        <v>571</v>
      </c>
      <c t="n" r="D17" s="6">
        <v>6204</v>
      </c>
    </row>
    <row spans="1:8" r="18">
      <c t="s" r="A18" s="4">
        <v>577</v>
      </c>
      <c t="n" r="D18" s="6">
        <v>0</v>
      </c>
    </row>
    <row spans="1:8" r="19">
      <c t="s" r="A19" s="4">
        <v>578</v>
      </c>
      <c t="n" r="D19" s="6">
        <v>6204</v>
      </c>
      <c t="n" r="E19" s="6">
        <v>6204</v>
      </c>
    </row>
    <row spans="1:8" r="20">
      <c t="s" r="A20" s="4">
        <v>579</v>
      </c>
      <c t="n" r="D20" s="6">
        <v>5326</v>
      </c>
      <c t="n" r="E20" s="6">
        <v>5326</v>
      </c>
    </row>
    <row spans="1:8" r="21">
      <c t="s" r="A21" s="4">
        <v>580</v>
      </c>
      <c t="n" r="D21" s="6">
        <v>3926</v>
      </c>
      <c t="n" r="E21" s="7">
        <v>3926</v>
      </c>
    </row>
    <row spans="1:8" r="22">
      <c t="s" r="A22" s="4">
        <v>581</v>
      </c>
    </row>
    <row spans="1:8" r="23">
      <c t="s" r="A23" s="4">
        <v>582</v>
      </c>
      <c t="n" r="D23" s="6">
        <v>5261</v>
      </c>
    </row>
    <row spans="1:8" r="24">
      <c t="s" r="A24" s="4">
        <v>583</v>
      </c>
      <c t="n" r="D24" s="6">
        <v>46973</v>
      </c>
    </row>
    <row spans="1:8" r="25">
      <c t="s" r="A25" s="4">
        <v>584</v>
      </c>
      <c t="n" r="D25" s="7">
        <v>21391</v>
      </c>
    </row>
  </sheetData>
  <mergeCells count="3">
    <mergeCell ref="A1:A2"/>
    <mergeCell ref="B1:C1"/>
    <mergeCell ref="E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85</v>
      </c>
      <c t="s" r="B1" s="2">
        <v>1</v>
      </c>
    </row>
    <row spans="1:3" r="2">
      <c t="s" r="B2" s="2">
        <v>2</v>
      </c>
      <c t="s" r="C2" s="2">
        <v>30</v>
      </c>
    </row>
    <row spans="1:3" r="3">
      <c t="s" r="A3" s="4">
        <v>586</v>
      </c>
      <c t="n" r="B3" s="7">
        <v>0</v>
      </c>
      <c t="n" r="C3" s="7">
        <v>0</v>
      </c>
    </row>
    <row spans="1:3" r="4">
      <c t="s" r="A4" s="4">
        <v>587</v>
      </c>
    </row>
    <row spans="1:3" r="5">
      <c t="s" r="A5" s="4">
        <v>588</v>
      </c>
      <c t="s" r="B5" s="4">
        <v>589</v>
      </c>
    </row>
    <row spans="1:3" r="6">
      <c t="s" r="A6" s="4">
        <v>590</v>
      </c>
    </row>
    <row spans="1:3" r="7">
      <c t="s" r="A7" s="4">
        <v>588</v>
      </c>
      <c t="s" r="B7" s="4">
        <v>591</v>
      </c>
      <c t="s" r="C7" s="4">
        <v>592</v>
      </c>
    </row>
    <row spans="1:3" r="8">
      <c t="s" r="A8" s="4">
        <v>593</v>
      </c>
    </row>
    <row spans="1:3" r="9">
      <c t="s" r="A9" s="4">
        <v>588</v>
      </c>
      <c t="s" r="B9" s="4">
        <v>594</v>
      </c>
      <c t="s" r="C9" s="4">
        <v>59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6</v>
      </c>
      <c t="s" r="B1" s="2">
        <v>2</v>
      </c>
      <c t="s" r="C1" s="2">
        <v>30</v>
      </c>
    </row>
    <row spans="1:3" r="2">
      <c t="s" r="A2" s="4">
        <v>597</v>
      </c>
      <c t="n" r="B2" s="7">
        <v>100717</v>
      </c>
      <c t="n" r="C2" s="7">
        <v>92085</v>
      </c>
    </row>
    <row spans="1:3" r="3">
      <c t="s" r="A3" s="4">
        <v>598</v>
      </c>
    </row>
    <row spans="1:3" r="4">
      <c t="s" r="A4" s="4">
        <v>597</v>
      </c>
      <c t="n" r="B4" s="6">
        <v>100717</v>
      </c>
      <c t="n" r="C4" s="6">
        <v>92085</v>
      </c>
    </row>
    <row spans="1:3" r="5">
      <c t="s" r="A5" s="4">
        <v>599</v>
      </c>
    </row>
    <row spans="1:3" r="6">
      <c t="s" r="A6" s="4">
        <v>597</v>
      </c>
      <c t="n" r="B6" s="6">
        <v>0</v>
      </c>
      <c t="n" r="C6" s="6">
        <v>0</v>
      </c>
    </row>
    <row spans="1:3" r="7">
      <c t="s" r="A7" s="4">
        <v>600</v>
      </c>
    </row>
    <row spans="1:3" r="8">
      <c t="s" r="A8" s="4">
        <v>597</v>
      </c>
      <c t="n" r="B8" s="6">
        <v>0</v>
      </c>
      <c t="n" r="C8" s="6">
        <v>0</v>
      </c>
    </row>
    <row spans="1:3" r="9">
      <c t="s" r="A9" s="4">
        <v>601</v>
      </c>
    </row>
    <row spans="1:3" r="10">
      <c t="s" r="A10" s="4">
        <v>75</v>
      </c>
      <c t="n" r="B10" s="6">
        <v>80959</v>
      </c>
      <c t="n" r="C10" s="6">
        <v>79517</v>
      </c>
    </row>
    <row spans="1:3" r="11">
      <c t="s" r="A11" s="4">
        <v>602</v>
      </c>
    </row>
    <row spans="1:3" r="12">
      <c t="s" r="A12" s="4">
        <v>75</v>
      </c>
      <c t="n" r="B12" s="6">
        <v>80959</v>
      </c>
      <c t="n" r="C12" s="6">
        <v>79517</v>
      </c>
    </row>
    <row spans="1:3" r="13">
      <c t="s" r="A13" s="4">
        <v>603</v>
      </c>
    </row>
    <row spans="1:3" r="14">
      <c t="s" r="A14" s="4">
        <v>75</v>
      </c>
      <c t="n" r="B14" s="6">
        <v>0</v>
      </c>
      <c t="n" r="C14" s="6">
        <v>0</v>
      </c>
    </row>
    <row spans="1:3" r="15">
      <c t="s" r="A15" s="4">
        <v>604</v>
      </c>
    </row>
    <row spans="1:3" r="16">
      <c t="s" r="A16" s="4">
        <v>75</v>
      </c>
      <c t="n" r="B16" s="6">
        <v>0</v>
      </c>
      <c t="n" r="C16" s="6">
        <v>0</v>
      </c>
    </row>
    <row spans="1:3" r="17">
      <c t="s" r="A17" s="4">
        <v>605</v>
      </c>
    </row>
    <row spans="1:3" r="18">
      <c t="s" r="A18" s="4">
        <v>75</v>
      </c>
      <c t="n" r="B18" s="6">
        <v>48</v>
      </c>
      <c t="n" r="C18" s="6">
        <v>20</v>
      </c>
    </row>
    <row spans="1:3" r="19">
      <c t="s" r="A19" s="4">
        <v>606</v>
      </c>
    </row>
    <row spans="1:3" r="20">
      <c t="s" r="A20" s="4">
        <v>75</v>
      </c>
      <c t="n" r="B20" s="6">
        <v>48</v>
      </c>
      <c t="n" r="C20" s="6">
        <v>20</v>
      </c>
    </row>
    <row spans="1:3" r="21">
      <c t="s" r="A21" s="4">
        <v>607</v>
      </c>
    </row>
    <row spans="1:3" r="22">
      <c t="s" r="A22" s="4">
        <v>75</v>
      </c>
      <c t="n" r="B22" s="6">
        <v>0</v>
      </c>
      <c t="n" r="C22" s="6">
        <v>0</v>
      </c>
    </row>
    <row spans="1:3" r="23">
      <c t="s" r="A23" s="4">
        <v>608</v>
      </c>
    </row>
    <row spans="1:3" r="24">
      <c t="s" r="A24" s="4">
        <v>75</v>
      </c>
      <c t="n" r="B24" s="6">
        <v>0</v>
      </c>
      <c t="n" r="C24" s="6">
        <v>0</v>
      </c>
    </row>
    <row spans="1:3" r="25">
      <c t="s" r="A25" s="4">
        <v>609</v>
      </c>
    </row>
    <row spans="1:3" r="26">
      <c t="s" r="A26" s="4">
        <v>75</v>
      </c>
      <c t="n" r="B26" s="6">
        <v>83</v>
      </c>
      <c t="n" r="C26" s="6">
        <v>2665</v>
      </c>
    </row>
    <row spans="1:3" r="27">
      <c t="s" r="A27" s="4">
        <v>610</v>
      </c>
    </row>
    <row spans="1:3" r="28">
      <c t="s" r="A28" s="4">
        <v>75</v>
      </c>
      <c t="n" r="B28" s="6">
        <v>83</v>
      </c>
      <c t="n" r="C28" s="6">
        <v>2665</v>
      </c>
    </row>
    <row spans="1:3" r="29">
      <c t="s" r="A29" s="4">
        <v>611</v>
      </c>
    </row>
    <row spans="1:3" r="30">
      <c t="s" r="A30" s="4">
        <v>75</v>
      </c>
      <c t="n" r="B30" s="6">
        <v>0</v>
      </c>
      <c t="n" r="C30" s="6">
        <v>0</v>
      </c>
    </row>
    <row spans="1:3" r="31">
      <c t="s" r="A31" s="4">
        <v>612</v>
      </c>
    </row>
    <row spans="1:3" r="32">
      <c t="s" r="A32" s="4">
        <v>75</v>
      </c>
      <c t="n" r="B32" s="6">
        <v>0</v>
      </c>
      <c t="n" r="C32" s="6">
        <v>0</v>
      </c>
    </row>
    <row spans="1:3" r="33">
      <c t="s" r="A33" s="4">
        <v>613</v>
      </c>
    </row>
    <row spans="1:3" r="34">
      <c t="s" r="A34" s="4">
        <v>75</v>
      </c>
      <c t="n" r="B34" s="6">
        <v>7136</v>
      </c>
      <c t="n" r="C34" s="6">
        <v>0</v>
      </c>
    </row>
    <row spans="1:3" r="35">
      <c t="s" r="A35" s="4">
        <v>614</v>
      </c>
    </row>
    <row spans="1:3" r="36">
      <c t="s" r="A36" s="4">
        <v>75</v>
      </c>
      <c t="n" r="B36" s="6">
        <v>7136</v>
      </c>
      <c t="n" r="C36" s="6">
        <v>0</v>
      </c>
    </row>
    <row spans="1:3" r="37">
      <c t="s" r="A37" s="4">
        <v>615</v>
      </c>
    </row>
    <row spans="1:3" r="38">
      <c t="s" r="A38" s="4">
        <v>75</v>
      </c>
      <c t="n" r="B38" s="6">
        <v>0</v>
      </c>
      <c t="n" r="C38" s="6">
        <v>0</v>
      </c>
    </row>
    <row spans="1:3" r="39">
      <c t="s" r="A39" s="4">
        <v>616</v>
      </c>
    </row>
    <row spans="1:3" r="40">
      <c t="s" r="A40" s="4">
        <v>75</v>
      </c>
      <c t="n" r="B40" s="6">
        <v>0</v>
      </c>
      <c t="n" r="C40" s="6">
        <v>0</v>
      </c>
    </row>
    <row spans="1:3" r="41">
      <c t="s" r="A41" s="4">
        <v>617</v>
      </c>
    </row>
    <row spans="1:3" r="42">
      <c t="s" r="A42" s="4">
        <v>618</v>
      </c>
      <c t="n" r="B42" s="6">
        <v>12491</v>
      </c>
      <c t="n" r="C42" s="6">
        <v>9883</v>
      </c>
    </row>
    <row spans="1:3" r="43">
      <c t="s" r="A43" s="4">
        <v>619</v>
      </c>
    </row>
    <row spans="1:3" r="44">
      <c t="s" r="A44" s="4">
        <v>618</v>
      </c>
      <c t="n" r="B44" s="6">
        <v>12491</v>
      </c>
      <c t="n" r="C44" s="6">
        <v>9883</v>
      </c>
    </row>
    <row spans="1:3" r="45">
      <c t="s" r="A45" s="4">
        <v>620</v>
      </c>
    </row>
    <row spans="1:3" r="46">
      <c t="s" r="A46" s="4">
        <v>618</v>
      </c>
      <c t="n" r="B46" s="6">
        <v>0</v>
      </c>
      <c t="n" r="C46" s="6">
        <v>0</v>
      </c>
    </row>
    <row spans="1:3" r="47">
      <c t="s" r="A47" s="4">
        <v>621</v>
      </c>
    </row>
    <row spans="1:3" r="48">
      <c t="s" r="A48" s="4">
        <v>618</v>
      </c>
      <c t="n" r="B48" s="7">
        <v>0</v>
      </c>
      <c t="n" r="C48"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2</v>
      </c>
      <c t="s" r="B1" s="2">
        <v>2</v>
      </c>
      <c t="s" r="C1" s="2">
        <v>30</v>
      </c>
    </row>
    <row spans="1:3" r="2">
      <c t="s" r="A2" s="4">
        <v>623</v>
      </c>
      <c t="n" r="B2" s="7">
        <v>15849</v>
      </c>
      <c t="n" r="C2" s="7">
        <v>15638</v>
      </c>
    </row>
    <row spans="1:3" r="3">
      <c t="s" r="A3" s="4">
        <v>624</v>
      </c>
      <c t="n" r="B3" s="6">
        <v>4918</v>
      </c>
      <c t="n" r="C3" s="6">
        <v>0</v>
      </c>
    </row>
    <row spans="1:3" r="4">
      <c t="s" r="A4" s="4">
        <v>625</v>
      </c>
      <c t="n" r="B4" s="6">
        <v>-150000</v>
      </c>
      <c t="n" r="C4" s="6">
        <v>-2430</v>
      </c>
    </row>
    <row spans="1:3" r="5">
      <c t="s" r="A5" s="4">
        <v>626</v>
      </c>
      <c t="n" r="B5" s="6">
        <v>-579244</v>
      </c>
      <c t="n" r="C5" s="6">
        <v>-850000</v>
      </c>
    </row>
    <row spans="1:3" r="6">
      <c t="s" r="A6" s="4">
        <v>599</v>
      </c>
    </row>
    <row spans="1:3" r="7">
      <c t="s" r="A7" s="4">
        <v>627</v>
      </c>
      <c t="n" r="B7" s="6">
        <v>17501</v>
      </c>
      <c t="n" r="C7" s="6">
        <v>16112</v>
      </c>
    </row>
    <row spans="1:3" r="8">
      <c t="s" r="A8" s="4">
        <v>628</v>
      </c>
      <c t="n" r="B8" s="6">
        <v>4882</v>
      </c>
      <c t="n" r="C8" s="6">
        <v>0</v>
      </c>
    </row>
    <row spans="1:3" r="9">
      <c t="s" r="A9" s="4">
        <v>629</v>
      </c>
      <c t="n" r="B9" s="6">
        <v>-150000</v>
      </c>
      <c t="n" r="C9" s="6">
        <v>-2430</v>
      </c>
    </row>
    <row spans="1:3" r="10">
      <c t="s" r="A10" s="4">
        <v>630</v>
      </c>
      <c t="n" r="B10" s="7">
        <v>-617857</v>
      </c>
      <c t="n" r="C10" s="7">
        <v>-87373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r="A1" s="1">
        <v>631</v>
      </c>
      <c t="s" r="B1" s="2">
        <v>202</v>
      </c>
      <c t="s" r="E1" s="2">
        <v>1</v>
      </c>
      <c t="s" r="H1" s="2">
        <v>632</v>
      </c>
      <c t="n" r="I1"/>
    </row>
    <row spans="1:13" r="2">
      <c t="s" r="B2" s="2">
        <v>633</v>
      </c>
      <c t="s" r="C2" s="2">
        <v>204</v>
      </c>
      <c t="s" r="D2" s="2">
        <v>634</v>
      </c>
      <c t="s" r="E2" s="2">
        <v>633</v>
      </c>
      <c t="s" r="F2" s="2">
        <v>635</v>
      </c>
      <c t="s" r="G2" s="2">
        <v>636</v>
      </c>
      <c t="s" r="H2" s="2">
        <v>637</v>
      </c>
      <c t="s" r="I2" s="2">
        <v>638</v>
      </c>
      <c t="s" r="J2" s="2">
        <v>639</v>
      </c>
      <c t="s" r="K2" s="2">
        <v>633</v>
      </c>
      <c t="s" r="L2" s="2">
        <v>640</v>
      </c>
      <c t="s" r="M2" s="2">
        <v>641</v>
      </c>
    </row>
    <row spans="1:13" r="3">
      <c t="s" r="A3" s="4">
        <v>642</v>
      </c>
      <c t="n" r="E3" s="7">
        <v>72</v>
      </c>
    </row>
    <row spans="1:13" r="4">
      <c t="s" r="A4" s="4">
        <v>643</v>
      </c>
      <c t="s" r="E4" s="4">
        <v>644</v>
      </c>
    </row>
    <row spans="1:13" r="5">
      <c t="s" r="A5" s="4">
        <v>645</v>
      </c>
    </row>
    <row spans="1:13" r="6">
      <c t="s" r="A6" s="4">
        <v>646</v>
      </c>
      <c t="n" r="E6" s="7">
        <v>-47</v>
      </c>
    </row>
    <row spans="1:13" r="7">
      <c t="s" r="A7" s="4">
        <v>647</v>
      </c>
    </row>
    <row spans="1:13" r="8">
      <c t="s" r="A8" s="4">
        <v>648</v>
      </c>
      <c t="n" r="B8" s="7">
        <v>73</v>
      </c>
      <c t="n" r="E8" s="7">
        <v>912</v>
      </c>
      <c t="n" r="F8" s="7">
        <v>572</v>
      </c>
      <c t="n" r="H8" s="7">
        <v>1484</v>
      </c>
    </row>
    <row spans="1:13" r="9">
      <c t="s" r="A9" s="4">
        <v>649</v>
      </c>
      <c t="n" r="I9" s="11">
        <v>160000</v>
      </c>
      <c t="n" r="L9" s="11">
        <v>160000</v>
      </c>
    </row>
    <row spans="1:13" r="10">
      <c t="s" r="A10" s="4">
        <v>650</v>
      </c>
    </row>
    <row spans="1:13" r="11">
      <c t="s" r="A11" s="4">
        <v>643</v>
      </c>
      <c t="s" r="E11" s="4">
        <v>522</v>
      </c>
    </row>
    <row spans="1:13" r="12">
      <c t="s" r="A12" s="4">
        <v>651</v>
      </c>
      <c t="n" r="M12" s="7">
        <v>25000</v>
      </c>
    </row>
    <row spans="1:13" r="13">
      <c t="s" r="A13" s="4">
        <v>652</v>
      </c>
    </row>
    <row spans="1:13" r="14">
      <c t="s" r="A14" s="4">
        <v>648</v>
      </c>
      <c t="n" r="D14" s="7">
        <v>507</v>
      </c>
      <c t="n" r="E14" s="7">
        <v>0</v>
      </c>
      <c t="n" r="F14" s="6">
        <v>0</v>
      </c>
      <c t="n" r="G14" s="7">
        <v>0</v>
      </c>
    </row>
    <row spans="1:13" r="15">
      <c t="s" r="A15" s="4">
        <v>162</v>
      </c>
    </row>
    <row spans="1:13" r="16">
      <c t="s" r="A16" s="4">
        <v>653</v>
      </c>
      <c t="n" r="F16" s="7">
        <v>269</v>
      </c>
      <c t="n" r="K16" s="7">
        <v>290</v>
      </c>
    </row>
    <row spans="1:13" r="17">
      <c t="s" r="A17" s="4">
        <v>654</v>
      </c>
    </row>
    <row spans="1:13" r="18">
      <c t="s" r="A18" s="4">
        <v>655</v>
      </c>
      <c t="s" r="E18" s="4">
        <v>656</v>
      </c>
    </row>
    <row spans="1:13" r="19">
      <c t="s" r="A19" s="4">
        <v>657</v>
      </c>
    </row>
    <row spans="1:13" r="20">
      <c t="s" r="A20" s="4">
        <v>655</v>
      </c>
      <c t="s" r="E20" s="4">
        <v>658</v>
      </c>
    </row>
    <row spans="1:13" r="21">
      <c t="s" r="A21" s="4">
        <v>659</v>
      </c>
    </row>
    <row spans="1:13" r="22">
      <c t="s" r="A22" s="4">
        <v>655</v>
      </c>
      <c t="s" r="E22" s="4">
        <v>660</v>
      </c>
    </row>
    <row spans="1:13" r="23">
      <c t="s" r="A23" s="4">
        <v>661</v>
      </c>
      <c t="n" r="K23" s="7">
        <v>250000</v>
      </c>
    </row>
    <row spans="1:13" r="24">
      <c t="s" r="A24" s="4">
        <v>662</v>
      </c>
    </row>
    <row spans="1:13" r="25">
      <c t="s" r="A25" s="4">
        <v>655</v>
      </c>
      <c t="s" r="E25" s="4">
        <v>660</v>
      </c>
    </row>
    <row spans="1:13" r="26">
      <c t="s" r="A26" s="4">
        <v>663</v>
      </c>
    </row>
    <row spans="1:13" r="27">
      <c t="s" r="A27" s="4">
        <v>655</v>
      </c>
      <c t="s" r="C27" s="4">
        <v>664</v>
      </c>
      <c t="s" r="E27" s="4">
        <v>664</v>
      </c>
    </row>
    <row spans="1:13" r="28">
      <c t="s" r="A28" s="4">
        <v>665</v>
      </c>
    </row>
    <row spans="1:13" r="29">
      <c t="s" r="A29" s="4">
        <v>655</v>
      </c>
      <c t="s" r="E29" s="4">
        <v>666</v>
      </c>
    </row>
    <row spans="1:13" r="30">
      <c t="s" r="A30" s="4">
        <v>667</v>
      </c>
      <c t="n" r="J30" s="12">
        <v>160000</v>
      </c>
    </row>
    <row spans="1:13" r="31">
      <c t="s" r="A31" s="4">
        <v>668</v>
      </c>
    </row>
    <row spans="1:13" r="32">
      <c t="s" r="A32" s="4">
        <v>667</v>
      </c>
      <c t="n" r="J32" s="6">
        <v>43000</v>
      </c>
    </row>
    <row spans="1:13" r="33">
      <c t="s" r="A33" s="4">
        <v>669</v>
      </c>
    </row>
    <row spans="1:13" r="34">
      <c t="s" r="A34" s="4">
        <v>667</v>
      </c>
      <c t="n" r="J34" s="6">
        <v>77000</v>
      </c>
    </row>
    <row spans="1:13" r="35">
      <c t="s" r="A35" s="4">
        <v>670</v>
      </c>
    </row>
    <row spans="1:13" r="36">
      <c t="s" r="A36" s="4">
        <v>671</v>
      </c>
      <c t="n" r="J36" s="6">
        <v>40000</v>
      </c>
    </row>
    <row spans="1:13" r="37">
      <c t="s" r="A37" s="4">
        <v>667</v>
      </c>
      <c t="n" r="J37" s="12">
        <v>40000</v>
      </c>
    </row>
  </sheetData>
  <mergeCells count="4">
    <mergeCell ref="A1:A2"/>
    <mergeCell ref="B1:D1"/>
    <mergeCell ref="E1:G1"/>
    <mergeCell ref="I1:K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672</v>
      </c>
      <c t="s" r="B1" s="2">
        <v>202</v>
      </c>
      <c t="s" r="C1" s="2">
        <v>1</v>
      </c>
    </row>
    <row spans="1:5" r="2">
      <c t="s" r="B2" s="2">
        <v>673</v>
      </c>
      <c t="s" r="C2" s="2">
        <v>2</v>
      </c>
      <c t="s" r="D2" s="2">
        <v>30</v>
      </c>
      <c t="s" r="E2" s="2">
        <v>31</v>
      </c>
    </row>
    <row spans="1:5" r="3">
      <c t="s" r="A3" s="4">
        <v>674</v>
      </c>
      <c t="n" r="C3" s="7">
        <v>21</v>
      </c>
      <c t="n" r="D3" s="7">
        <v>99</v>
      </c>
      <c t="n" r="E3" s="7">
        <v>99</v>
      </c>
    </row>
    <row spans="1:5" r="4">
      <c t="s" r="A4" s="4">
        <v>675</v>
      </c>
      <c t="n" r="B4" s="7">
        <v>507</v>
      </c>
      <c t="n" r="C4" s="6">
        <v>0</v>
      </c>
      <c t="n" r="D4" s="6">
        <v>0</v>
      </c>
      <c t="n" r="E4" s="6">
        <v>0</v>
      </c>
    </row>
    <row spans="1:5" r="5">
      <c t="s" r="A5" s="4">
        <v>676</v>
      </c>
      <c t="n" r="C5" s="7">
        <v>21</v>
      </c>
      <c t="n" r="D5" s="7">
        <v>99</v>
      </c>
      <c t="n" r="E5" s="7">
        <v>99</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7</v>
      </c>
      <c t="s" r="B1" s="2">
        <v>1</v>
      </c>
    </row>
    <row spans="1:4" r="2">
      <c t="s" r="B2" s="2">
        <v>2</v>
      </c>
      <c t="s" r="C2" s="2">
        <v>30</v>
      </c>
      <c t="s" r="D2" s="2">
        <v>31</v>
      </c>
    </row>
    <row spans="1:4" r="3">
      <c t="s" r="A3" s="3">
        <v>228</v>
      </c>
    </row>
    <row spans="1:4" r="4">
      <c t="s" r="A4" s="4">
        <v>678</v>
      </c>
      <c t="n" r="B4" s="7">
        <v>34500</v>
      </c>
      <c t="n" r="C4" s="7">
        <v>32608</v>
      </c>
      <c t="n" r="D4" s="7">
        <v>27922</v>
      </c>
    </row>
    <row spans="1:4" r="5">
      <c t="s" r="A5" s="4">
        <v>679</v>
      </c>
      <c t="n" r="B5" s="6">
        <v>99468</v>
      </c>
      <c t="n" r="C5" s="6">
        <v>51218</v>
      </c>
      <c t="n" r="D5" s="6">
        <v>66477</v>
      </c>
    </row>
    <row spans="1:4" r="6">
      <c t="s" r="A6" s="4">
        <v>680</v>
      </c>
      <c t="n" r="B6" s="6">
        <v>2350</v>
      </c>
      <c t="n" r="C6" s="6">
        <v>689</v>
      </c>
      <c t="n" r="D6" s="6">
        <v>2303</v>
      </c>
    </row>
    <row spans="1:4" r="7">
      <c t="s" r="A7" s="4">
        <v>681</v>
      </c>
      <c t="n" r="B7" s="6">
        <v>10705</v>
      </c>
      <c t="n" r="C7" s="6">
        <v>23966</v>
      </c>
      <c t="n" r="D7" s="6">
        <v>13437</v>
      </c>
    </row>
    <row spans="1:4" r="8">
      <c t="s" r="A8" s="4">
        <v>682</v>
      </c>
      <c t="n" r="B8" s="6">
        <v>1653</v>
      </c>
      <c t="n" r="C8" s="6">
        <v>0</v>
      </c>
      <c t="n" r="D8" s="6">
        <v>0</v>
      </c>
    </row>
    <row spans="1:4" r="9">
      <c t="s" r="A9" s="4">
        <v>683</v>
      </c>
      <c t="n" r="B9" s="6">
        <v>13999</v>
      </c>
      <c t="n" r="C9" s="6">
        <v>12574</v>
      </c>
      <c t="n" r="D9" s="6">
        <v>11193</v>
      </c>
    </row>
    <row spans="1:4" r="10">
      <c t="s" r="A10" s="4">
        <v>684</v>
      </c>
      <c t="n" r="B10" s="6">
        <v>0</v>
      </c>
      <c t="n" r="C10" s="6">
        <v>0</v>
      </c>
      <c t="n" r="D10" s="6">
        <v>6596</v>
      </c>
    </row>
    <row spans="1:4" r="11">
      <c t="s" r="A11" s="4">
        <v>685</v>
      </c>
      <c t="n" r="B11" s="7">
        <v>753</v>
      </c>
      <c t="n" r="C11" s="7">
        <v>1532</v>
      </c>
      <c t="n" r="D11" s="7">
        <v>128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686</v>
      </c>
      <c t="s" r="B1" s="2">
        <v>2</v>
      </c>
      <c t="s" r="C1" s="2">
        <v>30</v>
      </c>
    </row>
    <row spans="1:3" r="2">
      <c t="s" r="A2" s="3">
        <v>77</v>
      </c>
    </row>
    <row spans="1:3" r="3">
      <c t="s" r="A3" s="4">
        <v>687</v>
      </c>
      <c t="n" r="B3" s="7">
        <v>54246</v>
      </c>
      <c t="n" r="C3" s="7">
        <v>63896</v>
      </c>
    </row>
    <row spans="1:3" r="4">
      <c t="s" r="A4" s="4">
        <v>688</v>
      </c>
      <c t="n" r="B4" s="6">
        <v>109756</v>
      </c>
      <c t="n" r="C4" s="6">
        <v>91501</v>
      </c>
    </row>
    <row spans="1:3" r="5">
      <c t="s" r="A5" s="4">
        <v>689</v>
      </c>
      <c t="n" r="B5" s="6">
        <v>249307</v>
      </c>
      <c t="n" r="C5" s="6">
        <v>248047</v>
      </c>
    </row>
    <row spans="1:3" r="6">
      <c t="s" r="A6" s="4">
        <v>690</v>
      </c>
      <c t="n" r="B6" s="6">
        <v>48374</v>
      </c>
      <c t="n" r="C6" s="6">
        <v>44220</v>
      </c>
    </row>
    <row spans="1:3" r="7">
      <c t="s" r="A7" s="4">
        <v>691</v>
      </c>
      <c t="n" r="B7" s="7">
        <v>461683</v>
      </c>
      <c t="n" r="C7" s="7">
        <v>4476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80"/>
    <col customWidth="1" max="2" min="2" width="26"/>
    <col customWidth="1" max="3" min="3" width="22"/>
    <col customWidth="1" max="4" min="4" width="36"/>
    <col customWidth="1" max="5" min="5" width="63"/>
    <col customWidth="1" max="6" min="6" width="50"/>
    <col customWidth="1" max="7" min="7" width="46"/>
    <col customWidth="1" max="8" min="8" width="58"/>
    <col customWidth="1" max="9" min="9" width="41"/>
    <col customWidth="1" max="10" min="10" width="27"/>
    <col customWidth="1" max="11" min="11" width="32"/>
    <col customWidth="1" max="12" min="12" width="54"/>
    <col customWidth="1" max="13" min="13" width="12"/>
  </cols>
  <sheetData>
    <row spans="1:13" r="1">
      <c t="s" r="A1" s="1">
        <v>158</v>
      </c>
      <c t="s" r="B1" s="2">
        <v>159</v>
      </c>
      <c t="s" r="C1" s="2">
        <v>160</v>
      </c>
      <c t="s" r="D1" s="2">
        <v>161</v>
      </c>
      <c t="s" r="E1" s="2">
        <v>162</v>
      </c>
      <c t="s" r="F1" s="2">
        <v>163</v>
      </c>
      <c t="s" r="G1" s="2">
        <v>164</v>
      </c>
      <c t="s" r="H1" s="2">
        <v>165</v>
      </c>
      <c t="s" r="I1" s="2">
        <v>166</v>
      </c>
      <c t="s" r="J1" s="2">
        <v>167</v>
      </c>
      <c t="s" r="K1" s="2">
        <v>168</v>
      </c>
      <c t="s" r="L1" s="2">
        <v>169</v>
      </c>
      <c t="s" r="M1" s="2">
        <v>170</v>
      </c>
    </row>
    <row spans="1:13" r="2">
      <c t="s" r="A2" s="4">
        <v>171</v>
      </c>
      <c t="n" r="B2" s="7">
        <v>1142545</v>
      </c>
      <c t="n" r="C2" s="7">
        <v>106</v>
      </c>
      <c t="n" r="D2" s="7">
        <v>101147</v>
      </c>
      <c t="n" r="E2" s="7">
        <v>15115</v>
      </c>
      <c t="n" r="F2" s="7">
        <v>25742</v>
      </c>
      <c t="n" r="G2" s="7">
        <v>43</v>
      </c>
      <c t="n" r="H2" s="7">
        <v>-10670</v>
      </c>
      <c t="n" r="I2" s="7">
        <v>4007</v>
      </c>
      <c t="n" r="J2" s="7">
        <v>1193887</v>
      </c>
      <c t="n" r="K2" s="7">
        <v>-167710</v>
      </c>
      <c t="n" r="L2" s="7">
        <v>-4007</v>
      </c>
    </row>
    <row spans="1:13" r="3">
      <c t="s" r="A3" s="4">
        <v>172</v>
      </c>
      <c t="n" r="C3" s="6">
        <v>72960000</v>
      </c>
    </row>
    <row spans="1:13" r="4">
      <c t="s" r="A4" s="4">
        <v>173</v>
      </c>
      <c t="n" r="K4" s="6">
        <v>-4883000</v>
      </c>
    </row>
    <row spans="1:13" r="5">
      <c t="s" r="A5" s="4">
        <v>174</v>
      </c>
      <c t="n" r="L5" s="6">
        <v>-232000</v>
      </c>
    </row>
    <row spans="1:13" r="6">
      <c t="s" r="A6" s="4">
        <v>45</v>
      </c>
      <c t="n" r="B6" s="6">
        <v>165844</v>
      </c>
      <c t="n" r="J6" s="6">
        <v>165844</v>
      </c>
      <c t="n" r="M6" s="7">
        <v>165844</v>
      </c>
    </row>
    <row spans="1:13" r="7">
      <c t="s" r="A7" s="4">
        <v>175</v>
      </c>
      <c t="n" r="B7" s="6">
        <v>-18648</v>
      </c>
      <c t="n" r="E7" s="6">
        <v>-18648</v>
      </c>
      <c t="n" r="F7" s="6">
        <v>-14923</v>
      </c>
      <c t="n" r="G7" s="6">
        <v>62</v>
      </c>
      <c t="n" r="H7" s="6">
        <v>-3787</v>
      </c>
    </row>
    <row spans="1:13" r="8">
      <c t="s" r="A8" s="4">
        <v>145</v>
      </c>
      <c t="n" r="B8" s="6">
        <v>-21263</v>
      </c>
      <c t="n" r="J8" s="6">
        <v>-21263</v>
      </c>
    </row>
    <row spans="1:13" r="9">
      <c t="s" r="A9" s="4">
        <v>176</v>
      </c>
      <c t="n" r="B9" s="6">
        <v>-144510</v>
      </c>
      <c t="n" r="K9" s="7">
        <v>-144510</v>
      </c>
    </row>
    <row spans="1:13" r="10">
      <c t="s" r="A10" s="4">
        <v>177</v>
      </c>
      <c t="n" r="K10" s="6">
        <v>-3336000</v>
      </c>
    </row>
    <row spans="1:13" r="11">
      <c t="s" r="A11" s="4">
        <v>178</v>
      </c>
      <c t="n" r="B11" s="6">
        <v>11059</v>
      </c>
      <c t="n" r="D11" s="6">
        <v>-6217</v>
      </c>
      <c t="n" r="K11" s="7">
        <v>17276</v>
      </c>
    </row>
    <row spans="1:13" r="12">
      <c t="s" r="A12" s="4">
        <v>179</v>
      </c>
      <c t="n" r="K12" s="6">
        <v>562000</v>
      </c>
    </row>
    <row spans="1:13" r="13">
      <c t="s" r="A13" s="4">
        <v>180</v>
      </c>
      <c t="n" r="B13" s="6">
        <v>11193</v>
      </c>
      <c t="n" r="D13" s="6">
        <v>2837</v>
      </c>
      <c t="n" r="K13" s="7">
        <v>8356</v>
      </c>
    </row>
    <row spans="1:13" r="14">
      <c t="s" r="A14" s="4">
        <v>181</v>
      </c>
      <c t="n" r="K14" s="6">
        <v>260000</v>
      </c>
    </row>
    <row spans="1:13" r="15">
      <c t="s" r="A15" s="4">
        <v>182</v>
      </c>
      <c t="n" r="B15" s="6">
        <v>3483</v>
      </c>
      <c t="n" r="D15" s="6">
        <v>3483</v>
      </c>
    </row>
    <row spans="1:13" r="16">
      <c t="s" r="A16" s="4">
        <v>128</v>
      </c>
      <c t="n" r="B16" s="6">
        <v>11241</v>
      </c>
      <c t="n" r="D16" s="6">
        <v>11241</v>
      </c>
    </row>
    <row spans="1:13" r="17">
      <c t="s" r="A17" s="4">
        <v>183</v>
      </c>
      <c t="n" r="I17" s="6">
        <v>370</v>
      </c>
      <c t="n" r="L17" s="7">
        <v>-370</v>
      </c>
    </row>
    <row spans="1:13" r="18">
      <c t="s" r="A18" s="4">
        <v>184</v>
      </c>
      <c t="n" r="L18" s="6">
        <v>-8000</v>
      </c>
    </row>
    <row spans="1:13" r="19">
      <c t="s" r="A19" s="4">
        <v>185</v>
      </c>
      <c t="n" r="I19" s="6">
        <v>-462</v>
      </c>
      <c t="n" r="L19" s="7">
        <v>462</v>
      </c>
    </row>
    <row spans="1:13" r="20">
      <c t="s" r="A20" s="4">
        <v>186</v>
      </c>
      <c t="n" r="L20" s="6">
        <v>42000</v>
      </c>
    </row>
    <row spans="1:13" r="21">
      <c t="s" r="A21" s="4">
        <v>187</v>
      </c>
      <c t="n" r="B21" s="6">
        <v>1160944</v>
      </c>
      <c t="n" r="C21" s="7">
        <v>106</v>
      </c>
      <c t="n" r="D21" s="6">
        <v>112491</v>
      </c>
      <c t="n" r="E21" s="6">
        <v>-3533</v>
      </c>
      <c t="n" r="F21" s="6">
        <v>10819</v>
      </c>
      <c t="n" r="G21" s="6">
        <v>105</v>
      </c>
      <c t="n" r="H21" s="6">
        <v>-14457</v>
      </c>
      <c t="n" r="I21" s="6">
        <v>3915</v>
      </c>
      <c t="n" r="J21" s="6">
        <v>1338468</v>
      </c>
      <c t="n" r="K21" s="7">
        <v>-286588</v>
      </c>
      <c t="n" r="L21" s="7">
        <v>-3915</v>
      </c>
    </row>
    <row spans="1:13" r="22">
      <c t="s" r="A22" s="4">
        <v>188</v>
      </c>
      <c t="n" r="C22" s="6">
        <v>72960000</v>
      </c>
    </row>
    <row spans="1:13" r="23">
      <c t="s" r="A23" s="4">
        <v>189</v>
      </c>
      <c t="n" r="K23" s="6">
        <v>-7397000</v>
      </c>
    </row>
    <row spans="1:13" r="24">
      <c t="s" r="A24" s="4">
        <v>190</v>
      </c>
      <c t="n" r="L24" s="6">
        <v>-198000</v>
      </c>
    </row>
    <row spans="1:13" r="25">
      <c t="s" r="A25" s="4">
        <v>45</v>
      </c>
      <c t="n" r="B25" s="6">
        <v>181452</v>
      </c>
      <c t="n" r="J25" s="6">
        <v>181452</v>
      </c>
      <c t="n" r="M25" s="6">
        <v>181452</v>
      </c>
    </row>
    <row spans="1:13" r="26">
      <c t="s" r="A26" s="4">
        <v>175</v>
      </c>
      <c t="n" r="B26" s="6">
        <v>-47925</v>
      </c>
      <c t="n" r="E26" s="6">
        <v>-47925</v>
      </c>
      <c t="n" r="F26" s="6">
        <v>-32429</v>
      </c>
      <c t="n" r="G26" s="6">
        <v>61</v>
      </c>
      <c t="n" r="H26" s="6">
        <v>-15557</v>
      </c>
    </row>
    <row spans="1:13" r="27">
      <c t="s" r="A27" s="4">
        <v>145</v>
      </c>
      <c t="n" r="B27" s="6">
        <v>-24646</v>
      </c>
      <c t="n" r="J27" s="6">
        <v>-24646</v>
      </c>
    </row>
    <row spans="1:13" r="28">
      <c t="s" r="A28" s="4">
        <v>176</v>
      </c>
      <c t="n" r="B28" s="6">
        <v>-160294</v>
      </c>
      <c t="n" r="K28" s="7">
        <v>-160294</v>
      </c>
    </row>
    <row spans="1:13" r="29">
      <c t="s" r="A29" s="4">
        <v>177</v>
      </c>
      <c t="n" r="K29" s="6">
        <v>-3193000</v>
      </c>
    </row>
    <row spans="1:13" r="30">
      <c t="s" r="A30" s="4">
        <v>178</v>
      </c>
      <c t="n" r="B30" s="6">
        <v>9932</v>
      </c>
      <c t="n" r="D30" s="6">
        <v>-6817</v>
      </c>
      <c t="n" r="K30" s="7">
        <v>16749</v>
      </c>
    </row>
    <row spans="1:13" r="31">
      <c t="s" r="A31" s="4">
        <v>179</v>
      </c>
      <c t="n" r="K31" s="6">
        <v>568000</v>
      </c>
    </row>
    <row spans="1:13" r="32">
      <c t="s" r="A32" s="4">
        <v>180</v>
      </c>
      <c t="n" r="B32" s="6">
        <v>12574</v>
      </c>
      <c t="n" r="D32" s="6">
        <v>4490</v>
      </c>
      <c t="n" r="K32" s="7">
        <v>8084</v>
      </c>
    </row>
    <row spans="1:13" r="33">
      <c t="s" r="A33" s="4">
        <v>181</v>
      </c>
      <c t="n" r="K33" s="6">
        <v>259000</v>
      </c>
    </row>
    <row spans="1:13" r="34">
      <c t="s" r="A34" s="4">
        <v>182</v>
      </c>
      <c t="n" r="B34" s="6">
        <v>6812</v>
      </c>
      <c t="n" r="D34" s="6">
        <v>6812</v>
      </c>
    </row>
    <row spans="1:13" r="35">
      <c t="s" r="A35" s="4">
        <v>128</v>
      </c>
      <c t="n" r="B35" s="6">
        <v>14255</v>
      </c>
      <c t="n" r="D35" s="6">
        <v>14255</v>
      </c>
    </row>
    <row spans="1:13" r="36">
      <c t="s" r="A36" s="4">
        <v>183</v>
      </c>
      <c t="n" r="I36" s="6">
        <v>893</v>
      </c>
      <c t="n" r="L36" s="7">
        <v>-893</v>
      </c>
    </row>
    <row spans="1:13" r="37">
      <c t="s" r="A37" s="4">
        <v>184</v>
      </c>
      <c t="n" r="L37" s="6">
        <v>-18000</v>
      </c>
    </row>
    <row spans="1:13" r="38">
      <c t="s" r="A38" s="4">
        <v>185</v>
      </c>
      <c t="n" r="I38" s="6">
        <v>-486</v>
      </c>
      <c t="n" r="L38" s="7">
        <v>486</v>
      </c>
    </row>
    <row spans="1:13" r="39">
      <c t="s" r="A39" s="4">
        <v>186</v>
      </c>
      <c t="n" r="L39" s="6">
        <v>43000</v>
      </c>
    </row>
    <row spans="1:13" r="40">
      <c t="s" r="A40" s="4">
        <v>191</v>
      </c>
      <c t="n" r="B40" s="6">
        <v>1153104</v>
      </c>
      <c t="n" r="C40" s="7">
        <v>106</v>
      </c>
      <c t="n" r="D40" s="6">
        <v>131231</v>
      </c>
      <c t="n" r="E40" s="6">
        <v>-51458</v>
      </c>
      <c t="n" r="F40" s="6">
        <v>-21610</v>
      </c>
      <c t="n" r="G40" s="6">
        <v>166</v>
      </c>
      <c t="n" r="H40" s="6">
        <v>-30014</v>
      </c>
      <c t="n" r="I40" s="6">
        <v>4322</v>
      </c>
      <c t="n" r="J40" s="6">
        <v>1495274</v>
      </c>
      <c t="n" r="K40" s="7">
        <v>-422049</v>
      </c>
      <c t="n" r="L40" s="7">
        <v>-4322</v>
      </c>
      <c t="n" r="M40" s="7">
        <v>1153104</v>
      </c>
    </row>
    <row spans="1:13" r="41">
      <c t="s" r="A41" s="4">
        <v>192</v>
      </c>
      <c t="n" r="M41" s="6">
        <v>0</v>
      </c>
    </row>
    <row spans="1:13" r="42">
      <c t="s" r="A42" s="4">
        <v>193</v>
      </c>
      <c t="n" r="C42" s="6">
        <v>72960000</v>
      </c>
      <c t="n" r="M42" s="6">
        <v>72960000</v>
      </c>
    </row>
    <row spans="1:13" r="43">
      <c t="s" r="A43" s="4">
        <v>194</v>
      </c>
      <c t="n" r="K43" s="6">
        <v>-9763000</v>
      </c>
      <c t="n" r="M43" s="6">
        <v>-9763000</v>
      </c>
    </row>
    <row spans="1:13" r="44">
      <c t="s" r="A44" s="4">
        <v>195</v>
      </c>
      <c t="n" r="L44" s="6">
        <v>-173000</v>
      </c>
      <c t="n" r="M44" s="6">
        <v>-173000</v>
      </c>
    </row>
    <row spans="1:13" r="45">
      <c t="s" r="A45" s="4">
        <v>45</v>
      </c>
      <c t="n" r="B45" s="6">
        <v>180838</v>
      </c>
      <c t="n" r="J45" s="6">
        <v>180838</v>
      </c>
      <c t="n" r="M45" s="7">
        <v>180838</v>
      </c>
    </row>
    <row spans="1:13" r="46">
      <c t="s" r="A46" s="4">
        <v>175</v>
      </c>
      <c t="n" r="B46" s="6">
        <v>-14247</v>
      </c>
      <c t="n" r="E46" s="6">
        <v>-14247</v>
      </c>
      <c t="n" r="F46" s="6">
        <v>-4361</v>
      </c>
      <c t="n" r="G46" s="6">
        <v>13</v>
      </c>
      <c t="n" r="H46" s="6">
        <v>-9899</v>
      </c>
    </row>
    <row spans="1:13" r="47">
      <c t="s" r="A47" s="4">
        <v>145</v>
      </c>
      <c t="n" r="B47" s="6">
        <v>-26606</v>
      </c>
      <c t="n" r="J47" s="6">
        <v>-26606</v>
      </c>
    </row>
    <row spans="1:13" r="48">
      <c t="s" r="A48" s="4">
        <v>176</v>
      </c>
      <c t="n" r="B48" s="6">
        <v>-126295</v>
      </c>
      <c t="n" r="K48" s="7">
        <v>-126295</v>
      </c>
    </row>
    <row spans="1:13" r="49">
      <c t="s" r="A49" s="4">
        <v>177</v>
      </c>
      <c t="n" r="K49" s="6">
        <v>-2660000</v>
      </c>
    </row>
    <row spans="1:13" r="50">
      <c t="s" r="A50" s="4">
        <v>178</v>
      </c>
      <c t="n" r="B50" s="6">
        <v>16645</v>
      </c>
      <c t="n" r="D50" s="6">
        <v>-10137</v>
      </c>
      <c t="n" r="K50" s="7">
        <v>26782</v>
      </c>
    </row>
    <row spans="1:13" r="51">
      <c t="s" r="A51" s="4">
        <v>179</v>
      </c>
      <c t="n" r="K51" s="6">
        <v>732000</v>
      </c>
    </row>
    <row spans="1:13" r="52">
      <c t="s" r="A52" s="4">
        <v>180</v>
      </c>
      <c t="n" r="B52" s="6">
        <v>13999</v>
      </c>
      <c t="n" r="D52" s="6">
        <v>5319</v>
      </c>
      <c t="n" r="K52" s="7">
        <v>8680</v>
      </c>
    </row>
    <row spans="1:13" r="53">
      <c t="s" r="A53" s="4">
        <v>181</v>
      </c>
      <c t="n" r="K53" s="6">
        <v>317000</v>
      </c>
    </row>
    <row spans="1:13" r="54">
      <c t="s" r="A54" s="4">
        <v>182</v>
      </c>
      <c t="n" r="B54" s="6">
        <v>35</v>
      </c>
      <c t="n" r="D54" s="6">
        <v>35</v>
      </c>
    </row>
    <row spans="1:13" r="55">
      <c t="s" r="A55" s="4">
        <v>128</v>
      </c>
      <c t="n" r="B55" s="6">
        <v>15122</v>
      </c>
      <c t="n" r="D55" s="6">
        <v>15122</v>
      </c>
    </row>
    <row spans="1:13" r="56">
      <c t="s" r="A56" s="4">
        <v>183</v>
      </c>
      <c t="n" r="I56" s="6">
        <v>1269</v>
      </c>
      <c t="n" r="L56" s="7">
        <v>-1269</v>
      </c>
    </row>
    <row spans="1:13" r="57">
      <c t="s" r="A57" s="4">
        <v>184</v>
      </c>
      <c t="n" r="L57" s="6">
        <v>-25000</v>
      </c>
    </row>
    <row spans="1:13" r="58">
      <c t="s" r="A58" s="4">
        <v>185</v>
      </c>
      <c t="n" r="I58" s="6">
        <v>-502</v>
      </c>
      <c t="n" r="L58" s="7">
        <v>502</v>
      </c>
    </row>
    <row spans="1:13" r="59">
      <c t="s" r="A59" s="4">
        <v>186</v>
      </c>
      <c t="n" r="L59" s="6">
        <v>41000</v>
      </c>
    </row>
    <row spans="1:13" r="60">
      <c t="s" r="A60" s="4">
        <v>196</v>
      </c>
      <c t="n" r="B60" s="7">
        <v>1212595</v>
      </c>
      <c t="n" r="C60" s="7">
        <v>106</v>
      </c>
      <c t="n" r="D60" s="7">
        <v>141570</v>
      </c>
      <c t="n" r="E60" s="7">
        <v>-65705</v>
      </c>
      <c t="n" r="F60" s="7">
        <v>-25971</v>
      </c>
      <c t="n" r="G60" s="7">
        <v>179</v>
      </c>
      <c t="n" r="H60" s="7">
        <v>-39913</v>
      </c>
      <c t="n" r="I60" s="7">
        <v>5089</v>
      </c>
      <c t="n" r="J60" s="7">
        <v>1649506</v>
      </c>
      <c t="n" r="K60" s="7">
        <v>-512882</v>
      </c>
      <c t="n" r="L60" s="7">
        <v>-5089</v>
      </c>
      <c t="n" r="M60" s="7">
        <v>1212595</v>
      </c>
    </row>
    <row spans="1:13" r="61">
      <c t="s" r="A61" s="4">
        <v>197</v>
      </c>
      <c t="n" r="M61" s="6">
        <v>0</v>
      </c>
    </row>
    <row spans="1:13" r="62">
      <c t="s" r="A62" s="4">
        <v>198</v>
      </c>
      <c t="n" r="C62" s="6">
        <v>72960000</v>
      </c>
      <c t="n" r="M62" s="6">
        <v>72960000</v>
      </c>
    </row>
    <row spans="1:13" r="63">
      <c t="s" r="A63" s="4">
        <v>199</v>
      </c>
      <c t="n" r="K63" s="6">
        <v>-11374000</v>
      </c>
      <c t="n" r="M63" s="6">
        <v>-11374000</v>
      </c>
    </row>
    <row spans="1:13" r="64">
      <c t="s" r="A64" s="4">
        <v>200</v>
      </c>
      <c t="n" r="L64" s="6">
        <v>-157000</v>
      </c>
      <c t="n" r="M64" s="6">
        <v>-157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6"/>
  </cols>
  <sheetData>
    <row spans="1:7" r="1">
      <c t="s" r="A1" s="1">
        <v>692</v>
      </c>
      <c t="s" r="B1" s="2">
        <v>202</v>
      </c>
      <c t="s" r="C1" s="2">
        <v>565</v>
      </c>
      <c t="s" r="D1" s="2">
        <v>1</v>
      </c>
      <c t="s" r="G1" s="2">
        <v>481</v>
      </c>
    </row>
    <row spans="1:7" r="2">
      <c t="s" r="B2" s="2">
        <v>31</v>
      </c>
      <c t="s" r="C2" s="2">
        <v>2</v>
      </c>
      <c t="s" r="D2" s="2">
        <v>2</v>
      </c>
      <c t="s" r="E2" s="2">
        <v>30</v>
      </c>
      <c t="s" r="F2" s="2">
        <v>31</v>
      </c>
      <c t="s" r="G2" s="2">
        <v>2</v>
      </c>
    </row>
    <row spans="1:7" r="3">
      <c t="s" r="A3" s="4">
        <v>693</v>
      </c>
      <c t="n" r="C3" s="7">
        <v>88909</v>
      </c>
      <c t="n" r="D3" s="7">
        <v>88909</v>
      </c>
      <c t="n" r="E3" s="7">
        <v>252763</v>
      </c>
      <c t="n" r="G3" s="7">
        <v>88909</v>
      </c>
    </row>
    <row spans="1:7" r="4">
      <c t="s" r="A4" s="4">
        <v>486</v>
      </c>
      <c t="n" r="B4" s="7">
        <v>3138</v>
      </c>
      <c t="n" r="F4" s="7">
        <v>3138</v>
      </c>
      <c t="n" r="G4" s="6">
        <v>0</v>
      </c>
    </row>
    <row spans="1:7" r="5">
      <c t="s" r="A5" s="4">
        <v>694</v>
      </c>
      <c t="n" r="E5" s="6">
        <v>681</v>
      </c>
    </row>
    <row spans="1:7" r="6">
      <c t="s" r="A6" s="4">
        <v>483</v>
      </c>
      <c t="n" r="D6" s="6">
        <v>41550</v>
      </c>
      <c t="n" r="E6" s="6">
        <v>45994</v>
      </c>
      <c t="n" r="F6" s="7">
        <v>43773</v>
      </c>
    </row>
    <row spans="1:7" r="7">
      <c t="s" r="A7" s="4">
        <v>487</v>
      </c>
    </row>
    <row spans="1:7" r="8">
      <c t="s" r="A8" s="4">
        <v>483</v>
      </c>
      <c t="n" r="D8" s="6">
        <v>-12000</v>
      </c>
    </row>
    <row spans="1:7" r="9">
      <c t="s" r="A9" s="4">
        <v>695</v>
      </c>
    </row>
    <row spans="1:7" r="10">
      <c t="s" r="A10" s="4">
        <v>693</v>
      </c>
      <c t="n" r="C10" s="6">
        <v>26741</v>
      </c>
      <c t="n" r="D10" s="6">
        <v>26741</v>
      </c>
      <c t="n" r="E10" s="6">
        <v>47629</v>
      </c>
      <c t="n" r="G10" s="6">
        <v>26741</v>
      </c>
    </row>
    <row spans="1:7" r="11">
      <c t="s" r="A11" s="4">
        <v>696</v>
      </c>
      <c t="n" r="C11" s="6">
        <v>341</v>
      </c>
      <c t="n" r="D11" s="6">
        <v>341</v>
      </c>
      <c t="n" r="E11" s="6">
        <v>499</v>
      </c>
      <c t="n" r="G11" s="6">
        <v>341</v>
      </c>
    </row>
    <row spans="1:7" r="12">
      <c t="s" r="A12" s="4">
        <v>697</v>
      </c>
    </row>
    <row spans="1:7" r="13">
      <c t="s" r="A13" s="4">
        <v>693</v>
      </c>
      <c t="n" r="C13" s="6">
        <v>247</v>
      </c>
      <c t="n" r="D13" s="6">
        <v>247</v>
      </c>
      <c t="n" r="E13" s="6">
        <v>151669</v>
      </c>
      <c t="n" r="G13" s="6">
        <v>247</v>
      </c>
    </row>
    <row spans="1:7" r="14">
      <c t="s" r="A14" s="4">
        <v>696</v>
      </c>
      <c t="n" r="C14" s="6">
        <v>0</v>
      </c>
      <c t="n" r="D14" s="6">
        <v>0</v>
      </c>
      <c t="n" r="E14" s="7">
        <v>5205</v>
      </c>
      <c t="n" r="G14" s="6">
        <v>0</v>
      </c>
    </row>
    <row spans="1:7" r="15">
      <c t="s" r="A15" s="4">
        <v>698</v>
      </c>
    </row>
    <row spans="1:7" r="16">
      <c t="s" r="A16" s="4">
        <v>699</v>
      </c>
      <c t="n" r="C16" s="6">
        <v>160000</v>
      </c>
    </row>
    <row spans="1:7" r="17">
      <c t="s" r="A17" s="4">
        <v>700</v>
      </c>
    </row>
    <row spans="1:7" r="18">
      <c t="s" r="A18" s="4">
        <v>701</v>
      </c>
      <c t="n" r="C18" s="6">
        <v>1653</v>
      </c>
      <c t="n" r="D18" s="6">
        <v>1653</v>
      </c>
      <c t="n" r="G18" s="6">
        <v>1653</v>
      </c>
    </row>
    <row spans="1:7" r="19">
      <c t="s" r="A19" s="4">
        <v>702</v>
      </c>
      <c t="n" r="C19" s="7">
        <v>322</v>
      </c>
      <c t="n" r="D19" s="7">
        <v>322</v>
      </c>
      <c t="n" r="G19" s="7">
        <v>322</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3</v>
      </c>
      <c t="s" r="B1" s="2">
        <v>1</v>
      </c>
    </row>
    <row spans="1:4" r="2">
      <c t="s" r="B2" s="2">
        <v>2</v>
      </c>
      <c t="s" r="C2" s="2">
        <v>30</v>
      </c>
      <c t="s" r="D2" s="2">
        <v>31</v>
      </c>
    </row>
    <row spans="1:4" r="3">
      <c t="s" r="A3" s="3">
        <v>231</v>
      </c>
    </row>
    <row spans="1:4" r="4">
      <c t="s" r="A4" s="4">
        <v>704</v>
      </c>
      <c t="n" r="B4" s="7">
        <v>87696</v>
      </c>
      <c t="n" r="C4" s="7">
        <v>79311</v>
      </c>
    </row>
    <row spans="1:4" r="5">
      <c t="s" r="A5" s="4">
        <v>705</v>
      </c>
      <c t="n" r="B5" s="6">
        <v>527704</v>
      </c>
      <c t="n" r="C5" s="6">
        <v>372160</v>
      </c>
    </row>
    <row spans="1:4" r="6">
      <c t="s" r="A6" s="4">
        <v>706</v>
      </c>
      <c t="n" r="B6" s="6">
        <v>15213</v>
      </c>
      <c t="n" r="C6" s="6">
        <v>16907</v>
      </c>
    </row>
    <row spans="1:4" r="7">
      <c t="s" r="A7" s="4">
        <v>707</v>
      </c>
      <c t="n" r="B7" s="6">
        <v>484315</v>
      </c>
      <c t="n" r="C7" s="6">
        <v>365040</v>
      </c>
    </row>
    <row spans="1:4" r="8">
      <c t="s" r="A8" s="4">
        <v>708</v>
      </c>
      <c t="n" r="B8" s="6">
        <v>117984</v>
      </c>
      <c t="n" r="C8" s="6">
        <v>118154</v>
      </c>
    </row>
    <row spans="1:4" r="9">
      <c t="s" r="A9" s="4">
        <v>709</v>
      </c>
      <c t="n" r="B9" s="6">
        <v>29344</v>
      </c>
      <c t="n" r="C9" s="6">
        <v>20939</v>
      </c>
    </row>
    <row spans="1:4" r="10">
      <c t="s" r="A10" s="4">
        <v>137</v>
      </c>
      <c t="n" r="B10" s="6">
        <v>18969</v>
      </c>
      <c t="n" r="C10" s="6">
        <v>18325</v>
      </c>
    </row>
    <row spans="1:4" r="11">
      <c t="s" r="A11" s="4">
        <v>693</v>
      </c>
      <c t="n" r="B11" s="6">
        <v>88909</v>
      </c>
      <c t="n" r="C11" s="6">
        <v>252763</v>
      </c>
    </row>
    <row spans="1:4" r="12">
      <c t="s" r="A12" s="4">
        <v>710</v>
      </c>
      <c t="n" r="B12" s="6">
        <v>1370134</v>
      </c>
      <c t="n" r="C12" s="6">
        <v>1243599</v>
      </c>
    </row>
    <row spans="1:4" r="13">
      <c t="s" r="A13" s="4">
        <v>711</v>
      </c>
      <c t="n" r="B13" s="6">
        <v>-493784</v>
      </c>
      <c t="n" r="C13" s="6">
        <v>-487499</v>
      </c>
    </row>
    <row spans="1:4" r="14">
      <c t="s" r="A14" s="4">
        <v>712</v>
      </c>
      <c t="n" r="B14" s="6">
        <v>876350</v>
      </c>
      <c t="n" r="C14" s="6">
        <v>756100</v>
      </c>
    </row>
    <row spans="1:4" r="15">
      <c t="s" r="A15" s="4">
        <v>483</v>
      </c>
      <c t="n" r="B15" s="6">
        <v>41550</v>
      </c>
      <c t="n" r="C15" s="6">
        <v>45994</v>
      </c>
      <c t="n" r="D15" s="7">
        <v>43773</v>
      </c>
    </row>
    <row spans="1:4" r="16">
      <c t="s" r="A16" s="4">
        <v>696</v>
      </c>
      <c t="n" r="B16" s="7">
        <v>5455</v>
      </c>
      <c t="n" r="C16" s="7">
        <v>8995</v>
      </c>
      <c t="n" r="D16" s="7">
        <v>728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6"/>
  </cols>
  <sheetData>
    <row spans="1:3" r="1">
      <c t="s" r="A1" s="1">
        <v>713</v>
      </c>
      <c t="s" r="B1" s="2">
        <v>202</v>
      </c>
      <c t="s" r="C1" s="2">
        <v>482</v>
      </c>
    </row>
    <row spans="1:3" r="2">
      <c t="s" r="B2" s="2">
        <v>2</v>
      </c>
      <c t="s" r="C2" s="2">
        <v>2</v>
      </c>
    </row>
    <row spans="1:3" r="3">
      <c t="s" r="A3" s="4">
        <v>714</v>
      </c>
      <c t="n" r="C3" s="7">
        <v>0</v>
      </c>
    </row>
    <row spans="1:3" r="4">
      <c t="s" r="A4" s="4">
        <v>715</v>
      </c>
      <c t="s" r="B4" s="4">
        <v>716</v>
      </c>
    </row>
    <row spans="1:3" r="5">
      <c t="s" r="A5" s="4">
        <v>717</v>
      </c>
    </row>
    <row spans="1:3" r="6">
      <c t="s" r="A6" s="4">
        <v>718</v>
      </c>
      <c t="s" r="B6" s="4">
        <v>719</v>
      </c>
    </row>
    <row spans="1:3" r="7">
      <c t="s" r="A7" s="4">
        <v>720</v>
      </c>
    </row>
    <row spans="1:3" r="8">
      <c t="s" r="A8" s="4">
        <v>718</v>
      </c>
      <c t="s" r="B8" s="4">
        <v>72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722</v>
      </c>
      <c t="s" r="B1" s="2">
        <v>1</v>
      </c>
    </row>
    <row spans="1:3" r="2">
      <c t="s" r="B2" s="2">
        <v>2</v>
      </c>
      <c t="s" r="C2" s="2">
        <v>30</v>
      </c>
    </row>
    <row spans="1:3" r="3">
      <c t="s" r="A3" s="4">
        <v>723</v>
      </c>
      <c t="n" r="B3" s="7">
        <v>556977</v>
      </c>
      <c t="n" r="C3" s="7">
        <v>559724</v>
      </c>
    </row>
    <row spans="1:3" r="4">
      <c t="s" r="A4" s="4">
        <v>724</v>
      </c>
      <c t="n" r="B4" s="6">
        <v>-1293</v>
      </c>
      <c t="n" r="C4" s="6">
        <v>-2747</v>
      </c>
    </row>
    <row spans="1:3" r="5">
      <c t="s" r="A5" s="4">
        <v>725</v>
      </c>
      <c t="n" r="B5" s="6">
        <v>555684</v>
      </c>
      <c t="n" r="C5" s="6">
        <v>556977</v>
      </c>
    </row>
    <row spans="1:3" r="6">
      <c t="s" r="A6" s="4">
        <v>726</v>
      </c>
    </row>
    <row spans="1:3" r="7">
      <c t="s" r="A7" s="4">
        <v>723</v>
      </c>
      <c t="n" r="B7" s="6">
        <v>455423</v>
      </c>
      <c t="n" r="C7" s="6">
        <v>455423</v>
      </c>
    </row>
    <row spans="1:3" r="8">
      <c t="s" r="A8" s="4">
        <v>724</v>
      </c>
      <c t="n" r="B8" s="6">
        <v>0</v>
      </c>
      <c t="n" r="C8" s="6">
        <v>0</v>
      </c>
    </row>
    <row spans="1:3" r="9">
      <c t="s" r="A9" s="4">
        <v>725</v>
      </c>
      <c t="n" r="B9" s="6">
        <v>455423</v>
      </c>
      <c t="n" r="C9" s="6">
        <v>455423</v>
      </c>
    </row>
    <row spans="1:3" r="10">
      <c t="s" r="A10" s="4">
        <v>727</v>
      </c>
    </row>
    <row spans="1:3" r="11">
      <c t="s" r="A11" s="4">
        <v>723</v>
      </c>
      <c t="n" r="B11" s="6">
        <v>101554</v>
      </c>
      <c t="n" r="C11" s="6">
        <v>104301</v>
      </c>
    </row>
    <row spans="1:3" r="12">
      <c t="s" r="A12" s="4">
        <v>724</v>
      </c>
      <c t="n" r="B12" s="6">
        <v>-1293</v>
      </c>
      <c t="n" r="C12" s="6">
        <v>-2747</v>
      </c>
    </row>
    <row spans="1:3" r="13">
      <c t="s" r="A13" s="4">
        <v>725</v>
      </c>
      <c t="n" r="B13" s="7">
        <v>100261</v>
      </c>
      <c t="n" r="C13" s="7">
        <v>10155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8</v>
      </c>
      <c t="s" r="B1" s="2">
        <v>1</v>
      </c>
    </row>
    <row spans="1:4" r="2">
      <c t="s" r="B2" s="2">
        <v>2</v>
      </c>
      <c t="s" r="C2" s="2">
        <v>30</v>
      </c>
      <c t="s" r="D2" s="2">
        <v>31</v>
      </c>
    </row>
    <row spans="1:4" r="3">
      <c t="s" r="A3" s="4">
        <v>729</v>
      </c>
      <c t="n" r="B3" s="7">
        <v>443445</v>
      </c>
      <c t="n" r="C3" s="7">
        <v>445256</v>
      </c>
    </row>
    <row spans="1:4" r="4">
      <c t="s" r="A4" s="4">
        <v>730</v>
      </c>
      <c t="n" r="B4" s="6">
        <v>-245795</v>
      </c>
      <c t="n" r="C4" s="6">
        <v>-220118</v>
      </c>
    </row>
    <row spans="1:4" r="5">
      <c t="s" r="A5" s="4">
        <v>731</v>
      </c>
      <c t="n" r="B5" s="6">
        <v>197650</v>
      </c>
      <c t="n" r="C5" s="6">
        <v>225138</v>
      </c>
    </row>
    <row spans="1:4" r="6">
      <c t="s" r="A6" s="4">
        <v>732</v>
      </c>
      <c t="n" r="B6" s="6">
        <v>27486</v>
      </c>
      <c t="n" r="C6" s="6">
        <v>29241</v>
      </c>
      <c t="n" r="D6" s="7">
        <v>33580</v>
      </c>
    </row>
    <row spans="1:4" r="7">
      <c t="s" r="A7" s="4">
        <v>733</v>
      </c>
    </row>
    <row spans="1:4" r="8">
      <c t="s" r="A8" s="4">
        <v>729</v>
      </c>
      <c t="n" r="B8" s="6">
        <v>99570</v>
      </c>
      <c t="n" r="C8" s="6">
        <v>99529</v>
      </c>
    </row>
    <row spans="1:4" r="9">
      <c t="s" r="A9" s="4">
        <v>730</v>
      </c>
      <c t="n" r="B9" s="6">
        <v>-59429</v>
      </c>
      <c t="n" r="C9" s="6">
        <v>-52032</v>
      </c>
    </row>
    <row spans="1:4" r="10">
      <c t="s" r="A10" s="4">
        <v>731</v>
      </c>
      <c t="n" r="B10" s="6">
        <v>40141</v>
      </c>
      <c t="n" r="C10" s="6">
        <v>47497</v>
      </c>
    </row>
    <row spans="1:4" r="11">
      <c t="s" r="A11" s="4">
        <v>734</v>
      </c>
    </row>
    <row spans="1:4" r="12">
      <c t="s" r="A12" s="4">
        <v>729</v>
      </c>
      <c t="n" r="B12" s="6">
        <v>323194</v>
      </c>
      <c t="n" r="C12" s="6">
        <v>323634</v>
      </c>
    </row>
    <row spans="1:4" r="13">
      <c t="s" r="A13" s="4">
        <v>730</v>
      </c>
      <c t="n" r="B13" s="6">
        <v>-167667</v>
      </c>
      <c t="n" r="C13" s="6">
        <v>-149123</v>
      </c>
    </row>
    <row spans="1:4" r="14">
      <c t="s" r="A14" s="4">
        <v>731</v>
      </c>
      <c t="n" r="B14" s="6">
        <v>155527</v>
      </c>
      <c t="n" r="C14" s="6">
        <v>174511</v>
      </c>
    </row>
    <row spans="1:4" r="15">
      <c t="s" r="A15" s="4">
        <v>735</v>
      </c>
    </row>
    <row spans="1:4" r="16">
      <c t="s" r="A16" s="4">
        <v>729</v>
      </c>
      <c t="n" r="B16" s="6">
        <v>19435</v>
      </c>
      <c t="n" r="C16" s="6">
        <v>19445</v>
      </c>
    </row>
    <row spans="1:4" r="17">
      <c t="s" r="A17" s="4">
        <v>730</v>
      </c>
      <c t="n" r="B17" s="6">
        <v>-17876</v>
      </c>
      <c t="n" r="C17" s="6">
        <v>-16921</v>
      </c>
    </row>
    <row spans="1:4" r="18">
      <c t="s" r="A18" s="4">
        <v>731</v>
      </c>
      <c t="n" r="B18" s="6">
        <v>1559</v>
      </c>
      <c t="n" r="C18" s="6">
        <v>2524</v>
      </c>
    </row>
    <row spans="1:4" r="19">
      <c t="s" r="A19" s="4">
        <v>736</v>
      </c>
    </row>
    <row spans="1:4" r="20">
      <c t="s" r="A20" s="4">
        <v>729</v>
      </c>
      <c t="n" r="B20" s="6">
        <v>1246</v>
      </c>
      <c t="n" r="C20" s="6">
        <v>2648</v>
      </c>
    </row>
    <row spans="1:4" r="21">
      <c t="s" r="A21" s="4">
        <v>730</v>
      </c>
      <c t="n" r="B21" s="6">
        <v>-823</v>
      </c>
      <c t="n" r="C21" s="6">
        <v>-2042</v>
      </c>
    </row>
    <row spans="1:4" r="22">
      <c t="s" r="A22" s="4">
        <v>731</v>
      </c>
      <c t="n" r="B22" s="6">
        <v>423</v>
      </c>
      <c t="n" r="C22" s="6">
        <v>606</v>
      </c>
    </row>
    <row spans="1:4" r="23">
      <c t="s" r="A23" s="4">
        <v>726</v>
      </c>
    </row>
    <row spans="1:4" r="24">
      <c t="s" r="A24" s="4">
        <v>729</v>
      </c>
      <c t="n" r="B24" s="6">
        <v>358830</v>
      </c>
      <c t="n" r="C24" s="6">
        <v>360230</v>
      </c>
    </row>
    <row spans="1:4" r="25">
      <c t="s" r="A25" s="4">
        <v>730</v>
      </c>
      <c t="n" r="B25" s="6">
        <v>-177387</v>
      </c>
      <c t="n" r="C25" s="6">
        <v>-154943</v>
      </c>
    </row>
    <row spans="1:4" r="26">
      <c t="s" r="A26" s="4">
        <v>731</v>
      </c>
      <c t="n" r="B26" s="6">
        <v>181443</v>
      </c>
      <c t="n" r="C26" s="6">
        <v>205287</v>
      </c>
    </row>
    <row spans="1:4" r="27">
      <c t="s" r="A27" s="4">
        <v>737</v>
      </c>
    </row>
    <row spans="1:4" r="28">
      <c t="s" r="A28" s="4">
        <v>729</v>
      </c>
      <c t="n" r="B28" s="6">
        <v>76605</v>
      </c>
      <c t="n" r="C28" s="6">
        <v>76605</v>
      </c>
    </row>
    <row spans="1:4" r="29">
      <c t="s" r="A29" s="4">
        <v>730</v>
      </c>
      <c t="n" r="B29" s="6">
        <v>-43229</v>
      </c>
      <c t="n" r="C29" s="6">
        <v>-37411</v>
      </c>
    </row>
    <row spans="1:4" r="30">
      <c t="s" r="A30" s="4">
        <v>731</v>
      </c>
      <c t="n" r="B30" s="6">
        <v>33376</v>
      </c>
      <c t="n" r="C30" s="6">
        <v>39194</v>
      </c>
    </row>
    <row spans="1:4" r="31">
      <c t="s" r="A31" s="4">
        <v>738</v>
      </c>
    </row>
    <row spans="1:4" r="32">
      <c t="s" r="A32" s="4">
        <v>729</v>
      </c>
      <c t="n" r="B32" s="6">
        <v>282225</v>
      </c>
      <c t="n" r="C32" s="6">
        <v>282225</v>
      </c>
    </row>
    <row spans="1:4" r="33">
      <c t="s" r="A33" s="4">
        <v>730</v>
      </c>
      <c t="n" r="B33" s="6">
        <v>-134158</v>
      </c>
      <c t="n" r="C33" s="6">
        <v>-116232</v>
      </c>
    </row>
    <row spans="1:4" r="34">
      <c t="s" r="A34" s="4">
        <v>731</v>
      </c>
      <c t="n" r="B34" s="6">
        <v>148067</v>
      </c>
      <c t="n" r="C34" s="6">
        <v>165993</v>
      </c>
    </row>
    <row spans="1:4" r="35">
      <c t="s" r="A35" s="4">
        <v>739</v>
      </c>
    </row>
    <row spans="1:4" r="36">
      <c t="s" r="A36" s="4">
        <v>729</v>
      </c>
      <c t="n" r="B36" s="6">
        <v>0</v>
      </c>
      <c t="n" r="C36" s="6">
        <v>0</v>
      </c>
    </row>
    <row spans="1:4" r="37">
      <c t="s" r="A37" s="4">
        <v>730</v>
      </c>
      <c t="n" r="B37" s="6">
        <v>0</v>
      </c>
      <c t="n" r="C37" s="6">
        <v>0</v>
      </c>
    </row>
    <row spans="1:4" r="38">
      <c t="s" r="A38" s="4">
        <v>731</v>
      </c>
      <c t="n" r="B38" s="6">
        <v>0</v>
      </c>
      <c t="n" r="C38" s="6">
        <v>0</v>
      </c>
    </row>
    <row spans="1:4" r="39">
      <c t="s" r="A39" s="4">
        <v>740</v>
      </c>
    </row>
    <row spans="1:4" r="40">
      <c t="s" r="A40" s="4">
        <v>729</v>
      </c>
      <c t="n" r="B40" s="6">
        <v>0</v>
      </c>
      <c t="n" r="C40" s="6">
        <v>1400</v>
      </c>
    </row>
    <row spans="1:4" r="41">
      <c t="s" r="A41" s="4">
        <v>730</v>
      </c>
      <c t="n" r="B41" s="6">
        <v>0</v>
      </c>
      <c t="n" r="C41" s="6">
        <v>-1300</v>
      </c>
    </row>
    <row spans="1:4" r="42">
      <c t="s" r="A42" s="4">
        <v>731</v>
      </c>
      <c t="n" r="B42" s="6">
        <v>0</v>
      </c>
      <c t="n" r="C42" s="6">
        <v>100</v>
      </c>
    </row>
    <row spans="1:4" r="43">
      <c t="s" r="A43" s="4">
        <v>727</v>
      </c>
    </row>
    <row spans="1:4" r="44">
      <c t="s" r="A44" s="4">
        <v>729</v>
      </c>
      <c t="n" r="B44" s="6">
        <v>84615</v>
      </c>
      <c t="n" r="C44" s="6">
        <v>85026</v>
      </c>
    </row>
    <row spans="1:4" r="45">
      <c t="s" r="A45" s="4">
        <v>730</v>
      </c>
      <c t="n" r="B45" s="6">
        <v>-68408</v>
      </c>
      <c t="n" r="C45" s="6">
        <v>-65175</v>
      </c>
    </row>
    <row spans="1:4" r="46">
      <c t="s" r="A46" s="4">
        <v>731</v>
      </c>
      <c t="n" r="B46" s="6">
        <v>16207</v>
      </c>
      <c t="n" r="C46" s="6">
        <v>19851</v>
      </c>
    </row>
    <row spans="1:4" r="47">
      <c t="s" r="A47" s="4">
        <v>741</v>
      </c>
    </row>
    <row spans="1:4" r="48">
      <c t="s" r="A48" s="4">
        <v>729</v>
      </c>
      <c t="n" r="B48" s="6">
        <v>22965</v>
      </c>
      <c t="n" r="C48" s="6">
        <v>22924</v>
      </c>
    </row>
    <row spans="1:4" r="49">
      <c t="s" r="A49" s="4">
        <v>730</v>
      </c>
      <c t="n" r="B49" s="6">
        <v>-16200</v>
      </c>
      <c t="n" r="C49" s="6">
        <v>-14621</v>
      </c>
    </row>
    <row spans="1:4" r="50">
      <c t="s" r="A50" s="4">
        <v>731</v>
      </c>
      <c t="n" r="B50" s="6">
        <v>6765</v>
      </c>
      <c t="n" r="C50" s="6">
        <v>8303</v>
      </c>
    </row>
    <row spans="1:4" r="51">
      <c t="s" r="A51" s="4">
        <v>742</v>
      </c>
    </row>
    <row spans="1:4" r="52">
      <c t="s" r="A52" s="4">
        <v>729</v>
      </c>
      <c t="n" r="B52" s="6">
        <v>40969</v>
      </c>
      <c t="n" r="C52" s="6">
        <v>41409</v>
      </c>
    </row>
    <row spans="1:4" r="53">
      <c t="s" r="A53" s="4">
        <v>730</v>
      </c>
      <c t="n" r="B53" s="6">
        <v>-33509</v>
      </c>
      <c t="n" r="C53" s="6">
        <v>-32891</v>
      </c>
    </row>
    <row spans="1:4" r="54">
      <c t="s" r="A54" s="4">
        <v>731</v>
      </c>
      <c t="n" r="B54" s="6">
        <v>7460</v>
      </c>
      <c t="n" r="C54" s="6">
        <v>8518</v>
      </c>
    </row>
    <row spans="1:4" r="55">
      <c t="s" r="A55" s="4">
        <v>743</v>
      </c>
    </row>
    <row spans="1:4" r="56">
      <c t="s" r="A56" s="4">
        <v>729</v>
      </c>
      <c t="n" r="B56" s="6">
        <v>19435</v>
      </c>
      <c t="n" r="C56" s="6">
        <v>19445</v>
      </c>
    </row>
    <row spans="1:4" r="57">
      <c t="s" r="A57" s="4">
        <v>730</v>
      </c>
      <c t="n" r="B57" s="6">
        <v>-17876</v>
      </c>
      <c t="n" r="C57" s="6">
        <v>-16921</v>
      </c>
    </row>
    <row spans="1:4" r="58">
      <c t="s" r="A58" s="4">
        <v>731</v>
      </c>
      <c t="n" r="B58" s="6">
        <v>1559</v>
      </c>
      <c t="n" r="C58" s="6">
        <v>2524</v>
      </c>
    </row>
    <row spans="1:4" r="59">
      <c t="s" r="A59" s="4">
        <v>744</v>
      </c>
    </row>
    <row spans="1:4" r="60">
      <c t="s" r="A60" s="4">
        <v>729</v>
      </c>
      <c t="n" r="B60" s="6">
        <v>1246</v>
      </c>
      <c t="n" r="C60" s="6">
        <v>1248</v>
      </c>
    </row>
    <row spans="1:4" r="61">
      <c t="s" r="A61" s="4">
        <v>730</v>
      </c>
      <c t="n" r="B61" s="6">
        <v>-823</v>
      </c>
      <c t="n" r="C61" s="6">
        <v>-742</v>
      </c>
    </row>
    <row spans="1:4" r="62">
      <c t="s" r="A62" s="4">
        <v>731</v>
      </c>
      <c t="n" r="B62" s="7">
        <v>423</v>
      </c>
      <c t="n" r="C62" s="7">
        <v>5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5</v>
      </c>
      <c t="s" r="B1" s="2">
        <v>2</v>
      </c>
      <c t="s" r="C1" s="2">
        <v>30</v>
      </c>
    </row>
    <row spans="1:3" r="2">
      <c t="s" r="A2" s="3">
        <v>236</v>
      </c>
    </row>
    <row spans="1:3" r="3">
      <c t="n" r="A3" s="6">
        <v>2017</v>
      </c>
      <c t="n" r="B3" s="7">
        <v>25808</v>
      </c>
    </row>
    <row spans="1:3" r="4">
      <c t="n" r="A4" s="6">
        <v>2018</v>
      </c>
      <c t="n" r="B4" s="6">
        <v>24984</v>
      </c>
    </row>
    <row spans="1:3" r="5">
      <c t="n" r="A5" s="6">
        <v>2019</v>
      </c>
      <c t="n" r="B5" s="6">
        <v>23148</v>
      </c>
    </row>
    <row spans="1:3" r="6">
      <c t="n" r="A6" s="6">
        <v>2020</v>
      </c>
      <c t="n" r="B6" s="6">
        <v>20360</v>
      </c>
    </row>
    <row spans="1:3" r="7">
      <c t="n" r="A7" s="6">
        <v>2021</v>
      </c>
      <c t="n" r="B7" s="6">
        <v>18399</v>
      </c>
    </row>
    <row spans="1:3" r="8">
      <c t="s" r="A8" s="4">
        <v>746</v>
      </c>
      <c t="n" r="B8" s="6">
        <v>84951</v>
      </c>
    </row>
    <row spans="1:3" r="9">
      <c t="s" r="A9" s="4">
        <v>747</v>
      </c>
      <c t="n" r="B9" s="7">
        <v>197650</v>
      </c>
      <c t="n" r="C9" s="7">
        <v>22513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7"/>
    <col customWidth="1" max="6" min="6" width="21"/>
  </cols>
  <sheetData>
    <row spans="1:6" r="1">
      <c t="s" r="A1" s="1">
        <v>748</v>
      </c>
      <c t="s" r="B1" s="2">
        <v>1</v>
      </c>
      <c t="n" r="E1"/>
    </row>
    <row spans="1:6" r="2">
      <c t="s" r="B2" s="2">
        <v>633</v>
      </c>
      <c t="s" r="C2" s="2">
        <v>635</v>
      </c>
      <c t="s" r="D2" s="2">
        <v>636</v>
      </c>
      <c t="s" r="E2" s="2">
        <v>749</v>
      </c>
      <c t="s" r="F2" s="2">
        <v>633</v>
      </c>
    </row>
    <row spans="1:6" r="3">
      <c t="s" r="A3" s="4">
        <v>750</v>
      </c>
      <c t="n" r="F3" s="7">
        <v>1052568</v>
      </c>
    </row>
    <row spans="1:6" r="4">
      <c t="s" r="A4" s="4">
        <v>751</v>
      </c>
      <c t="n" r="B4" s="7">
        <v>1165</v>
      </c>
      <c t="n" r="C4" s="7">
        <v>1114</v>
      </c>
      <c t="n" r="D4" s="7">
        <v>1014</v>
      </c>
    </row>
    <row spans="1:6" r="5">
      <c t="s" r="A5" s="4">
        <v>752</v>
      </c>
      <c t="n" r="F5" s="6">
        <v>156700</v>
      </c>
    </row>
    <row spans="1:6" r="6">
      <c t="s" r="A6" s="4">
        <v>753</v>
      </c>
      <c t="n" r="C6" s="6">
        <v>2430</v>
      </c>
      <c t="n" r="F6" s="6">
        <v>150000</v>
      </c>
    </row>
    <row spans="1:6" r="7">
      <c t="s" r="A7" s="4">
        <v>754</v>
      </c>
      <c t="n" r="F7" s="6">
        <v>887795</v>
      </c>
    </row>
    <row spans="1:6" r="8">
      <c t="s" r="A8" s="4">
        <v>755</v>
      </c>
      <c t="n" r="F8" s="6">
        <v>887795</v>
      </c>
    </row>
    <row spans="1:6" r="9">
      <c t="s" r="A9" s="4">
        <v>93</v>
      </c>
      <c t="n" r="C9" s="6">
        <v>848488</v>
      </c>
      <c t="n" r="F9" s="6">
        <v>577153</v>
      </c>
    </row>
    <row spans="1:6" r="10">
      <c t="s" r="A10" s="4">
        <v>756</v>
      </c>
      <c t="n" r="B10" s="7">
        <v>1165</v>
      </c>
      <c t="n" r="C10" s="7">
        <v>1114</v>
      </c>
      <c t="n" r="D10" s="7">
        <v>1014</v>
      </c>
    </row>
    <row spans="1:6" r="11">
      <c t="s" r="A11" s="4">
        <v>757</v>
      </c>
    </row>
    <row spans="1:6" r="12">
      <c t="s" r="A12" s="4">
        <v>752</v>
      </c>
      <c t="n" r="F12" s="6">
        <v>0</v>
      </c>
    </row>
    <row spans="1:6" r="13">
      <c t="s" r="A13" s="4">
        <v>758</v>
      </c>
    </row>
    <row spans="1:6" r="14">
      <c t="s" r="A14" s="4">
        <v>750</v>
      </c>
      <c t="n" r="F14" s="6">
        <v>8567</v>
      </c>
    </row>
    <row spans="1:6" r="15">
      <c t="s" r="A15" s="4">
        <v>752</v>
      </c>
      <c t="n" r="F15" s="6">
        <v>0</v>
      </c>
    </row>
    <row spans="1:6" r="16">
      <c t="s" r="A16" s="4">
        <v>754</v>
      </c>
      <c t="n" r="F16" s="6">
        <v>8324</v>
      </c>
    </row>
    <row spans="1:6" r="17">
      <c t="s" r="A17" s="4">
        <v>755</v>
      </c>
      <c t="n" r="F17" s="6">
        <v>8324</v>
      </c>
    </row>
    <row spans="1:6" r="18">
      <c t="s" r="A18" s="4">
        <v>759</v>
      </c>
    </row>
    <row spans="1:6" r="19">
      <c t="s" r="A19" s="4">
        <v>750</v>
      </c>
      <c t="n" r="F19" s="6">
        <v>44001</v>
      </c>
    </row>
    <row spans="1:6" r="20">
      <c t="s" r="A20" s="4">
        <v>752</v>
      </c>
      <c t="n" r="F20" s="6">
        <v>0</v>
      </c>
    </row>
    <row spans="1:6" r="21">
      <c t="s" r="A21" s="4">
        <v>754</v>
      </c>
      <c t="n" r="F21" s="6">
        <v>44001</v>
      </c>
    </row>
    <row spans="1:6" r="22">
      <c t="s" r="A22" s="4">
        <v>755</v>
      </c>
      <c t="n" r="F22" s="6">
        <v>44001</v>
      </c>
    </row>
    <row spans="1:6" r="23">
      <c t="s" r="A23" s="4">
        <v>760</v>
      </c>
    </row>
    <row spans="1:6" r="24">
      <c t="s" r="A24" s="4">
        <v>750</v>
      </c>
      <c t="n" r="F24" s="6">
        <v>1000000</v>
      </c>
    </row>
    <row spans="1:6" r="25">
      <c t="s" r="A25" s="4">
        <v>752</v>
      </c>
      <c t="n" r="F25" s="6">
        <v>156700</v>
      </c>
    </row>
    <row spans="1:6" r="26">
      <c t="s" r="A26" s="4">
        <v>754</v>
      </c>
      <c t="n" r="F26" s="6">
        <v>835470</v>
      </c>
    </row>
    <row spans="1:6" r="27">
      <c t="s" r="A27" s="4">
        <v>755</v>
      </c>
      <c t="n" r="F27" s="6">
        <v>835470</v>
      </c>
    </row>
    <row spans="1:6" r="28">
      <c t="s" r="A28" s="4">
        <v>761</v>
      </c>
    </row>
    <row spans="1:6" r="29">
      <c t="s" r="A29" s="4">
        <v>750</v>
      </c>
      <c t="n" r="F29" s="6">
        <v>1000000</v>
      </c>
    </row>
    <row spans="1:6" r="30">
      <c t="s" r="A30" s="4">
        <v>762</v>
      </c>
      <c t="n" r="F30" s="7">
        <v>1200000</v>
      </c>
    </row>
    <row spans="1:6" r="31">
      <c t="s" r="A31" s="4">
        <v>763</v>
      </c>
      <c t="s" r="B31" s="4">
        <v>764</v>
      </c>
    </row>
    <row spans="1:6" r="32">
      <c t="s" r="A32" s="4">
        <v>765</v>
      </c>
      <c t="s" r="B32" s="4">
        <v>766</v>
      </c>
    </row>
    <row spans="1:6" r="33">
      <c t="s" r="A33" s="4">
        <v>767</v>
      </c>
      <c t="s" r="C33" s="4">
        <v>768</v>
      </c>
      <c t="s" r="E33" s="4">
        <v>769</v>
      </c>
      <c t="s" r="F33" s="4">
        <v>769</v>
      </c>
    </row>
    <row spans="1:6" r="34">
      <c t="s" r="A34" s="4">
        <v>770</v>
      </c>
      <c t="n" r="F34" s="7">
        <v>60000</v>
      </c>
    </row>
    <row spans="1:6" r="35">
      <c t="s" r="A35" s="4">
        <v>771</v>
      </c>
      <c t="n" r="F35" s="7">
        <v>800000</v>
      </c>
    </row>
    <row spans="1:6" r="36">
      <c t="s" r="A36" s="4">
        <v>772</v>
      </c>
      <c t="s" r="E36" s="4">
        <v>574</v>
      </c>
      <c t="s" r="F36" s="4">
        <v>574</v>
      </c>
    </row>
    <row spans="1:6" r="37">
      <c t="s" r="A37" s="4">
        <v>773</v>
      </c>
      <c t="s" r="E37" s="4">
        <v>574</v>
      </c>
      <c t="s" r="F37" s="4">
        <v>574</v>
      </c>
    </row>
    <row spans="1:6" r="38">
      <c t="s" r="A38" s="4">
        <v>774</v>
      </c>
      <c t="n" r="B38" s="13">
        <v>3.5</v>
      </c>
    </row>
    <row spans="1:6" r="39">
      <c t="s" r="A39" s="4">
        <v>775</v>
      </c>
      <c t="n" r="B39" s="6">
        <v>4</v>
      </c>
    </row>
    <row spans="1:6" r="40">
      <c t="s" r="A40" s="4">
        <v>776</v>
      </c>
      <c t="n" r="B40" s="14">
        <v>3.75</v>
      </c>
    </row>
    <row spans="1:6" r="41">
      <c t="s" r="A41" s="4">
        <v>752</v>
      </c>
      <c t="n" r="C41" s="7">
        <v>350000</v>
      </c>
      <c t="n" r="F41" s="7">
        <v>156700</v>
      </c>
    </row>
    <row spans="1:6" r="42">
      <c t="s" r="A42" s="4">
        <v>777</v>
      </c>
      <c t="n" r="B42" s="7">
        <v>150000</v>
      </c>
    </row>
    <row spans="1:6" r="43">
      <c t="s" r="A43" s="4">
        <v>778</v>
      </c>
    </row>
    <row spans="1:6" r="44">
      <c t="s" r="A44" s="4">
        <v>779</v>
      </c>
      <c t="s" r="B44" s="4">
        <v>780</v>
      </c>
    </row>
    <row spans="1:6" r="45">
      <c t="s" r="A45" s="4">
        <v>781</v>
      </c>
    </row>
    <row spans="1:6" r="46">
      <c t="s" r="A46" s="4">
        <v>779</v>
      </c>
      <c t="s" r="B46" s="4">
        <v>782</v>
      </c>
    </row>
    <row spans="1:6" r="47">
      <c t="s" r="A47" s="4">
        <v>783</v>
      </c>
    </row>
    <row spans="1:6" r="48">
      <c t="s" r="A48" s="4">
        <v>750</v>
      </c>
      <c t="n" r="F48" s="6">
        <v>22700</v>
      </c>
    </row>
    <row spans="1:6" r="49">
      <c t="s" r="A49" s="4">
        <v>763</v>
      </c>
      <c t="s" r="B49" s="4">
        <v>784</v>
      </c>
    </row>
    <row spans="1:6" r="50">
      <c t="s" r="A50" s="4">
        <v>752</v>
      </c>
      <c t="n" r="F50" s="6">
        <v>0</v>
      </c>
    </row>
    <row spans="1:6" r="51">
      <c t="s" r="A51" s="4">
        <v>785</v>
      </c>
    </row>
    <row spans="1:6" r="52">
      <c t="s" r="A52" s="4">
        <v>765</v>
      </c>
      <c t="s" r="B52" s="4">
        <v>786</v>
      </c>
    </row>
    <row spans="1:6" r="53">
      <c t="s" r="A53" s="4">
        <v>787</v>
      </c>
    </row>
    <row spans="1:6" r="54">
      <c t="s" r="A54" s="4">
        <v>765</v>
      </c>
      <c t="s" r="B54" s="4">
        <v>788</v>
      </c>
    </row>
    <row spans="1:6" r="55">
      <c t="s" r="A55" s="4">
        <v>789</v>
      </c>
    </row>
    <row spans="1:6" r="56">
      <c t="s" r="A56" s="4">
        <v>763</v>
      </c>
      <c t="s" r="B56" s="4">
        <v>790</v>
      </c>
    </row>
    <row spans="1:6" r="57">
      <c t="s" r="A57" s="4">
        <v>791</v>
      </c>
    </row>
    <row spans="1:6" r="58">
      <c t="s" r="A58" s="4">
        <v>792</v>
      </c>
      <c t="n" r="E58" s="15">
        <v>52000</v>
      </c>
    </row>
    <row spans="1:6" r="59">
      <c t="s" r="A59" s="4">
        <v>765</v>
      </c>
      <c t="s" r="B59" s="4">
        <v>793</v>
      </c>
    </row>
    <row spans="1:6" r="60">
      <c t="s" r="A60" s="4">
        <v>752</v>
      </c>
      <c t="n" r="C60" s="7">
        <v>2430</v>
      </c>
      <c t="n" r="F60" s="7">
        <v>0</v>
      </c>
    </row>
    <row spans="1:6" r="61">
      <c t="s" r="A61" s="4">
        <v>794</v>
      </c>
    </row>
    <row spans="1:6" r="62">
      <c t="s" r="A62" s="4">
        <v>774</v>
      </c>
      <c t="n" r="B62" s="13">
        <v>3.5</v>
      </c>
    </row>
    <row spans="1:6" r="63">
      <c t="s" r="A63" s="4">
        <v>775</v>
      </c>
      <c t="n" r="B63" s="6">
        <v>4</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J9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6"/>
    <col customWidth="1" max="5" min="5" width="80"/>
    <col customWidth="1" max="6" min="6" width="80"/>
    <col customWidth="1" max="7" min="7" width="21"/>
    <col customWidth="1" max="8" min="8" width="21"/>
    <col customWidth="1" max="9" min="9" width="21"/>
    <col customWidth="1" max="10" min="10" width="21"/>
  </cols>
  <sheetData>
    <row spans="1:10" r="1">
      <c t="s" r="A1" s="1">
        <v>795</v>
      </c>
      <c t="s" r="B1" s="2">
        <v>796</v>
      </c>
      <c t="s" r="C1" s="2">
        <v>797</v>
      </c>
      <c t="s" r="D1" s="2">
        <v>204</v>
      </c>
      <c t="s" r="E1" s="2">
        <v>639</v>
      </c>
      <c t="s" r="F1" s="2">
        <v>633</v>
      </c>
      <c t="s" r="G1" s="2">
        <v>635</v>
      </c>
      <c t="s" r="H1" s="2">
        <v>636</v>
      </c>
      <c t="s" r="I1" s="2">
        <v>633</v>
      </c>
      <c t="s" r="J1" s="2">
        <v>798</v>
      </c>
    </row>
    <row spans="1:10" r="2">
      <c t="s" r="A2" s="4">
        <v>799</v>
      </c>
      <c t="n" r="F2" s="7">
        <v>863</v>
      </c>
      <c t="n" r="G2" s="7">
        <v>2359</v>
      </c>
      <c t="n" r="H2" s="7">
        <v>1297</v>
      </c>
    </row>
    <row spans="1:10" r="3">
      <c t="s" r="A3" s="4">
        <v>800</v>
      </c>
      <c t="n" r="F3" s="7">
        <v>1165</v>
      </c>
      <c t="n" r="G3" s="6">
        <v>1114</v>
      </c>
      <c t="n" r="H3" s="6">
        <v>1014</v>
      </c>
    </row>
    <row spans="1:10" r="4">
      <c t="s" r="A4" s="4">
        <v>533</v>
      </c>
      <c t="n" r="G4" s="6">
        <v>1512</v>
      </c>
      <c t="n" r="I4" s="7">
        <v>2091</v>
      </c>
    </row>
    <row spans="1:10" r="5">
      <c t="s" r="A5" s="4">
        <v>801</v>
      </c>
      <c t="n" r="I5" s="6">
        <v>1052568</v>
      </c>
    </row>
    <row spans="1:10" r="6">
      <c t="s" r="A6" s="4">
        <v>752</v>
      </c>
      <c t="n" r="I6" s="6">
        <v>156700</v>
      </c>
    </row>
    <row spans="1:10" r="7">
      <c t="s" r="A7" s="4">
        <v>794</v>
      </c>
    </row>
    <row spans="1:10" r="8">
      <c t="s" r="A8" s="4">
        <v>774</v>
      </c>
      <c t="n" r="E8" s="13">
        <v>3.5</v>
      </c>
      <c t="n" r="F8" s="13">
        <v>3.5</v>
      </c>
    </row>
    <row spans="1:10" r="9">
      <c t="s" r="A9" s="4">
        <v>802</v>
      </c>
      <c t="s" r="E9" s="4">
        <v>803</v>
      </c>
      <c t="s" r="F9" s="4">
        <v>803</v>
      </c>
    </row>
    <row spans="1:10" r="10">
      <c t="s" r="A10" s="4">
        <v>775</v>
      </c>
      <c t="n" r="E10" s="6">
        <v>4</v>
      </c>
      <c t="n" r="F10" s="6">
        <v>4</v>
      </c>
    </row>
    <row spans="1:10" r="11">
      <c t="s" r="A11" s="4">
        <v>804</v>
      </c>
      <c t="s" r="E11" s="4">
        <v>805</v>
      </c>
      <c t="s" r="F11" s="4">
        <v>805</v>
      </c>
    </row>
    <row spans="1:10" r="12">
      <c t="s" r="A12" s="4">
        <v>533</v>
      </c>
      <c t="n" r="G12" s="6">
        <v>1512</v>
      </c>
      <c t="n" r="I12" s="6">
        <v>2091</v>
      </c>
    </row>
    <row spans="1:10" r="13">
      <c t="s" r="A13" s="4">
        <v>806</v>
      </c>
    </row>
    <row spans="1:10" r="14">
      <c t="s" r="A14" s="4">
        <v>771</v>
      </c>
      <c t="n" r="I14" s="7">
        <v>800000</v>
      </c>
    </row>
    <row spans="1:10" r="15">
      <c t="s" r="A15" s="4">
        <v>772</v>
      </c>
      <c t="s" r="E15" s="4">
        <v>574</v>
      </c>
      <c t="s" r="I15" s="4">
        <v>574</v>
      </c>
    </row>
    <row spans="1:10" r="16">
      <c t="s" r="A16" s="4">
        <v>807</v>
      </c>
      <c t="s" r="E16" s="4">
        <v>808</v>
      </c>
      <c t="s" r="F16" s="4">
        <v>808</v>
      </c>
    </row>
    <row spans="1:10" r="17">
      <c t="s" r="A17" s="4">
        <v>809</v>
      </c>
      <c t="n" r="F17" s="7">
        <v>1000</v>
      </c>
    </row>
    <row spans="1:10" r="18">
      <c t="s" r="A18" s="4">
        <v>810</v>
      </c>
    </row>
    <row spans="1:10" r="19">
      <c t="s" r="A19" s="4">
        <v>811</v>
      </c>
      <c t="n" r="E19" s="6">
        <v>50</v>
      </c>
      <c t="n" r="F19" s="6">
        <v>50</v>
      </c>
    </row>
    <row spans="1:10" r="20">
      <c t="s" r="A20" s="4">
        <v>812</v>
      </c>
      <c t="s" r="E20" s="4">
        <v>813</v>
      </c>
      <c t="s" r="F20" s="4">
        <v>813</v>
      </c>
    </row>
    <row spans="1:10" r="21">
      <c t="s" r="A21" s="4">
        <v>654</v>
      </c>
    </row>
    <row spans="1:10" r="22">
      <c t="s" r="A22" s="4">
        <v>655</v>
      </c>
      <c t="s" r="E22" s="4">
        <v>656</v>
      </c>
      <c t="s" r="F22" s="4">
        <v>656</v>
      </c>
    </row>
    <row spans="1:10" r="23">
      <c t="s" r="A23" s="4">
        <v>814</v>
      </c>
    </row>
    <row spans="1:10" r="24">
      <c t="s" r="A24" s="4">
        <v>815</v>
      </c>
      <c t="n" r="C24" s="7">
        <v>50000</v>
      </c>
    </row>
    <row spans="1:10" r="25">
      <c t="s" r="A25" s="4">
        <v>657</v>
      </c>
    </row>
    <row spans="1:10" r="26">
      <c t="s" r="A26" s="4">
        <v>655</v>
      </c>
      <c t="s" r="E26" s="4">
        <v>658</v>
      </c>
      <c t="s" r="F26" s="4">
        <v>658</v>
      </c>
    </row>
    <row spans="1:10" r="27">
      <c t="s" r="A27" s="4">
        <v>816</v>
      </c>
    </row>
    <row spans="1:10" r="28">
      <c t="s" r="A28" s="4">
        <v>815</v>
      </c>
      <c t="n" r="B28" s="7">
        <v>57000</v>
      </c>
    </row>
    <row spans="1:10" r="29">
      <c t="s" r="A29" s="4">
        <v>659</v>
      </c>
    </row>
    <row spans="1:10" r="30">
      <c t="s" r="A30" s="4">
        <v>655</v>
      </c>
      <c t="s" r="E30" s="4">
        <v>660</v>
      </c>
      <c t="s" r="F30" s="4">
        <v>660</v>
      </c>
    </row>
    <row spans="1:10" r="31">
      <c t="s" r="A31" s="4">
        <v>661</v>
      </c>
      <c t="n" r="I31" s="7">
        <v>250000</v>
      </c>
    </row>
    <row spans="1:10" r="32">
      <c t="s" r="A32" s="4">
        <v>799</v>
      </c>
      <c t="n" r="H32" s="7">
        <v>1297</v>
      </c>
    </row>
    <row spans="1:10" r="33">
      <c t="s" r="A33" s="4">
        <v>817</v>
      </c>
    </row>
    <row spans="1:10" r="34">
      <c t="s" r="A34" s="4">
        <v>812</v>
      </c>
      <c t="s" r="E34" s="4">
        <v>818</v>
      </c>
      <c t="s" r="F34" s="4">
        <v>818</v>
      </c>
    </row>
    <row spans="1:10" r="35">
      <c t="s" r="A35" s="4">
        <v>819</v>
      </c>
    </row>
    <row spans="1:10" r="36">
      <c t="s" r="A36" s="4">
        <v>820</v>
      </c>
      <c t="s" r="E36" s="4">
        <v>821</v>
      </c>
      <c t="s" r="I36" s="4">
        <v>821</v>
      </c>
    </row>
    <row spans="1:10" r="37">
      <c t="s" r="A37" s="4">
        <v>662</v>
      </c>
    </row>
    <row spans="1:10" r="38">
      <c t="s" r="A38" s="4">
        <v>655</v>
      </c>
      <c t="s" r="E38" s="4">
        <v>660</v>
      </c>
      <c t="s" r="F38" s="4">
        <v>660</v>
      </c>
    </row>
    <row spans="1:10" r="39">
      <c t="s" r="A39" s="4">
        <v>663</v>
      </c>
    </row>
    <row spans="1:10" r="40">
      <c t="s" r="A40" s="4">
        <v>655</v>
      </c>
      <c t="s" r="D40" s="4">
        <v>664</v>
      </c>
      <c t="s" r="E40" s="4">
        <v>664</v>
      </c>
      <c t="s" r="F40" s="4">
        <v>664</v>
      </c>
    </row>
    <row spans="1:10" r="41">
      <c t="s" r="A41" s="4">
        <v>665</v>
      </c>
    </row>
    <row spans="1:10" r="42">
      <c t="s" r="A42" s="4">
        <v>655</v>
      </c>
      <c t="s" r="E42" s="4">
        <v>666</v>
      </c>
      <c t="s" r="F42" s="4">
        <v>666</v>
      </c>
    </row>
    <row spans="1:10" r="43">
      <c t="s" r="A43" s="4">
        <v>667</v>
      </c>
      <c t="n" r="E43" s="12">
        <v>160000</v>
      </c>
    </row>
    <row spans="1:10" r="44">
      <c t="s" r="A44" s="4">
        <v>771</v>
      </c>
      <c t="n" r="I44" s="7">
        <v>1046619</v>
      </c>
    </row>
    <row spans="1:10" r="45">
      <c t="s" r="A45" s="4">
        <v>772</v>
      </c>
      <c t="s" r="E45" s="4">
        <v>574</v>
      </c>
      <c t="s" r="I45" s="4">
        <v>574</v>
      </c>
    </row>
    <row spans="1:10" r="46">
      <c t="s" r="A46" s="4">
        <v>822</v>
      </c>
      <c t="n" r="E46" s="12">
        <v>1000</v>
      </c>
    </row>
    <row spans="1:10" r="47">
      <c t="s" r="A47" s="4">
        <v>799</v>
      </c>
      <c t="n" r="F47" s="7">
        <v>863</v>
      </c>
    </row>
    <row spans="1:10" r="48">
      <c t="s" r="A48" s="4">
        <v>823</v>
      </c>
    </row>
    <row spans="1:10" r="49">
      <c t="s" r="A49" s="4">
        <v>812</v>
      </c>
      <c t="s" r="E49" s="4">
        <v>824</v>
      </c>
      <c t="s" r="F49" s="4">
        <v>824</v>
      </c>
    </row>
    <row spans="1:10" r="50">
      <c t="s" r="A50" s="4">
        <v>825</v>
      </c>
    </row>
    <row spans="1:10" r="51">
      <c t="s" r="A51" s="4">
        <v>812</v>
      </c>
      <c t="s" r="E51" s="4">
        <v>826</v>
      </c>
      <c t="s" r="F51" s="4">
        <v>826</v>
      </c>
    </row>
    <row spans="1:10" r="52">
      <c t="s" r="A52" s="4">
        <v>670</v>
      </c>
    </row>
    <row spans="1:10" r="53">
      <c t="s" r="A53" s="4">
        <v>667</v>
      </c>
      <c t="n" r="E53" s="12">
        <v>40000</v>
      </c>
    </row>
    <row spans="1:10" r="54">
      <c t="s" r="A54" s="4">
        <v>669</v>
      </c>
    </row>
    <row spans="1:10" r="55">
      <c t="s" r="A55" s="4">
        <v>667</v>
      </c>
      <c t="n" r="E55" s="6">
        <v>77000</v>
      </c>
    </row>
    <row spans="1:10" r="56">
      <c t="s" r="A56" s="4">
        <v>668</v>
      </c>
    </row>
    <row spans="1:10" r="57">
      <c t="s" r="A57" s="4">
        <v>667</v>
      </c>
      <c t="n" r="E57" s="12">
        <v>43000</v>
      </c>
    </row>
    <row spans="1:10" r="58">
      <c t="s" r="A58" s="4">
        <v>760</v>
      </c>
    </row>
    <row spans="1:10" r="59">
      <c t="s" r="A59" s="4">
        <v>533</v>
      </c>
      <c t="n" r="J59" s="7">
        <v>2014</v>
      </c>
    </row>
    <row spans="1:10" r="60">
      <c t="s" r="A60" s="4">
        <v>757</v>
      </c>
    </row>
    <row spans="1:10" r="61">
      <c t="s" r="A61" s="4">
        <v>752</v>
      </c>
      <c t="n" r="I61" s="7">
        <v>0</v>
      </c>
    </row>
    <row spans="1:10" r="62">
      <c t="s" r="A62" s="4">
        <v>758</v>
      </c>
    </row>
    <row spans="1:10" r="63">
      <c t="s" r="A63" s="4">
        <v>801</v>
      </c>
      <c t="n" r="I63" s="6">
        <v>8567</v>
      </c>
    </row>
    <row spans="1:10" r="64">
      <c t="s" r="A64" s="4">
        <v>752</v>
      </c>
      <c t="n" r="I64" s="6">
        <v>0</v>
      </c>
    </row>
    <row spans="1:10" r="65">
      <c t="s" r="A65" s="4">
        <v>759</v>
      </c>
    </row>
    <row spans="1:10" r="66">
      <c t="s" r="A66" s="4">
        <v>801</v>
      </c>
      <c t="n" r="I66" s="6">
        <v>44001</v>
      </c>
    </row>
    <row spans="1:10" r="67">
      <c t="s" r="A67" s="4">
        <v>752</v>
      </c>
      <c t="n" r="I67" s="6">
        <v>0</v>
      </c>
    </row>
    <row spans="1:10" r="68">
      <c t="s" r="A68" s="4">
        <v>760</v>
      </c>
    </row>
    <row spans="1:10" r="69">
      <c t="s" r="A69" s="4">
        <v>801</v>
      </c>
      <c t="n" r="I69" s="6">
        <v>1000000</v>
      </c>
    </row>
    <row spans="1:10" r="70">
      <c t="s" r="A70" s="4">
        <v>752</v>
      </c>
      <c t="n" r="I70" s="6">
        <v>156700</v>
      </c>
    </row>
    <row spans="1:10" r="71">
      <c t="s" r="A71" s="4">
        <v>783</v>
      </c>
    </row>
    <row spans="1:10" r="72">
      <c t="s" r="A72" s="4">
        <v>763</v>
      </c>
      <c t="s" r="E72" s="4">
        <v>784</v>
      </c>
      <c t="s" r="F72" s="4">
        <v>784</v>
      </c>
    </row>
    <row spans="1:10" r="73">
      <c t="s" r="A73" s="4">
        <v>801</v>
      </c>
      <c t="n" r="I73" s="6">
        <v>22700</v>
      </c>
    </row>
    <row spans="1:10" r="74">
      <c t="s" r="A74" s="4">
        <v>752</v>
      </c>
      <c t="n" r="I74" s="6">
        <v>0</v>
      </c>
    </row>
    <row spans="1:10" r="75">
      <c t="s" r="A75" s="4">
        <v>785</v>
      </c>
    </row>
    <row spans="1:10" r="76">
      <c t="s" r="A76" s="4">
        <v>765</v>
      </c>
      <c t="s" r="E76" s="4">
        <v>786</v>
      </c>
      <c t="s" r="F76" s="4">
        <v>786</v>
      </c>
    </row>
    <row spans="1:10" r="77">
      <c t="s" r="A77" s="4">
        <v>787</v>
      </c>
    </row>
    <row spans="1:10" r="78">
      <c t="s" r="A78" s="4">
        <v>765</v>
      </c>
      <c t="s" r="E78" s="4">
        <v>788</v>
      </c>
      <c t="s" r="F78" s="4">
        <v>788</v>
      </c>
    </row>
    <row spans="1:10" r="79">
      <c t="s" r="A79" s="4">
        <v>761</v>
      </c>
    </row>
    <row spans="1:10" r="80">
      <c t="s" r="A80" s="4">
        <v>765</v>
      </c>
      <c t="s" r="E80" s="4">
        <v>766</v>
      </c>
      <c t="s" r="F80" s="4">
        <v>766</v>
      </c>
    </row>
    <row spans="1:10" r="81">
      <c t="s" r="A81" s="4">
        <v>774</v>
      </c>
      <c t="n" r="E81" s="13">
        <v>3.5</v>
      </c>
      <c t="n" r="F81" s="13">
        <v>3.5</v>
      </c>
    </row>
    <row spans="1:10" r="82">
      <c t="s" r="A82" s="4">
        <v>771</v>
      </c>
      <c t="n" r="I82" s="7">
        <v>800000</v>
      </c>
    </row>
    <row spans="1:10" r="83">
      <c t="s" r="A83" s="4">
        <v>772</v>
      </c>
      <c t="s" r="E83" s="4">
        <v>574</v>
      </c>
      <c t="s" r="I83" s="4">
        <v>574</v>
      </c>
    </row>
    <row spans="1:10" r="84">
      <c t="s" r="A84" s="4">
        <v>773</v>
      </c>
      <c t="s" r="E84" s="4">
        <v>574</v>
      </c>
      <c t="s" r="I84" s="4">
        <v>574</v>
      </c>
    </row>
    <row spans="1:10" r="85">
      <c t="s" r="A85" s="4">
        <v>775</v>
      </c>
      <c t="n" r="E85" s="6">
        <v>4</v>
      </c>
      <c t="n" r="F85" s="6">
        <v>4</v>
      </c>
    </row>
    <row spans="1:10" r="86">
      <c t="s" r="A86" s="4">
        <v>763</v>
      </c>
      <c t="s" r="E86" s="4">
        <v>764</v>
      </c>
      <c t="s" r="F86" s="4">
        <v>764</v>
      </c>
    </row>
    <row spans="1:10" r="87">
      <c t="s" r="A87" s="4">
        <v>801</v>
      </c>
      <c t="n" r="I87" s="7">
        <v>1000000</v>
      </c>
    </row>
    <row spans="1:10" r="88">
      <c t="s" r="A88" s="4">
        <v>752</v>
      </c>
      <c t="n" r="G88" s="7">
        <v>350000</v>
      </c>
      <c t="n" r="I88" s="7">
        <v>156700</v>
      </c>
    </row>
    <row spans="1:10" r="89">
      <c t="s" r="A89" s="4">
        <v>767</v>
      </c>
      <c t="s" r="E89" s="4">
        <v>769</v>
      </c>
      <c t="s" r="G89" s="4">
        <v>768</v>
      </c>
      <c t="s" r="I89" s="4">
        <v>769</v>
      </c>
    </row>
    <row spans="1:10" r="90">
      <c t="s" r="A90" s="4">
        <v>778</v>
      </c>
    </row>
    <row spans="1:10" r="91">
      <c t="s" r="A91" s="4">
        <v>779</v>
      </c>
      <c t="s" r="E91" s="4">
        <v>780</v>
      </c>
      <c t="s" r="F91" s="4">
        <v>780</v>
      </c>
    </row>
    <row spans="1:10" r="92">
      <c t="s" r="A92" s="4">
        <v>781</v>
      </c>
    </row>
    <row spans="1:10" r="93">
      <c t="s" r="A93" s="4">
        <v>779</v>
      </c>
      <c t="s" r="E93" s="4">
        <v>782</v>
      </c>
      <c t="s" r="F93" s="4">
        <v>78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827</v>
      </c>
      <c t="s" r="B1" s="2">
        <v>633</v>
      </c>
    </row>
    <row spans="1:2" r="2">
      <c t="s" r="A2" s="4">
        <v>828</v>
      </c>
      <c t="n" r="B2" s="7">
        <v>1052568</v>
      </c>
    </row>
    <row spans="1:2" r="3">
      <c t="s" r="A3" s="4">
        <v>829</v>
      </c>
      <c t="n" r="B3" s="6">
        <v>-8073</v>
      </c>
    </row>
    <row spans="1:2" r="4">
      <c t="s" r="A4" s="4">
        <v>752</v>
      </c>
      <c t="n" r="B4" s="6">
        <v>-156700</v>
      </c>
    </row>
    <row spans="1:2" r="5">
      <c t="s" r="A5" s="4">
        <v>830</v>
      </c>
      <c t="n" r="B5" s="6">
        <v>887795</v>
      </c>
    </row>
    <row spans="1:2" r="6">
      <c t="s" r="A6" s="4">
        <v>757</v>
      </c>
    </row>
    <row spans="1:2" r="7">
      <c t="s" r="A7" s="4">
        <v>752</v>
      </c>
      <c t="n" r="B7" s="6">
        <v>0</v>
      </c>
    </row>
    <row spans="1:2" r="8">
      <c t="s" r="A8" s="4">
        <v>758</v>
      </c>
    </row>
    <row spans="1:2" r="9">
      <c t="s" r="A9" s="4">
        <v>828</v>
      </c>
      <c t="n" r="B9" s="6">
        <v>8567</v>
      </c>
    </row>
    <row spans="1:2" r="10">
      <c t="s" r="A10" s="4">
        <v>829</v>
      </c>
      <c t="n" r="B10" s="6">
        <v>-243</v>
      </c>
    </row>
    <row spans="1:2" r="11">
      <c t="s" r="A11" s="4">
        <v>752</v>
      </c>
      <c t="n" r="B11" s="6">
        <v>0</v>
      </c>
    </row>
    <row spans="1:2" r="12">
      <c t="s" r="A12" s="4">
        <v>830</v>
      </c>
      <c t="n" r="B12" s="6">
        <v>8324</v>
      </c>
    </row>
    <row spans="1:2" r="13">
      <c t="s" r="A13" s="4">
        <v>759</v>
      </c>
    </row>
    <row spans="1:2" r="14">
      <c t="s" r="A14" s="4">
        <v>828</v>
      </c>
      <c t="n" r="B14" s="6">
        <v>44001</v>
      </c>
    </row>
    <row spans="1:2" r="15">
      <c t="s" r="A15" s="4">
        <v>829</v>
      </c>
      <c t="n" r="B15" s="6">
        <v>0</v>
      </c>
    </row>
    <row spans="1:2" r="16">
      <c t="s" r="A16" s="4">
        <v>752</v>
      </c>
      <c t="n" r="B16" s="6">
        <v>0</v>
      </c>
    </row>
    <row spans="1:2" r="17">
      <c t="s" r="A17" s="4">
        <v>830</v>
      </c>
      <c t="n" r="B17" s="6">
        <v>44001</v>
      </c>
    </row>
    <row spans="1:2" r="18">
      <c t="s" r="A18" s="4">
        <v>760</v>
      </c>
    </row>
    <row spans="1:2" r="19">
      <c t="s" r="A19" s="4">
        <v>828</v>
      </c>
      <c t="n" r="B19" s="6">
        <v>1000000</v>
      </c>
    </row>
    <row spans="1:2" r="20">
      <c t="s" r="A20" s="4">
        <v>829</v>
      </c>
      <c t="n" r="B20" s="6">
        <v>-7830</v>
      </c>
    </row>
    <row spans="1:2" r="21">
      <c t="s" r="A21" s="4">
        <v>752</v>
      </c>
      <c t="n" r="B21" s="6">
        <v>-156700</v>
      </c>
    </row>
    <row spans="1:2" r="22">
      <c t="s" r="A22" s="4">
        <v>830</v>
      </c>
      <c t="n" r="B22" s="6">
        <v>835470</v>
      </c>
    </row>
    <row spans="1:2" r="23">
      <c t="s" r="A23" s="4">
        <v>783</v>
      </c>
    </row>
    <row spans="1:2" r="24">
      <c t="s" r="A24" s="4">
        <v>828</v>
      </c>
      <c t="n" r="B24" s="6">
        <v>22700</v>
      </c>
    </row>
    <row spans="1:2" r="25">
      <c t="s" r="A25" s="4">
        <v>752</v>
      </c>
      <c t="n" r="B25" s="7">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79"/>
    <col customWidth="1" max="2" min="2" width="80"/>
    <col customWidth="1" max="3" min="3" width="16"/>
  </cols>
  <sheetData>
    <row spans="1:3" r="1">
      <c t="s" r="A1" s="1">
        <v>831</v>
      </c>
      <c t="s" r="B1" s="2">
        <v>1</v>
      </c>
    </row>
    <row spans="1:3" r="2">
      <c t="s" r="B2" s="2">
        <v>2</v>
      </c>
      <c t="s" r="C2" s="2">
        <v>30</v>
      </c>
    </row>
    <row spans="1:3" r="3">
      <c t="s" r="A3" s="4">
        <v>832</v>
      </c>
      <c t="n" r="B3" s="7">
        <v>729244</v>
      </c>
      <c t="n" r="C3" s="7">
        <v>850000</v>
      </c>
    </row>
    <row spans="1:3" r="4">
      <c t="s" r="A4" s="4">
        <v>833</v>
      </c>
      <c t="n" r="B4" s="6">
        <v>-150000</v>
      </c>
      <c t="n" r="C4" s="6">
        <v>0</v>
      </c>
    </row>
    <row spans="1:3" r="5">
      <c t="s" r="A5" s="4">
        <v>834</v>
      </c>
      <c t="n" r="B5" s="6">
        <v>-2091</v>
      </c>
      <c t="n" r="C5" s="6">
        <v>-1512</v>
      </c>
    </row>
    <row spans="1:3" r="6">
      <c t="s" r="A6" s="4">
        <v>835</v>
      </c>
      <c t="n" r="B6" s="6">
        <v>150000</v>
      </c>
      <c t="n" r="C6" s="6">
        <v>2430</v>
      </c>
    </row>
    <row spans="1:3" r="7">
      <c t="s" r="A7" s="4">
        <v>93</v>
      </c>
      <c t="n" r="B7" s="6">
        <v>577153</v>
      </c>
      <c t="n" r="C7" s="7">
        <v>848488</v>
      </c>
    </row>
    <row spans="1:3" r="8">
      <c t="s" r="A8" s="4">
        <v>836</v>
      </c>
    </row>
    <row spans="1:3" r="9">
      <c t="s" r="A9" s="4">
        <v>837</v>
      </c>
      <c t="s" r="C9" s="4">
        <v>838</v>
      </c>
    </row>
    <row spans="1:3" r="10">
      <c t="s" r="A10" s="4">
        <v>839</v>
      </c>
      <c t="s" r="C10" s="4">
        <v>840</v>
      </c>
    </row>
    <row spans="1:3" r="11">
      <c t="s" r="A11" s="4">
        <v>832</v>
      </c>
      <c t="n" r="B11" s="7">
        <v>0</v>
      </c>
      <c t="n" r="C11" s="7">
        <v>50000</v>
      </c>
    </row>
    <row spans="1:3" r="12">
      <c t="s" r="A12" s="4">
        <v>841</v>
      </c>
    </row>
    <row spans="1:3" r="13">
      <c t="s" r="A13" s="4">
        <v>837</v>
      </c>
      <c t="s" r="B13" s="4">
        <v>842</v>
      </c>
      <c t="s" r="C13" s="4">
        <v>842</v>
      </c>
    </row>
    <row spans="1:3" r="14">
      <c t="s" r="A14" s="4">
        <v>839</v>
      </c>
      <c t="s" r="B14" s="4">
        <v>843</v>
      </c>
      <c t="s" r="C14" s="4">
        <v>843</v>
      </c>
    </row>
    <row spans="1:3" r="15">
      <c t="s" r="A15" s="4">
        <v>832</v>
      </c>
      <c t="n" r="B15" s="7">
        <v>100000</v>
      </c>
      <c t="n" r="C15" s="7">
        <v>100000</v>
      </c>
    </row>
    <row spans="1:3" r="16">
      <c t="s" r="A16" s="4">
        <v>844</v>
      </c>
    </row>
    <row spans="1:3" r="17">
      <c t="s" r="A17" s="4">
        <v>837</v>
      </c>
      <c t="s" r="C17" s="4">
        <v>845</v>
      </c>
    </row>
    <row spans="1:3" r="18">
      <c t="s" r="A18" s="4">
        <v>839</v>
      </c>
      <c t="s" r="C18" s="4">
        <v>846</v>
      </c>
    </row>
    <row spans="1:3" r="19">
      <c t="s" r="A19" s="4">
        <v>832</v>
      </c>
      <c t="n" r="B19" s="7">
        <v>0</v>
      </c>
      <c t="n" r="C19" s="7">
        <v>57000</v>
      </c>
    </row>
    <row spans="1:3" r="20">
      <c t="s" r="A20" s="4">
        <v>847</v>
      </c>
    </row>
    <row spans="1:3" r="21">
      <c t="s" r="A21" s="4">
        <v>837</v>
      </c>
      <c t="s" r="B21" s="4">
        <v>848</v>
      </c>
      <c t="s" r="C21" s="4">
        <v>848</v>
      </c>
    </row>
    <row spans="1:3" r="22">
      <c t="s" r="A22" s="4">
        <v>839</v>
      </c>
      <c t="s" r="B22" s="4">
        <v>849</v>
      </c>
      <c t="s" r="C22" s="4">
        <v>849</v>
      </c>
    </row>
    <row spans="1:3" r="23">
      <c t="s" r="A23" s="4">
        <v>832</v>
      </c>
      <c t="n" r="B23" s="7">
        <v>43000</v>
      </c>
      <c t="n" r="C23" s="7">
        <v>43000</v>
      </c>
    </row>
    <row spans="1:3" r="24">
      <c t="s" r="A24" s="4">
        <v>819</v>
      </c>
    </row>
    <row spans="1:3" r="25">
      <c t="s" r="A25" s="4">
        <v>820</v>
      </c>
      <c t="s" r="B25" s="4">
        <v>821</v>
      </c>
    </row>
    <row spans="1:3" r="26">
      <c t="s" r="A26" s="4">
        <v>850</v>
      </c>
    </row>
    <row spans="1:3" r="27">
      <c t="s" r="A27" s="4">
        <v>839</v>
      </c>
      <c t="s" r="B27" s="4">
        <v>851</v>
      </c>
      <c t="s" r="C27" s="4">
        <v>851</v>
      </c>
    </row>
    <row spans="1:3" r="28">
      <c t="s" r="A28" s="4">
        <v>832</v>
      </c>
      <c t="n" r="B28" s="7">
        <v>50000</v>
      </c>
      <c t="n" r="C28" s="7">
        <v>50000</v>
      </c>
    </row>
    <row spans="1:3" r="29">
      <c t="s" r="A29" s="4">
        <v>852</v>
      </c>
    </row>
    <row spans="1:3" r="30">
      <c t="s" r="A30" s="4">
        <v>837</v>
      </c>
      <c t="s" r="B30" s="4">
        <v>853</v>
      </c>
      <c t="s" r="C30" s="4">
        <v>853</v>
      </c>
    </row>
    <row spans="1:3" r="31">
      <c t="s" r="A31" s="4">
        <v>839</v>
      </c>
      <c t="s" r="B31" s="4">
        <v>851</v>
      </c>
      <c t="s" r="C31" s="4">
        <v>851</v>
      </c>
    </row>
    <row spans="1:3" r="32">
      <c t="s" r="A32" s="4">
        <v>832</v>
      </c>
      <c t="n" r="B32" s="7">
        <v>50000</v>
      </c>
      <c t="n" r="C32" s="7">
        <v>50000</v>
      </c>
    </row>
    <row spans="1:3" r="33">
      <c t="s" r="A33" s="4">
        <v>854</v>
      </c>
    </row>
    <row spans="1:3" r="34">
      <c t="s" r="A34" s="4">
        <v>837</v>
      </c>
      <c t="s" r="B34" s="4">
        <v>855</v>
      </c>
      <c t="s" r="C34" s="4">
        <v>855</v>
      </c>
    </row>
    <row spans="1:3" r="35">
      <c t="s" r="A35" s="4">
        <v>839</v>
      </c>
      <c t="s" r="B35" s="4">
        <v>856</v>
      </c>
      <c t="s" r="C35" s="4">
        <v>856</v>
      </c>
    </row>
    <row spans="1:3" r="36">
      <c t="s" r="A36" s="4">
        <v>832</v>
      </c>
      <c t="n" r="B36" s="7">
        <v>25000</v>
      </c>
      <c t="n" r="C36" s="7">
        <v>25000</v>
      </c>
    </row>
    <row spans="1:3" r="37">
      <c t="s" r="A37" s="4">
        <v>857</v>
      </c>
    </row>
    <row spans="1:3" r="38">
      <c t="s" r="A38" s="4">
        <v>837</v>
      </c>
      <c t="s" r="B38" s="4">
        <v>858</v>
      </c>
      <c t="s" r="C38" s="4">
        <v>858</v>
      </c>
    </row>
    <row spans="1:3" r="39">
      <c t="s" r="A39" s="4">
        <v>839</v>
      </c>
      <c t="s" r="B39" s="4">
        <v>859</v>
      </c>
      <c t="s" r="C39" s="4">
        <v>859</v>
      </c>
    </row>
    <row spans="1:3" r="40">
      <c t="s" r="A40" s="4">
        <v>832</v>
      </c>
      <c t="n" r="B40" s="7">
        <v>25000</v>
      </c>
      <c t="n" r="C40" s="7">
        <v>25000</v>
      </c>
    </row>
    <row spans="1:3" r="41">
      <c t="s" r="A41" s="4">
        <v>860</v>
      </c>
    </row>
    <row spans="1:3" r="42">
      <c t="s" r="A42" s="4">
        <v>837</v>
      </c>
      <c t="s" r="B42" s="4">
        <v>855</v>
      </c>
      <c t="s" r="C42" s="4">
        <v>855</v>
      </c>
    </row>
    <row spans="1:3" r="43">
      <c t="s" r="A43" s="4">
        <v>839</v>
      </c>
      <c t="s" r="B43" s="4">
        <v>856</v>
      </c>
      <c t="s" r="C43" s="4">
        <v>856</v>
      </c>
    </row>
    <row spans="1:3" r="44">
      <c t="s" r="A44" s="4">
        <v>832</v>
      </c>
      <c t="n" r="B44" s="7">
        <v>50000</v>
      </c>
      <c t="n" r="C44" s="7">
        <v>50000</v>
      </c>
    </row>
    <row spans="1:3" r="45">
      <c t="s" r="A45" s="4">
        <v>861</v>
      </c>
    </row>
    <row spans="1:3" r="46">
      <c t="s" r="A46" s="4">
        <v>837</v>
      </c>
      <c t="s" r="B46" s="4">
        <v>858</v>
      </c>
      <c t="s" r="C46" s="4">
        <v>858</v>
      </c>
    </row>
    <row spans="1:3" r="47">
      <c t="s" r="A47" s="4">
        <v>839</v>
      </c>
      <c t="s" r="B47" s="4">
        <v>859</v>
      </c>
      <c t="s" r="C47" s="4">
        <v>859</v>
      </c>
    </row>
    <row spans="1:3" r="48">
      <c t="s" r="A48" s="4">
        <v>832</v>
      </c>
      <c t="n" r="B48" s="7">
        <v>50000</v>
      </c>
      <c t="n" r="C48" s="7">
        <v>50000</v>
      </c>
    </row>
    <row spans="1:3" r="49">
      <c t="s" r="A49" s="4">
        <v>862</v>
      </c>
    </row>
    <row spans="1:3" r="50">
      <c t="s" r="A50" s="4">
        <v>837</v>
      </c>
      <c t="s" r="B50" s="4">
        <v>863</v>
      </c>
    </row>
    <row spans="1:3" r="51">
      <c t="s" r="A51" s="4">
        <v>839</v>
      </c>
      <c t="s" r="B51" s="4">
        <v>864</v>
      </c>
    </row>
    <row spans="1:3" r="52">
      <c t="s" r="A52" s="4">
        <v>832</v>
      </c>
      <c t="n" r="B52" s="7">
        <v>44886</v>
      </c>
      <c t="n" r="C52" s="6">
        <v>0</v>
      </c>
    </row>
    <row spans="1:3" r="53">
      <c t="s" r="A53" s="4">
        <v>865</v>
      </c>
    </row>
    <row spans="1:3" r="54">
      <c t="s" r="A54" s="4">
        <v>837</v>
      </c>
      <c t="s" r="B54" s="4">
        <v>866</v>
      </c>
    </row>
    <row spans="1:3" r="55">
      <c t="s" r="A55" s="4">
        <v>839</v>
      </c>
      <c t="s" r="B55" s="4">
        <v>867</v>
      </c>
    </row>
    <row spans="1:3" r="56">
      <c t="s" r="A56" s="4">
        <v>832</v>
      </c>
      <c t="n" r="B56" s="7">
        <v>86406</v>
      </c>
      <c t="n" r="C56" s="6">
        <v>0</v>
      </c>
    </row>
    <row spans="1:3" r="57">
      <c t="s" r="A57" s="4">
        <v>868</v>
      </c>
    </row>
    <row spans="1:3" r="58">
      <c t="s" r="A58" s="4">
        <v>837</v>
      </c>
      <c t="s" r="B58" s="4">
        <v>869</v>
      </c>
    </row>
    <row spans="1:3" r="59">
      <c t="s" r="A59" s="4">
        <v>839</v>
      </c>
      <c t="s" r="B59" s="4">
        <v>870</v>
      </c>
    </row>
    <row spans="1:3" r="60">
      <c t="s" r="A60" s="4">
        <v>832</v>
      </c>
      <c t="n" r="B60" s="7">
        <v>48252</v>
      </c>
      <c t="n" r="C60" s="6">
        <v>0</v>
      </c>
    </row>
    <row spans="1:3" r="61">
      <c t="s" r="A61" s="4">
        <v>760</v>
      </c>
    </row>
    <row spans="1:3" r="62">
      <c t="s" r="A62" s="4">
        <v>832</v>
      </c>
      <c t="n" r="B62" s="7">
        <v>156700</v>
      </c>
      <c t="n" r="C62" s="7">
        <v>350000</v>
      </c>
    </row>
    <row spans="1:3" r="63">
      <c t="s" r="A63" s="4">
        <v>761</v>
      </c>
    </row>
    <row spans="1:3" r="64">
      <c t="s" r="A64" s="4">
        <v>765</v>
      </c>
      <c t="s" r="B64" s="4">
        <v>766</v>
      </c>
    </row>
    <row spans="1:3" r="65">
      <c t="s" r="A65" s="4">
        <v>767</v>
      </c>
      <c t="s" r="B65" s="4">
        <v>769</v>
      </c>
      <c t="s" r="C65" s="4">
        <v>768</v>
      </c>
    </row>
    <row spans="1:3" r="66">
      <c t="s" r="A66" s="4">
        <v>839</v>
      </c>
      <c t="s" r="B66" s="4">
        <v>764</v>
      </c>
    </row>
    <row spans="1:3" r="67">
      <c t="s" r="A67" s="4">
        <v>778</v>
      </c>
    </row>
    <row spans="1:3" r="68">
      <c t="s" r="A68" s="4">
        <v>779</v>
      </c>
      <c t="s" r="B68" s="4">
        <v>780</v>
      </c>
    </row>
    <row spans="1:3" r="69">
      <c t="s" r="A69" s="4">
        <v>781</v>
      </c>
    </row>
    <row spans="1:3" r="70">
      <c t="s" r="A70" s="4">
        <v>779</v>
      </c>
      <c t="s" r="B70" s="4">
        <v>782</v>
      </c>
    </row>
    <row spans="1:3" r="71">
      <c t="s" r="A71" s="4">
        <v>785</v>
      </c>
    </row>
    <row spans="1:3" r="72">
      <c t="s" r="A72" s="4">
        <v>765</v>
      </c>
      <c t="s" r="B72" s="4">
        <v>786</v>
      </c>
    </row>
    <row spans="1:3" r="73">
      <c t="s" r="A73" s="4">
        <v>787</v>
      </c>
    </row>
    <row spans="1:3" r="74">
      <c t="s" r="A74" s="4">
        <v>765</v>
      </c>
      <c t="s" r="B74" s="4">
        <v>7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201</v>
      </c>
      <c t="s" r="B1" s="2">
        <v>202</v>
      </c>
      <c t="s" r="J1" s="2">
        <v>1</v>
      </c>
    </row>
    <row spans="1:12" r="2">
      <c t="s" r="B2" s="2">
        <v>2</v>
      </c>
      <c t="s" r="C2" s="2">
        <v>203</v>
      </c>
      <c t="s" r="D2" s="2">
        <v>4</v>
      </c>
      <c t="s" r="E2" s="2">
        <v>204</v>
      </c>
      <c t="s" r="F2" s="2">
        <v>30</v>
      </c>
      <c t="s" r="G2" s="2">
        <v>205</v>
      </c>
      <c t="s" r="H2" s="2">
        <v>206</v>
      </c>
      <c t="s" r="I2" s="2">
        <v>207</v>
      </c>
      <c t="s" r="J2" s="2">
        <v>2</v>
      </c>
      <c t="s" r="K2" s="2">
        <v>30</v>
      </c>
      <c t="s" r="L2" s="2">
        <v>31</v>
      </c>
    </row>
    <row spans="1:12" r="3">
      <c t="s" r="A3" s="3">
        <v>208</v>
      </c>
    </row>
    <row spans="1:12" r="4">
      <c t="s" r="A4" s="4">
        <v>209</v>
      </c>
      <c t="n" r="B4" s="8">
        <v>0.11</v>
      </c>
      <c t="n" r="C4" s="8">
        <v>0.11</v>
      </c>
      <c t="n" r="D4" s="8">
        <v>0.11</v>
      </c>
      <c t="n" r="E4" s="8">
        <v>0.1</v>
      </c>
      <c t="n" r="F4" s="8">
        <v>0.1</v>
      </c>
      <c t="n" r="G4" s="8">
        <v>0.1</v>
      </c>
      <c t="n" r="H4" s="8">
        <v>0.1</v>
      </c>
      <c t="n" r="I4" s="8">
        <v>0.08</v>
      </c>
      <c t="n" r="J4" s="8">
        <v>0.43</v>
      </c>
      <c t="n" r="K4" s="8">
        <v>0.38</v>
      </c>
      <c t="n" r="L4" s="8">
        <v>0.32</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871</v>
      </c>
      <c t="s" r="B1" s="2">
        <v>633</v>
      </c>
    </row>
    <row spans="1:2" r="2">
      <c t="s" r="A2" s="3">
        <v>239</v>
      </c>
    </row>
    <row spans="1:2" r="3">
      <c t="n" r="A3" s="6">
        <v>2017</v>
      </c>
      <c t="n" r="B3" s="7">
        <v>0</v>
      </c>
    </row>
    <row spans="1:2" r="4">
      <c t="n" r="A4" s="6">
        <v>2018</v>
      </c>
      <c t="n" r="B4" s="6">
        <v>0</v>
      </c>
    </row>
    <row spans="1:2" r="5">
      <c t="n" r="A5" s="6">
        <v>2019</v>
      </c>
      <c t="n" r="B5" s="6">
        <v>143000</v>
      </c>
    </row>
    <row spans="1:2" r="6">
      <c t="n" r="A6" s="6">
        <v>2020</v>
      </c>
      <c t="n" r="B6" s="6">
        <v>0</v>
      </c>
    </row>
    <row spans="1:2" r="7">
      <c t="n" r="A7" s="6">
        <v>2021</v>
      </c>
      <c t="n" r="B7" s="6">
        <v>100000</v>
      </c>
    </row>
    <row spans="1:2" r="8">
      <c t="s" r="A8" s="4">
        <v>746</v>
      </c>
      <c t="n" r="B8" s="6">
        <v>329544</v>
      </c>
    </row>
    <row spans="1:2" r="9">
      <c t="s" r="A9" s="4">
        <v>872</v>
      </c>
      <c t="n" r="B9" s="7">
        <v>57254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73</v>
      </c>
      <c t="s" r="B1" s="2">
        <v>1</v>
      </c>
    </row>
    <row spans="1:3" r="2">
      <c t="s" r="B2" s="2">
        <v>2</v>
      </c>
      <c t="s" r="C2" s="2">
        <v>30</v>
      </c>
    </row>
    <row spans="1:3" r="3">
      <c t="s" r="A3" s="4">
        <v>874</v>
      </c>
      <c t="n" r="B3" s="7">
        <v>8165</v>
      </c>
      <c t="n" r="C3" s="7">
        <v>39</v>
      </c>
    </row>
    <row spans="1:3" r="4">
      <c t="s" r="A4" s="4">
        <v>875</v>
      </c>
      <c t="n" r="B4" s="7">
        <v>7402</v>
      </c>
      <c t="n" r="C4" s="7">
        <v>246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r="A1" s="1">
        <v>876</v>
      </c>
      <c t="s" r="B1" s="2">
        <v>2</v>
      </c>
      <c t="s" r="C1" s="2">
        <v>30</v>
      </c>
      <c t="s" r="D1" s="2">
        <v>31</v>
      </c>
      <c t="s" r="E1" s="2">
        <v>673</v>
      </c>
    </row>
    <row spans="1:5" r="2">
      <c t="s" r="A2" s="4">
        <v>877</v>
      </c>
      <c t="n" r="B2" s="7">
        <v>87197</v>
      </c>
      <c t="n" r="C2" s="7">
        <v>90472</v>
      </c>
    </row>
    <row spans="1:5" r="3">
      <c t="s" r="A3" s="4">
        <v>365</v>
      </c>
      <c t="n" r="B3" s="6">
        <v>15993</v>
      </c>
      <c t="n" r="C3" s="6">
        <v>13741</v>
      </c>
      <c t="n" r="D3" s="7">
        <v>16916</v>
      </c>
      <c t="n" r="E3" s="7">
        <v>15224</v>
      </c>
    </row>
    <row spans="1:5" r="4">
      <c t="s" r="A4" s="4">
        <v>878</v>
      </c>
      <c t="n" r="B4" s="6">
        <v>9071</v>
      </c>
      <c t="n" r="C4" s="6">
        <v>12526</v>
      </c>
    </row>
    <row spans="1:5" r="5">
      <c t="s" r="A5" s="4">
        <v>879</v>
      </c>
      <c t="n" r="B5" s="6">
        <v>2910</v>
      </c>
      <c t="n" r="C5" s="6">
        <v>6651</v>
      </c>
    </row>
    <row spans="1:5" r="6">
      <c t="s" r="A6" s="4">
        <v>880</v>
      </c>
      <c t="n" r="B6" s="6">
        <v>2505</v>
      </c>
      <c t="n" r="C6" s="6">
        <v>2481</v>
      </c>
    </row>
    <row spans="1:5" r="7">
      <c t="s" r="A7" s="4">
        <v>881</v>
      </c>
      <c t="n" r="B7" s="6">
        <v>6552</v>
      </c>
      <c t="n" r="C7" s="6">
        <v>0</v>
      </c>
    </row>
    <row spans="1:5" r="8">
      <c t="s" r="A8" s="4">
        <v>882</v>
      </c>
      <c t="n" r="B8" s="6">
        <v>5779</v>
      </c>
      <c t="n" r="C8" s="6">
        <v>10004</v>
      </c>
    </row>
    <row spans="1:5" r="9">
      <c t="s" r="A9" s="4">
        <v>883</v>
      </c>
      <c t="n" r="B9" s="6">
        <v>14580</v>
      </c>
      <c t="n" r="C9" s="6">
        <v>8723</v>
      </c>
    </row>
    <row spans="1:5" r="10">
      <c t="s" r="A10" s="4">
        <v>137</v>
      </c>
      <c t="n" r="B10" s="6">
        <v>10200</v>
      </c>
      <c t="n" r="C10" s="6">
        <v>11338</v>
      </c>
    </row>
    <row spans="1:5" r="11">
      <c t="s" r="A11" s="4">
        <v>91</v>
      </c>
      <c t="n" r="B11" s="6">
        <v>156627</v>
      </c>
      <c t="n" r="C11" s="6">
        <v>155936</v>
      </c>
    </row>
    <row spans="1:5" r="12">
      <c t="s" r="A12" s="4">
        <v>367</v>
      </c>
    </row>
    <row spans="1:5" r="13">
      <c t="s" r="A13" s="4">
        <v>884</v>
      </c>
      <c t="n" r="B13" s="7">
        <v>1840</v>
      </c>
      <c t="n" r="C13" s="7">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885</v>
      </c>
      <c t="s" r="B1" s="2">
        <v>1</v>
      </c>
    </row>
    <row spans="1:4" r="2">
      <c t="s" r="B2" s="2">
        <v>2</v>
      </c>
      <c t="s" r="C2" s="2">
        <v>30</v>
      </c>
      <c t="s" r="D2" s="2">
        <v>31</v>
      </c>
    </row>
    <row spans="1:4" r="3">
      <c t="s" r="A3" s="3">
        <v>241</v>
      </c>
    </row>
    <row spans="1:4" r="4">
      <c t="s" r="A4" s="4">
        <v>886</v>
      </c>
      <c t="n" r="B4" s="7">
        <v>13741</v>
      </c>
      <c t="n" r="C4" s="7">
        <v>16916</v>
      </c>
      <c t="n" r="D4" s="7">
        <v>15224</v>
      </c>
    </row>
    <row spans="1:4" r="5">
      <c t="s" r="A5" s="4">
        <v>887</v>
      </c>
      <c t="n" r="B5" s="6">
        <v>9902</v>
      </c>
      <c t="n" r="C5" s="6">
        <v>10117</v>
      </c>
      <c t="n" r="D5" s="6">
        <v>10700</v>
      </c>
    </row>
    <row spans="1:4" r="6">
      <c t="s" r="A6" s="4">
        <v>888</v>
      </c>
      <c t="n" r="B6" s="6">
        <v>-7802</v>
      </c>
      <c t="n" r="C6" s="6">
        <v>-12416</v>
      </c>
      <c t="n" r="D6" s="6">
        <v>-8448</v>
      </c>
    </row>
    <row spans="1:4" r="7">
      <c t="s" r="A7" s="4">
        <v>889</v>
      </c>
      <c t="n" r="B7" s="6">
        <v>152</v>
      </c>
      <c t="n" r="C7" s="6">
        <v>-876</v>
      </c>
      <c t="n" r="D7" s="6">
        <v>-560</v>
      </c>
    </row>
    <row spans="1:4" r="8">
      <c t="s" r="A8" s="4">
        <v>890</v>
      </c>
      <c t="n" r="B8" s="7">
        <v>15993</v>
      </c>
      <c t="n" r="C8" s="7">
        <v>13741</v>
      </c>
      <c t="n" r="D8" s="7">
        <v>1691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91</v>
      </c>
      <c t="s" r="B1" s="2">
        <v>1</v>
      </c>
    </row>
    <row spans="1:3" r="2">
      <c t="s" r="B2" s="2">
        <v>2</v>
      </c>
      <c t="s" r="C2" s="2">
        <v>30</v>
      </c>
    </row>
    <row spans="1:3" r="3">
      <c t="s" r="A3" s="4">
        <v>892</v>
      </c>
      <c t="n" r="B3" s="7">
        <v>2464</v>
      </c>
      <c t="n" r="C3" s="7">
        <v>3212</v>
      </c>
    </row>
    <row spans="1:3" r="4">
      <c t="s" r="A4" s="4">
        <v>893</v>
      </c>
      <c t="n" r="B4" s="6">
        <v>8165</v>
      </c>
      <c t="n" r="C4" s="6">
        <v>39</v>
      </c>
    </row>
    <row spans="1:3" r="5">
      <c t="s" r="A5" s="4">
        <v>894</v>
      </c>
      <c t="n" r="B5" s="6">
        <v>-1387</v>
      </c>
      <c t="n" r="C5" s="6">
        <v>-787</v>
      </c>
    </row>
    <row spans="1:3" r="6">
      <c t="s" r="A6" s="4">
        <v>895</v>
      </c>
      <c t="n" r="B6" s="7">
        <v>9242</v>
      </c>
      <c t="n" r="C6" s="7">
        <v>246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6</v>
      </c>
      <c t="s" r="B1" s="2">
        <v>2</v>
      </c>
      <c t="s" r="C1" s="2">
        <v>30</v>
      </c>
    </row>
    <row spans="1:3" r="2">
      <c t="s" r="A2" s="4">
        <v>897</v>
      </c>
      <c t="n" r="B2" s="7">
        <v>70479</v>
      </c>
      <c t="n" r="C2" s="7">
        <v>55259</v>
      </c>
    </row>
    <row spans="1:3" r="3">
      <c t="s" r="A3" s="4">
        <v>898</v>
      </c>
      <c t="n" r="B3" s="6">
        <v>238187</v>
      </c>
    </row>
    <row spans="1:3" r="4">
      <c t="s" r="A4" s="4">
        <v>899</v>
      </c>
      <c t="n" r="B4" s="6">
        <v>17239</v>
      </c>
      <c t="n" r="C4" s="6">
        <v>15394</v>
      </c>
    </row>
    <row spans="1:3" r="5">
      <c t="s" r="A5" s="4">
        <v>900</v>
      </c>
      <c t="n" r="B5" s="6">
        <v>3148</v>
      </c>
      <c t="n" r="C5" s="6">
        <v>4656</v>
      </c>
    </row>
    <row spans="1:3" r="6">
      <c t="s" r="A6" s="4">
        <v>901</v>
      </c>
      <c t="n" r="B6" s="6">
        <v>16196</v>
      </c>
      <c t="n" r="C6" s="6">
        <v>19163</v>
      </c>
    </row>
    <row spans="1:3" r="7">
      <c t="s" r="A7" s="4">
        <v>137</v>
      </c>
      <c t="n" r="B7" s="6">
        <v>15573</v>
      </c>
      <c t="n" r="C7" s="6">
        <v>19254</v>
      </c>
    </row>
    <row spans="1:3" r="8">
      <c t="s" r="A8" s="4">
        <v>95</v>
      </c>
      <c t="n" r="B8" s="6">
        <v>368224</v>
      </c>
      <c t="n" r="C8" s="6">
        <v>116190</v>
      </c>
    </row>
    <row spans="1:3" r="9">
      <c t="s" r="A9" s="4">
        <v>367</v>
      </c>
    </row>
    <row spans="1:3" r="10">
      <c t="s" r="A10" s="4">
        <v>902</v>
      </c>
      <c t="n" r="B10" s="7">
        <v>7402</v>
      </c>
      <c t="n" r="C10" s="7">
        <v>246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903</v>
      </c>
      <c t="s" r="B1" s="2">
        <v>1</v>
      </c>
    </row>
    <row spans="1:4" r="2">
      <c t="s" r="B2" s="2">
        <v>2</v>
      </c>
      <c t="s" r="C2" s="2">
        <v>30</v>
      </c>
      <c t="s" r="D2" s="2">
        <v>31</v>
      </c>
    </row>
    <row spans="1:4" r="3">
      <c t="s" r="A3" s="3">
        <v>245</v>
      </c>
    </row>
    <row spans="1:4" r="4">
      <c t="s" r="A4" s="4">
        <v>904</v>
      </c>
      <c t="n" r="B4" s="7">
        <v>-6204</v>
      </c>
      <c t="n" r="C4" s="7">
        <v>0</v>
      </c>
      <c t="n" r="D4" s="7">
        <v>0</v>
      </c>
    </row>
    <row spans="1:4" r="5">
      <c t="s" r="A5" s="4">
        <v>127</v>
      </c>
      <c t="n" r="B5" s="6">
        <v>-4431</v>
      </c>
      <c t="n" r="C5" s="6">
        <v>-626</v>
      </c>
      <c t="n" r="D5" s="6">
        <v>166</v>
      </c>
    </row>
    <row spans="1:4" r="6">
      <c t="s" r="A6" s="4">
        <v>905</v>
      </c>
      <c t="n" r="B6" s="6">
        <v>-315</v>
      </c>
      <c t="n" r="C6" s="6">
        <v>-485</v>
      </c>
      <c t="n" r="D6" s="6">
        <v>-565</v>
      </c>
    </row>
    <row spans="1:4" r="7">
      <c t="s" r="A7" s="4">
        <v>906</v>
      </c>
      <c t="n" r="B7" s="6">
        <v>-1062</v>
      </c>
      <c t="n" r="C7" s="6">
        <v>33</v>
      </c>
      <c t="n" r="D7" s="6">
        <v>-794</v>
      </c>
    </row>
    <row spans="1:4" r="8">
      <c t="s" r="A8" s="4">
        <v>137</v>
      </c>
      <c t="n" r="B8" s="6">
        <v>-294</v>
      </c>
      <c t="n" r="C8" s="6">
        <v>-84</v>
      </c>
      <c t="n" r="D8" s="6">
        <v>-107</v>
      </c>
    </row>
    <row spans="1:4" r="9">
      <c t="s" r="A9" s="4">
        <v>907</v>
      </c>
      <c t="n" r="B9" s="7">
        <v>-12306</v>
      </c>
      <c t="n" r="C9" s="7">
        <v>-1162</v>
      </c>
      <c t="n" r="D9" s="7">
        <v>-13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r="A1" s="1">
        <v>908</v>
      </c>
      <c t="s" r="B1" s="2">
        <v>1</v>
      </c>
      <c t="s" r="E1" s="2">
        <v>482</v>
      </c>
    </row>
    <row spans="1:5" r="2">
      <c t="s" r="B2" s="2">
        <v>2</v>
      </c>
      <c t="s" r="C2" s="2">
        <v>30</v>
      </c>
      <c t="s" r="D2" s="2">
        <v>31</v>
      </c>
      <c t="s" r="E2" s="2">
        <v>2</v>
      </c>
    </row>
    <row spans="1:5" r="3">
      <c t="s" r="A3" s="3">
        <v>247</v>
      </c>
    </row>
    <row spans="1:5" r="4">
      <c t="s" r="A4" s="4">
        <v>909</v>
      </c>
      <c t="s" r="B4" s="4">
        <v>910</v>
      </c>
      <c t="s" r="C4" s="4">
        <v>910</v>
      </c>
      <c t="s" r="D4" s="4">
        <v>910</v>
      </c>
      <c t="s" r="E4" s="4">
        <v>910</v>
      </c>
    </row>
    <row spans="1:5" r="5">
      <c t="s" r="A5" s="4">
        <v>911</v>
      </c>
      <c t="n" r="B5" s="7">
        <v>5255</v>
      </c>
      <c t="n" r="C5" s="7">
        <v>6537</v>
      </c>
      <c t="n" r="E5" s="7">
        <v>5255</v>
      </c>
    </row>
    <row spans="1:5" r="6">
      <c t="s" r="A6" s="4">
        <v>912</v>
      </c>
      <c t="n" r="B6" s="6">
        <v>5255</v>
      </c>
      <c t="n" r="C6" s="6">
        <v>6537</v>
      </c>
      <c t="n" r="E6" s="6">
        <v>5255</v>
      </c>
    </row>
    <row spans="1:5" r="7">
      <c t="s" r="A7" s="4">
        <v>913</v>
      </c>
      <c t="n" r="B7" s="6">
        <v>335881</v>
      </c>
      <c t="n" r="E7" s="6">
        <v>335881</v>
      </c>
    </row>
    <row spans="1:5" r="8">
      <c t="s" r="A8" s="4">
        <v>914</v>
      </c>
      <c t="n" r="B8" s="6">
        <v>8433</v>
      </c>
      <c t="n" r="E8" s="6">
        <v>8433</v>
      </c>
    </row>
    <row spans="1:5" r="9">
      <c t="s" r="A9" s="4">
        <v>915</v>
      </c>
      <c t="n" r="B9" s="6">
        <v>11426</v>
      </c>
      <c t="n" r="C9" s="6">
        <v>10494</v>
      </c>
      <c t="n" r="E9" s="6">
        <v>11426</v>
      </c>
    </row>
    <row spans="1:5" r="10">
      <c t="s" r="A10" s="4">
        <v>916</v>
      </c>
      <c t="n" r="B10" s="7">
        <v>1273</v>
      </c>
      <c t="n" r="C10" s="7">
        <v>859</v>
      </c>
      <c t="n" r="E10" s="7">
        <v>127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7</v>
      </c>
      <c t="s" r="B1" s="2">
        <v>1</v>
      </c>
    </row>
    <row spans="1:4" r="2">
      <c t="s" r="B2" s="2">
        <v>2</v>
      </c>
      <c t="s" r="C2" s="2">
        <v>30</v>
      </c>
      <c t="s" r="D2" s="2">
        <v>31</v>
      </c>
    </row>
    <row spans="1:4" r="3">
      <c t="s" r="A3" s="3">
        <v>918</v>
      </c>
    </row>
    <row spans="1:4" r="4">
      <c t="s" r="A4" s="4">
        <v>919</v>
      </c>
      <c t="n" r="B4" s="7">
        <v>81127</v>
      </c>
      <c t="n" r="C4" s="7">
        <v>23923</v>
      </c>
      <c t="n" r="D4" s="7">
        <v>48327</v>
      </c>
    </row>
    <row spans="1:4" r="5">
      <c t="s" r="A5" s="4">
        <v>920</v>
      </c>
      <c t="n" r="B5" s="6">
        <v>6067</v>
      </c>
      <c t="n" r="C5" s="6">
        <v>3108</v>
      </c>
      <c t="n" r="D5" s="6">
        <v>5752</v>
      </c>
    </row>
    <row spans="1:4" r="6">
      <c t="s" r="A6" s="4">
        <v>921</v>
      </c>
      <c t="n" r="B6" s="6">
        <v>9689</v>
      </c>
      <c t="n" r="C6" s="6">
        <v>18343</v>
      </c>
      <c t="n" r="D6" s="6">
        <v>16594</v>
      </c>
    </row>
    <row spans="1:4" r="7">
      <c t="s" r="A7" s="3">
        <v>922</v>
      </c>
    </row>
    <row spans="1:4" r="8">
      <c t="s" r="A8" s="4">
        <v>919</v>
      </c>
      <c t="n" r="B8" s="6">
        <v>-40801</v>
      </c>
      <c t="n" r="C8" s="6">
        <v>19236</v>
      </c>
      <c t="n" r="D8" s="6">
        <v>-4378</v>
      </c>
    </row>
    <row spans="1:4" r="9">
      <c t="s" r="A9" s="4">
        <v>920</v>
      </c>
      <c t="n" r="B9" s="6">
        <v>-9054</v>
      </c>
      <c t="n" r="C9" s="6">
        <v>751</v>
      </c>
      <c t="n" r="D9" s="6">
        <v>-2966</v>
      </c>
    </row>
    <row spans="1:4" r="10">
      <c t="s" r="A10" s="4">
        <v>921</v>
      </c>
      <c t="n" r="B10" s="6">
        <v>-1380</v>
      </c>
      <c t="n" r="C10" s="6">
        <v>-5864</v>
      </c>
      <c t="n" r="D10" s="6">
        <v>-1929</v>
      </c>
    </row>
    <row spans="1:4" r="11">
      <c t="s" r="A11" s="4">
        <v>44</v>
      </c>
      <c t="n" r="B11" s="7">
        <v>45648</v>
      </c>
      <c t="n" r="C11" s="7">
        <v>59497</v>
      </c>
      <c t="n" r="D11" s="7">
        <v>614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23</v>
      </c>
      <c t="s" r="B1" s="2">
        <v>202</v>
      </c>
      <c t="s" r="J1" s="2">
        <v>1</v>
      </c>
    </row>
    <row spans="1:12" r="2">
      <c t="s" r="B2" s="2">
        <v>2</v>
      </c>
      <c t="s" r="C2" s="2">
        <v>203</v>
      </c>
      <c t="s" r="D2" s="2">
        <v>4</v>
      </c>
      <c t="s" r="E2" s="2">
        <v>204</v>
      </c>
      <c t="s" r="F2" s="2">
        <v>30</v>
      </c>
      <c t="s" r="G2" s="2">
        <v>205</v>
      </c>
      <c t="s" r="H2" s="2">
        <v>206</v>
      </c>
      <c t="s" r="I2" s="2">
        <v>207</v>
      </c>
      <c t="s" r="J2" s="2">
        <v>2</v>
      </c>
      <c t="s" r="K2" s="2">
        <v>30</v>
      </c>
      <c t="s" r="L2" s="2">
        <v>31</v>
      </c>
    </row>
    <row spans="1:12" r="3">
      <c t="s" r="A3" s="3">
        <v>247</v>
      </c>
    </row>
    <row spans="1:12" r="4">
      <c t="s" r="A4" s="4">
        <v>924</v>
      </c>
      <c t="n" r="J4" s="7">
        <v>175146</v>
      </c>
      <c t="n" r="K4" s="7">
        <v>172315</v>
      </c>
      <c t="n" r="L4" s="7">
        <v>148837</v>
      </c>
    </row>
    <row spans="1:12" r="5">
      <c t="s" r="A5" s="4">
        <v>925</v>
      </c>
      <c t="n" r="J5" s="6">
        <v>51340</v>
      </c>
      <c t="n" r="K5" s="6">
        <v>68634</v>
      </c>
      <c t="n" r="L5" s="6">
        <v>78407</v>
      </c>
    </row>
    <row spans="1:12" r="6">
      <c t="s" r="A6" s="4">
        <v>926</v>
      </c>
      <c t="n" r="B6" s="7">
        <v>80756</v>
      </c>
      <c t="n" r="C6" s="7">
        <v>63408</v>
      </c>
      <c t="n" r="D6" s="7">
        <v>54366</v>
      </c>
      <c t="n" r="E6" s="7">
        <v>27956</v>
      </c>
      <c t="n" r="F6" s="7">
        <v>68727</v>
      </c>
      <c t="n" r="G6" s="7">
        <v>57559</v>
      </c>
      <c t="n" r="H6" s="7">
        <v>57591</v>
      </c>
      <c t="n" r="I6" s="7">
        <v>57072</v>
      </c>
      <c t="n" r="J6" s="7">
        <v>226486</v>
      </c>
      <c t="n" r="K6" s="7">
        <v>240949</v>
      </c>
      <c t="n" r="L6" s="7">
        <v>22724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27</v>
      </c>
      <c t="s" r="B1" s="2">
        <v>2</v>
      </c>
      <c t="s" r="C1" s="2">
        <v>30</v>
      </c>
    </row>
    <row spans="1:3" r="2">
      <c t="s" r="A2" s="3">
        <v>928</v>
      </c>
    </row>
    <row spans="1:3" r="3">
      <c t="s" r="A3" s="4">
        <v>929</v>
      </c>
      <c t="n" r="B3" s="7">
        <v>13017</v>
      </c>
      <c t="n" r="C3" s="7">
        <v>12878</v>
      </c>
    </row>
    <row spans="1:3" r="4">
      <c t="s" r="A4" s="4">
        <v>930</v>
      </c>
      <c t="n" r="B4" s="6">
        <v>5255</v>
      </c>
      <c t="n" r="C4" s="6">
        <v>6537</v>
      </c>
    </row>
    <row spans="1:3" r="5">
      <c t="s" r="A5" s="4">
        <v>931</v>
      </c>
      <c t="n" r="B5" s="6">
        <v>27332</v>
      </c>
      <c t="n" r="C5" s="6">
        <v>21651</v>
      </c>
    </row>
    <row spans="1:3" r="6">
      <c t="s" r="A6" s="4">
        <v>932</v>
      </c>
      <c t="n" r="B6" s="6">
        <v>34388</v>
      </c>
      <c t="n" r="C6" s="6">
        <v>31310</v>
      </c>
    </row>
    <row spans="1:3" r="7">
      <c t="s" r="A7" s="4">
        <v>933</v>
      </c>
      <c t="n" r="B7" s="6">
        <v>8955</v>
      </c>
      <c t="n" r="C7" s="6">
        <v>4217</v>
      </c>
    </row>
    <row spans="1:3" r="8">
      <c t="s" r="A8" s="4">
        <v>934</v>
      </c>
      <c t="n" r="B8" s="6">
        <v>92213</v>
      </c>
      <c t="n" r="C8" s="6">
        <v>0</v>
      </c>
    </row>
    <row spans="1:3" r="9">
      <c t="s" r="A9" s="4">
        <v>935</v>
      </c>
      <c t="n" r="B9" s="6">
        <v>13968</v>
      </c>
      <c t="n" r="C9" s="6">
        <v>9289</v>
      </c>
    </row>
    <row spans="1:3" r="10">
      <c t="s" r="A10" s="4">
        <v>936</v>
      </c>
      <c t="n" r="B10" s="6">
        <v>7744</v>
      </c>
      <c t="n" r="C10" s="6">
        <v>9162</v>
      </c>
    </row>
    <row spans="1:3" r="11">
      <c t="s" r="A11" s="4">
        <v>137</v>
      </c>
      <c t="n" r="B11" s="6">
        <v>7411</v>
      </c>
      <c t="n" r="C11" s="6">
        <v>5963</v>
      </c>
    </row>
    <row spans="1:3" r="12">
      <c t="s" r="A12" s="4">
        <v>937</v>
      </c>
      <c t="n" r="B12" s="6">
        <v>-3317</v>
      </c>
      <c t="n" r="C12" s="6">
        <v>-6804</v>
      </c>
    </row>
    <row spans="1:3" r="13">
      <c t="s" r="A13" s="4">
        <v>938</v>
      </c>
      <c t="n" r="B13" s="6">
        <v>206966</v>
      </c>
      <c t="n" r="C13" s="6">
        <v>94203</v>
      </c>
    </row>
    <row spans="1:3" r="14">
      <c t="s" r="A14" s="3">
        <v>939</v>
      </c>
    </row>
    <row spans="1:3" r="15">
      <c t="s" r="A15" s="4">
        <v>940</v>
      </c>
      <c t="n" r="B15" s="6">
        <v>-99030</v>
      </c>
      <c t="n" r="C15" s="6">
        <v>-98906</v>
      </c>
    </row>
    <row spans="1:3" r="16">
      <c t="s" r="A16" s="4">
        <v>288</v>
      </c>
      <c t="n" r="B16" s="6">
        <v>-88986</v>
      </c>
      <c t="n" r="C16" s="6">
        <v>-34625</v>
      </c>
    </row>
    <row spans="1:3" r="17">
      <c t="s" r="A17" s="4">
        <v>137</v>
      </c>
      <c t="n" r="B17" s="6">
        <v>-2533</v>
      </c>
      <c t="n" r="C17" s="6">
        <v>-3981</v>
      </c>
    </row>
    <row spans="1:3" r="18">
      <c t="s" r="A18" s="4">
        <v>941</v>
      </c>
      <c t="n" r="B18" s="6">
        <v>-190549</v>
      </c>
      <c t="n" r="C18" s="6">
        <v>-137512</v>
      </c>
    </row>
    <row spans="1:3" r="19">
      <c t="s" r="A19" s="4">
        <v>942</v>
      </c>
      <c t="n" r="B19" s="7">
        <v>16417</v>
      </c>
    </row>
    <row spans="1:3" r="20">
      <c t="s" r="A20" s="4">
        <v>541</v>
      </c>
      <c t="n" r="C20" s="7">
        <v>-4330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r="A1" s="1">
        <v>943</v>
      </c>
      <c t="s" r="B1" s="2">
        <v>1</v>
      </c>
      <c t="s" r="E1" s="2">
        <v>482</v>
      </c>
    </row>
    <row spans="1:5" r="2">
      <c t="s" r="B2" s="2">
        <v>2</v>
      </c>
      <c t="s" r="C2" s="2">
        <v>30</v>
      </c>
      <c t="s" r="D2" s="2">
        <v>31</v>
      </c>
      <c t="s" r="E2" s="2">
        <v>2</v>
      </c>
    </row>
    <row spans="1:5" r="3">
      <c t="s" r="A3" s="3">
        <v>247</v>
      </c>
    </row>
    <row spans="1:5" r="4">
      <c t="s" r="A4" s="4">
        <v>909</v>
      </c>
      <c t="s" r="B4" s="4">
        <v>910</v>
      </c>
      <c t="s" r="C4" s="4">
        <v>910</v>
      </c>
      <c t="s" r="D4" s="4">
        <v>910</v>
      </c>
      <c t="s" r="E4" s="4">
        <v>910</v>
      </c>
    </row>
    <row spans="1:5" r="5">
      <c t="s" r="A5" s="4">
        <v>944</v>
      </c>
      <c t="s" r="B5" s="4">
        <v>945</v>
      </c>
      <c t="s" r="C5" s="4">
        <v>946</v>
      </c>
      <c t="s" r="D5" s="4">
        <v>947</v>
      </c>
    </row>
    <row spans="1:5" r="6">
      <c t="s" r="A6" s="4">
        <v>948</v>
      </c>
      <c t="s" r="B6" s="4">
        <v>949</v>
      </c>
      <c t="s" r="C6" s="4">
        <v>950</v>
      </c>
      <c t="s" r="D6" s="4">
        <v>951</v>
      </c>
    </row>
    <row spans="1:5" r="7">
      <c t="s" r="A7" s="4">
        <v>952</v>
      </c>
      <c t="s" r="B7" s="4">
        <v>953</v>
      </c>
      <c t="s" r="C7" s="4">
        <v>954</v>
      </c>
      <c t="s" r="D7" s="4">
        <v>955</v>
      </c>
    </row>
    <row spans="1:5" r="8">
      <c t="s" r="A8" s="4">
        <v>956</v>
      </c>
      <c t="s" r="B8" s="4">
        <v>957</v>
      </c>
      <c t="s" r="C8" s="4">
        <v>958</v>
      </c>
      <c t="s" r="D8" s="4">
        <v>959</v>
      </c>
    </row>
    <row spans="1:5" r="9">
      <c t="s" r="A9" s="4">
        <v>960</v>
      </c>
      <c t="s" r="B9" s="4">
        <v>961</v>
      </c>
      <c t="s" r="C9" s="4">
        <v>959</v>
      </c>
      <c t="s" r="D9" s="4">
        <v>959</v>
      </c>
    </row>
    <row spans="1:5" r="10">
      <c t="s" r="A10" s="4">
        <v>962</v>
      </c>
      <c t="s" r="B10" s="4">
        <v>963</v>
      </c>
      <c t="s" r="C10" s="4">
        <v>964</v>
      </c>
      <c t="s" r="D10" s="4">
        <v>965</v>
      </c>
    </row>
    <row spans="1:5" r="11">
      <c t="s" r="A11" s="4">
        <v>966</v>
      </c>
      <c t="s" r="B11" s="4">
        <v>967</v>
      </c>
      <c t="s" r="C11" s="4">
        <v>963</v>
      </c>
      <c t="s" r="D11" s="4">
        <v>968</v>
      </c>
    </row>
    <row spans="1:5" r="12">
      <c t="s" r="A12" s="4">
        <v>969</v>
      </c>
      <c t="s" r="B12" s="4">
        <v>965</v>
      </c>
      <c t="s" r="C12" s="4">
        <v>954</v>
      </c>
      <c t="s" r="D12" s="4">
        <v>955</v>
      </c>
    </row>
    <row spans="1:5" r="13">
      <c t="s" r="A13" s="4">
        <v>970</v>
      </c>
      <c t="s" r="B13" s="4">
        <v>971</v>
      </c>
      <c t="s" r="C13" s="4">
        <v>972</v>
      </c>
      <c t="s" r="D13" s="4">
        <v>97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4</v>
      </c>
      <c t="s" r="B1" s="2">
        <v>1</v>
      </c>
    </row>
    <row spans="1:4" r="2">
      <c t="s" r="B2" s="2">
        <v>2</v>
      </c>
      <c t="s" r="C2" s="2">
        <v>30</v>
      </c>
      <c t="s" r="D2" s="2">
        <v>31</v>
      </c>
    </row>
    <row spans="1:4" r="3">
      <c t="s" r="A3" s="3">
        <v>247</v>
      </c>
    </row>
    <row spans="1:4" r="4">
      <c t="s" r="A4" s="4">
        <v>975</v>
      </c>
      <c t="n" r="B4" s="7">
        <v>21469</v>
      </c>
      <c t="n" r="C4" s="7">
        <v>22687</v>
      </c>
      <c t="n" r="D4" s="7">
        <v>22694</v>
      </c>
    </row>
    <row spans="1:4" r="5">
      <c t="s" r="A5" s="4">
        <v>976</v>
      </c>
      <c t="n" r="B5" s="6">
        <v>3588</v>
      </c>
      <c t="n" r="C5" s="6">
        <v>2234</v>
      </c>
      <c t="n" r="D5" s="6">
        <v>8830</v>
      </c>
    </row>
    <row spans="1:4" r="6">
      <c t="s" r="A6" s="4">
        <v>977</v>
      </c>
      <c t="n" r="B6" s="6">
        <v>-2292</v>
      </c>
      <c t="n" r="C6" s="6">
        <v>-7785</v>
      </c>
      <c t="n" r="D6" s="6">
        <v>-9684</v>
      </c>
    </row>
    <row spans="1:4" r="7">
      <c t="s" r="A7" s="4">
        <v>978</v>
      </c>
      <c t="n" r="B7" s="6">
        <v>761</v>
      </c>
      <c t="n" r="C7" s="6">
        <v>5124</v>
      </c>
      <c t="n" r="D7" s="6">
        <v>1844</v>
      </c>
    </row>
    <row spans="1:4" r="8">
      <c t="s" r="A8" s="4">
        <v>979</v>
      </c>
      <c t="n" r="B8" s="6">
        <v>0</v>
      </c>
      <c t="n" r="C8" s="6">
        <v>-791</v>
      </c>
      <c t="n" r="D8" s="6">
        <v>-997</v>
      </c>
    </row>
    <row spans="1:4" r="9">
      <c t="s" r="A9" s="4">
        <v>980</v>
      </c>
      <c t="n" r="B9" s="7">
        <v>23526</v>
      </c>
      <c t="n" r="C9" s="7">
        <v>21469</v>
      </c>
      <c t="n" r="D9" s="7">
        <v>2268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J9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1"/>
    <col customWidth="1" max="7" min="7" width="80"/>
    <col customWidth="1" max="8" min="8" width="27"/>
    <col customWidth="1" max="9" min="9" width="80"/>
    <col customWidth="1" max="10" min="10" width="80"/>
  </cols>
  <sheetData>
    <row spans="1:10" r="1">
      <c t="s" r="A1" s="1">
        <v>981</v>
      </c>
      <c t="s" r="B1" s="2">
        <v>202</v>
      </c>
      <c t="s" r="F1" s="2">
        <v>1</v>
      </c>
      <c t="s" r="J1" s="2">
        <v>481</v>
      </c>
    </row>
    <row spans="1:10" r="2">
      <c t="s" r="B2" s="2">
        <v>982</v>
      </c>
      <c t="s" r="C2" s="2">
        <v>983</v>
      </c>
      <c t="s" r="D2" s="2">
        <v>984</v>
      </c>
      <c t="s" r="E2" s="2">
        <v>985</v>
      </c>
      <c t="s" r="F2" s="2">
        <v>986</v>
      </c>
      <c t="s" r="G2" s="2">
        <v>982</v>
      </c>
      <c t="s" r="H2" s="2">
        <v>987</v>
      </c>
      <c t="s" r="I2" s="2">
        <v>988</v>
      </c>
      <c t="s" r="J2" s="2">
        <v>987</v>
      </c>
    </row>
    <row spans="1:10" r="3">
      <c t="s" r="A3" s="4">
        <v>989</v>
      </c>
      <c t="n" r="C3" s="7">
        <v>13999000</v>
      </c>
      <c t="n" r="D3" s="7">
        <v>12574000</v>
      </c>
      <c t="n" r="E3" s="7">
        <v>11193000</v>
      </c>
    </row>
    <row spans="1:10" r="4">
      <c t="s" r="A4" s="4">
        <v>990</v>
      </c>
      <c t="n" r="C4" s="6">
        <v>317</v>
      </c>
      <c t="n" r="D4" s="6">
        <v>259</v>
      </c>
      <c t="n" r="E4" s="6">
        <v>260</v>
      </c>
    </row>
    <row spans="1:10" r="5">
      <c t="s" r="A5" s="4">
        <v>388</v>
      </c>
    </row>
    <row spans="1:10" r="6">
      <c t="s" r="A6" s="4">
        <v>991</v>
      </c>
      <c t="n" r="B6" s="7">
        <v>232949000</v>
      </c>
      <c t="n" r="G6" s="7">
        <v>232949000</v>
      </c>
      <c t="n" r="H6" s="7">
        <v>208101000</v>
      </c>
      <c t="n" r="I6" s="7">
        <v>201275000</v>
      </c>
      <c t="n" r="J6" s="7">
        <v>208101000</v>
      </c>
    </row>
    <row spans="1:10" r="7">
      <c t="s" r="A7" s="4">
        <v>992</v>
      </c>
      <c t="n" r="B7" s="6">
        <v>208812000</v>
      </c>
      <c t="n" r="G7" s="6">
        <v>208812000</v>
      </c>
      <c t="n" r="H7" s="6">
        <v>196253000</v>
      </c>
      <c t="n" r="I7" s="6">
        <v>205161000</v>
      </c>
      <c t="n" r="J7" s="6">
        <v>196253000</v>
      </c>
    </row>
    <row spans="1:10" r="8">
      <c t="s" r="A8" s="4">
        <v>993</v>
      </c>
      <c t="n" r="G8" s="6">
        <v>12445000</v>
      </c>
      <c t="n" r="H8" s="6">
        <v>6502000</v>
      </c>
    </row>
    <row spans="1:10" r="9">
      <c t="s" r="A9" s="4">
        <v>994</v>
      </c>
      <c t="n" r="G9" s="6">
        <v>47000</v>
      </c>
      <c t="n" r="H9" s="6">
        <v>0</v>
      </c>
      <c t="n" r="I9" s="6">
        <v>0</v>
      </c>
    </row>
    <row spans="1:10" r="10">
      <c t="s" r="A10" s="4">
        <v>995</v>
      </c>
      <c t="n" r="G10" s="6">
        <v>-1513000</v>
      </c>
      <c t="n" r="H10" s="6">
        <v>-1824000</v>
      </c>
      <c t="n" r="I10" s="6">
        <v>-6048000</v>
      </c>
    </row>
    <row spans="1:10" r="11">
      <c t="s" r="A11" s="4">
        <v>407</v>
      </c>
    </row>
    <row spans="1:10" r="12">
      <c t="s" r="A12" s="4">
        <v>996</v>
      </c>
      <c t="n" r="B12" s="6">
        <v>5008000</v>
      </c>
    </row>
    <row spans="1:10" r="13">
      <c t="s" r="A13" s="4">
        <v>991</v>
      </c>
      <c t="n" r="B13" s="6">
        <v>160892000</v>
      </c>
      <c t="n" r="G13" s="6">
        <v>160892000</v>
      </c>
      <c t="n" r="H13" s="6">
        <v>145870000</v>
      </c>
      <c t="n" r="I13" s="6">
        <v>137740000</v>
      </c>
      <c t="n" r="J13" s="6">
        <v>145870000</v>
      </c>
    </row>
    <row spans="1:10" r="14">
      <c t="s" r="A14" s="4">
        <v>992</v>
      </c>
      <c t="n" r="B14" s="6">
        <v>145886000</v>
      </c>
      <c t="n" r="G14" s="6">
        <v>145886000</v>
      </c>
      <c t="n" r="H14" s="6">
        <v>135590000</v>
      </c>
      <c t="n" r="I14" s="6">
        <v>142090000</v>
      </c>
      <c t="n" r="J14" s="6">
        <v>135590000</v>
      </c>
    </row>
    <row spans="1:10" r="15">
      <c t="s" r="A15" s="4">
        <v>993</v>
      </c>
      <c t="n" r="G15" s="6">
        <v>9789000</v>
      </c>
      <c t="n" r="H15" s="6">
        <v>4078000</v>
      </c>
    </row>
    <row spans="1:10" r="16">
      <c t="s" r="A16" s="4">
        <v>997</v>
      </c>
      <c t="n" r="G16" s="7">
        <v>0</v>
      </c>
    </row>
    <row spans="1:10" r="17">
      <c t="s" r="A17" s="4">
        <v>998</v>
      </c>
      <c t="s" r="G17" s="4">
        <v>999</v>
      </c>
    </row>
    <row spans="1:10" r="18">
      <c t="s" r="A18" s="4">
        <v>1000</v>
      </c>
      <c t="n" r="B18" s="6">
        <v>160892000</v>
      </c>
      <c t="n" r="G18" s="7">
        <v>160892000</v>
      </c>
      <c t="n" r="H18" s="6">
        <v>145870000</v>
      </c>
      <c t="n" r="J18" s="6">
        <v>145870000</v>
      </c>
    </row>
    <row spans="1:10" r="19">
      <c t="s" r="A19" s="4">
        <v>994</v>
      </c>
      <c t="n" r="G19" s="6">
        <v>47000</v>
      </c>
      <c t="n" r="H19" s="6">
        <v>0</v>
      </c>
      <c t="n" r="I19" s="6">
        <v>0</v>
      </c>
    </row>
    <row spans="1:10" r="20">
      <c t="s" r="A20" s="4">
        <v>995</v>
      </c>
      <c t="n" r="G20" s="6">
        <v>-1486000</v>
      </c>
      <c t="n" r="H20" s="6">
        <v>-1894000</v>
      </c>
      <c t="n" r="I20" s="7">
        <v>-6112000</v>
      </c>
    </row>
    <row spans="1:10" r="21">
      <c t="s" r="A21" s="4">
        <v>1001</v>
      </c>
    </row>
    <row spans="1:10" r="22">
      <c t="s" r="A22" s="4">
        <v>994</v>
      </c>
      <c t="n" r="G22" s="6">
        <v>47000</v>
      </c>
    </row>
    <row spans="1:10" r="23">
      <c t="s" r="A23" s="4">
        <v>1002</v>
      </c>
      <c t="n" r="B23" s="6">
        <v>0</v>
      </c>
      <c t="n" r="G23" s="6">
        <v>0</v>
      </c>
    </row>
    <row spans="1:10" r="24">
      <c t="s" r="A24" s="4">
        <v>410</v>
      </c>
    </row>
    <row spans="1:10" r="25">
      <c t="s" r="A25" s="4">
        <v>991</v>
      </c>
      <c t="n" r="B25" s="6">
        <v>59896000</v>
      </c>
      <c t="n" r="G25" s="6">
        <v>59896000</v>
      </c>
    </row>
    <row spans="1:10" r="26">
      <c t="s" r="A26" s="4">
        <v>992</v>
      </c>
      <c t="n" r="B26" s="6">
        <v>50914000</v>
      </c>
      <c t="n" r="G26" s="6">
        <v>50914000</v>
      </c>
    </row>
    <row spans="1:10" r="27">
      <c t="s" r="A27" s="4">
        <v>997</v>
      </c>
      <c t="n" r="G27" s="6">
        <v>425000</v>
      </c>
    </row>
    <row spans="1:10" r="28">
      <c t="s" r="A28" s="4">
        <v>412</v>
      </c>
    </row>
    <row spans="1:10" r="29">
      <c t="s" r="A29" s="4">
        <v>991</v>
      </c>
      <c t="n" r="B29" s="6">
        <v>12161000</v>
      </c>
      <c t="n" r="G29" s="6">
        <v>12161000</v>
      </c>
    </row>
    <row spans="1:10" r="30">
      <c t="s" r="A30" s="4">
        <v>992</v>
      </c>
      <c t="n" r="B30" s="6">
        <v>12012000</v>
      </c>
      <c t="n" r="G30" s="6">
        <v>12012000</v>
      </c>
    </row>
    <row spans="1:10" r="31">
      <c t="s" r="A31" s="4">
        <v>997</v>
      </c>
      <c t="n" r="G31" s="6">
        <v>288000</v>
      </c>
    </row>
    <row spans="1:10" r="32">
      <c t="s" r="A32" s="4">
        <v>414</v>
      </c>
    </row>
    <row spans="1:10" r="33">
      <c t="s" r="A33" s="4">
        <v>998</v>
      </c>
      <c t="s" r="I33" s="4">
        <v>1003</v>
      </c>
    </row>
    <row spans="1:10" r="34">
      <c t="s" r="A34" s="4">
        <v>1004</v>
      </c>
    </row>
    <row spans="1:10" r="35">
      <c t="s" r="A35" s="4">
        <v>991</v>
      </c>
      <c t="n" r="B35" s="6">
        <v>72057000</v>
      </c>
      <c t="n" r="G35" s="6">
        <v>72057000</v>
      </c>
      <c t="n" r="H35" s="6">
        <v>62231000</v>
      </c>
      <c t="n" r="I35" s="7">
        <v>63535000</v>
      </c>
      <c t="n" r="J35" s="6">
        <v>62231000</v>
      </c>
    </row>
    <row spans="1:10" r="36">
      <c t="s" r="A36" s="4">
        <v>992</v>
      </c>
      <c t="n" r="B36" s="6">
        <v>62926000</v>
      </c>
      <c t="n" r="G36" s="6">
        <v>62926000</v>
      </c>
      <c t="n" r="H36" s="6">
        <v>60663000</v>
      </c>
      <c t="n" r="I36" s="6">
        <v>63071000</v>
      </c>
      <c t="n" r="J36" s="7">
        <v>60663000</v>
      </c>
    </row>
    <row spans="1:10" r="37">
      <c t="s" r="A37" s="4">
        <v>993</v>
      </c>
      <c t="n" r="G37" s="7">
        <v>2656000</v>
      </c>
      <c t="n" r="H37" s="6">
        <v>2424000</v>
      </c>
    </row>
    <row spans="1:10" r="38">
      <c t="s" r="A38" s="4">
        <v>998</v>
      </c>
      <c t="s" r="G38" s="4">
        <v>1005</v>
      </c>
      <c t="s" r="J38" s="4">
        <v>1006</v>
      </c>
    </row>
    <row spans="1:10" r="39">
      <c t="s" r="A39" s="4">
        <v>1000</v>
      </c>
      <c t="n" r="B39" s="6">
        <v>68801000</v>
      </c>
      <c t="n" r="G39" s="7">
        <v>68801000</v>
      </c>
      <c t="n" r="H39" s="6">
        <v>59742000</v>
      </c>
      <c t="n" r="J39" s="7">
        <v>59742000</v>
      </c>
    </row>
    <row spans="1:10" r="40">
      <c t="s" r="A40" s="4">
        <v>994</v>
      </c>
      <c t="n" r="G40" s="6">
        <v>0</v>
      </c>
      <c t="n" r="H40" s="6">
        <v>0</v>
      </c>
      <c t="n" r="I40" s="6">
        <v>0</v>
      </c>
    </row>
    <row spans="1:10" r="41">
      <c t="s" r="A41" s="4">
        <v>995</v>
      </c>
      <c t="n" r="G41" s="6">
        <v>-27000</v>
      </c>
      <c t="n" r="H41" s="6">
        <v>70000</v>
      </c>
      <c t="n" r="I41" s="6">
        <v>64000</v>
      </c>
    </row>
    <row spans="1:10" r="42">
      <c t="s" r="A42" s="4">
        <v>421</v>
      </c>
    </row>
    <row spans="1:10" r="43">
      <c t="s" r="A43" s="4">
        <v>991</v>
      </c>
      <c t="n" r="B43" s="6">
        <v>35630000</v>
      </c>
      <c t="n" r="G43" s="6">
        <v>35630000</v>
      </c>
      <c t="n" r="H43" s="6">
        <v>34927000</v>
      </c>
      <c t="n" r="I43" s="6">
        <v>29225000</v>
      </c>
      <c t="n" r="J43" s="6">
        <v>34927000</v>
      </c>
    </row>
    <row spans="1:10" r="44">
      <c t="s" r="A44" s="4">
        <v>992</v>
      </c>
      <c t="n" r="B44" s="6">
        <v>0</v>
      </c>
      <c t="n" r="G44" s="6">
        <v>0</v>
      </c>
      <c t="n" r="H44" s="6">
        <v>0</v>
      </c>
      <c t="n" r="I44" s="6">
        <v>0</v>
      </c>
      <c t="n" r="J44" s="6">
        <v>0</v>
      </c>
    </row>
    <row spans="1:10" r="45">
      <c t="s" r="A45" s="4">
        <v>993</v>
      </c>
      <c t="n" r="G45" s="6">
        <v>3503000</v>
      </c>
      <c t="n" r="H45" s="6">
        <v>3848000</v>
      </c>
    </row>
    <row spans="1:10" r="46">
      <c t="s" r="A46" s="4">
        <v>997</v>
      </c>
      <c t="n" r="G46" s="6">
        <v>4039000</v>
      </c>
    </row>
    <row spans="1:10" r="47">
      <c t="s" r="A47" s="4">
        <v>1000</v>
      </c>
      <c t="n" r="B47" s="7">
        <v>35630000</v>
      </c>
      <c t="n" r="G47" s="7">
        <v>35630000</v>
      </c>
      <c t="n" r="H47" s="6">
        <v>34927000</v>
      </c>
      <c t="n" r="J47" s="7">
        <v>34927000</v>
      </c>
    </row>
    <row spans="1:10" r="48">
      <c t="s" r="A48" s="4">
        <v>1007</v>
      </c>
      <c t="n" r="B48" s="6">
        <v>65</v>
      </c>
      <c t="n" r="G48" s="6">
        <v>65</v>
      </c>
    </row>
    <row spans="1:10" r="49">
      <c t="s" r="A49" s="4">
        <v>1008</v>
      </c>
      <c t="n" r="B49" s="6">
        <v>20</v>
      </c>
      <c t="n" r="G49" s="6">
        <v>20</v>
      </c>
    </row>
    <row spans="1:10" r="50">
      <c t="s" r="A50" s="4">
        <v>1009</v>
      </c>
      <c t="n" r="B50" s="6">
        <v>800</v>
      </c>
      <c t="n" r="G50" s="6">
        <v>800</v>
      </c>
    </row>
    <row spans="1:10" r="51">
      <c t="s" r="A51" s="4">
        <v>1010</v>
      </c>
      <c t="n" r="B51" s="6">
        <v>55</v>
      </c>
      <c t="n" r="G51" s="6">
        <v>55</v>
      </c>
    </row>
    <row spans="1:10" r="52">
      <c t="s" r="A52" s="4">
        <v>995</v>
      </c>
      <c t="n" r="G52" s="7">
        <v>1068000</v>
      </c>
      <c t="n" r="H52" s="6">
        <v>1032000</v>
      </c>
      <c t="n" r="I52" s="6">
        <v>1121000</v>
      </c>
    </row>
    <row spans="1:10" r="53">
      <c t="s" r="A53" s="4">
        <v>1011</v>
      </c>
    </row>
    <row spans="1:10" r="54">
      <c t="s" r="A54" s="4">
        <v>991</v>
      </c>
      <c t="n" r="B54" s="7">
        <v>467000</v>
      </c>
      <c t="n" r="G54" s="6">
        <v>467000</v>
      </c>
    </row>
    <row spans="1:10" r="55">
      <c t="s" r="A55" s="4">
        <v>993</v>
      </c>
      <c t="n" r="G55" s="7">
        <v>14000</v>
      </c>
    </row>
    <row spans="1:10" r="56">
      <c t="s" r="A56" s="4">
        <v>998</v>
      </c>
      <c t="s" r="G56" s="4">
        <v>1012</v>
      </c>
      <c t="s" r="J56" s="4">
        <v>1013</v>
      </c>
    </row>
    <row spans="1:10" r="57">
      <c t="s" r="A57" s="4">
        <v>1014</v>
      </c>
    </row>
    <row spans="1:10" r="58">
      <c t="s" r="A58" s="4">
        <v>998</v>
      </c>
      <c t="s" r="G58" s="4">
        <v>1015</v>
      </c>
    </row>
    <row spans="1:10" r="59">
      <c t="s" r="A59" s="4">
        <v>1016</v>
      </c>
    </row>
    <row spans="1:10" r="60">
      <c t="s" r="A60" s="4">
        <v>992</v>
      </c>
      <c t="n" r="B60" s="6">
        <v>6904000</v>
      </c>
      <c t="n" r="G60" s="7">
        <v>6904000</v>
      </c>
      <c t="n" r="H60" s="6">
        <v>668000</v>
      </c>
      <c t="n" r="J60" s="7">
        <v>668000</v>
      </c>
    </row>
    <row spans="1:10" r="61">
      <c t="s" r="A61" s="4">
        <v>1017</v>
      </c>
    </row>
    <row spans="1:10" r="62">
      <c t="s" r="A62" s="4">
        <v>992</v>
      </c>
      <c t="n" r="B62" s="6">
        <v>5009000</v>
      </c>
      <c t="n" r="G62" s="6">
        <v>5009000</v>
      </c>
      <c t="n" r="H62" s="6">
        <v>4716000</v>
      </c>
      <c t="n" r="J62" s="6">
        <v>4716000</v>
      </c>
    </row>
    <row spans="1:10" r="63">
      <c t="s" r="A63" s="4">
        <v>1018</v>
      </c>
    </row>
    <row spans="1:10" r="64">
      <c t="s" r="A64" s="4">
        <v>992</v>
      </c>
      <c t="n" r="B64" s="6">
        <v>11998000</v>
      </c>
      <c t="n" r="G64" s="6">
        <v>11998000</v>
      </c>
      <c t="n" r="H64" s="6">
        <v>10583000</v>
      </c>
      <c t="n" r="J64" s="6">
        <v>10583000</v>
      </c>
    </row>
    <row spans="1:10" r="65">
      <c t="s" r="A65" s="4">
        <v>1019</v>
      </c>
    </row>
    <row spans="1:10" r="66">
      <c t="s" r="A66" s="4">
        <v>992</v>
      </c>
      <c t="n" r="B66" s="6">
        <v>56813000</v>
      </c>
      <c t="n" r="G66" s="6">
        <v>56813000</v>
      </c>
      <c t="n" r="H66" s="6">
        <v>56210000</v>
      </c>
      <c t="n" r="J66" s="6">
        <v>56210000</v>
      </c>
    </row>
    <row spans="1:10" r="67">
      <c t="s" r="A67" s="4">
        <v>1020</v>
      </c>
    </row>
    <row spans="1:10" r="68">
      <c t="s" r="A68" s="4">
        <v>992</v>
      </c>
      <c t="n" r="B68" s="6">
        <v>16180000</v>
      </c>
      <c t="n" r="G68" s="6">
        <v>16180000</v>
      </c>
      <c t="n" r="H68" s="6">
        <v>16613000</v>
      </c>
      <c t="n" r="J68" s="6">
        <v>16613000</v>
      </c>
    </row>
    <row spans="1:10" r="69">
      <c t="s" r="A69" s="4">
        <v>1021</v>
      </c>
    </row>
    <row spans="1:10" r="70">
      <c t="s" r="A70" s="4">
        <v>992</v>
      </c>
      <c t="n" r="B70" s="6">
        <v>5321000</v>
      </c>
      <c t="n" r="G70" s="6">
        <v>5321000</v>
      </c>
      <c t="n" r="H70" s="6">
        <v>4805000</v>
      </c>
      <c t="n" r="J70" s="6">
        <v>4805000</v>
      </c>
    </row>
    <row spans="1:10" r="71">
      <c t="s" r="A71" s="4">
        <v>1022</v>
      </c>
    </row>
    <row spans="1:10" r="72">
      <c t="s" r="A72" s="4">
        <v>992</v>
      </c>
      <c t="n" r="B72" s="6">
        <v>1777000</v>
      </c>
      <c t="n" r="G72" s="6">
        <v>1777000</v>
      </c>
      <c t="n" r="H72" s="6">
        <v>1624000</v>
      </c>
      <c t="n" r="J72" s="6">
        <v>1624000</v>
      </c>
    </row>
    <row spans="1:10" r="73">
      <c t="s" r="A73" s="4">
        <v>1023</v>
      </c>
    </row>
    <row spans="1:10" r="74">
      <c t="s" r="A74" s="4">
        <v>992</v>
      </c>
      <c t="n" r="B74" s="6">
        <v>48506000</v>
      </c>
      <c t="n" r="G74" s="6">
        <v>48506000</v>
      </c>
      <c t="n" r="H74" s="6">
        <v>47517000</v>
      </c>
      <c t="n" r="J74" s="6">
        <v>47517000</v>
      </c>
    </row>
    <row spans="1:10" r="75">
      <c t="s" r="A75" s="4">
        <v>1024</v>
      </c>
    </row>
    <row spans="1:10" r="76">
      <c t="s" r="A76" s="4">
        <v>992</v>
      </c>
      <c t="n" r="B76" s="6">
        <v>33834000</v>
      </c>
      <c t="n" r="G76" s="6">
        <v>33834000</v>
      </c>
      <c t="n" r="H76" s="6">
        <v>31396000</v>
      </c>
      <c t="n" r="J76" s="6">
        <v>31396000</v>
      </c>
    </row>
    <row spans="1:10" r="77">
      <c t="s" r="A77" s="4">
        <v>1025</v>
      </c>
    </row>
    <row spans="1:10" r="78">
      <c t="s" r="A78" s="4">
        <v>992</v>
      </c>
      <c t="n" r="B78" s="6">
        <v>2536000</v>
      </c>
      <c t="n" r="G78" s="6">
        <v>2536000</v>
      </c>
      <c t="n" r="H78" s="6">
        <v>2116000</v>
      </c>
      <c t="n" r="J78" s="6">
        <v>2116000</v>
      </c>
    </row>
    <row spans="1:10" r="79">
      <c t="s" r="A79" s="4">
        <v>1026</v>
      </c>
    </row>
    <row spans="1:10" r="80">
      <c t="s" r="A80" s="4">
        <v>992</v>
      </c>
      <c t="n" r="B80" s="6">
        <v>2258000</v>
      </c>
      <c t="n" r="G80" s="6">
        <v>2258000</v>
      </c>
      <c t="n" r="H80" s="6">
        <v>1982000</v>
      </c>
      <c t="n" r="J80" s="6">
        <v>1982000</v>
      </c>
    </row>
    <row spans="1:10" r="81">
      <c t="s" r="A81" s="4">
        <v>1027</v>
      </c>
    </row>
    <row spans="1:10" r="82">
      <c t="s" r="A82" s="4">
        <v>992</v>
      </c>
      <c t="n" r="B82" s="6">
        <v>7982000</v>
      </c>
      <c t="n" r="G82" s="6">
        <v>7982000</v>
      </c>
      <c t="n" r="H82" s="6">
        <v>8687000</v>
      </c>
      <c t="n" r="J82" s="6">
        <v>8687000</v>
      </c>
    </row>
    <row spans="1:10" r="83">
      <c t="s" r="A83" s="4">
        <v>1028</v>
      </c>
    </row>
    <row spans="1:10" r="84">
      <c t="s" r="A84" s="4">
        <v>992</v>
      </c>
      <c t="n" r="B84" s="7">
        <v>9694000</v>
      </c>
      <c t="n" r="G84" s="7">
        <v>9694000</v>
      </c>
      <c t="n" r="H84" s="7">
        <v>9336000</v>
      </c>
      <c t="n" r="J84" s="7">
        <v>9336000</v>
      </c>
    </row>
    <row spans="1:10" r="85">
      <c t="s" r="A85" s="4">
        <v>1029</v>
      </c>
    </row>
    <row spans="1:10" r="86">
      <c t="s" r="A86" s="4">
        <v>1030</v>
      </c>
      <c t="n" r="B86" s="6">
        <v>4488</v>
      </c>
      <c t="n" r="G86" s="6">
        <v>4488</v>
      </c>
      <c t="n" r="H86" s="6">
        <v>4887</v>
      </c>
      <c t="n" r="J86" s="6">
        <v>4887</v>
      </c>
    </row>
    <row spans="1:10" r="87">
      <c t="s" r="A87" s="4">
        <v>1031</v>
      </c>
      <c t="n" r="B87" s="7">
        <v>11314000</v>
      </c>
      <c t="n" r="G87" s="7">
        <v>11314000</v>
      </c>
      <c t="n" r="H87" s="7">
        <v>11342000</v>
      </c>
      <c t="n" r="J87" s="7">
        <v>11342000</v>
      </c>
    </row>
    <row spans="1:10" r="88">
      <c t="s" r="A88" s="4">
        <v>1032</v>
      </c>
    </row>
    <row spans="1:10" r="89">
      <c t="s" r="A89" s="4">
        <v>1033</v>
      </c>
      <c t="n" r="F89" s="7">
        <v>700000</v>
      </c>
    </row>
    <row spans="1:10" r="90">
      <c t="s" r="A90" s="4">
        <v>159</v>
      </c>
    </row>
    <row spans="1:10" r="91">
      <c t="s" r="A91" s="4">
        <v>989</v>
      </c>
      <c t="n" r="G91" s="6">
        <v>13999000</v>
      </c>
      <c t="n" r="H91" s="6">
        <v>12574000</v>
      </c>
      <c t="n" r="I91" s="6">
        <v>11193000</v>
      </c>
    </row>
    <row spans="1:10" r="92">
      <c t="s" r="A92" s="4">
        <v>168</v>
      </c>
    </row>
    <row spans="1:10" r="93">
      <c t="s" r="A93" s="4">
        <v>989</v>
      </c>
      <c t="n" r="G93" s="7">
        <v>8680000</v>
      </c>
      <c t="n" r="H93" s="7">
        <v>8084000</v>
      </c>
      <c t="n" r="I93" s="7">
        <v>8356000</v>
      </c>
    </row>
    <row spans="1:10" r="94">
      <c t="s" r="A94" s="4">
        <v>990</v>
      </c>
      <c t="n" r="G94" s="6">
        <v>317</v>
      </c>
      <c t="n" r="H94" s="6">
        <v>259</v>
      </c>
      <c t="n" r="I94" s="6">
        <v>260</v>
      </c>
    </row>
  </sheetData>
  <mergeCells count="3">
    <mergeCell ref="A1:A2"/>
    <mergeCell ref="B1:E1"/>
    <mergeCell ref="F1:I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4</v>
      </c>
      <c t="s" r="B1" s="2">
        <v>1</v>
      </c>
    </row>
    <row spans="1:4" r="2">
      <c t="s" r="B2" s="2">
        <v>2</v>
      </c>
      <c t="s" r="C2" s="2">
        <v>30</v>
      </c>
      <c t="s" r="D2" s="2">
        <v>31</v>
      </c>
    </row>
    <row spans="1:4" r="3">
      <c t="s" r="A3" s="4">
        <v>416</v>
      </c>
    </row>
    <row spans="1:4" r="4">
      <c t="s" r="A4" s="4">
        <v>1035</v>
      </c>
      <c t="n" r="B4" s="7">
        <v>475</v>
      </c>
      <c t="n" r="C4" s="7">
        <v>600</v>
      </c>
      <c t="n" r="D4" s="7">
        <v>728</v>
      </c>
    </row>
    <row spans="1:4" r="5">
      <c t="s" r="A5" s="4">
        <v>419</v>
      </c>
    </row>
    <row spans="1:4" r="6">
      <c t="s" r="A6" s="4">
        <v>1036</v>
      </c>
      <c t="n" r="B6" s="7">
        <v>31893</v>
      </c>
      <c t="n" r="C6" s="7">
        <v>30933</v>
      </c>
      <c t="n" r="D6" s="7">
        <v>2492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7</v>
      </c>
      <c t="s" r="B1" s="2">
        <v>1</v>
      </c>
    </row>
    <row spans="1:4" r="2">
      <c t="s" r="B2" s="2">
        <v>2</v>
      </c>
      <c t="s" r="C2" s="2">
        <v>30</v>
      </c>
      <c t="s" r="D2" s="2">
        <v>31</v>
      </c>
    </row>
    <row spans="1:4" r="3">
      <c t="s" r="A3" s="4">
        <v>407</v>
      </c>
    </row>
    <row spans="1:4" r="4">
      <c t="s" r="A4" s="3">
        <v>1038</v>
      </c>
    </row>
    <row spans="1:4" r="5">
      <c t="s" r="A5" s="4">
        <v>1039</v>
      </c>
      <c t="s" r="B5" s="4">
        <v>1040</v>
      </c>
      <c t="s" r="C5" s="4">
        <v>1041</v>
      </c>
      <c t="s" r="D5" s="4">
        <v>1042</v>
      </c>
    </row>
    <row spans="1:4" r="6">
      <c t="s" r="A6" s="4">
        <v>1043</v>
      </c>
      <c t="s" r="D6" s="4">
        <v>1044</v>
      </c>
    </row>
    <row spans="1:4" r="7">
      <c t="s" r="A7" s="3">
        <v>1045</v>
      </c>
    </row>
    <row spans="1:4" r="8">
      <c t="s" r="A8" s="4">
        <v>1039</v>
      </c>
      <c t="s" r="B8" s="4">
        <v>1041</v>
      </c>
      <c t="s" r="C8" s="4">
        <v>1042</v>
      </c>
      <c t="s" r="D8" s="4">
        <v>1046</v>
      </c>
    </row>
    <row spans="1:4" r="9">
      <c t="s" r="A9" s="4">
        <v>1043</v>
      </c>
      <c t="s" r="D9" s="4">
        <v>1044</v>
      </c>
    </row>
    <row spans="1:4" r="10">
      <c t="s" r="A10" s="4">
        <v>1047</v>
      </c>
      <c t="s" r="B10" s="4">
        <v>1048</v>
      </c>
      <c t="s" r="C10" s="4">
        <v>1048</v>
      </c>
      <c t="s" r="D10" s="4">
        <v>1048</v>
      </c>
    </row>
    <row spans="1:4" r="11">
      <c t="s" r="A11" s="4">
        <v>410</v>
      </c>
    </row>
    <row spans="1:4" r="12">
      <c t="s" r="A12" s="3">
        <v>1038</v>
      </c>
    </row>
    <row spans="1:4" r="13">
      <c t="s" r="A13" s="4">
        <v>1039</v>
      </c>
      <c t="s" r="B13" s="4">
        <v>1049</v>
      </c>
      <c t="s" r="C13" s="4">
        <v>1050</v>
      </c>
      <c t="s" r="D13" s="4">
        <v>1051</v>
      </c>
    </row>
    <row spans="1:4" r="14">
      <c t="s" r="A14" s="4">
        <v>1043</v>
      </c>
      <c t="s" r="B14" s="4">
        <v>1052</v>
      </c>
      <c t="s" r="C14" s="4">
        <v>1052</v>
      </c>
      <c t="s" r="D14" s="4">
        <v>1044</v>
      </c>
    </row>
    <row spans="1:4" r="15">
      <c t="s" r="A15" s="3">
        <v>1045</v>
      </c>
    </row>
    <row spans="1:4" r="16">
      <c t="s" r="A16" s="4">
        <v>1053</v>
      </c>
      <c t="s" r="B16" s="4">
        <v>1054</v>
      </c>
      <c t="s" r="C16" s="4">
        <v>1051</v>
      </c>
      <c t="s" r="D16" s="4">
        <v>1055</v>
      </c>
    </row>
    <row spans="1:4" r="17">
      <c t="s" r="A17" s="4">
        <v>1056</v>
      </c>
      <c t="s" r="B17" s="4">
        <v>1057</v>
      </c>
      <c t="s" r="C17" s="4">
        <v>1051</v>
      </c>
      <c t="s" r="D17" s="4">
        <v>1055</v>
      </c>
    </row>
    <row spans="1:4" r="18">
      <c t="s" r="A18" s="4">
        <v>1043</v>
      </c>
      <c t="s" r="B18" s="4">
        <v>1052</v>
      </c>
      <c t="s" r="C18" s="4">
        <v>1044</v>
      </c>
      <c t="s" r="D18" s="4">
        <v>1044</v>
      </c>
    </row>
    <row spans="1:4" r="19">
      <c t="s" r="A19" s="4">
        <v>1047</v>
      </c>
      <c t="s" r="B19" s="4">
        <v>1058</v>
      </c>
      <c t="s" r="C19" s="4">
        <v>1059</v>
      </c>
      <c t="s" r="D19" s="4">
        <v>1059</v>
      </c>
    </row>
    <row spans="1:4" r="20">
      <c t="s" r="A20" s="4">
        <v>412</v>
      </c>
    </row>
    <row spans="1:4" r="21">
      <c t="s" r="A21" s="3">
        <v>1038</v>
      </c>
    </row>
    <row spans="1:4" r="22">
      <c t="s" r="A22" s="4">
        <v>1039</v>
      </c>
      <c t="s" r="B22" s="4">
        <v>1060</v>
      </c>
      <c t="s" r="C22" s="4">
        <v>1061</v>
      </c>
      <c t="s" r="D22" s="4">
        <v>1062</v>
      </c>
    </row>
    <row spans="1:4" r="23">
      <c t="s" r="A23" s="4">
        <v>1043</v>
      </c>
      <c t="s" r="B23" s="4">
        <v>1063</v>
      </c>
      <c t="s" r="C23" s="4">
        <v>1064</v>
      </c>
      <c t="s" r="D23" s="4">
        <v>1064</v>
      </c>
    </row>
    <row spans="1:4" r="24">
      <c t="s" r="A24" s="3">
        <v>1045</v>
      </c>
    </row>
    <row spans="1:4" r="25">
      <c t="s" r="A25" s="4">
        <v>1053</v>
      </c>
      <c t="s" r="B25" s="4">
        <v>1065</v>
      </c>
      <c t="s" r="C25" s="4">
        <v>1062</v>
      </c>
      <c t="s" r="D25" s="4">
        <v>1066</v>
      </c>
    </row>
    <row spans="1:4" r="26">
      <c t="s" r="A26" s="4">
        <v>1056</v>
      </c>
      <c t="s" r="B26" s="4">
        <v>1067</v>
      </c>
      <c t="s" r="C26" s="4">
        <v>1062</v>
      </c>
      <c t="s" r="D26" s="4">
        <v>1066</v>
      </c>
    </row>
    <row spans="1:4" r="27">
      <c t="s" r="A27" s="4">
        <v>1043</v>
      </c>
      <c t="s" r="B27" s="4">
        <v>1064</v>
      </c>
      <c t="s" r="C27" s="4">
        <v>1064</v>
      </c>
      <c t="s" r="D27" s="4">
        <v>1064</v>
      </c>
    </row>
    <row spans="1:4" r="28">
      <c t="s" r="A28" s="4">
        <v>1047</v>
      </c>
      <c t="s" r="B28" s="4">
        <v>592</v>
      </c>
      <c t="s" r="C28" s="4">
        <v>592</v>
      </c>
      <c t="s" r="D28" s="4">
        <v>592</v>
      </c>
    </row>
    <row spans="1:4" r="29">
      <c t="s" r="A29" s="4">
        <v>414</v>
      </c>
    </row>
    <row spans="1:4" r="30">
      <c t="s" r="A30" s="3">
        <v>1045</v>
      </c>
    </row>
    <row spans="1:4" r="31">
      <c t="s" r="A31" s="4">
        <v>1039</v>
      </c>
      <c t="s" r="D31" s="4">
        <v>1068</v>
      </c>
    </row>
    <row spans="1:4" r="32">
      <c t="s" r="A32" s="4">
        <v>1043</v>
      </c>
      <c t="s" r="D32" s="4">
        <v>1064</v>
      </c>
    </row>
    <row spans="1:4" r="33">
      <c t="s" r="A33" s="4">
        <v>1047</v>
      </c>
      <c t="s" r="D33" s="4">
        <v>1068</v>
      </c>
    </row>
    <row spans="1:4" r="34">
      <c t="s" r="A34" s="4">
        <v>421</v>
      </c>
    </row>
    <row spans="1:4" r="35">
      <c t="s" r="A35" s="3">
        <v>1038</v>
      </c>
    </row>
    <row spans="1:4" r="36">
      <c t="s" r="A36" s="4">
        <v>1039</v>
      </c>
      <c t="s" r="B36" s="4">
        <v>1057</v>
      </c>
      <c t="s" r="C36" s="4">
        <v>1069</v>
      </c>
      <c t="s" r="D36" s="4">
        <v>1042</v>
      </c>
    </row>
    <row spans="1:4" r="37">
      <c t="s" r="A37" s="3">
        <v>1045</v>
      </c>
    </row>
    <row spans="1:4" r="38">
      <c t="s" r="A38" s="4">
        <v>1039</v>
      </c>
      <c t="s" r="B38" s="4">
        <v>1069</v>
      </c>
      <c t="s" r="C38" s="4">
        <v>1042</v>
      </c>
      <c t="s" r="D38" s="4">
        <v>107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1</v>
      </c>
      <c t="s" r="B1" s="2">
        <v>1</v>
      </c>
    </row>
    <row spans="1:4" r="2">
      <c t="s" r="B2" s="2">
        <v>2</v>
      </c>
      <c t="s" r="C2" s="2">
        <v>30</v>
      </c>
      <c t="s" r="D2" s="2">
        <v>31</v>
      </c>
    </row>
    <row spans="1:4" r="3">
      <c t="s" r="A3" s="4">
        <v>388</v>
      </c>
    </row>
    <row spans="1:4" r="4">
      <c t="s" r="A4" s="4">
        <v>1072</v>
      </c>
      <c t="n" r="B4" s="7">
        <v>2444</v>
      </c>
      <c t="n" r="C4" s="7">
        <v>2802</v>
      </c>
      <c t="n" r="D4" s="7">
        <v>4504</v>
      </c>
    </row>
    <row spans="1:4" r="5">
      <c t="s" r="A5" s="4">
        <v>1073</v>
      </c>
      <c t="n" r="B5" s="6">
        <v>6873</v>
      </c>
      <c t="n" r="C5" s="6">
        <v>8084</v>
      </c>
      <c t="n" r="D5" s="6">
        <v>8792</v>
      </c>
    </row>
    <row spans="1:4" r="6">
      <c t="s" r="A6" s="4">
        <v>1074</v>
      </c>
      <c t="n" r="B6" s="6">
        <v>-12799</v>
      </c>
      <c t="n" r="C6" s="6">
        <v>-13679</v>
      </c>
      <c t="n" r="D6" s="6">
        <v>-12883</v>
      </c>
    </row>
    <row spans="1:4" r="7">
      <c t="s" r="A7" s="4">
        <v>1075</v>
      </c>
      <c t="n" r="B7" s="6">
        <v>1538</v>
      </c>
      <c t="n" r="C7" s="6">
        <v>586</v>
      </c>
      <c t="n" r="D7" s="6">
        <v>985</v>
      </c>
    </row>
    <row spans="1:4" r="8">
      <c t="s" r="A8" s="4">
        <v>1076</v>
      </c>
      <c t="n" r="B8" s="6">
        <v>384</v>
      </c>
      <c t="n" r="C8" s="6">
        <v>383</v>
      </c>
      <c t="n" r="D8" s="6">
        <v>93</v>
      </c>
    </row>
    <row spans="1:4" r="9">
      <c t="s" r="A9" s="4">
        <v>994</v>
      </c>
      <c t="n" r="B9" s="6">
        <v>47</v>
      </c>
      <c t="n" r="C9" s="6">
        <v>0</v>
      </c>
      <c t="n" r="D9" s="6">
        <v>0</v>
      </c>
    </row>
    <row spans="1:4" r="10">
      <c t="s" r="A10" s="4">
        <v>1077</v>
      </c>
      <c t="n" r="B10" s="6">
        <v>0</v>
      </c>
      <c t="n" r="C10" s="6">
        <v>0</v>
      </c>
      <c t="n" r="D10" s="6">
        <v>-7539</v>
      </c>
    </row>
    <row spans="1:4" r="11">
      <c t="s" r="A11" s="4">
        <v>995</v>
      </c>
      <c t="n" r="B11" s="6">
        <v>-1513</v>
      </c>
      <c t="n" r="C11" s="6">
        <v>-1824</v>
      </c>
      <c t="n" r="D11" s="6">
        <v>-6048</v>
      </c>
    </row>
    <row spans="1:4" r="12">
      <c t="s" r="A12" s="4">
        <v>407</v>
      </c>
    </row>
    <row spans="1:4" r="13">
      <c t="s" r="A13" s="4">
        <v>1072</v>
      </c>
      <c t="n" r="B13" s="6">
        <v>1695</v>
      </c>
      <c t="n" r="C13" s="6">
        <v>2018</v>
      </c>
      <c t="n" r="D13" s="6">
        <v>3516</v>
      </c>
    </row>
    <row spans="1:4" r="14">
      <c t="s" r="A14" s="4">
        <v>1073</v>
      </c>
      <c t="n" r="B14" s="6">
        <v>5236</v>
      </c>
      <c t="n" r="C14" s="6">
        <v>5956</v>
      </c>
      <c t="n" r="D14" s="6">
        <v>6382</v>
      </c>
    </row>
    <row spans="1:4" r="15">
      <c t="s" r="A15" s="4">
        <v>1074</v>
      </c>
      <c t="n" r="B15" s="6">
        <v>-10140</v>
      </c>
      <c t="n" r="C15" s="6">
        <v>-10647</v>
      </c>
      <c t="n" r="D15" s="6">
        <v>-9813</v>
      </c>
    </row>
    <row spans="1:4" r="16">
      <c t="s" r="A16" s="4">
        <v>1075</v>
      </c>
      <c t="n" r="B16" s="6">
        <v>1292</v>
      </c>
      <c t="n" r="C16" s="6">
        <v>396</v>
      </c>
      <c t="n" r="D16" s="6">
        <v>330</v>
      </c>
    </row>
    <row spans="1:4" r="17">
      <c t="s" r="A17" s="4">
        <v>1076</v>
      </c>
      <c t="n" r="B17" s="6">
        <v>384</v>
      </c>
      <c t="n" r="C17" s="6">
        <v>383</v>
      </c>
      <c t="n" r="D17" s="6">
        <v>97</v>
      </c>
    </row>
    <row spans="1:4" r="18">
      <c t="s" r="A18" s="4">
        <v>994</v>
      </c>
      <c t="n" r="B18" s="6">
        <v>47</v>
      </c>
      <c t="n" r="C18" s="6">
        <v>0</v>
      </c>
      <c t="n" r="D18" s="6">
        <v>0</v>
      </c>
    </row>
    <row spans="1:4" r="19">
      <c t="s" r="A19" s="4">
        <v>1077</v>
      </c>
      <c t="n" r="B19" s="6">
        <v>0</v>
      </c>
      <c t="n" r="C19" s="6">
        <v>0</v>
      </c>
      <c t="n" r="D19" s="6">
        <v>-6624</v>
      </c>
    </row>
    <row spans="1:4" r="20">
      <c t="s" r="A20" s="4">
        <v>995</v>
      </c>
      <c t="n" r="B20" s="6">
        <v>-1486</v>
      </c>
      <c t="n" r="C20" s="6">
        <v>-1894</v>
      </c>
      <c t="n" r="D20" s="6">
        <v>-6112</v>
      </c>
    </row>
    <row spans="1:4" r="21">
      <c t="s" r="A21" s="4">
        <v>1004</v>
      </c>
    </row>
    <row spans="1:4" r="22">
      <c t="s" r="A22" s="4">
        <v>1072</v>
      </c>
      <c t="n" r="B22" s="6">
        <v>749</v>
      </c>
      <c t="n" r="C22" s="6">
        <v>784</v>
      </c>
      <c t="n" r="D22" s="6">
        <v>988</v>
      </c>
    </row>
    <row spans="1:4" r="23">
      <c t="s" r="A23" s="4">
        <v>1073</v>
      </c>
      <c t="n" r="B23" s="6">
        <v>1637</v>
      </c>
      <c t="n" r="C23" s="6">
        <v>2128</v>
      </c>
      <c t="n" r="D23" s="6">
        <v>2410</v>
      </c>
    </row>
    <row spans="1:4" r="24">
      <c t="s" r="A24" s="4">
        <v>1074</v>
      </c>
      <c t="n" r="B24" s="6">
        <v>-2659</v>
      </c>
      <c t="n" r="C24" s="6">
        <v>-3032</v>
      </c>
      <c t="n" r="D24" s="6">
        <v>-3070</v>
      </c>
    </row>
    <row spans="1:4" r="25">
      <c t="s" r="A25" s="4">
        <v>1075</v>
      </c>
      <c t="n" r="B25" s="6">
        <v>246</v>
      </c>
      <c t="n" r="C25" s="6">
        <v>190</v>
      </c>
      <c t="n" r="D25" s="6">
        <v>655</v>
      </c>
    </row>
    <row spans="1:4" r="26">
      <c t="s" r="A26" s="4">
        <v>1076</v>
      </c>
      <c t="n" r="B26" s="6">
        <v>0</v>
      </c>
      <c t="n" r="C26" s="6">
        <v>0</v>
      </c>
      <c t="n" r="D26" s="6">
        <v>-4</v>
      </c>
    </row>
    <row spans="1:4" r="27">
      <c t="s" r="A27" s="4">
        <v>994</v>
      </c>
      <c t="n" r="B27" s="6">
        <v>0</v>
      </c>
      <c t="n" r="C27" s="6">
        <v>0</v>
      </c>
      <c t="n" r="D27" s="6">
        <v>0</v>
      </c>
    </row>
    <row spans="1:4" r="28">
      <c t="s" r="A28" s="4">
        <v>1077</v>
      </c>
      <c t="n" r="B28" s="6">
        <v>0</v>
      </c>
      <c t="n" r="C28" s="6">
        <v>0</v>
      </c>
      <c t="n" r="D28" s="6">
        <v>-915</v>
      </c>
    </row>
    <row spans="1:4" r="29">
      <c t="s" r="A29" s="4">
        <v>995</v>
      </c>
      <c t="n" r="B29" s="6">
        <v>-27</v>
      </c>
      <c t="n" r="C29" s="6">
        <v>70</v>
      </c>
      <c t="n" r="D29" s="6">
        <v>64</v>
      </c>
    </row>
    <row spans="1:4" r="30">
      <c t="s" r="A30" s="4">
        <v>421</v>
      </c>
    </row>
    <row spans="1:4" r="31">
      <c t="s" r="A31" s="4">
        <v>1072</v>
      </c>
      <c t="n" r="B31" s="6">
        <v>22</v>
      </c>
      <c t="n" r="C31" s="6">
        <v>30</v>
      </c>
      <c t="n" r="D31" s="6">
        <v>47</v>
      </c>
    </row>
    <row spans="1:4" r="32">
      <c t="s" r="A32" s="4">
        <v>1073</v>
      </c>
      <c t="n" r="B32" s="6">
        <v>1048</v>
      </c>
      <c t="n" r="C32" s="6">
        <v>1233</v>
      </c>
      <c t="n" r="D32" s="6">
        <v>1432</v>
      </c>
    </row>
    <row spans="1:4" r="33">
      <c t="s" r="A33" s="4">
        <v>1075</v>
      </c>
      <c t="n" r="B33" s="6">
        <v>156</v>
      </c>
      <c t="n" r="C33" s="6">
        <v>-73</v>
      </c>
      <c t="n" r="D33" s="6">
        <v>-200</v>
      </c>
    </row>
    <row spans="1:4" r="34">
      <c t="s" r="A34" s="4">
        <v>1076</v>
      </c>
      <c t="n" r="B34" s="6">
        <v>-158</v>
      </c>
      <c t="n" r="C34" s="6">
        <v>-158</v>
      </c>
      <c t="n" r="D34" s="6">
        <v>-158</v>
      </c>
    </row>
    <row spans="1:4" r="35">
      <c t="s" r="A35" s="4">
        <v>995</v>
      </c>
      <c t="n" r="B35" s="7">
        <v>1068</v>
      </c>
      <c t="n" r="C35" s="7">
        <v>1032</v>
      </c>
      <c t="n" r="D35" s="7">
        <v>112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8</v>
      </c>
      <c t="s" r="B1" s="2">
        <v>1</v>
      </c>
    </row>
    <row spans="1:4" r="2">
      <c t="s" r="B2" s="2">
        <v>2</v>
      </c>
      <c t="s" r="C2" s="2">
        <v>30</v>
      </c>
      <c t="s" r="D2" s="2">
        <v>31</v>
      </c>
    </row>
    <row spans="1:4" r="3">
      <c t="s" r="A3" s="4">
        <v>388</v>
      </c>
    </row>
    <row spans="1:4" r="4">
      <c t="s" r="A4" s="3">
        <v>1079</v>
      </c>
    </row>
    <row spans="1:4" r="5">
      <c t="s" r="A5" s="4">
        <v>1080</v>
      </c>
      <c t="n" r="B5" s="7">
        <v>208101</v>
      </c>
      <c t="n" r="C5" s="7">
        <v>201275</v>
      </c>
    </row>
    <row spans="1:4" r="6">
      <c t="s" r="A6" s="4">
        <v>1072</v>
      </c>
      <c t="n" r="B6" s="6">
        <v>2444</v>
      </c>
      <c t="n" r="C6" s="6">
        <v>2802</v>
      </c>
      <c t="n" r="D6" s="7">
        <v>4504</v>
      </c>
    </row>
    <row spans="1:4" r="7">
      <c t="s" r="A7" s="4">
        <v>1073</v>
      </c>
      <c t="n" r="B7" s="6">
        <v>6873</v>
      </c>
      <c t="n" r="C7" s="6">
        <v>8084</v>
      </c>
      <c t="n" r="D7" s="6">
        <v>8792</v>
      </c>
    </row>
    <row spans="1:4" r="8">
      <c t="s" r="A8" s="4">
        <v>1081</v>
      </c>
      <c t="n" r="B8" s="6">
        <v>34976</v>
      </c>
      <c t="n" r="C8" s="6">
        <v>6921</v>
      </c>
    </row>
    <row spans="1:4" r="9">
      <c t="s" r="A9" s="4">
        <v>1082</v>
      </c>
      <c t="n" r="B9" s="6">
        <v>67</v>
      </c>
      <c t="n" r="C9" s="6">
        <v>51</v>
      </c>
    </row>
    <row spans="1:4" r="10">
      <c t="s" r="A10" s="4">
        <v>993</v>
      </c>
      <c t="n" r="B10" s="6">
        <v>-12445</v>
      </c>
      <c t="n" r="C10" s="6">
        <v>-6502</v>
      </c>
    </row>
    <row spans="1:4" r="11">
      <c t="s" r="A11" s="4">
        <v>1083</v>
      </c>
      <c t="n" r="B11" s="6">
        <v>47</v>
      </c>
      <c t="n" r="C11" s="6">
        <v>0</v>
      </c>
    </row>
    <row spans="1:4" r="12">
      <c t="s" r="A12" s="4">
        <v>889</v>
      </c>
      <c t="n" r="B12" s="6">
        <v>-7114</v>
      </c>
      <c t="n" r="C12" s="6">
        <v>-4530</v>
      </c>
    </row>
    <row spans="1:4" r="13">
      <c t="s" r="A13" s="4">
        <v>1084</v>
      </c>
      <c t="n" r="B13" s="6">
        <v>232949</v>
      </c>
      <c t="n" r="C13" s="6">
        <v>208101</v>
      </c>
      <c t="n" r="D13" s="6">
        <v>201275</v>
      </c>
    </row>
    <row spans="1:4" r="14">
      <c t="s" r="A14" s="3">
        <v>1085</v>
      </c>
    </row>
    <row spans="1:4" r="15">
      <c t="s" r="A15" s="4">
        <v>1086</v>
      </c>
      <c t="n" r="B15" s="6">
        <v>196253</v>
      </c>
      <c t="n" r="C15" s="6">
        <v>205161</v>
      </c>
    </row>
    <row spans="1:4" r="16">
      <c t="s" r="A16" s="4">
        <v>1087</v>
      </c>
      <c t="n" r="B16" s="6">
        <v>30061</v>
      </c>
      <c t="n" r="C16" s="6">
        <v>440</v>
      </c>
    </row>
    <row spans="1:4" r="17">
      <c t="s" r="A17" s="4">
        <v>1088</v>
      </c>
      <c t="n" r="B17" s="6">
        <v>999</v>
      </c>
      <c t="n" r="C17" s="6">
        <v>1568</v>
      </c>
    </row>
    <row spans="1:4" r="18">
      <c t="s" r="A18" s="4">
        <v>1089</v>
      </c>
      <c t="n" r="B18" s="6">
        <v>67</v>
      </c>
      <c t="n" r="C18" s="6">
        <v>51</v>
      </c>
    </row>
    <row spans="1:4" r="19">
      <c t="s" r="A19" s="4">
        <v>993</v>
      </c>
      <c t="n" r="B19" s="6">
        <v>-12445</v>
      </c>
      <c t="n" r="C19" s="6">
        <v>-6502</v>
      </c>
    </row>
    <row spans="1:4" r="20">
      <c t="s" r="A20" s="4">
        <v>1083</v>
      </c>
      <c t="n" r="B20" s="6">
        <v>-47</v>
      </c>
      <c t="n" r="C20" s="6">
        <v>0</v>
      </c>
    </row>
    <row spans="1:4" r="21">
      <c t="s" r="A21" s="4">
        <v>889</v>
      </c>
      <c t="n" r="B21" s="6">
        <v>-6076</v>
      </c>
      <c t="n" r="C21" s="6">
        <v>-4465</v>
      </c>
    </row>
    <row spans="1:4" r="22">
      <c t="s" r="A22" s="4">
        <v>1090</v>
      </c>
      <c t="n" r="B22" s="6">
        <v>208812</v>
      </c>
      <c t="n" r="C22" s="6">
        <v>196253</v>
      </c>
      <c t="n" r="D22" s="6">
        <v>205161</v>
      </c>
    </row>
    <row spans="1:4" r="23">
      <c t="s" r="A23" s="4">
        <v>1091</v>
      </c>
      <c t="n" r="B23" s="6">
        <v>-24137</v>
      </c>
      <c t="n" r="C23" s="6">
        <v>-11848</v>
      </c>
    </row>
    <row spans="1:4" r="24">
      <c t="s" r="A24" s="4">
        <v>407</v>
      </c>
    </row>
    <row spans="1:4" r="25">
      <c t="s" r="A25" s="3">
        <v>1079</v>
      </c>
    </row>
    <row spans="1:4" r="26">
      <c t="s" r="A26" s="4">
        <v>1080</v>
      </c>
      <c t="n" r="B26" s="6">
        <v>145870</v>
      </c>
      <c t="n" r="C26" s="6">
        <v>137740</v>
      </c>
    </row>
    <row spans="1:4" r="27">
      <c t="s" r="A27" s="4">
        <v>1072</v>
      </c>
      <c t="n" r="B27" s="6">
        <v>1695</v>
      </c>
      <c t="n" r="C27" s="6">
        <v>2018</v>
      </c>
      <c t="n" r="D27" s="6">
        <v>3516</v>
      </c>
    </row>
    <row spans="1:4" r="28">
      <c t="s" r="A28" s="4">
        <v>1073</v>
      </c>
      <c t="n" r="B28" s="6">
        <v>5236</v>
      </c>
      <c t="n" r="C28" s="6">
        <v>5956</v>
      </c>
      <c t="n" r="D28" s="6">
        <v>6382</v>
      </c>
    </row>
    <row spans="1:4" r="29">
      <c t="s" r="A29" s="4">
        <v>1081</v>
      </c>
      <c t="n" r="B29" s="6">
        <v>17786</v>
      </c>
      <c t="n" r="C29" s="6">
        <v>4206</v>
      </c>
    </row>
    <row spans="1:4" r="30">
      <c t="s" r="A30" s="4">
        <v>1082</v>
      </c>
      <c t="n" r="B30" s="6">
        <v>47</v>
      </c>
      <c t="n" r="C30" s="6">
        <v>28</v>
      </c>
    </row>
    <row spans="1:4" r="31">
      <c t="s" r="A31" s="4">
        <v>993</v>
      </c>
      <c t="n" r="B31" s="6">
        <v>-9789</v>
      </c>
      <c t="n" r="C31" s="6">
        <v>-4078</v>
      </c>
    </row>
    <row spans="1:4" r="32">
      <c t="s" r="A32" s="4">
        <v>1083</v>
      </c>
      <c t="n" r="B32" s="6">
        <v>47</v>
      </c>
      <c t="n" r="C32" s="6">
        <v>0</v>
      </c>
    </row>
    <row spans="1:4" r="33">
      <c t="s" r="A33" s="4">
        <v>1084</v>
      </c>
      <c t="n" r="B33" s="6">
        <v>160892</v>
      </c>
      <c t="n" r="C33" s="6">
        <v>145870</v>
      </c>
      <c t="n" r="D33" s="6">
        <v>137740</v>
      </c>
    </row>
    <row spans="1:4" r="34">
      <c t="s" r="A34" s="3">
        <v>1085</v>
      </c>
    </row>
    <row spans="1:4" r="35">
      <c t="s" r="A35" s="4">
        <v>1086</v>
      </c>
      <c t="n" r="B35" s="6">
        <v>135590</v>
      </c>
      <c t="n" r="C35" s="6">
        <v>142090</v>
      </c>
    </row>
    <row spans="1:4" r="36">
      <c t="s" r="A36" s="4">
        <v>1087</v>
      </c>
      <c t="n" r="B36" s="6">
        <v>19859</v>
      </c>
      <c t="n" r="C36" s="6">
        <v>-2535</v>
      </c>
    </row>
    <row spans="1:4" r="37">
      <c t="s" r="A37" s="4">
        <v>1088</v>
      </c>
      <c t="n" r="B37" s="6">
        <v>226</v>
      </c>
      <c t="n" r="C37" s="6">
        <v>85</v>
      </c>
    </row>
    <row spans="1:4" r="38">
      <c t="s" r="A38" s="4">
        <v>1089</v>
      </c>
      <c t="n" r="B38" s="6">
        <v>47</v>
      </c>
      <c t="n" r="C38" s="6">
        <v>28</v>
      </c>
    </row>
    <row spans="1:4" r="39">
      <c t="s" r="A39" s="4">
        <v>993</v>
      </c>
      <c t="n" r="B39" s="6">
        <v>-9789</v>
      </c>
      <c t="n" r="C39" s="6">
        <v>-4078</v>
      </c>
    </row>
    <row spans="1:4" r="40">
      <c t="s" r="A40" s="4">
        <v>1083</v>
      </c>
      <c t="n" r="B40" s="6">
        <v>-47</v>
      </c>
      <c t="n" r="C40" s="6">
        <v>0</v>
      </c>
    </row>
    <row spans="1:4" r="41">
      <c t="s" r="A41" s="4">
        <v>1090</v>
      </c>
      <c t="n" r="B41" s="6">
        <v>145886</v>
      </c>
      <c t="n" r="C41" s="6">
        <v>135590</v>
      </c>
      <c t="n" r="D41" s="6">
        <v>142090</v>
      </c>
    </row>
    <row spans="1:4" r="42">
      <c t="s" r="A42" s="4">
        <v>1091</v>
      </c>
      <c t="n" r="B42" s="6">
        <v>-15006</v>
      </c>
      <c t="n" r="C42" s="6">
        <v>-10280</v>
      </c>
    </row>
    <row spans="1:4" r="43">
      <c t="s" r="A43" s="4">
        <v>1004</v>
      </c>
    </row>
    <row spans="1:4" r="44">
      <c t="s" r="A44" s="3">
        <v>1079</v>
      </c>
    </row>
    <row spans="1:4" r="45">
      <c t="s" r="A45" s="4">
        <v>1080</v>
      </c>
      <c t="n" r="B45" s="6">
        <v>62231</v>
      </c>
      <c t="n" r="C45" s="6">
        <v>63535</v>
      </c>
    </row>
    <row spans="1:4" r="46">
      <c t="s" r="A46" s="4">
        <v>1072</v>
      </c>
      <c t="n" r="B46" s="6">
        <v>749</v>
      </c>
      <c t="n" r="C46" s="6">
        <v>784</v>
      </c>
      <c t="n" r="D46" s="6">
        <v>988</v>
      </c>
    </row>
    <row spans="1:4" r="47">
      <c t="s" r="A47" s="4">
        <v>1073</v>
      </c>
      <c t="n" r="B47" s="6">
        <v>1637</v>
      </c>
      <c t="n" r="C47" s="6">
        <v>2128</v>
      </c>
      <c t="n" r="D47" s="6">
        <v>2410</v>
      </c>
    </row>
    <row spans="1:4" r="48">
      <c t="s" r="A48" s="4">
        <v>1081</v>
      </c>
      <c t="n" r="B48" s="6">
        <v>17190</v>
      </c>
      <c t="n" r="C48" s="6">
        <v>2715</v>
      </c>
    </row>
    <row spans="1:4" r="49">
      <c t="s" r="A49" s="4">
        <v>1082</v>
      </c>
      <c t="n" r="B49" s="6">
        <v>20</v>
      </c>
      <c t="n" r="C49" s="6">
        <v>23</v>
      </c>
    </row>
    <row spans="1:4" r="50">
      <c t="s" r="A50" s="4">
        <v>993</v>
      </c>
      <c t="n" r="B50" s="6">
        <v>-2656</v>
      </c>
      <c t="n" r="C50" s="6">
        <v>-2424</v>
      </c>
    </row>
    <row spans="1:4" r="51">
      <c t="s" r="A51" s="4">
        <v>1083</v>
      </c>
      <c t="n" r="B51" s="6">
        <v>0</v>
      </c>
      <c t="n" r="C51" s="6">
        <v>0</v>
      </c>
    </row>
    <row spans="1:4" r="52">
      <c t="s" r="A52" s="4">
        <v>889</v>
      </c>
      <c t="n" r="B52" s="6">
        <v>-7114</v>
      </c>
      <c t="n" r="C52" s="6">
        <v>-4530</v>
      </c>
    </row>
    <row spans="1:4" r="53">
      <c t="s" r="A53" s="4">
        <v>1084</v>
      </c>
      <c t="n" r="B53" s="6">
        <v>72057</v>
      </c>
      <c t="n" r="C53" s="6">
        <v>62231</v>
      </c>
      <c t="n" r="D53" s="6">
        <v>63535</v>
      </c>
    </row>
    <row spans="1:4" r="54">
      <c t="s" r="A54" s="3">
        <v>1085</v>
      </c>
    </row>
    <row spans="1:4" r="55">
      <c t="s" r="A55" s="4">
        <v>1086</v>
      </c>
      <c t="n" r="B55" s="6">
        <v>60663</v>
      </c>
      <c t="n" r="C55" s="6">
        <v>63071</v>
      </c>
    </row>
    <row spans="1:4" r="56">
      <c t="s" r="A56" s="4">
        <v>1087</v>
      </c>
      <c t="n" r="B56" s="6">
        <v>10202</v>
      </c>
      <c t="n" r="C56" s="6">
        <v>2975</v>
      </c>
    </row>
    <row spans="1:4" r="57">
      <c t="s" r="A57" s="4">
        <v>1088</v>
      </c>
      <c t="n" r="B57" s="6">
        <v>773</v>
      </c>
      <c t="n" r="C57" s="6">
        <v>1483</v>
      </c>
    </row>
    <row spans="1:4" r="58">
      <c t="s" r="A58" s="4">
        <v>1089</v>
      </c>
      <c t="n" r="B58" s="6">
        <v>20</v>
      </c>
      <c t="n" r="C58" s="6">
        <v>23</v>
      </c>
    </row>
    <row spans="1:4" r="59">
      <c t="s" r="A59" s="4">
        <v>993</v>
      </c>
      <c t="n" r="B59" s="6">
        <v>-2656</v>
      </c>
      <c t="n" r="C59" s="6">
        <v>-2424</v>
      </c>
    </row>
    <row spans="1:4" r="60">
      <c t="s" r="A60" s="4">
        <v>1083</v>
      </c>
      <c t="n" r="B60" s="6">
        <v>0</v>
      </c>
      <c t="n" r="C60" s="6">
        <v>0</v>
      </c>
    </row>
    <row spans="1:4" r="61">
      <c t="s" r="A61" s="4">
        <v>889</v>
      </c>
      <c t="n" r="B61" s="6">
        <v>-6076</v>
      </c>
      <c t="n" r="C61" s="6">
        <v>-4465</v>
      </c>
    </row>
    <row spans="1:4" r="62">
      <c t="s" r="A62" s="4">
        <v>1090</v>
      </c>
      <c t="n" r="B62" s="6">
        <v>62926</v>
      </c>
      <c t="n" r="C62" s="6">
        <v>60663</v>
      </c>
      <c t="n" r="D62" s="6">
        <v>63071</v>
      </c>
    </row>
    <row spans="1:4" r="63">
      <c t="s" r="A63" s="4">
        <v>1091</v>
      </c>
      <c t="n" r="B63" s="6">
        <v>-9131</v>
      </c>
      <c t="n" r="C63" s="6">
        <v>-1568</v>
      </c>
    </row>
    <row spans="1:4" r="64">
      <c t="s" r="A64" s="4">
        <v>410</v>
      </c>
    </row>
    <row spans="1:4" r="65">
      <c t="s" r="A65" s="3">
        <v>1079</v>
      </c>
    </row>
    <row spans="1:4" r="66">
      <c t="s" r="A66" s="4">
        <v>1084</v>
      </c>
      <c t="n" r="B66" s="6">
        <v>59896</v>
      </c>
    </row>
    <row spans="1:4" r="67">
      <c t="s" r="A67" s="3">
        <v>1085</v>
      </c>
    </row>
    <row spans="1:4" r="68">
      <c t="s" r="A68" s="4">
        <v>1090</v>
      </c>
      <c t="n" r="B68" s="6">
        <v>50914</v>
      </c>
    </row>
    <row spans="1:4" r="69">
      <c t="s" r="A69" s="4">
        <v>412</v>
      </c>
    </row>
    <row spans="1:4" r="70">
      <c t="s" r="A70" s="3">
        <v>1079</v>
      </c>
    </row>
    <row spans="1:4" r="71">
      <c t="s" r="A71" s="4">
        <v>1084</v>
      </c>
      <c t="n" r="B71" s="6">
        <v>12161</v>
      </c>
    </row>
    <row spans="1:4" r="72">
      <c t="s" r="A72" s="3">
        <v>1085</v>
      </c>
    </row>
    <row spans="1:4" r="73">
      <c t="s" r="A73" s="4">
        <v>1090</v>
      </c>
      <c t="n" r="B73" s="6">
        <v>12012</v>
      </c>
    </row>
    <row spans="1:4" r="74">
      <c t="s" r="A74" s="4">
        <v>421</v>
      </c>
    </row>
    <row spans="1:4" r="75">
      <c t="s" r="A75" s="3">
        <v>1079</v>
      </c>
    </row>
    <row spans="1:4" r="76">
      <c t="s" r="A76" s="4">
        <v>1080</v>
      </c>
      <c t="n" r="B76" s="6">
        <v>34927</v>
      </c>
      <c t="n" r="C76" s="6">
        <v>29225</v>
      </c>
    </row>
    <row spans="1:4" r="77">
      <c t="s" r="A77" s="4">
        <v>1072</v>
      </c>
      <c t="n" r="B77" s="6">
        <v>22</v>
      </c>
      <c t="n" r="C77" s="6">
        <v>30</v>
      </c>
      <c t="n" r="D77" s="6">
        <v>47</v>
      </c>
    </row>
    <row spans="1:4" r="78">
      <c t="s" r="A78" s="4">
        <v>1073</v>
      </c>
      <c t="n" r="B78" s="6">
        <v>1048</v>
      </c>
      <c t="n" r="C78" s="6">
        <v>1233</v>
      </c>
      <c t="n" r="D78" s="6">
        <v>1432</v>
      </c>
    </row>
    <row spans="1:4" r="79">
      <c t="s" r="A79" s="4">
        <v>1081</v>
      </c>
      <c t="n" r="B79" s="6">
        <v>1912</v>
      </c>
      <c t="n" r="C79" s="6">
        <v>6705</v>
      </c>
    </row>
    <row spans="1:4" r="80">
      <c t="s" r="A80" s="4">
        <v>1082</v>
      </c>
      <c t="n" r="B80" s="6">
        <v>1299</v>
      </c>
      <c t="n" r="C80" s="6">
        <v>1613</v>
      </c>
    </row>
    <row spans="1:4" r="81">
      <c t="s" r="A81" s="4">
        <v>993</v>
      </c>
      <c t="n" r="B81" s="6">
        <v>-3503</v>
      </c>
      <c t="n" r="C81" s="6">
        <v>-3848</v>
      </c>
    </row>
    <row spans="1:4" r="82">
      <c t="s" r="A82" s="4">
        <v>889</v>
      </c>
      <c t="n" r="B82" s="6">
        <v>-75</v>
      </c>
      <c t="n" r="C82" s="6">
        <v>-31</v>
      </c>
    </row>
    <row spans="1:4" r="83">
      <c t="s" r="A83" s="4">
        <v>1084</v>
      </c>
      <c t="n" r="B83" s="6">
        <v>35630</v>
      </c>
      <c t="n" r="C83" s="6">
        <v>34927</v>
      </c>
      <c t="n" r="D83" s="6">
        <v>29225</v>
      </c>
    </row>
    <row spans="1:4" r="84">
      <c t="s" r="A84" s="3">
        <v>1085</v>
      </c>
    </row>
    <row spans="1:4" r="85">
      <c t="s" r="A85" s="4">
        <v>1086</v>
      </c>
      <c t="n" r="B85" s="6">
        <v>0</v>
      </c>
      <c t="n" r="C85" s="6">
        <v>0</v>
      </c>
    </row>
    <row spans="1:4" r="86">
      <c t="s" r="A86" s="4">
        <v>1088</v>
      </c>
      <c t="n" r="B86" s="6">
        <v>2204</v>
      </c>
      <c t="n" r="C86" s="6">
        <v>2235</v>
      </c>
    </row>
    <row spans="1:4" r="87">
      <c t="s" r="A87" s="4">
        <v>1089</v>
      </c>
      <c t="n" r="B87" s="6">
        <v>1299</v>
      </c>
      <c t="n" r="C87" s="6">
        <v>1613</v>
      </c>
    </row>
    <row spans="1:4" r="88">
      <c t="s" r="A88" s="4">
        <v>993</v>
      </c>
      <c t="n" r="B88" s="6">
        <v>-3503</v>
      </c>
      <c t="n" r="C88" s="6">
        <v>-3848</v>
      </c>
    </row>
    <row spans="1:4" r="89">
      <c t="s" r="A89" s="4">
        <v>1090</v>
      </c>
      <c t="n" r="B89" s="6">
        <v>0</v>
      </c>
      <c t="n" r="C89" s="6">
        <v>0</v>
      </c>
      <c t="n" r="D89" s="7">
        <v>0</v>
      </c>
    </row>
    <row spans="1:4" r="90">
      <c t="s" r="A90" s="4">
        <v>1091</v>
      </c>
      <c t="n" r="B90" s="7">
        <v>-35630</v>
      </c>
      <c t="n" r="C90" s="7">
        <v>-3492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92</v>
      </c>
      <c t="s" r="B1" s="2">
        <v>2</v>
      </c>
      <c t="s" r="C1" s="2">
        <v>30</v>
      </c>
    </row>
    <row spans="1:3" r="2">
      <c t="s" r="A2" s="3">
        <v>1093</v>
      </c>
    </row>
    <row spans="1:3" r="3">
      <c t="s" r="A3" s="4">
        <v>1094</v>
      </c>
      <c t="n" r="B3" s="7">
        <v>-220788</v>
      </c>
      <c t="n" r="C3" s="7">
        <v>-198165</v>
      </c>
    </row>
    <row spans="1:3" r="4">
      <c t="s" r="A4" s="4">
        <v>1095</v>
      </c>
      <c t="n" r="B4" s="6">
        <v>-218769</v>
      </c>
      <c t="n" r="C4" s="6">
        <v>-196694</v>
      </c>
    </row>
    <row spans="1:3" r="5">
      <c t="s" r="A5" s="4">
        <v>1096</v>
      </c>
      <c t="n" r="B5" s="6">
        <v>196800</v>
      </c>
      <c t="n" r="C5" s="6">
        <v>185623</v>
      </c>
    </row>
    <row spans="1:3" r="6">
      <c t="s" r="A6" s="3">
        <v>1097</v>
      </c>
    </row>
    <row spans="1:3" r="7">
      <c t="s" r="A7" s="4">
        <v>1098</v>
      </c>
      <c t="n" r="B7" s="6">
        <v>-12161</v>
      </c>
      <c t="n" r="C7" s="6">
        <v>-9936</v>
      </c>
    </row>
    <row spans="1:3" r="8">
      <c t="s" r="A8" s="4">
        <v>1099</v>
      </c>
      <c t="n" r="B8" s="6">
        <v>-10924</v>
      </c>
      <c t="n" r="C8" s="6">
        <v>-8918</v>
      </c>
    </row>
    <row spans="1:3" r="9">
      <c t="s" r="A9" s="4">
        <v>1100</v>
      </c>
      <c t="n" r="B9" s="7">
        <v>12012</v>
      </c>
      <c t="n" r="C9" s="7">
        <v>1063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01</v>
      </c>
      <c t="s" r="B1" s="2">
        <v>2</v>
      </c>
      <c t="s" r="C1" s="2">
        <v>30</v>
      </c>
      <c t="s" r="D1" s="2">
        <v>31</v>
      </c>
    </row>
    <row spans="1:4" r="2">
      <c t="s" r="A2" s="4">
        <v>388</v>
      </c>
    </row>
    <row spans="1:4" r="3">
      <c t="s" r="A3" s="3">
        <v>1102</v>
      </c>
    </row>
    <row spans="1:4" r="4">
      <c t="s" r="A4" s="4">
        <v>1103</v>
      </c>
      <c t="n" r="B4" s="7">
        <v>0</v>
      </c>
      <c t="n" r="C4" s="7">
        <v>694</v>
      </c>
    </row>
    <row spans="1:4" r="5">
      <c t="s" r="A5" s="4">
        <v>1104</v>
      </c>
      <c t="n" r="B5" s="6">
        <v>-24137</v>
      </c>
      <c t="n" r="C5" s="6">
        <v>-12542</v>
      </c>
    </row>
    <row spans="1:4" r="6">
      <c t="s" r="A6" s="4">
        <v>1091</v>
      </c>
      <c t="n" r="B6" s="6">
        <v>-24137</v>
      </c>
      <c t="n" r="C6" s="6">
        <v>-11848</v>
      </c>
    </row>
    <row spans="1:4" r="7">
      <c t="s" r="A7" s="3">
        <v>1105</v>
      </c>
    </row>
    <row spans="1:4" r="8">
      <c t="s" r="A8" s="4">
        <v>1106</v>
      </c>
      <c t="n" r="B8" s="6">
        <v>3857</v>
      </c>
      <c t="n" r="C8" s="6">
        <v>4241</v>
      </c>
    </row>
    <row spans="1:4" r="9">
      <c t="s" r="A9" s="4">
        <v>1107</v>
      </c>
      <c t="n" r="B9" s="6">
        <v>54477</v>
      </c>
      <c t="n" r="C9" s="6">
        <v>40479</v>
      </c>
    </row>
    <row spans="1:4" r="10">
      <c t="s" r="A10" s="4">
        <v>1108</v>
      </c>
      <c t="n" r="B10" s="6">
        <v>58334</v>
      </c>
      <c t="n" r="C10" s="6">
        <v>44720</v>
      </c>
      <c t="n" r="D10" s="7">
        <v>26393</v>
      </c>
    </row>
    <row spans="1:4" r="11">
      <c t="s" r="A11" s="4">
        <v>1109</v>
      </c>
      <c t="n" r="B11" s="6">
        <v>-21608</v>
      </c>
      <c t="n" r="C11" s="6">
        <v>-16707</v>
      </c>
    </row>
    <row spans="1:4" r="12">
      <c t="s" r="A12" s="4">
        <v>1110</v>
      </c>
      <c t="n" r="B12" s="6">
        <v>36726</v>
      </c>
      <c t="n" r="C12" s="6">
        <v>28013</v>
      </c>
    </row>
    <row spans="1:4" r="13">
      <c t="s" r="A13" s="4">
        <v>407</v>
      </c>
    </row>
    <row spans="1:4" r="14">
      <c t="s" r="A14" s="3">
        <v>1102</v>
      </c>
    </row>
    <row spans="1:4" r="15">
      <c t="s" r="A15" s="4">
        <v>1103</v>
      </c>
      <c t="n" r="B15" s="6">
        <v>0</v>
      </c>
      <c t="n" r="C15" s="6">
        <v>0</v>
      </c>
    </row>
    <row spans="1:4" r="16">
      <c t="s" r="A16" s="4">
        <v>1104</v>
      </c>
      <c t="n" r="B16" s="6">
        <v>-15006</v>
      </c>
      <c t="n" r="C16" s="6">
        <v>-10280</v>
      </c>
    </row>
    <row spans="1:4" r="17">
      <c t="s" r="A17" s="4">
        <v>1091</v>
      </c>
      <c t="n" r="B17" s="6">
        <v>-15006</v>
      </c>
      <c t="n" r="C17" s="6">
        <v>-10280</v>
      </c>
    </row>
    <row spans="1:4" r="18">
      <c t="s" r="A18" s="3">
        <v>1105</v>
      </c>
    </row>
    <row spans="1:4" r="19">
      <c t="s" r="A19" s="4">
        <v>1106</v>
      </c>
      <c t="n" r="B19" s="6">
        <v>3857</v>
      </c>
      <c t="n" r="C19" s="6">
        <v>4241</v>
      </c>
    </row>
    <row spans="1:4" r="20">
      <c t="s" r="A20" s="4">
        <v>1107</v>
      </c>
      <c t="n" r="B20" s="6">
        <v>33682</v>
      </c>
      <c t="n" r="C20" s="6">
        <v>26861</v>
      </c>
    </row>
    <row spans="1:4" r="21">
      <c t="s" r="A21" s="4">
        <v>1108</v>
      </c>
      <c t="n" r="B21" s="6">
        <v>37539</v>
      </c>
      <c t="n" r="C21" s="6">
        <v>31102</v>
      </c>
      <c t="n" r="D21" s="6">
        <v>14491</v>
      </c>
    </row>
    <row spans="1:4" r="22">
      <c t="s" r="A22" s="4">
        <v>1109</v>
      </c>
      <c t="n" r="B22" s="6">
        <v>-14305</v>
      </c>
      <c t="n" r="C22" s="6">
        <v>-11890</v>
      </c>
    </row>
    <row spans="1:4" r="23">
      <c t="s" r="A23" s="4">
        <v>1110</v>
      </c>
      <c t="n" r="B23" s="6">
        <v>23234</v>
      </c>
      <c t="n" r="C23" s="6">
        <v>19212</v>
      </c>
    </row>
    <row spans="1:4" r="24">
      <c t="s" r="A24" s="4">
        <v>1004</v>
      </c>
    </row>
    <row spans="1:4" r="25">
      <c t="s" r="A25" s="3">
        <v>1102</v>
      </c>
    </row>
    <row spans="1:4" r="26">
      <c t="s" r="A26" s="4">
        <v>1103</v>
      </c>
      <c t="n" r="B26" s="6">
        <v>0</v>
      </c>
      <c t="n" r="C26" s="6">
        <v>694</v>
      </c>
    </row>
    <row spans="1:4" r="27">
      <c t="s" r="A27" s="4">
        <v>1104</v>
      </c>
      <c t="n" r="B27" s="6">
        <v>-9131</v>
      </c>
      <c t="n" r="C27" s="6">
        <v>-2262</v>
      </c>
    </row>
    <row spans="1:4" r="28">
      <c t="s" r="A28" s="4">
        <v>1091</v>
      </c>
      <c t="n" r="B28" s="6">
        <v>-9131</v>
      </c>
      <c t="n" r="C28" s="6">
        <v>-1568</v>
      </c>
    </row>
    <row spans="1:4" r="29">
      <c t="s" r="A29" s="3">
        <v>1105</v>
      </c>
    </row>
    <row spans="1:4" r="30">
      <c t="s" r="A30" s="4">
        <v>1106</v>
      </c>
      <c t="n" r="B30" s="6">
        <v>0</v>
      </c>
      <c t="n" r="C30" s="6">
        <v>0</v>
      </c>
    </row>
    <row spans="1:4" r="31">
      <c t="s" r="A31" s="4">
        <v>1107</v>
      </c>
      <c t="n" r="B31" s="6">
        <v>20795</v>
      </c>
      <c t="n" r="C31" s="6">
        <v>13618</v>
      </c>
    </row>
    <row spans="1:4" r="32">
      <c t="s" r="A32" s="4">
        <v>1108</v>
      </c>
      <c t="n" r="B32" s="6">
        <v>20795</v>
      </c>
      <c t="n" r="C32" s="6">
        <v>13618</v>
      </c>
      <c t="n" r="D32" s="6">
        <v>11902</v>
      </c>
    </row>
    <row spans="1:4" r="33">
      <c t="s" r="A33" s="4">
        <v>1109</v>
      </c>
      <c t="n" r="B33" s="6">
        <v>-7303</v>
      </c>
      <c t="n" r="C33" s="6">
        <v>-4817</v>
      </c>
    </row>
    <row spans="1:4" r="34">
      <c t="s" r="A34" s="4">
        <v>1110</v>
      </c>
      <c t="n" r="B34" s="6">
        <v>13492</v>
      </c>
      <c t="n" r="C34" s="6">
        <v>8801</v>
      </c>
    </row>
    <row spans="1:4" r="35">
      <c t="s" r="A35" s="4">
        <v>421</v>
      </c>
    </row>
    <row spans="1:4" r="36">
      <c t="s" r="A36" s="3">
        <v>1102</v>
      </c>
    </row>
    <row spans="1:4" r="37">
      <c t="s" r="A37" s="4">
        <v>91</v>
      </c>
      <c t="n" r="B37" s="6">
        <v>-2505</v>
      </c>
      <c t="n" r="C37" s="6">
        <v>-2481</v>
      </c>
    </row>
    <row spans="1:4" r="38">
      <c t="s" r="A38" s="4">
        <v>1104</v>
      </c>
      <c t="n" r="B38" s="6">
        <v>-33125</v>
      </c>
      <c t="n" r="C38" s="6">
        <v>-32446</v>
      </c>
    </row>
    <row spans="1:4" r="39">
      <c t="s" r="A39" s="4">
        <v>1091</v>
      </c>
      <c t="n" r="B39" s="6">
        <v>-35630</v>
      </c>
      <c t="n" r="C39" s="6">
        <v>-34927</v>
      </c>
    </row>
    <row spans="1:4" r="40">
      <c t="s" r="A40" s="3">
        <v>1105</v>
      </c>
    </row>
    <row spans="1:4" r="41">
      <c t="s" r="A41" s="4">
        <v>1106</v>
      </c>
      <c t="n" r="B41" s="6">
        <v>-318</v>
      </c>
      <c t="n" r="C41" s="6">
        <v>-477</v>
      </c>
    </row>
    <row spans="1:4" r="42">
      <c t="s" r="A42" s="4">
        <v>1107</v>
      </c>
      <c t="n" r="B42" s="6">
        <v>5484</v>
      </c>
      <c t="n" r="C42" s="6">
        <v>3745</v>
      </c>
    </row>
    <row spans="1:4" r="43">
      <c t="s" r="A43" s="4">
        <v>1108</v>
      </c>
      <c t="n" r="B43" s="6">
        <v>5166</v>
      </c>
      <c t="n" r="C43" s="6">
        <v>3268</v>
      </c>
      <c t="n" r="D43" s="7">
        <v>-3666</v>
      </c>
    </row>
    <row spans="1:4" r="44">
      <c t="s" r="A44" s="4">
        <v>1109</v>
      </c>
      <c t="n" r="B44" s="6">
        <v>-1979</v>
      </c>
      <c t="n" r="C44" s="6">
        <v>-1267</v>
      </c>
    </row>
    <row spans="1:4" r="45">
      <c t="s" r="A45" s="4">
        <v>1110</v>
      </c>
      <c t="n" r="B45" s="7">
        <v>3187</v>
      </c>
      <c t="n" r="C45" s="7">
        <v>200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2</vt:i4>
      </vt:variant>
    </vt:vector>
  </ns0:HeadingPairs>
  <ns0:TitlesOfParts>
    <vt:vector xmlns:vt="http://schemas.openxmlformats.org/officeDocument/2006/docPropsVTypes" baseType="lpstr" size="132">
      <vt:lpstr>Document and Entity Information</vt:lpstr>
      <vt:lpstr>Consolidated Statements of Earn</vt:lpstr>
      <vt:lpstr>Consolidated Statements of Comp</vt:lpstr>
      <vt:lpstr>Consolidated Balance Sheets</vt:lpstr>
      <vt:lpstr>Consolidated Balance Sheets (Pa</vt:lpstr>
      <vt:lpstr>Consolidated Statements of Cash</vt:lpstr>
      <vt:lpstr>Consolidated Statements of Stoc</vt:lpstr>
      <vt:lpstr>Consolidated Statement of Stock</vt:lpstr>
      <vt:lpstr>Operations and summary of signi</vt:lpstr>
      <vt:lpstr>New Accounting Standards</vt:lpstr>
      <vt:lpstr>Earnings Per Share</vt:lpstr>
      <vt:lpstr>Joint Venture</vt:lpstr>
      <vt:lpstr>Financial Instruments and Fair </vt:lpstr>
      <vt:lpstr>Derivative Instruments and Hedg</vt:lpstr>
      <vt:lpstr>Supplemental Statements of Cash</vt:lpstr>
      <vt:lpstr>Inventories</vt:lpstr>
      <vt:lpstr>Property, Plant, and Equipment,</vt:lpstr>
      <vt:lpstr>Goodwill</vt:lpstr>
      <vt:lpstr>Intangible Assets, Net</vt:lpstr>
      <vt:lpstr>Credit Facilities, Short-term B</vt:lpstr>
      <vt:lpstr>Accrued Liabilities</vt:lpstr>
      <vt:lpstr>Other Liabilities</vt:lpstr>
      <vt:lpstr>Other (Income) Expense, Net</vt:lpstr>
      <vt:lpstr>Income Taxes</vt:lpstr>
      <vt:lpstr>Retirement Benefits</vt:lpstr>
      <vt:lpstr>Stockholders' Equity</vt:lpstr>
      <vt:lpstr>Commitments and Contingencies</vt:lpstr>
      <vt:lpstr>Segment Information</vt:lpstr>
      <vt:lpstr>Supplemental Quarterly Financia</vt:lpstr>
      <vt:lpstr>Schedule II</vt:lpstr>
      <vt:lpstr>Operations and summary of sig31</vt:lpstr>
      <vt:lpstr>Operatons and summary of signif</vt:lpstr>
      <vt:lpstr>New accounting standards (Table</vt:lpstr>
      <vt:lpstr>Earnings Per Share (Tables)</vt:lpstr>
      <vt:lpstr>Financial Instruments and Fai35</vt:lpstr>
      <vt:lpstr>Derivative Instruments and He36</vt:lpstr>
      <vt:lpstr>Supplemental Statements of Ca37</vt:lpstr>
      <vt:lpstr>Inventories (Tables)</vt:lpstr>
      <vt:lpstr>Property, Plant, and Equipmen39</vt:lpstr>
      <vt:lpstr>Goodwill (Tables)</vt:lpstr>
      <vt:lpstr>Intangible Assets, Net (Tables)</vt:lpstr>
      <vt:lpstr>Credit Facilities, Short-term42</vt:lpstr>
      <vt:lpstr>Accrued Liabilities (Tables)</vt:lpstr>
      <vt:lpstr>Other Liabilities (Tables)</vt:lpstr>
      <vt:lpstr>Other (Income) Expense, Net (Ta</vt:lpstr>
      <vt:lpstr>Income Taxes (Tables)</vt:lpstr>
      <vt:lpstr>Retirement Benefits (Tables)</vt:lpstr>
      <vt:lpstr>Stockholders' Equity (Tables)</vt:lpstr>
      <vt:lpstr>Commitments and Contingencies (</vt:lpstr>
      <vt:lpstr>Segment Information (Tables)</vt:lpstr>
      <vt:lpstr>Supplemental Quarterly Financ51</vt:lpstr>
      <vt:lpstr>Schedule II (Tables)</vt:lpstr>
      <vt:lpstr>Operations and summary of sig53</vt:lpstr>
      <vt:lpstr>Operations and summary of sig54</vt:lpstr>
      <vt:lpstr>Operations and summary of sig55</vt:lpstr>
      <vt:lpstr>Recent Accounting Pronouncement</vt:lpstr>
      <vt:lpstr>Recent Accounting Pronounceme57</vt:lpstr>
      <vt:lpstr>Earnings Per Share (Narrative) </vt:lpstr>
      <vt:lpstr>Earnings Per Share (Reconciliat</vt:lpstr>
      <vt:lpstr>Earnings Per Share (Anti-diluti</vt:lpstr>
      <vt:lpstr>Earnings Per Share (Schedule of</vt:lpstr>
      <vt:lpstr>Joint Ventures (Narrative) (Det</vt:lpstr>
      <vt:lpstr>Financial Instruments and Fai63</vt:lpstr>
      <vt:lpstr>Financial Instruments and Fai64</vt:lpstr>
      <vt:lpstr>Financial Instruments and Fai65</vt:lpstr>
      <vt:lpstr>Derivative Instruments and He66</vt:lpstr>
      <vt:lpstr>Derivative Instruments and He67</vt:lpstr>
      <vt:lpstr>Supplemental Statements of Ca68</vt:lpstr>
      <vt:lpstr>Inventories (Schedule of Invent</vt:lpstr>
      <vt:lpstr>Property, Plant, and Equipmen70</vt:lpstr>
      <vt:lpstr>Property, Plant, and Equipmen71</vt:lpstr>
      <vt:lpstr>Goodwill (Narrative) (Details)</vt:lpstr>
      <vt:lpstr>Goodwill (Goodwill) (Details)</vt:lpstr>
      <vt:lpstr>Intangible Assets, Net (Schedul</vt:lpstr>
      <vt:lpstr>Intangible Assets, Net (Sched75</vt:lpstr>
      <vt:lpstr>Credit Facilities, Short-term76</vt:lpstr>
      <vt:lpstr>Long-term Debt (Narrative) (Det</vt:lpstr>
      <vt:lpstr>Credit Facilities and Short-ter</vt:lpstr>
      <vt:lpstr>Long-term Debt (Schedule of Lon</vt:lpstr>
      <vt:lpstr>Long-term Debt (Schedule of Fut</vt:lpstr>
      <vt:lpstr>Accrued Liabilities (Narrative)</vt:lpstr>
      <vt:lpstr>Accrued Liabilities (Accrued Li</vt:lpstr>
      <vt:lpstr>Accrued Liabilities (Warranties</vt:lpstr>
      <vt:lpstr>Accrued Liabilities (Loss Reser</vt:lpstr>
      <vt:lpstr>Other Liabilities (Details)</vt:lpstr>
      <vt:lpstr>Other (Income) Expense, Net (De</vt:lpstr>
      <vt:lpstr>Income Taxes (Narrative) (Detai</vt:lpstr>
      <vt:lpstr>Income Taxes (Components of Inc</vt:lpstr>
      <vt:lpstr>Income Taxes (Earings Before In</vt:lpstr>
      <vt:lpstr>Income Taxes (Composition of De</vt:lpstr>
      <vt:lpstr>Income Taxes (Reconciliation of</vt:lpstr>
      <vt:lpstr>Income Taxes (Reconciliation 92</vt:lpstr>
      <vt:lpstr>Retirement Benefits (Narrative)</vt:lpstr>
      <vt:lpstr>Retirement Benefits (Schedule o</vt:lpstr>
      <vt:lpstr>Retirement Benefits (Schedule95</vt:lpstr>
      <vt:lpstr>Retirement Benefits (Schedule96</vt:lpstr>
      <vt:lpstr>Retirement Benefits (Schedule97</vt:lpstr>
      <vt:lpstr>Retirement Benefits (Schedule98</vt:lpstr>
      <vt:lpstr>Retirement Benefits (Schedule99</vt:lpstr>
      <vt:lpstr>Retirement Benefits (Schedul100</vt:lpstr>
      <vt:lpstr>Retirement Benefits (Schedul101</vt:lpstr>
      <vt:lpstr>Retirement Benefits (Schedul102</vt:lpstr>
      <vt:lpstr>Retirement Benefits (Schedul103</vt:lpstr>
      <vt:lpstr>Retirement Benefits (Schedul104</vt:lpstr>
      <vt:lpstr>Retirement Benefits (Schedul105</vt:lpstr>
      <vt:lpstr>Retirement Benefits (Schedul106</vt:lpstr>
      <vt:lpstr>Retirement Benefits (Schedul107</vt:lpstr>
      <vt:lpstr>Stockholders' Equity (Equity Na</vt:lpstr>
      <vt:lpstr>Stockholders' Equity (Stock-Bas</vt:lpstr>
      <vt:lpstr>Stockholders' Equity (Dividends</vt:lpstr>
      <vt:lpstr>Stockholders' Equity (Stock-111</vt:lpstr>
      <vt:lpstr>Stockholders' Equity (Schedule </vt:lpstr>
      <vt:lpstr>Stockholders' Equity (Weighted </vt:lpstr>
      <vt:lpstr>Stockholders' Equity (Activity </vt:lpstr>
      <vt:lpstr>Stockholders' Equity (Changes i</vt:lpstr>
      <vt:lpstr>Stockholders' Equity (Stock Opt</vt:lpstr>
      <vt:lpstr>Stockholders' Equity (Other Sto</vt:lpstr>
      <vt:lpstr>Stockholders' Equity (Change118</vt:lpstr>
      <vt:lpstr>Commitments and Contingencie119</vt:lpstr>
      <vt:lpstr>Commitments and Contingencie120</vt:lpstr>
      <vt:lpstr>Commitments and Contingencie121</vt:lpstr>
      <vt:lpstr>Segment Information (Narrative)</vt:lpstr>
      <vt:lpstr>Segment Information (Consolidat</vt:lpstr>
      <vt:lpstr>Segment Information (Consoli124</vt:lpstr>
      <vt:lpstr>Segment Information (U.S. Gover</vt:lpstr>
      <vt:lpstr>Segment Information (External N</vt:lpstr>
      <vt:lpstr>Segment Information (Property, </vt:lpstr>
      <vt:lpstr>Supplemental Quarterly Finan128</vt:lpstr>
      <vt:lpstr>Supplemental Quarterly Finan129</vt:lpstr>
      <vt:lpstr>Supplemental Quarterly Finan130</vt:lpstr>
      <vt:lpstr>Schedule II (Details)</vt:lpstr>
      <vt:lpstr>Uncategorized Items - wwd-201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6T12:44:10Z</dcterms:created>
  <dcterms:modified xmlns:dcterms="http://purl.org/dc/terms/" xmlns:xsi="http://www.w3.org/2001/XMLSchema-instance" xsi:type="dcterms:W3CDTF">2016-11-16T12:44:10Z</dcterms:modified>
  <dc:title xmlns:dc="http://purl.org/dc/elements/1.1/">Untitled</dc:title>
  <dc:description xmlns:dc="http://purl.org/dc/elements/1.1/"/>
  <dc:subject xmlns:dc="http://purl.org/dc/elements/1.1/"/>
  <cp:keywords/>
  <cp:category/>
</cp:coreProperties>
</file>